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DERIVATIVE FINANCIAL INSTRUMENT" sheetId="17" state="visible" r:id="rId17"/>
    <sheet xmlns:r="http://schemas.openxmlformats.org/officeDocument/2006/relationships" name="FAIR VALUE MEASUREMENT"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ACQUISITION (Tables)" sheetId="26" state="visible" r:id="rId26"/>
    <sheet xmlns:r="http://schemas.openxmlformats.org/officeDocument/2006/relationships" name="EXIT AND DISPOSAL ACTIVITIES (T" sheetId="27" state="visible" r:id="rId27"/>
    <sheet xmlns:r="http://schemas.openxmlformats.org/officeDocument/2006/relationships" name="PROPERTY AND EQUIPMENT (Tables)"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EQUITYBASED COMPENSATION (Table" sheetId="31" state="visible" r:id="rId31"/>
    <sheet xmlns:r="http://schemas.openxmlformats.org/officeDocument/2006/relationships" name="DERIVATIVE FINANCIAL INSTRUME32" sheetId="32" state="visible" r:id="rId32"/>
    <sheet xmlns:r="http://schemas.openxmlformats.org/officeDocument/2006/relationships" name="NONCONTROLLING INTERESTS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BUSINESS AND BASIS OF PRESENT36" sheetId="36" state="visible" r:id="rId36"/>
    <sheet xmlns:r="http://schemas.openxmlformats.org/officeDocument/2006/relationships" name="ACQUISITION - Resource Water Ac" sheetId="37" state="visible" r:id="rId37"/>
    <sheet xmlns:r="http://schemas.openxmlformats.org/officeDocument/2006/relationships" name="ACQUISITION - Resource Water 38" sheetId="38" state="visible" r:id="rId38"/>
    <sheet xmlns:r="http://schemas.openxmlformats.org/officeDocument/2006/relationships" name="ACQUISITION - GRR Acquisition (" sheetId="39" state="visible" r:id="rId39"/>
    <sheet xmlns:r="http://schemas.openxmlformats.org/officeDocument/2006/relationships" name="ACQUISITION - GRR Acquisition -" sheetId="40" state="visible" r:id="rId40"/>
    <sheet xmlns:r="http://schemas.openxmlformats.org/officeDocument/2006/relationships" name="ACQUISITION - Proforma (Details" sheetId="41" state="visible" r:id="rId41"/>
    <sheet xmlns:r="http://schemas.openxmlformats.org/officeDocument/2006/relationships" name="ACQUISITION - Other Acquisition" sheetId="42" state="visible" r:id="rId42"/>
    <sheet xmlns:r="http://schemas.openxmlformats.org/officeDocument/2006/relationships" name="EXIT AND DISPOSAL ACTIVITIES (D" sheetId="43" state="visible" r:id="rId43"/>
    <sheet xmlns:r="http://schemas.openxmlformats.org/officeDocument/2006/relationships" name="PROPERTY AND EQUIPMENT (Details"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Details)" sheetId="47" state="visible" r:id="rId47"/>
    <sheet xmlns:r="http://schemas.openxmlformats.org/officeDocument/2006/relationships" name="EQUITY BASED COMPENSATION (Deta" sheetId="48" state="visible" r:id="rId48"/>
    <sheet xmlns:r="http://schemas.openxmlformats.org/officeDocument/2006/relationships" name="EQUITY BASED COMPENSATION - Equ" sheetId="49" state="visible" r:id="rId49"/>
    <sheet xmlns:r="http://schemas.openxmlformats.org/officeDocument/2006/relationships" name="EQUITY BASED COMPENSATION - Ass" sheetId="50" state="visible" r:id="rId50"/>
    <sheet xmlns:r="http://schemas.openxmlformats.org/officeDocument/2006/relationships" name="EQUITY BASED COMPENSATION - Res" sheetId="51" state="visible" r:id="rId51"/>
    <sheet xmlns:r="http://schemas.openxmlformats.org/officeDocument/2006/relationships" name="EQUITY BASED COMPENSATION - Pha" sheetId="52" state="visible" r:id="rId52"/>
    <sheet xmlns:r="http://schemas.openxmlformats.org/officeDocument/2006/relationships" name="DERIVATIVE FINANCIAL INSTRUME53" sheetId="53" state="visible" r:id="rId53"/>
    <sheet xmlns:r="http://schemas.openxmlformats.org/officeDocument/2006/relationships" name="FAIR VALUE MEASUREMENT (Details"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NONCONTROLLING INTERESTS (Detai" sheetId="57" state="visible" r:id="rId57"/>
    <sheet xmlns:r="http://schemas.openxmlformats.org/officeDocument/2006/relationships" name="EARNINGS PER SHARE (Details)" sheetId="58" state="visible" r:id="rId58"/>
    <sheet xmlns:r="http://schemas.openxmlformats.org/officeDocument/2006/relationships" name="SEGMENT INFORMATION (Details)" sheetId="59" state="visible" r:id="rId59"/>
    <sheet xmlns:r="http://schemas.openxmlformats.org/officeDocument/2006/relationships" name="SUBSEQUENT EVENTS - (Details)" sheetId="60" state="visible" r:id="rId60"/>
    <sheet xmlns:r="http://schemas.openxmlformats.org/officeDocument/2006/relationships" name="CONSOLIDATED BALANCE SHEETS61" sheetId="61" state="visible" r:id="rId61"/>
    <sheet xmlns:r="http://schemas.openxmlformats.org/officeDocument/2006/relationships" name="CONSOLIDATED BALANCE SHEETS (62" sheetId="62" state="visible" r:id="rId62"/>
    <sheet xmlns:r="http://schemas.openxmlformats.org/officeDocument/2006/relationships" name="CONSOLIDATED STATEMENTS OF OP63" sheetId="63" state="visible" r:id="rId63"/>
    <sheet xmlns:r="http://schemas.openxmlformats.org/officeDocument/2006/relationships" name="CONSOLIDATED STATEMENTS OF CO64" sheetId="64" state="visible" r:id="rId64"/>
    <sheet xmlns:r="http://schemas.openxmlformats.org/officeDocument/2006/relationships" name="CONSOLIDATED STATEMENTS OF CH65" sheetId="65" state="visible" r:id="rId65"/>
    <sheet xmlns:r="http://schemas.openxmlformats.org/officeDocument/2006/relationships" name="CONSOLIDATED STATEMENTS OF CA66" sheetId="66" state="visible" r:id="rId66"/>
    <sheet xmlns:r="http://schemas.openxmlformats.org/officeDocument/2006/relationships" name="BUSINESS AND BASIS OF PRESENT67" sheetId="67" state="visible" r:id="rId67"/>
    <sheet xmlns:r="http://schemas.openxmlformats.org/officeDocument/2006/relationships" name="SIGNIFICANT ACCOUNTING POLICI68" sheetId="68" state="visible" r:id="rId68"/>
    <sheet xmlns:r="http://schemas.openxmlformats.org/officeDocument/2006/relationships" name="DISCONTINUED OPERATIONS" sheetId="69" state="visible" r:id="rId69"/>
    <sheet xmlns:r="http://schemas.openxmlformats.org/officeDocument/2006/relationships" name="EXIT AND DISPOSAL ACTIVITIES70" sheetId="70" state="visible" r:id="rId70"/>
    <sheet xmlns:r="http://schemas.openxmlformats.org/officeDocument/2006/relationships" name="PROPERTY AND EQUIPMENT71" sheetId="71" state="visible" r:id="rId71"/>
    <sheet xmlns:r="http://schemas.openxmlformats.org/officeDocument/2006/relationships" name="GOODWILL AND OTHER INTANGIBLE72" sheetId="72" state="visible" r:id="rId72"/>
    <sheet xmlns:r="http://schemas.openxmlformats.org/officeDocument/2006/relationships" name="DEBT73" sheetId="73" state="visible" r:id="rId73"/>
    <sheet xmlns:r="http://schemas.openxmlformats.org/officeDocument/2006/relationships" name="COMMITMENTS AND CONTINGENCIES74" sheetId="74" state="visible" r:id="rId74"/>
    <sheet xmlns:r="http://schemas.openxmlformats.org/officeDocument/2006/relationships" name="EQUITYBASED COMPENSATION75" sheetId="75" state="visible" r:id="rId75"/>
    <sheet xmlns:r="http://schemas.openxmlformats.org/officeDocument/2006/relationships" name="DERIVATIVE FINANCIAL INSTRUME76" sheetId="76" state="visible" r:id="rId76"/>
    <sheet xmlns:r="http://schemas.openxmlformats.org/officeDocument/2006/relationships" name="FAIR VALUE MEASUREMENT77" sheetId="77" state="visible" r:id="rId77"/>
    <sheet xmlns:r="http://schemas.openxmlformats.org/officeDocument/2006/relationships" name="RELATED PARTY TRANSACTIONS78" sheetId="78" state="visible" r:id="rId78"/>
    <sheet xmlns:r="http://schemas.openxmlformats.org/officeDocument/2006/relationships" name="INCOME TAXES79" sheetId="79" state="visible" r:id="rId79"/>
    <sheet xmlns:r="http://schemas.openxmlformats.org/officeDocument/2006/relationships" name="ACCUMULATED OTHER COMPREHENSIVE" sheetId="80" state="visible" r:id="rId80"/>
    <sheet xmlns:r="http://schemas.openxmlformats.org/officeDocument/2006/relationships" name="NONCONTROLLING INTERESTS81" sheetId="81" state="visible" r:id="rId81"/>
    <sheet xmlns:r="http://schemas.openxmlformats.org/officeDocument/2006/relationships" name="EARNINGS PER SHARE82" sheetId="82" state="visible" r:id="rId82"/>
    <sheet xmlns:r="http://schemas.openxmlformats.org/officeDocument/2006/relationships" name="SEGMENT INFORMATION83" sheetId="83" state="visible" r:id="rId83"/>
    <sheet xmlns:r="http://schemas.openxmlformats.org/officeDocument/2006/relationships" name="SUBSEQUENT EVENTS84" sheetId="84" state="visible" r:id="rId84"/>
    <sheet xmlns:r="http://schemas.openxmlformats.org/officeDocument/2006/relationships" name="SIGNIFICANT ACCOUNTING POLICI85" sheetId="85" state="visible" r:id="rId85"/>
    <sheet xmlns:r="http://schemas.openxmlformats.org/officeDocument/2006/relationships" name="SIGNIFICANT ACCOUNTING POLICI86" sheetId="86" state="visible" r:id="rId86"/>
    <sheet xmlns:r="http://schemas.openxmlformats.org/officeDocument/2006/relationships" name="DISCONTINUED OPERATIONS (Tables" sheetId="87" state="visible" r:id="rId87"/>
    <sheet xmlns:r="http://schemas.openxmlformats.org/officeDocument/2006/relationships" name="EXIT AND DISPOSAL ACTIVITIES 88" sheetId="88" state="visible" r:id="rId88"/>
    <sheet xmlns:r="http://schemas.openxmlformats.org/officeDocument/2006/relationships" name="PROPERTY AND EQUIPMENT (Table89" sheetId="89" state="visible" r:id="rId89"/>
    <sheet xmlns:r="http://schemas.openxmlformats.org/officeDocument/2006/relationships" name="GOODWILL AND OTHER INTANGIBLE90" sheetId="90" state="visible" r:id="rId90"/>
    <sheet xmlns:r="http://schemas.openxmlformats.org/officeDocument/2006/relationships" name="DEBT (Tables)91" sheetId="91" state="visible" r:id="rId91"/>
    <sheet xmlns:r="http://schemas.openxmlformats.org/officeDocument/2006/relationships" name="COMMITMENTS AND CONTINGENCIES (" sheetId="92" state="visible" r:id="rId92"/>
    <sheet xmlns:r="http://schemas.openxmlformats.org/officeDocument/2006/relationships" name="EQUITYBASED COMPENSATION (Tab93" sheetId="93" state="visible" r:id="rId93"/>
    <sheet xmlns:r="http://schemas.openxmlformats.org/officeDocument/2006/relationships" name="DERIVATIVE FINANCIAL INSTRUME94" sheetId="94" state="visible" r:id="rId94"/>
    <sheet xmlns:r="http://schemas.openxmlformats.org/officeDocument/2006/relationships" name="FAIR VALUE MEASUREMENT (Tables)" sheetId="95" state="visible" r:id="rId95"/>
    <sheet xmlns:r="http://schemas.openxmlformats.org/officeDocument/2006/relationships" name="INCOME TAXES (Tables)" sheetId="96" state="visible" r:id="rId96"/>
    <sheet xmlns:r="http://schemas.openxmlformats.org/officeDocument/2006/relationships" name="ACCUMULATED OTHER COMPREHENSI97" sheetId="97" state="visible" r:id="rId97"/>
    <sheet xmlns:r="http://schemas.openxmlformats.org/officeDocument/2006/relationships" name="EARNINGS PER SHARE (Tables)98" sheetId="98" state="visible" r:id="rId98"/>
    <sheet xmlns:r="http://schemas.openxmlformats.org/officeDocument/2006/relationships" name="SEGMENT INFORMATION (Tables)99" sheetId="99" state="visible" r:id="rId99"/>
    <sheet xmlns:r="http://schemas.openxmlformats.org/officeDocument/2006/relationships" name="BUSINESS AND BASIS OF PRESEN100" sheetId="100" state="visible" r:id="rId100"/>
    <sheet xmlns:r="http://schemas.openxmlformats.org/officeDocument/2006/relationships" name="SIGNIFICANT ACCOUNTING POLIC101" sheetId="101" state="visible" r:id="rId101"/>
    <sheet xmlns:r="http://schemas.openxmlformats.org/officeDocument/2006/relationships" name="SIGNIFICANT ACCOUNTING POLIC102" sheetId="102" state="visible" r:id="rId102"/>
    <sheet xmlns:r="http://schemas.openxmlformats.org/officeDocument/2006/relationships" name="SIGNIFICANT ACCOUNTING POLIC103" sheetId="103" state="visible" r:id="rId103"/>
    <sheet xmlns:r="http://schemas.openxmlformats.org/officeDocument/2006/relationships" name="DISCONTINUED OPERATIONS (Detail" sheetId="104" state="visible" r:id="rId104"/>
    <sheet xmlns:r="http://schemas.openxmlformats.org/officeDocument/2006/relationships" name="EXIT AND DISPOSAL ACTIVITIES105" sheetId="105" state="visible" r:id="rId105"/>
    <sheet xmlns:r="http://schemas.openxmlformats.org/officeDocument/2006/relationships" name="PROPERTY AND EQUIPMENT (Deta106" sheetId="106" state="visible" r:id="rId106"/>
    <sheet xmlns:r="http://schemas.openxmlformats.org/officeDocument/2006/relationships" name="GOODWILL AND OTHER INTANGIBL107" sheetId="107" state="visible" r:id="rId107"/>
    <sheet xmlns:r="http://schemas.openxmlformats.org/officeDocument/2006/relationships" name="GOODWILL AND OTHER INTANGIBL108" sheetId="108" state="visible" r:id="rId108"/>
    <sheet xmlns:r="http://schemas.openxmlformats.org/officeDocument/2006/relationships" name="DEBT (Details)109" sheetId="109" state="visible" r:id="rId109"/>
    <sheet xmlns:r="http://schemas.openxmlformats.org/officeDocument/2006/relationships" name="COMMITMENTS AND CONTINGENCIE110" sheetId="110" state="visible" r:id="rId110"/>
    <sheet xmlns:r="http://schemas.openxmlformats.org/officeDocument/2006/relationships" name="EQUITY BASED COMPENSATION (D111" sheetId="111" state="visible" r:id="rId111"/>
    <sheet xmlns:r="http://schemas.openxmlformats.org/officeDocument/2006/relationships" name="EQUITY BASED COMPENSATION - 112" sheetId="112" state="visible" r:id="rId112"/>
    <sheet xmlns:r="http://schemas.openxmlformats.org/officeDocument/2006/relationships" name="EQUITY BASED COMPENSATION - 113" sheetId="113" state="visible" r:id="rId113"/>
    <sheet xmlns:r="http://schemas.openxmlformats.org/officeDocument/2006/relationships" name="EQUITY BASED COMPENSATION - 114" sheetId="114" state="visible" r:id="rId114"/>
    <sheet xmlns:r="http://schemas.openxmlformats.org/officeDocument/2006/relationships" name="EQUITY BASED COMPENSATION - 115" sheetId="115" state="visible" r:id="rId115"/>
    <sheet xmlns:r="http://schemas.openxmlformats.org/officeDocument/2006/relationships" name="DERIVATIVE FINANCIAL INSTRUM116" sheetId="116" state="visible" r:id="rId116"/>
    <sheet xmlns:r="http://schemas.openxmlformats.org/officeDocument/2006/relationships" name="FAIR VALUE MEASUREMENT (Deta117" sheetId="117" state="visible" r:id="rId117"/>
    <sheet xmlns:r="http://schemas.openxmlformats.org/officeDocument/2006/relationships" name="RELATED PARTY TRANSACTIONS (118" sheetId="118" state="visible" r:id="rId118"/>
    <sheet xmlns:r="http://schemas.openxmlformats.org/officeDocument/2006/relationships" name="INCOME TAXES (Details)119" sheetId="119" state="visible" r:id="rId119"/>
    <sheet xmlns:r="http://schemas.openxmlformats.org/officeDocument/2006/relationships" name="INCOME TAXES - Deferred tax ass" sheetId="120" state="visible" r:id="rId120"/>
    <sheet xmlns:r="http://schemas.openxmlformats.org/officeDocument/2006/relationships" name="ACCUMULATED OTHER COMPREHENS121" sheetId="121" state="visible" r:id="rId121"/>
    <sheet xmlns:r="http://schemas.openxmlformats.org/officeDocument/2006/relationships" name="NONCONTROLLING INTERESTS (De122" sheetId="122" state="visible" r:id="rId122"/>
    <sheet xmlns:r="http://schemas.openxmlformats.org/officeDocument/2006/relationships" name="EARNINGS PER SHARE (Details)123" sheetId="123" state="visible" r:id="rId123"/>
    <sheet xmlns:r="http://schemas.openxmlformats.org/officeDocument/2006/relationships" name="SEGMENT INFORMATION (Details124" sheetId="124" state="visible" r:id="rId124"/>
    <sheet xmlns:r="http://schemas.openxmlformats.org/officeDocument/2006/relationships" name="SEGMENT INFORMATION (Details2)" sheetId="125" state="visible" r:id="rId125"/>
    <sheet xmlns:r="http://schemas.openxmlformats.org/officeDocument/2006/relationships" name="SUBSEQUENT EVENTS - (Details126" sheetId="126" state="visible" r:id="rId126"/>
    <sheet xmlns:r="http://schemas.openxmlformats.org/officeDocument/2006/relationships" name="Uncategorized Items - wttr-2018" sheetId="127" state="visible" r:id="rId127"/>
  </sheets>
  <definedNames/>
  <calcPr calcId="124519" fullCalcOnLoad="1"/>
</workbook>
</file>

<file path=xl/sharedStrings.xml><?xml version="1.0" encoding="utf-8"?>
<sst xmlns="http://schemas.openxmlformats.org/spreadsheetml/2006/main" uniqueCount="938">
  <si>
    <t>Document and Entity Information</t>
  </si>
  <si>
    <t>3 Months Ended</t>
  </si>
  <si>
    <t>Sep. 30, 2017</t>
  </si>
  <si>
    <t>Document And Entity Information</t>
  </si>
  <si>
    <t>Entity Registrant Name</t>
  </si>
  <si>
    <t>Select Energy Services, Inc.</t>
  </si>
  <si>
    <t>Entity Central Index Key</t>
  </si>
  <si>
    <t>Document Type</t>
  </si>
  <si>
    <t>S1</t>
  </si>
  <si>
    <t>Document Period End Date</t>
  </si>
  <si>
    <t>Sep. 30,
		2017</t>
  </si>
  <si>
    <t>Amendment Flag</t>
  </si>
  <si>
    <t>false</t>
  </si>
  <si>
    <t>Entity Filer Category</t>
  </si>
  <si>
    <t>Non-accelerated Filer</t>
  </si>
  <si>
    <t>CONSOLIDATED BALANCE SHEETS - USD ($)</t>
  </si>
  <si>
    <t>Dec. 31, 2016</t>
  </si>
  <si>
    <t>Dec. 20, 2016</t>
  </si>
  <si>
    <t>Dec. 19, 2016</t>
  </si>
  <si>
    <t>Sep. 30, 2016</t>
  </si>
  <si>
    <t>Dec. 31, 2015</t>
  </si>
  <si>
    <t>Dec. 31, 2014</t>
  </si>
  <si>
    <t>Current assets</t>
  </si>
  <si>
    <t>Cash and cash equivalents</t>
  </si>
  <si>
    <t>Accounts receivable trade, net of allowance for doubtful accounts of $2,867 and $2,144, respectively</t>
  </si>
  <si>
    <t>Accounts receivable, related parties</t>
  </si>
  <si>
    <t>Inventories</t>
  </si>
  <si>
    <t>Prepaid expenses and other current assets</t>
  </si>
  <si>
    <t>Total current assets</t>
  </si>
  <si>
    <t>Property and equipment</t>
  </si>
  <si>
    <t>Accumulated depreciation</t>
  </si>
  <si>
    <t>Property and equipment, net</t>
  </si>
  <si>
    <t>Goodwill</t>
  </si>
  <si>
    <t>Other intangible assets, net</t>
  </si>
  <si>
    <t>Other assets</t>
  </si>
  <si>
    <t>Total assets</t>
  </si>
  <si>
    <t>Current liabilities</t>
  </si>
  <si>
    <t>Accounts payable</t>
  </si>
  <si>
    <t>Accounts payable and accrued expenses, related parties</t>
  </si>
  <si>
    <t>Accrued salaries and benefits</t>
  </si>
  <si>
    <t>Accrued insurance</t>
  </si>
  <si>
    <t>Accrued expenses and other current liabilities</t>
  </si>
  <si>
    <t>Total current liabilities</t>
  </si>
  <si>
    <t>Accrued lease obligations</t>
  </si>
  <si>
    <t>Other long term liabilities</t>
  </si>
  <si>
    <t>Long-term debt, net of current maturities</t>
  </si>
  <si>
    <t>Total liabilities</t>
  </si>
  <si>
    <t>Commitments and contingencies (Note 8)</t>
  </si>
  <si>
    <t xml:space="preserve"> </t>
  </si>
  <si>
    <t>Preferred stock</t>
  </si>
  <si>
    <t>Additional paid-in capital</t>
  </si>
  <si>
    <t>Accumulated deficit</t>
  </si>
  <si>
    <t>Total stockholders' equity</t>
  </si>
  <si>
    <t>Noncontrolling interests</t>
  </si>
  <si>
    <t>Total equity</t>
  </si>
  <si>
    <t>Total liabilities and equity</t>
  </si>
  <si>
    <t>Class A-1 common stock</t>
  </si>
  <si>
    <t>Common stock</t>
  </si>
  <si>
    <t>Class A common stock</t>
  </si>
  <si>
    <t>Class B common stock</t>
  </si>
  <si>
    <t>CONSOLIDATED BALANCE SHEETS (Parentheticals)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Revenue</t>
  </si>
  <si>
    <t>Water solutions</t>
  </si>
  <si>
    <t>Accommodations and rentals</t>
  </si>
  <si>
    <t>Wellsite completion and construction services</t>
  </si>
  <si>
    <t>Total revenue</t>
  </si>
  <si>
    <t>Costs of revenue</t>
  </si>
  <si>
    <t>Depreciation and amortization</t>
  </si>
  <si>
    <t>Total costs of revenue</t>
  </si>
  <si>
    <t>Gross profit (loss)</t>
  </si>
  <si>
    <t>Operating expenses</t>
  </si>
  <si>
    <t>Selling, general and administrative</t>
  </si>
  <si>
    <t>Impairment of goodwill and other intangible assets</t>
  </si>
  <si>
    <t>Impairment of property and equipment</t>
  </si>
  <si>
    <t>Lease abandonment costs</t>
  </si>
  <si>
    <t>Total operating expenses</t>
  </si>
  <si>
    <t>Income (Loss) from operations</t>
  </si>
  <si>
    <t>Other income (expense)</t>
  </si>
  <si>
    <t>Interest expense, net</t>
  </si>
  <si>
    <t>Other income (expense), net</t>
  </si>
  <si>
    <t>Income (loss) before tax expense</t>
  </si>
  <si>
    <t>Tax expense</t>
  </si>
  <si>
    <t>Net income (loss)</t>
  </si>
  <si>
    <t>Less: Net (income) loss attributable to noncontrolling interests</t>
  </si>
  <si>
    <t>Net income (loss) attributable to Select Energy Services, Inc.</t>
  </si>
  <si>
    <t>Predecessor</t>
  </si>
  <si>
    <t>EARNINGS PER SHARE</t>
  </si>
  <si>
    <t>Weighted average shares outstanding, basic</t>
  </si>
  <si>
    <t>Net income (loss) per share attributable to common stockholders, basis</t>
  </si>
  <si>
    <t>Weighted average shares outstanding, diluted</t>
  </si>
  <si>
    <t>Net income (loss) per share attributable to common stockholders, diluted</t>
  </si>
  <si>
    <t>CONSOLIDATED STATEMENTS OF COMPREHENSIVE INCOME (LOSS) - USD ($) $ in Thousands</t>
  </si>
  <si>
    <t>Interest rate derivatives designated as cash flow hedges</t>
  </si>
  <si>
    <t>Unrealized holding loss arising during period</t>
  </si>
  <si>
    <t>Net amount reclassified to earnings</t>
  </si>
  <si>
    <t>Net change in unrealized gain</t>
  </si>
  <si>
    <t>Comprehensive income (loss)</t>
  </si>
  <si>
    <t>Less: Comprehensive (income) loss attributable to noncontrolling interests</t>
  </si>
  <si>
    <t>Comprehensive income (loss) attributable to Select Energy Services, Inc.</t>
  </si>
  <si>
    <t>CONSOLIDATED STATEMENTS OF CHANGES IN EQUITY - USD ($) $ in Thousands</t>
  </si>
  <si>
    <t>Total Stockholders' Equity</t>
  </si>
  <si>
    <t>Additional Paid-In Capital</t>
  </si>
  <si>
    <t>Accumulated Deficit</t>
  </si>
  <si>
    <t>Noncontrolling Interests</t>
  </si>
  <si>
    <t>Total</t>
  </si>
  <si>
    <t>Beginning balance at Dec. 31, 2014</t>
  </si>
  <si>
    <t>Equity-based compensation</t>
  </si>
  <si>
    <t>Noncontrolling interest in subsidiary</t>
  </si>
  <si>
    <t>Ending balance at Dec. 31, 2015</t>
  </si>
  <si>
    <t>Ending balance at Dec. 31, 2016</t>
  </si>
  <si>
    <t>Ending balance (in shares) at Dec. 31, 2016</t>
  </si>
  <si>
    <t>Beginning balance at Dec. 19, 2016</t>
  </si>
  <si>
    <t>Ending balance at Dec. 20, 2016</t>
  </si>
  <si>
    <t>Ending balance (in shares) at Dec. 20, 2016</t>
  </si>
  <si>
    <t>Beginning balance at Dec. 31, 2016</t>
  </si>
  <si>
    <t>Beginning balance (in shares) at Dec. 31, 2016</t>
  </si>
  <si>
    <t>Conversion of Class A-1 to Class A</t>
  </si>
  <si>
    <t>Conversion of Class A-1 to Class A (in shares)</t>
  </si>
  <si>
    <t>Issuance of shares for acquisition</t>
  </si>
  <si>
    <t>Issuance of shares for acquisition (in shares)</t>
  </si>
  <si>
    <t>Issuance of shares for initial public offering</t>
  </si>
  <si>
    <t>Issuance of shares for intial public offering (in shares)</t>
  </si>
  <si>
    <t>Ending balance at Sep. 30, 2017</t>
  </si>
  <si>
    <t>Ending balance (in shares) at Sep. 30, 2017</t>
  </si>
  <si>
    <t>CONSOLIDATED STATEMENTS OF CASH FLOWS - USD ($) $ in Thousands</t>
  </si>
  <si>
    <t>9 Months Ended</t>
  </si>
  <si>
    <t>Cash flows from operating activities</t>
  </si>
  <si>
    <t>Adjustments to reconcile net loss to net cash provided by operating activities</t>
  </si>
  <si>
    <t>Gain on disposal of property and equipment</t>
  </si>
  <si>
    <t>Bad debt expense</t>
  </si>
  <si>
    <t>Amortization of debt issuance costs</t>
  </si>
  <si>
    <t>Other operating items</t>
  </si>
  <si>
    <t>Changes in operating assets and liabilities</t>
  </si>
  <si>
    <t>Accounts receivable</t>
  </si>
  <si>
    <t>Prepaid expenses and other assets</t>
  </si>
  <si>
    <t>Accounts payable and accrued liabilities</t>
  </si>
  <si>
    <t>Net cash (used in) provided by operating activities</t>
  </si>
  <si>
    <t>Cash flows from investing activities</t>
  </si>
  <si>
    <t>Acquisitions, net of cash received</t>
  </si>
  <si>
    <t>Purchase of property and equipment</t>
  </si>
  <si>
    <t>Proceeds received from sale of property and equipment</t>
  </si>
  <si>
    <t>Net cash used in investing activities</t>
  </si>
  <si>
    <t>Cash flows from financing activities</t>
  </si>
  <si>
    <t>Proceeds from revolving line of credit</t>
  </si>
  <si>
    <t>Payments on long-term debt</t>
  </si>
  <si>
    <t>Payment of debt issuance costs</t>
  </si>
  <si>
    <t>Proceeds from initial public offering</t>
  </si>
  <si>
    <t>Payments incurred for initial public offering</t>
  </si>
  <si>
    <t>Purchase of noncontrolling interests</t>
  </si>
  <si>
    <t>Proceeds from (distributions to) noncontrolling interests</t>
  </si>
  <si>
    <t>Member contributions</t>
  </si>
  <si>
    <t>Net cash provided by financing activities</t>
  </si>
  <si>
    <t>Net decrease in cash and cash equivalents</t>
  </si>
  <si>
    <t>Cash and cash equivalents, beginning of period</t>
  </si>
  <si>
    <t>Cash and cash equivalents, end of period</t>
  </si>
  <si>
    <t>Supplemental cash flow disclosure:</t>
  </si>
  <si>
    <t>Cash paid for interest</t>
  </si>
  <si>
    <t>Cash paid for taxes</t>
  </si>
  <si>
    <t>Supplemental disclosure of noncash investing activities:</t>
  </si>
  <si>
    <t>Capital expenditures included in accounts payable and accrued liabilities</t>
  </si>
  <si>
    <t>BUSINESS AND BASIS OF PRESENTATION</t>
  </si>
  <si>
    <t>12 Months Ended</t>
  </si>
  <si>
    <t>NOTE 1—BUSINESS AND BASIS OF PRESENTATION
Description of the business : Select Energy Services, Inc. (“Select Energy Services” or “the Company”) was incorporated as a Delaware corporation on November 21, 2016. The Company is a holding company whose sole material asset consists of a membership interest in SES Holdings, LLC (“SES Holdings” or the “Predecessor”). Unless otherwise stated or the context otherwise indicates, all references to the “Company” or similar expressions for time periods prior to the reorganization and 144A Offering transactions refer to SES Holdings and its subsidiaries. For time periods subsequent to the reorganization and 144A Offering transactions, these terms refer to Select Energy Services and its subsidiaries.
SES Holdings was formed in July 2008 and, in October 2008, members of Select Energy Services, LLC (“Select LLC”), formerly known as Peak Oilfield Services, LLC (“Peak”), a Delaware limited liability company formed in December 2006, transferred all interests in Select LLC to SES Holdings in exchange for membership interests in SES Holdings and Select LLC became a wholly owned subsidiary of SES Holdings.
Select Energy Services is an oilfield services company that provides total water solutions to the U.S. conventional oil and natural gas industry. The Company offers water‑related services that support oil and gas well completion and production activities including sourcing, transfer, containment, monitoring, treatment, flowback, hauling and disposal in the U.S. shale basins. These services establish and maintain the flow of oil and natural gas throughout the productive life of a horizontal well.
The Company also operates a wellsite services group to complement its total water solutions offering. These services include equipment rental, accommodations, crane and logistics services, wellsite and pipeline construction, and field services. The Company conducts its wellsite services activities on a third‑party contractual basis unrelated to its water‑related services.
Reorganization : On December 20, 2016, Select Energy Services completed a private placement (the “144A Offering”) of 16,100,000 shares of Class A‑1 common stock, par value $0.01 per share (“Select Class A-1 Common Stock”) at an offering price of $20.00 per share. In conjunction with the 144A Offering, SES Holdings’ then existing Class A and Class B units were converted into a single class of common units (the “SES Holdings LLC Units”) and SES Holdings effected a 10.3583 for 1 unit split. In exchange for the contribution of all net proceeds from the 144A Offering to SES Holdings, SES Holdings issued 16,100,000 SES Holdings LLC Units to Select Energy Services, and Select Energy Services became the sole managing member of SES Holdings. Select Energy Services issued 38,462,541 shares of Class B common stock, par value $0.01 per share (“Select Class B Common Stock”) to the other member of SES Holdings, SES Legacy Holdings, LLC (“Legacy Owner Holdco”), or one share for each SES Holdings LLC Unit held by Legacy Owner Holdco. The Company also acquired 3,802,972 SES Holdings LLC Units from certain legacy owners (the “Contributing Legacy Owners”) in exchange for the issuance of 3,802,972 shares of Class A common stock, par value $0.01 per share (“Select Class A Common Stock”). Shareholders of Select Class A‑1 Common Stock, Select Class A Common Stock, and Select Class B Common Stock vote together as a single class on all matters, subject to certain exceptions in the Company’s amended and restated certificate of incorporation. Holders of Select Class B Common Stock have voting rights only and are not entitled to an economic interest in Select Energy Services based on their ownership of Select Class B Common Stock. The reorganization transactions were treated as a combination of entities under common control with assets and liabilities transferred at their carrying amounts in a manner similar to a pooling of interests.
Initial Public Offering: On April 26, 2017, the Company completed its initial public offering (“IPO”) of 8,700,000 shares of Select Class A Common Stock at a price of $14.00 per share. On May 10, 2017, the underwriters of the IPO exercised their over-allotment option to purchase an additional 1,305,000 shares of Select Class A Common Stock at the IPO price of $14.00 per share. After deducting underwriting discounts and commissions and estimated offering expenses payable by it, the Company received approximately $128.5 million of the aggregate net proceeds from the IPO (including the over-allotment option). The Company contributed all of the net proceeds received by it to SES Holdings in exchange for SES Holdings LLC Units. SES Holdings used the net proceeds in the following manner: (i) $34.0 million was used to repay borrowings incurred under the Company’s Credit Facility to fund the cash portion of the purchase price of the GRR Acquisition, as defined below, (ii) $7.8 million was used for the cash settlement of outstanding phantom unit awards and (iii) the remaining net proceeds are intended to be used for general corporate purposes, including funding our 2017 budgeted capital expenditures.
Credit Facility : Concurrent with the closing of the 144A Offering, the Company repaid all of its outstanding indebtedness and amended its Credit Facility to reduce the total commitment of its revolving line of credit to $100.0 million. See Note 7—Debt for further discussion.
Exchange rights : Under the Eighth Amended and Restated Limited Liability Company Agreement of SES Holdings (the “SES Holdings LLC Agreement”), Legacy Owner Holdco has the right (an “Exchange Right”) to cause SES Holdings to acquire all or a portion of its SES Holdings LLC Units for, at SES Holdings’ election, (i) shares of Select Class A Common Stock at an exchange ratio of one share of Select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Select Class A Common Stock. Alternatively, upon the exercise of any Exchange Right, the Company has the right (the “Call Right”) to acquire the tendered SES Holdings LLC Units from the exchanging unitholder for, at its election, (i) the number of shares of Select Class A Common Stock the exchanging unitholder would have received under the Exchange Right or (ii) cash in an amount equal to the Cash Election Value of such Select Class A Common Stock. In connection with any exchange of SES Holdings LLC Units pursuant to an Exchange Right or Call Right, the corresponding number of shares of Select Class B Common Stock will be cancelled.
Registration rights : In December 2016, in connection with the closing of the 144A Offering, Select Energy Services entered into a registration rights agreement with FBR Capital Markets &amp; Co. for the benefit of the investors in the 144A Offering. Under this registration rights agreement, the Company agreed, at its expense, to file with the SEC, in no event later than April 30, 2017, a shelf registration statement registering for resale the 16,100,000 shares of Select Class A Common Stock issuable upon conversion of the Select Class A‑1 Common Stock sold in the 144A Offering plus any additional shares of Class A‑1 common stock issued in respect thereof whether by stock dividend, stock distribution, stock split, or otherwise, and to use commercially reasonable efforts to cause such registration statement to be declared effective by the SEC as soon as practicable but in any event within 60 days after the closing of the IPO. The Company filed this registration statement with the SEC on April 28, and this registration statement was declared effective by the SEC on June 13, 2017. Accordingly, each share of Select Class A‑1 Common Stock outstanding automatically converted into a share of Select Class A Common Stock on a one‑for‑one basis at that time. In addition, Legacy Owner Holdco has the right, under certain circumstances, to cause the Company to register the shares of Select Class A Common Stock obtained pursuant to the Exchange Right.
Tax receivable agreements : Concurrent with the closing of the 144A Offering, the Company entered into two tax receivable agreements with Legacy Owner Holdco and certain legacy owners of SES Holdings. On July 18, 2017, the Company’s board of directors approved amendments to each of the Tax Receivable Agreements. See Note 12—Related Party Transactions for further discussion.
Basis of presentation : The accompanying unaudited interim consolidated financial statements of the Company have been prepared in accordance with generally accepted accounting principles in the United State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Company’s consolidated financial statements for the years ended December 31, 2016 and 2015 included in the Final Prospectus. The consolidated financial statements include the accounts of Select Energy Services and all of its majority‑owned or controlled subsidiaries. All significant intercompany accounts and transactions have been eliminated in consolidation.
In the opinion of management, all adjustments which are of a normal recurring nature and considered necessary for a fair presentation of our interim financial statements have been included in these unaudited interim consolidated financial statements. Operating results for the nine months ended September 30, 2017 are not necessarily indicative of the results that may be expected for the fiscal year ending December 31, 2017.
The Company’s historical financial statements prior to the 144A Offering and reorganization transactions are prepared using SES Holdings’ historical basis in the assets and liabilities, and include all revenues, costs, assets and liabilities attributed to SES Holdings.
For investments in subsidiaries that are not wholly owned, but where the Company exercises control, the equity held by the minority owners and their portion of net income or loss are reflected as noncontrolling interests. Investments in entities in which Select Energy Services exercises significant influence over operating and financial policies are accounted for using the equity method, and investments in entities for which the Company does not have significant control or influence are accounted for using the cost method.</t>
  </si>
  <si>
    <t>NOTE 1—BUSINESS AND BASIS OF PRESENTATION
Description of the business: Select Energy Services, Inc. (“Select Energy Services” or “the Company”) was incorporated as a Delaware corporation on November 21, 2016. The Company is a holding company whose sole material asset consists of a membership interest in SES Holdings, LLC (“SES Holdings” or the “Predecessor”). SES Holdings was formed in July 2008 and in October 2008, members of Select Energy Services, LLC (“Select”), formerly known as Peak Oilfield Services, LLC (“Peak”), a Delaware limited liability company, formed in December 2006, transferred all interests in Select to SES Holdings in exchange for membership interests in SES Holdings and Select became a wholly owned subsidiary of SES Holdings.
Select Energy Services is an oilfield services company that provides water solutions to the U.S. conventional oil and natural gas industry. The Company offers water-related services that support oil and gas well completion and production activities including containment, monitoring, treatment, flowback, hauling and disposal in the U.S. shale basins. These services establish and maintain the flow of oil and natural gas throughout the productive life of a horizontal well.
The Company also operates a wellsite services group as a part of its total water solutions offering. These services include equipment rental, accommodations, crane and logistics services, wellsite and pipeline construction, and field services. The Company conducts its wellsite services activities on a third-party contractual basis unrelated to its water-related services.
Reorganization: On December 20, 2016, Select Energy Services completed a private placement of equity for 16,100,000 shares of Class A-1 common stock (the “144A Offering”) at an offering price of $20.00 per share. In conjunction with the 144A Offering, SES Holdings’ then existing Class A and Class B units were converted into a single class of common units and SES Holdings effected a 10.3583 for 1 unit split. In exchange for the contribution of all net proceeds from the 144A Offering, SES Holdings issued 16,100,000 common units to Select Energy Services, and Select Energy Services became the sole managing member of SES Holdings. Select Energy Services issued 38,462,541 shares of Class B common stock, or one share for each common unit of SES Holdings held by SES Legacy Holdings, LLC (“Legacy Owner Holdco”). The Company also acquired 3,802,972 common units of SES Holdings from certain legacy owners (the “Contributing Legacy Owners”) in exchange for the issuance of 3,802,972 shares of Class A common stock. Shareholders of Class A-1, Class A, and Class B common stock vote together as a single class on all matters. Shareholders of Class B common stock have voting rights only and are not entitled to an economic interest in Select Energy Services, Inc. based on their ownership of Class B common stock. The reorganization transactions were treated as a combination of entities under common control with assets and liabilities transferred at their carrying amounts in a manner similar to a pooling of interests. Unless otherwise stated or the context otherwise indicates, all references to the “Company” or similar expressions for time periods prior to the reorganization and 144A Offering transactions refer to SES Holdings, LLC and its subsidiaries. For time periods subsequent to the reorganization and 144A Offering transactions, these terms refer to Select Energy Services, Inc. and its subsidiaries.
Credit facility: Concurrent with the closing of the 144A Offering, the Company repaid all debt outstanding and amended its senior secured credit facility to reduce the total commitment of its revolving line of credit to $100.0 million. See Note 7—Debt for further discussion.
Exchange rights: Under the SES Holdings LLC Agreement, Legacy Owner Holdco has the right (an “Exchange Right”) to cause SES Holdings to acquire all or a portion of its common units of SES Holdings for, at SES Holdings’ election, (i) shares of the Company’s Class A common stock at an exchange ratio of one share of Class A common stock for each common unit of SES Holdings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the Company will have the right (the “Call Right”) to acquire the tendered common units of SES Holding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common units of SES Holdings pursuant to an Exchange Right or Call Right, the corresponding number of shares of the Company’s Class B common stock will be cancelled.
Registration rights: In December 2016, in connection with the closing of the 144A Offering, Select Energy Services entered into a registration rights agreement with FBR Capital Markets &amp; Co. Under this registration rights agreement, the Company agreed, at its expense, to file with the SEC, in no event later than April 30, 2017, a shelf registration statement registering for resale the 16,100,000 shares of the Company’s Class A-1 common stock sold in the 144A Offering plus any additional shares of Class A-1 common stock issued in respect thereof whether by stock dividend, stock distribution, stock split, or otherwise, and to cause such registration statement to be declared effective by the SEC as soon as practicable but in any event within 180 days after the initial filing of such registration statement. Each share of Class A-1 common stock will be automatically converted into a share of Class A common stock on a one-for-one basis upon the effectiveness of this registration statement. Investors in the 144A Offering will be entitled to make sales under such registration statement 60 days following the completion of the IPO. In addition, Legacy Owner Holdco has the right, under certain circumstances, to cause the Company to register the shares of Class A common stock obtained pursuant to the Exchange Right.
Tax receivable agreement: Concurrent with the closing of the 144A Offering, the Company entered into two Tax Receivable Agreements with certain legacy owners, and their affiliates, of SES Holdings. See Note 12—Related Party Transactions for further discussion.
Basis of presentation: The consolidated financial statements include the accounts of Select Energy Services and all of its majority-owned or controlled subsidiaries. All significant intercompany accounts and transactions have been eliminated in consolidation.
The Company’s historical financial statements prior to the 144A Offering are prepared using SES Holdings’ historical basis in the assets and liabilities, and include all revenues, costs, assets and liabilities attributed to SES Holdings.
For investments in subsidiaries that are not wholly owned, but where the Company exercises control, the equity held by the minority owners and their portion of net income (loss) are reflected as noncontrolling interests. Investments in entities in which Select Energy Services exercises significant influence over operating and financial policies are accounted for using the equity method, and investments in entities for which the Company does not have significant control or influence are accounted for using the cost method.
Discontinued operations: The Company considers a component of its business to be one that comprises operations and cash flows that can be clearly distinguished, operationally and for financial reporting purposes, from the rest of its business. The operating results of a component of its business that either has been disposed of or is classified as held for sale are presented as discontinued operations when the operations and cash flows of the component have been or will be eliminated from its ongoing operations as a result of the disposal transaction and the Company will not have any significant continuing involvement in the operations of the disposed component.
Segment reporting: The Company operates in three operating and reportable segments. Operating segments are defined as components of an enterprise for which separate financial information is evaluated regularly by the chief operating decision maker in deciding how to allocate resources and assess performance. The Company’s chief operating decision maker assesses performance and allocates resources on the basis of the three reportable segments.</t>
  </si>
  <si>
    <t>SIGNIFICANT ACCOUNTING POLICIES</t>
  </si>
  <si>
    <t>NOTE 2—SIGNIFICANT ACCOUNTING POLICIES
Significant accounting policies : Our significant accounting policies are disclosed in Note 2 of the consolidated financial statements for the years ended December 31, 2016 and 2015 included in the Final Prospectus. There have been no changes in such policies or the application of such policies during the quarter ended September 30, 2017.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Emerging Growth Company status: Under the Jumpstart Our Business Startups Act of 2012 (the “JOBS Act”), we are an “emerging growth company,” or an “EGC,” which allows us to have an extended transition period for complying with new or revised accounting standards pursuant to Section 107(b) of the JOBS Act. We intend to take advantage of all of the reduced reporting requirements and exemptions, including the longer phase‑in periods for the adoption of new or revised financial accounting standards under Section 107 of the JOBS Act until we are no longer an emerging growth company. Our election to use the phase‑in periods permitted by this election may make it difficult to compare our financial statements to those of non‑emerging growth companies and other emerging growth companies that have opted out of the longer phase‑in periods under Section 107 of the JOBS Act and who will comply with new or revised financial accounting standards. If we were to subsequently elect instead to comply immediately with these public company effective dates, such election would be irrevocable pursuant to Section 107 of the JOBS Act.
Recent accounting pronouncements : In May 2014, the Financial Accounting Standards Board (the “FASB”) issued Accounting Standards Update (“ASU”) 2014-09, Revenue from Contracts with Customers (Topic 606) , outlining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As long as the Company is an EGC and able to utilize the extended transition period for new accounting pronouncements, this guidance will be effective for annual reporting periods beginning after December 15, 2018, and interim reporting periods within annual reporting periods beginning after December 15, 2019. The Company is still evaluating the impact that the new accounting guidance will have on its consolidated financial statements and related disclosures and has not yet determined the method by which it will adopt the standard.
In November 2015, the FASB issued ASU 2015-17, Balance Sheet Classification of Deferred Taxes , which amends existing guidance on income taxes to require the classification of all deferred tax assets and liabilities as noncurrent on the balance sheet. As an EGC utilizing the extended transition period for new accounting pronouncements, this pronouncement is effective for annual reporting periods beginning after December 15, 2017, and interim periods within annual periods beginning after December 15, 2018, and may be applied either prospectively or retrospectively. The Company prospectively adopted this guidance during the nine months ended September 30, 2017. Prior periods were not retrospectively adjusted. As the Company’s deferred tax assets and liabilities are all noncurrent, the adoption did not result in a change to the consolidated financial statements and related disclosures.
In February 2016, the FASB issued ASU 2016-02, Leases , which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As an EGC utilizing the extended transition period for new accounting pronouncements, this pronouncement is effective for annual reporting periods beginning after December 15, 2019, and interim periods within fiscal years beginning after December 15, 2020, using a modified retrospective approach. Early adoption is permitted. The Company is still evaluating the impact that the new accounting guidance will have on its consolidated financial statements and related disclosures.
In March 2016, the FASB issued ASU 2016-09, Improvements to Employee Share-Based Payment Accounting , that provides a new requirement to record all of the tax effects related to share‑based payments at settlement (or expiration) through the income statement. As an EGC utilizing the extended transition period for new accounting pronouncements, this pronouncement is effective for annual reporting periods beginning after December 15, 2017, and interim periods within fiscal years beginning after December 15, 2018. The Company is still evaluating the impact that the new accounting guidance will have on its consolidated financial statements and related disclosures.
In August 2016, the FASB issued ASU 2016-15, Classification of Certain Cash Receipts and Cash Payments, which addresses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using a retrospective approach. The Company is still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prospectively. The Company is still evaluating the impact that the new accounting guidance will have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pronouncement is effective for annual reporting periods beginning after December 15, 2019, and interim periods within fiscal years beginning after December 15, 2019. The amendments in this ASU should be applied prospectively. The Company is still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This pronouncement is effective for annual reporting periods beginning after December 15, 2017, and interim periods within fiscal years beginning after December 15, 2017. Early adoption is permitted, including adoption in any interim period. The pronouncement should be applied prospectively to an award modified on or after the adoption date. The Company is still evaluating the impact that the new accounting guidance will have on its consolidated financial statements and related disclosures.</t>
  </si>
  <si>
    <t>NOTE 2—SIGNIFICANT ACCOUNTING POLICIES
Use of estimates: 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The Company considers all highly liquid investments with an original maturity of three months or less to be cash equivalents.
Accounts receivable and allowance for doubtful accounts: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in thousands)
2016
2015
Balance at beginning of year
2,351
Provisions for bad debts, included in SG&amp;A expense
2,385
Uncollectible receivables written off
(2,592)
Balance at end of year
2,144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no customers that accounted for more than 10.0% of the Company’s consolidated revenues for the year ended December 31, 2016. During 2015, Anadarko Petroleum Corporation accounted for 10.6% of the Company’s consolidated revenues.
Inventories : The Company values its inventories at lower of cost or market using the first‑in, first‑out (“FIFO”) method. Inventory costs primarily consist of water containment sections sold to customers in the ordinary course of business.
Debt issuance costs : Debt issuance costs consist of costs directly associated with obtaining credit with financial institutions. These costs are recorded as a direct deduction from the carrying value of the associated debt liability and are generally amortized on a straight‑line basis over the life of the credit agreement, which approximates the effective‑interest method. Any unamortized debt issue costs are expensed in the year when the associated debt instrument is terminated. Amortization expense for debt issuance costs was $3.4 million and $3.2 million for the years ended December 31, 2016 and 2015, respectively, and is included in interest expense in the consolidated statements of operations.
Property and equipment : Property and equipment are stated at cost less accumulated depreciation.
Depreciation is calculated on a straight line basis over the estimated useful life of each asset as noted below:
Asset Classification
Useful Life (years)
Buildings and improvements
30 or lease term
Vehicles and equipment
5
Machinery and equipment
2 - 15
Computer equipment and software
3 - 4
Office furniture and equipment
7
Disposal wells
7 - 10
Helicopters
7
Depreciation expense related to the Company’s property and equipment was $88.2 million and $98.3 million for the years ended December 31, 2016 and 2015, respectively.
Expenditures for additions to property and equipment and major replacements are capitalized when they significantly increase the functionality or extend the useful life of the asset. Gains and losses on dispositions, maintenance, repairs and minor replacements are included in the consolidated statements of operations as incurred. See Note 5—Property and Equipment for further discussion.
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long‑lived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e to certain economic factors related to oil prices and rig counts, during 2015, an impairment loss of $1.3 million related to other intangible assets was recognized within impairment of intangible assets in the consolidated statements of operations. The impairment related to certain intangible assets within the Company’s Water Solutions segment. The Company determined that triggering events existed during 2016 resulting in an evaluation of the recoverability of the carrying value of certain property and equipment. As a result of this evaluation, the Company recorded impairment of property and equipment of $60.0 million related to the Company’s Water Solutions segment. See Note 11—Fair Value Measurement for further discussion.
The Company conducts its annual goodwill impairment test in the fourth quarter each year, or more frequently if indicators of impairment exist. The Company’s annual impairment tests utilize discounted cash flow projections using weighted average cost of capital calculations based on capital structures of publicly traded peer companies to determine the fair value of its reporting units. The Company’s reporting units are based on its organizational and reporting structure.
If the fair value of the reporting unit is less than its carrying value, an impairment loss is recorded to the extent that the implied fair value of the reporting unit’s goodwill is less than its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ese estimates and assumptions are affected by numerous factors, including the general economic environment and levels of exploration and production activity of oil and natural gas companies. The Company considers these factors to be Level 3 inputs within the fair value hierarchy.
While the Company believes that the estimates and assumptions used in its annual impairment tests are reasonable, changes in these estimates and assumptions could impact the determination of its reporting unit fair value. Due to certain economic factors related to oil prices and rig counts during 2015, an impairment loss of $20.1 million related to goodwill was recognized in the consolidated statements of operations for the year ended December 31, 2015. The Company determined that additional triggering events were present during 2016 resulting in a goodwill impairment assessment of $138.5 million, primarily related to the Company’s Water Solutions segment. See Note 6—Goodwill and Other Intangible Assets and Note 11—Fair Value Measurement for further discussion.
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 term liabilities during the years ended December 31, 2016 and 2015.
The change in asset retirement obligations is as follows:
(in thousands)
2016
2015
Balance at beginning of year
1,483
Accretion expense, included in Depreciation and Amortization expense
155
Change in estimate
30
Settlements
—
Balance at end of year
1,668
Self‑insurance : The Company self‑insures, through deductibles and retentions, up to certain levels for losses related to general liability, workers’ compensation and employer’s liability, and vehicle liability. The Company’s exposure (i.e. the retention or deductible) per occurrence is $1.0 million for general liability, $1.0 million for workers’ compensation and employer’s liability, and $1.0 million for vehicle liability. The Company also has an excess loss policy over these coverages with a limit of $50.0 million in the aggregate. Management regularly reviews its estimates of reported and unreported claims and provide for losses through reserves. Prior to June 1, 2016, the Company was self‑insured for group medical claims subject to a deductible of $250 thousand for large claims. As of June 1, 2016, the Company is fully‑insured for group medical.
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Prior to December 4, 2015, the Company made matching contributions of 100% of employee contributions, up to 4% of compensation. These matching contributions were vested immediately. Effective December 4, 2015, the employer match was discontinued for all employees. The Company did not make any matching contributions for the year ended December 31, 2016. The Company’s contributions were $1.9 million for the year ended December 31, 2015.
Revenue recognition :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Services are typically priced on a throughput, day‑rate, hourly‑rate, or per‑job basis depending on the type of services provided. The Company’s services are generally governed by a service agreement or other persuasive evidence of an arrangement that include fixed or determinable fees and do not generally include right of return provisions or other significant post‑delivery obligations. Collectability is reasonably assured based on the establishment of appropriate credit qualification prior to services being rendered. Revenue generated by each of the Company’s segments are outlined as follows:
Water Solutions —The Company’s Water Solutions segment provides water‑related services to customers, including the sourcing and transfer of water; the containment of fluids; measuring and monitoring of water; the filtering and treatment of fluids, well testing and handling, transportation, and recycling or disposal of fluids. Revenue from water solutions is primarily based on a per‑barrel price or other throughput metric as specified in the contract. We recognize revenue from water solutions when services are performed.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The Company’s Accommodations and Rentals segment provides workforce accommodations and surface rental equipment. Accommodation services include trailer housing and mobile home units for field personnel. Equipment rentals are related to the accommodations and include generators, sewer and water tanks, and communication systems. Revenue from accommodations and equipment rental is typically recognized on a day‑rate basis.
Wellsite Completion and Construction Services —The Company’s Wellsite Completion and Construction Services segment provides crane and logistics services, wellsite and pipeline construction, and field services. Revenue for heavy‑equipment rental is typically recognized on a day‑rate basis. Construction or field personnel revenue is based on hourly rates or on a per‑job basis as services are performed.
Equity‑based compensation :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The Company has liability awards that are expected to be settled in cash. Liability awards are recorded as accrued liabilities based on the estimated fair value of the awards expected to vest and are remeasured at each reporting date until settled. These awards are subject to revision based on the impact of certain performance conditions associated with the incentive plans. See Note 9—Equity‑based Compensation for further discussion.
Foreign currency : For its subsidiaries in Canada, where the local currency is the functional currency, the Company historically translated assets and liabilities using the exchange rates in effect at the balance sheet dates, while income and expense items were translated using average exchange rates during the period. The resulting gains or losses arising from the translation of accounts from the functional currency to the U.S. Dollar were reported in the consolidated statements of comprehensive income (loss). See Note 3—Discontinued Operations for further discussion.
Derivatives and hedging : The Company accounts for certain interest rate swaps as cash flow hedges. Management formally assesses both at the hedge’s inception and on an ongoing basis that the derivative will be highly effective in offsetting changes in cash flows of the related hedged items. The fair values of the derivatives are recognized as either assets or liabilities in the consolidated balance sheets. The effective portions of the changes in fair values of the derivative contracts are initially recorded in accumulated other comprehensive income and reclassified into the statement of operations in the period in which earnings are impacted by the hedged items or in the period that the transaction no longer qualifies as a cash flow hedge. The ineffective portion of the gains or losses on the derivative contracts, if any, is recognized in the consolidated statement of operations as it is incurred. See Note 10—Derivative Financial Instruments for further discussion.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1—Fair Value Measurement for further discussion.
Income taxes : Select Energy Services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ES Holdings’ net U.S. taxable income. The state of Texas includes in its tax system a franchise tax applicable to the Company and an accrual for franchise taxes is included in the financial statements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Due to significant operating losses during historical periods, the Company determined that any deferred tax assets that would result from giving pro forma effect to the reorganization and 144A Offering would be fully offset by a valuation allowance. As a result, the pro forma tax effect and impact on earnings per share data would be zero.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uncertain tax positions as of December 31, 2016 and 2015. See Note 13—Income Taxes for further discussion.
Pro forma earnings per share (unaudited): The computation of unaudited pro forma earnings per share of $(4.62) per share gives effect to (1) the reorganization and 144A Offering transactions as described in the notes to consolidated financial statements and (2) the issuance of 8,700,000 shares of Class A common stock to be offered in the Company’s initial public offering as if both of these transactions occurred as of January 1, 2016. If the computation of unaudited pro forma earnings per share were to only give effect to the issuance of shares of Class A common stock in the initial public offering that would be required to be sold to extinguish “as adjusted” total long-term debt related to the Permian Acquisition for the period subsequent to the reorganization and 144A Offering transactions, it would result in basic and diluted pro forma net loss per share attributable to Class A-1 and Class A stockholders of $(0.05).
Recent accounting pronouncements : In May 2014, the Financial Accounting Standards Board (the “FASB”) issued an accounting standards update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to be effective for annual reporting periods beginning after December 15, 2018, and interim reporting periods within annual reporting periods beginning after December 15, 2019 for nonpublic entities. The Company is still evaluating the impact that the new accounting guidance will have on its consolidated financial statements and related disclosures and has not yet determined the method by which it will adopt the standard.
In August 2014, the FASB issued an ASU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entities and is effective for the annual period ending after December 15, 2016, and all annual and interim periods thereafter. The Company’s adoption of this new guidance during the year ended December 31, 2016 did not have a material impact on its consolidated financial statements and related disclosures.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beginning after December 15, 2015, and interim periods within fiscal years beginning after December 15, 2016, for nonpublic entities. Early adoption is permitted for financial statements that have not been previously issued. The Company adopted this guidance in 2016 and retrospectively reclassified $2.9 million of debt issuance costs that was previously presented as other long term assets to a direct deduction from the carrying value of short‑term and long‑term debt within the consolidated balance sheets as of December 31, 2015.
In November 2015, the FASB issued an accounting standards update which amends existing guidance on income taxes to require the classification of all deferred tax assets and liabilities as noncurrent on the balance sheet. The pronouncement is effective for annual reporting periods beginning after December 15, 2017, and interim periods within annual periods beginning after December 15, 2018 for nonpublic entities, and may be applied either prospectively or retrospectively. The Company plans to adopt this guidance during the year ended December 31, 2017 and does not expect the adoption to have a material impact on its consolidated financial statements and related disclosure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s update that provides a new requirement to record all of the tax effects related to share-based payments at settlement (or expiration) through the income statement. This pronouncement is effective for annual reporting periods beginning after December 15, 2017, and interim periods within fiscal years beginning after December 15, 2018, for nonpublic entities. The Company is still evaluating the impact that the new accounting guidance will have on its consolidated financial statements and related disclosure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
In January 2017, the FASB issued an accounting standards update clarifying the definition of a business with the objective of adding guidance to assist entities with evaluating whether transactions should be accounted for as acquisitions (or disposals) of assets or businesses. This pronouncement is effective for annual reporting periods beginning after December 15, 2018, and interim periods within fiscal years beginning after December 15, 2019, for nonpublic entities. The Company is still evaluating the impact that the new accounting guidance will have on its consolidated financial statements and related disclosures.</t>
  </si>
  <si>
    <t>ACQUISITIONS</t>
  </si>
  <si>
    <t xml:space="preserve">NOTE 3— ACQUISITIONS
Business combinations
On September 15, 2017, the Company completed its acquisition (the “Resource Water Acquisition”) of Resource Water Transfer Services, L.P. and certain other affiliated assets (collectively, “Resource Water”). Resource Water provides water transfer services to exploration and production (“E&amp;P”) operators in West Texas and East Texas. Resource Water’s assets include 24 miles of layflat hose as well as numerous pumps and ancillary equipment required to support water transfer operations. Resource Water has longstanding customer relationships across its operating regions which are viewed as strategic to the Company’s water solutions business.
The total consideration for the Resource Water Acquisition was $9.1 million, with $6.7 million paid in cash and $2.4 million paid in shares of Select Class A Common Stock valued at $15.17 per share, subject to customary post‑closing adjustments. The Company funded the cash portion of the consideration for the Resource Water Acquisition with $6.7 million of cash on hand. For the nine months ended September 30, 2017, the Company expensed less than $0.1 million of related transaction-related costs. The Resource Water Acquisition is being accounted for as a business combination under the acquisition method of accounting. The preliminary allocation of the consideration transferred is based on management’s estimates, judgments and assumptions. When determining the fair values of assets acquired and liabilities assumed, management made significant estimates, judgments, and assumptions. These estimates, judgments and assumptions are subject to change upon final valuation and should be treated as preliminary values. Working capital estimates are based on provisional amounts. Management estimated that total consideration paid exceeded the fair value of the net assets acquired by $1.8 million, which excess was recognized as goodwill. The goodwill recognized was attributable to Resource Water’s assembled workforce as well as synergies related to the Company’s comprehensive water solutions strategy. The goodwill was included in the assets of the Company’s Water Solutions segment. The following table summarizes the consideration transferred and the estimated fair value of identified assets acquired and liabilities assumed at the date of acquisition:
Preliminary purchase price allocation
Amount
Consideration transferred
(in thousand)
Cash paid
$
6,692
Class A common stock issued
2,380
Total consideration transferred
9,072
Less: identified assets
Working capital
1,396
Fixed assets
3,485
Customer relationship intangible assets
1,912
Other intangible assets
466
Total identified assets
7,259
Goodwill
$
1,813
On March 10, 2017, the Company completed its acquisition (the “GRR Acquisition”) of Gregory Rockhouse Ranch, Inc. and certain other affiliated entities and assets (collectively, the “GRR Entities”). The GRR Entities provide water and water‑related services to E&amp;P companies in the Permian Basin and own and have rights to a vast array of fresh, brackish and effluent water sources with access to significant volumes of water annually and water transport infrastructure, including over 900 miles of temporary and permanent pipeline infrastructure and related storage facilities and pumps, all located in the northern Delaware Basin portion of the Permian Basin.
The total consideration for the GRR Acquisition was $56.8 million, with $51.3 million paid in cash and $5.5 million paid in shares of Select Class A Common Stock valued at $20.00 per share, subject to customary post‑closing adjustments. The Company funded the cash portion of the consideration for the GRR Acquisition with $17.3 million of cash on hand and $34.0 million of borrowings under the Company’s Credit Facility. For the nine months ended September 30, 2017, the Company expensed $1.0 million of transaction-related costs. The GRR Acquisition is being accounted for as a business combination under the acquisition method of accounting. When determining the fair values of assets acquired and liabilities assumed, management made significant estimates, judgments and assumptions. Management estimated that consideration paid exceeded the fair value of the net assets acquired. Therefore, goodwill of $11.0 million was recorded. The goodwill recognized is primarily attributable to synergies related to the Company’s comprehensive water solutions strategy that are expected to arise from the GRR Acquisition and is attributable to the Company’s Water Solutions segment. The assets acquired and liabilities assumed and the results of operations of the acquired business are included in the Company’s Water Solutions segment. The following table summarizes the consideration transferred and the estimated fair value of identified assets acquired and liabilities assumed at the date of acquisition:
Preliminary purchase price allocation
Amount
Consideration transferred
(in thousand)
Cash paid
$
51,303
Class A common stock issued
5,500
Total consideration transferred
56,803
Less: identified assets
Working capital
6,000
Fixed assets
13,225
Customer relationship intangible assets
21,392
Other intangible assets
5,150
Total identified assets
45,767
Goodwill
$
11,036
Resource Water Acquisition contributed revenue and net income of $0.2 million and less than $0.1 million, respectively, to the results of the Company from the date of acquisition through September 30, 2017. The GRR Acquisition contributed revenue and net income of $21.5 million and $1.9 million, respectively, to the consolidated results of the Company from the date of acquisition through September 30, 2017. The following unaudited consolidated pro forma information is presented as if the GRR Acquisition and Resource Water Acquisition had occurred on January 1, 2016:
Pro Forma
Pro Forma
Three Months Ended September 30,
Nine Months Ended September 30,
2017
2016
2017
2016
(unaudited)
(unaudited)
(in thousands)
(in thousands)
Revenue
$
156,045
$
82,824
$
400,948
$
237,644
Net income (loss)
$
3,195
$
(34,344)
$
(17,951)
$
(289,130)
Less: net (income) loss attributable to noncontrolling interests 1
(1,706)
19,284
11,682
163,044
Net income (loss) attributable to Select Energy Services, Inc. 1
$
1,489
$
(15,060)
$
(6,269)
$
(126,086)
1 The allocation of net loss attributable to noncontrolling interests and Select Energy Services gives effect to the equity structure as of September 30, 2017 as though the 144A Offering, the IPO, the Resource Water Acquisition, the GRR Acquisition and other equity transactions occurred as of January 1, 2016. However, the calculation of pro forma net loss does not give effect to any other pro forma adjustments for the 144A Offering or the subsequent IPO.
The unaudited pro forma amounts above have been calculated after applying the Company’s accounting policies and adjusting the GRR Acquisition and Resource Water Acquisition results to reflect the increase to depreciation and amortization that would have been charged assuming the fair value adjustments to property, plant and equipment and intangible assets had been applied from January 1, 2016 and other related pro forma adjustments. The pro forma amounts do not include any potential synergies, cost savings or other expected benefits of the GRR Acquisition or Resource Water Acquisition, and are presented for illustrative purposes only and are not necessarily indicative of results that would have been achieved if the GRR Acquisition and Resource Water Acquisition had occurred as of January 1, 2016 or of future operating performance.
Asset acquisitions
On June 21, 2017 the Company completed the acquisition of fixed assets from Tex-Star Water Services, LLC (the “TEX Acquisition”) for $4.2 million in cash, funded entirely with cash on hand.
On May 30, 2017 the Company completed the acquisition of automated manifold intellectual property and related assets from Data Automated Water Systems, LLC (the “DAWS Acquisition”) for $4.0 million. This acquisition was paid with $2.0 million of cash and 128,370 shares of Select Class A Common Stock valued at approximately $2.0 million. The DAWS Acquisition resulted in fixed assets of $1.8 million, patents of $1.9 million and software of $0.3 million. </t>
  </si>
  <si>
    <t>EXIT AND DISPOSAL ACTIVITIES</t>
  </si>
  <si>
    <t>NOTE 4—EXIT AND DISPOSAL ACTIVITIES
Due to a reduction in industry activity from 2014, the Company made the decision during the year ended December 31, 2016 to close 15 facilities and consolidate operations for the purpose of improving operating efficiencies. The Company recorded $2.9 million of charges related to exit and disposal activities and reclassified $0.2 million of deferred rent related to accrued lease obligations related to exited facilities during the nine months ended September 30, 2017. The Company had a remaining balance of $20.0 million, inclusive of a short‑term balance of $1.9 million in accrued expenses and other current liabilities, as of September 30, 2017 related to accrued lease obligations and terminations at exited facilities within its Water Solutions segment. As of September 30, 2017, the Company has completed its exit from underperforming facilities but will continue to make non‑cancelable lease payments for related facilities through the year ended 2027. The Company’s abandonment of these facilities is not a part of a formalized exit plan.
Provision during the
Usage during the
Balance as of
nine months ended
nine months ended
Balance as of
December 31, 2016
September 30, 2017
September 30, 2017
September 30, 2017
(in thousands)
Lease obligations and terminations
$
18,000
$
2,871
$
2,153
$
18,718
Reclassification of deferred rent
1,069
1,254
Total
$
19,069
$
19,972</t>
  </si>
  <si>
    <t>NOTE 4—EXIT AND DISPOSAL ACTIVITIES
Due to a reduction in industry activity from 2014, the Company made the decision to close 15 facilities and consolidate operations for the purpose of improving operating efficiencies. The Company recorded $19.4 million of charges related to exit and disposal activities and reclassified $1.1 million of deferred rent related to accrued lease obligations related to exited facilities. The Company had a remaining balance of $19.1 million, inclusive of a short‑term balance of $3.1 million in accrued expenses and other current liabilities, as of December 31, 2016 related to accrued lease obligations and terminations at exited facilities within its Water Solutions segment. As of December 31, 2016, the Company has completed its exit from underperforming facilities but will continue to make non‑cancelable lease payments for related facilities through the year ended 2027. The Company’s abandonment of these facilities is not a part of a formalized exit plan.
Provision during the
Payments during the
Balance as of
year ended
year ended
Balance as of
December 31, 2015
December 31, 2016
December 31, 2016
December 31, 2016
(in thousands)
Lease obligations and terminations
$
—
$
$
$
18,000
Reclassification of deferred rent
—
1,069
Total
$
—
$
19,069</t>
  </si>
  <si>
    <t>PROPERTY AND EQUIPMENT</t>
  </si>
  <si>
    <t>PROPERTY AND EQUIPMENT.</t>
  </si>
  <si>
    <t>NOTE 5—PROPERTY AND EQUIPMENT
Property and equipment consists of the following as of September 30, 2017 and December 31, 2016:
September 30, 2017
December 31, 2016
(in thousands)
Land
$
7,106
$
8,593
Buildings and leasehold improvements
83,328
83,352
Vehicles and equipment
38,547
24,114
Machinery and equipment
564,741
534,303
Computer equipment and software
11,438
11,102
Office furniture and equipment
3,709
4,275
Disposal wells
67,778
67,566
Helicopters
497
497
Construction in progress
37,858
5,584
815,002
739,386
Less accumulated depreciation and impairment
(535,456)
(490,519)
Total property and equipment, net
$
279,546
$
248,867
Long‑lived assets are evaluated for impairment whenever events or changes in circumstances indicate that the carrying amount of an asset may not be recoverable.
The Company had no capital lease obligations as of September 30, 2017 and December 31, 2016.</t>
  </si>
  <si>
    <t>NOTE 5—PROPERTY AND EQUIPMENT
Property and equipment consists of the following as of December 31, 2016 and 2015:
December 31,
2016
2015
(in thousands)
Land
$
8,593
$
Buildings and leasehold improvements
83,352
Vehicles and equipment
24,114
Machinery and equipment
534,303
Computer equipment and software
11,102
Office furniture and equipment
4,275
Disposal wells
67,566
Helicopters
497
Construction in progress
5,584
739,386
Less accumulated depreciation and impairment
(490,519)
Total property and equipment, net
$
248,867
$
Long‑lived assets are evaluated for impairment whenever events or changes in circumstances indicate that the carrying amount of an asset may not be recoverable. As a result of declines in industry activity, the Company decided to shut‑in certain disposal wells and abandon certain machinery and equipment and facilities at underperforming yards. As a result of these decisions, the Company evaluated the recoverability of the carrying value of certain property and equipment. The Company utilized a variety of methods to determine if the impairment of the asset was necessary. These methods included the use of long‑term forecasts of the future revenues and costs related to the assets subject to review, estimated salvage value, and appraisals. For shut‑in disposal wells, long‑term forecasts of the future revenue and costs related to the assets were utilized to determine the impairment. The Company impaired machinery and equipment to its estimated salvage value, while owned buildings and land related to certain abandoned facilities at underperforming yards were impaired to appraisal values. Leasehold improvements related to leased abandoned facilities were fully impaired to the extent the Company determined there was no future value. As a result of these assessments, the Company recorded impairment of property and equipment of $60.0 million related to the Company’s Water Solutions segment.
The Company had no capital lease obligations as of December 31, 2016 and 2015.</t>
  </si>
  <si>
    <t>GOODWILL AND OTHER INTANGIBLE ASSETS</t>
  </si>
  <si>
    <t>NOTE 6—GOODWILL AND OTHER INTANGIBLE ASSETS
Goodwill is evaluated for impairment on at least an annual basis as of December 31, or more frequently if indicators of impairment exist. The annual impairment tests are based on Level 3 inputs. The changes in the carrying amounts of goodwill by reportable segment for the nine months ended September 30, 2017 and the year ended December 31, 2016 are as follows:
Wellsite Completion
Water
and Construction
Accommodations
Solutions
Services
and Rentals
Total
(in thousands)
Balance as of December 31, 2015
$
137,534
$
12,242
$
995
$
150,771
Impairment
(137,534)
—
(995)
(138,529)
Balance as of December 31, 2016
—
12,242
—
12,242
Additions
12,849
—
—
12,849
Balance as of September 30, 2017
$
12,849
$
12,242
$
—
$
25,091
The components of other intangible assets are as follows:
September 30, 2017
Gross
Accumulated
Net
Value
Amortization
Value
(in thousands)
Customer relationships
$
80,131
$
54,987
$
25,144
Other
13,222
3,015
10,207
Total other intangible assets
$
93,353
$
58,002
$
35,351
December 31, 2016
Gross
Accumulated
Net
Value
Amortization
Value
(in thousands)
Customer relationships
$
56,826
$
48,236
$
8,590
Other
5,491
2,495
2,996
Total other intangible assets
$
62,317
$
50,731
$
11,586
Intangibles obtained through acquisitions are initially recorded at estimated fair value based on preliminary information that is subject to change until final valuations are obtained. Customer relationships and non‑compete agreements are being amortized over estimated useful lives ranging from five to seven years and three to five years, respectively. Other intangible assets primarily relate to certain water rights that are amortized over estimated useful lives ranging from three to eight years. Intangible assets obtained in the GRR Acquisition consisted of customer relationships and non-compete agreements that will be amortized over estimated useful lives of thirteen and five years, respectively, with a weighted-average estimated useful life of 12.5 years. As a result of the GRR Acquisition, the Company also obtained water rights totaling $3.7 million that have indefinite lives and will be evaluated periodically for impairment. Intangible assets obtained in the Resource Water Acquisition consisted of customer relationships and non-compete agreements that will be amortized over estimated useful lives of ten and three years, respectively, with a weighted-average estimated useful life of 8.6 years. The Company acquired patents of $1.9 million as part of the DAWS Acquisition, which are being amortized over the estimated useful lives of ten years. See Note 3 – Acquisitions for further discussion.
Amortization expense was $2.6 million and $2.1 million for the three months ended September 30, 2017 and 2016, respectively, and $7.3 million and $6.7 million for the nine months ended September 30, 2017 and 2016, respectively.</t>
  </si>
  <si>
    <t>NOTE 6—GOODWILL AND OTHER INTANGIBLE ASSETS
Goodwill is evaluated for impairment on at least an annual basis, or more frequently if indicators of impairment exist. As a result of triggering events during 2015, the Company conducted its goodwill impairment test as of September 30, 2015 and recognized the impairment presented below. The Company determined that additional triggering events were present during the first half of 2016 resulting in an additional impairment assessment also as indicated below. The annual impairment tests are based on Level 3 inputs. The changes in the carrying amounts of goodwill by reportable segment for the years ended December 31, 2016 and 2015 are as follows:
Wellsite
Water
Completion and
Accommodations
Solutions
Construction Services
and Rentals
Total
(in thousands)
Balance as of December 31, 2014
$
$
$
$
Impairment
—
—
Dispositions
—
—
Balance as of December 31, 2015
Impairment
—
Balance as of December 31, 2016
$
—
$
$
—
$
12,242
The components of other intangible assets are as follows:
December 31, 2016
Gross
Accumulated
Net
Value
Amortization
Value
(in thousands)
Customer relationships
$
$
$
Other
Total other intangible assets
$
$
$
December 31, 2015
Gross
Accumulated
Net
Value
Amortization
Value
(in thousands)
Customer relationships
$
56,826
$
$
Other
Total other intangible assets
$
$
$
Intangibles obtained through acquisitions are initially recorded at estimated fair value based on preliminary information which is subject to change until final valuations are obtained. Customer relationships and non-compete agreements are being amortized over estimated useful lives ranging from five to seven years and three to five years, respectively. Other intangible assets primarily relate to certain water rights that are amortized over estimated useful lives ranging from three to eight years.
Amortization expense was $8.7 million and $9.3 million for the years ended December 31, 2016 and 2015, respectively.
Future estimated amortization expense for other intangible assets as of December 31, 2016 for the next five succeeding years is expected to be as follows:
Year Ending December 31,
Amount
(in thousands)
2017
$
2018
2019
2020
2021</t>
  </si>
  <si>
    <t>DEBT</t>
  </si>
  <si>
    <t>NOTE 7—DEBT
Credit Facility term loans and revolving line of credit
Select Energy Services’ Credit Facility, originally executed in May 2011, has been amended over time. Effective December 20, 2016, the Company amended its Credit Facility to extend the maturity date from February 28, 2018 to February 28, 2020 and reduce the revolving line of credit to $100.0 million. The agreement also amended certain financial covenants and restrictions and outlined a new pricing grid that is effective after receipt of the third quarter 2017 compliance certificate. Accrued interest is payable at the end of each quarter. The Credit Facility has a variable interest rate that ranges from either (i) the London interbank rate (“LIBOR”) plus a margin for Eurodollar advances or (ii) the applicable base rate plus a margin for base rate advances based on the Company’s Leverage Ratio (as defined in the Credit Facility) falling between 2.00% and 4.00% as outlined below. In addition, a commitment fee related to the revolving line of credit is payable at the end of each calendar quarter based on a rate of 0.500% per annum on any unused portion of the commitment under the Credit Facility. Effective June 13, 2017, the Company amended its Credit Facility to permanently waive the default associated with the DAWS Acquisition. This waiver is specifically for such acquisition and does not remedy any other present or future defaults associated with the Credit Facility.
Leverage Ratio Before Receipt of Fourth Quarter 2017
Eurodollar
Base Rate
Compliance Certificate
Advances
Advances
&lt; 4.00
4.00
%
3.00
%
≥ 4.00
4.50
%
3.50
%
Leverage Ratio After Receipt of Fouth Quarter 2017
Eurodollar
Base Rate
Compliance Certificate
Advances
Advances
&lt; 2.00
3.00
%
2.00
%
≥ 2.00 &lt; 2.50
3.25
%
2.25
%
≥ 2.50 &lt; 3.00
3.50
%
2.50
%
≥ 3.00 &lt; 3.50
3.75
%
2.75
%
≥ 3.50 &lt; 4.00
4.00
%
3.00
%
≥ 4.00
4.50
%
3.50
%
Select Energy Services had no debt outstanding under the revolving line of credit as of September 30, 2017 and December 31, 2016. The borrowing capacity under the revolving line of credit was reduced by outstanding letters of credit of $14.1 million as of September 30, 2017. The Company’s letters of credit have a variable interest rate between 3.00% and 4.50% based on the Company’s Leverage Ratio as outlined above. The unused portion of the available borrowings under the revolving line of credit was $85.9 million at September 30, 2017.
Debt issuance costs are amortized to interest expense over the life of the debt to which they pertain. Total unamortized debt issuance costs as of September 30, 2017 were $3.0 million. As these debt issuance costs relate to a revolving line of credit, they are presented as a deferred charge within other assets on the consolidated balance sheet.
The Company’s obligations under its Credit Facility are secured by substantially all of its assets. The Credit Facility contains customary events of default and covenants and limits its ability to incur additional indebtedness, pay dividends or make other distributions, create liens and sell assets. The Company was in compliance with all debt covenants as of September 30, 2017.</t>
  </si>
  <si>
    <t>NOTE 7—DEBT
The Company had no debt outstanding as of December 31, 2016. The Company’s long‑term debt, net of debt issuance costs of $2.9 million, consisted of the following as of December 31, 2015:
As of
December 31, 2015
(in thousands)
Revolving line of credit
$
Credit facility term loan
Total debt
Less current maturities of long-term debt
Long-term debt
$
Credit facility term loans and revolving line of credit
Select Energy Services has a senior secured credit facility originally executed in May of 2011 which has been amended over time. The credit facility was amended on October 30, 2015 to reduce the total credit facility to $355.0 million, comprising a $105.0 million term loan and a $250.0 million revolving line of credit. Effective September 22, 2016, the Company amended its credit facility to amend certain provisions related to leverage ratio covenants and reduced the revolving line of credit to $215.0 million. Effective December 20, 2016, the Company amended its senior secured credit facility to extend the maturity date from February 28, 2018 to February 28, 2020 and reduce the revolving line of credit to $100 million. The agreement also amended certain financial covenants and restrictions and outlined a new pricing grid that is effective after receipt of the third quarter 2017 compliance certificate. Accrued interest is payable at the end of each quarter. The credit facility has a variable interest rate that ranges from either (i) the London interbank rate (“LIBOR”) plus a margin for Eurodollar advances or (ii) the applicable base rate plus a margin for base rate advances based on the Company’s leverage ratio as outlined below. In addition, a commitment fee related to the revolving line of credit is payable at the end of each calendar quarter based on a rate of 0.500% per annum on any unused portion of the commitment under the credit agreement.
Eurodollar
Base Rate
Leverage Ratio After Receipt of Third Quarter 2017 Compliance Certificate
Advances
Advances
&lt; 4.00
4.00
%
3.00
%
≥ 4.00
4.50
%
3.50
%
Eurodollar
Base Rate
Leverage Ratio After Receipt of Third Quarter 2017 Compliance Certificate
Advances
Advances
&lt; 2.00
3.00
%
2.00
%
≥ 2.00 &lt; 2.50
3.25
%
2.25
%
≥ 2.50 &lt; 3.00
3.50
%
2.50
%
≥ 3.00 &lt; 3.50
3.75
%
2.75
%
≥ 3.50 &lt; 4.00
4.00
%
3.00
%
≥ 4.00
4.50
%
3.50
%
Select Energy Services had no debt outstanding under the revolving line of credit as of December 31, 2016 and $173.0 million outstanding as of December 31, 2015. The weighted-average interest rate of outstanding borrowings under the revolving line of credit was 3.25% as of December 31, 2015. The borrowing capacity under the revolving line of credit was reduced by outstanding letters of credit of $16.3 million and $14.8 million as of December 31, 2016 and 2015, respectively. The Company’s letters of credit have a variable interest rate between 3.00% and 4.50% based on the Company’s leverage ratio as outlined above. The unused portion of the available borrowings under the revolving line of credit was $83.7 million and $62.2 million at December 31, 2016 and 2015, respectively.
In connection with amending its credit facility, the Company incurred $4.5 million and $1.2 million of debt issuance costs during the years ended December 31, 2016 and 2015. Debt issuance costs are amortized to interest expense over the life of the debt to which they pertain. Total unamortized debt issuance costs as of December 31, 2016 and 2015 were $3.9 million and $2.9 million, respectively. As there are no drawn borrowings as of December 31, 2016, unamortized debt issuance costs are presented as a deferred asset. For December 31, 2015, unamortized debt issuance costs are presented as a direct deduction from the carrying value of the associated debt instruments.
The Company’s obligations under its senior secured credit facility are secured by substantially all of its assets. The credit facility contains customary events of default and covenants and limits its ability to incur additional indebtedness, pay dividends or make other distributions, create liens and sell assets. The Company was in compliance with all debt covenants as of December 31, 2016.</t>
  </si>
  <si>
    <t>COMMITMENTS AND CONTINGENCIES</t>
  </si>
  <si>
    <t>COMMITMENTS AND CONTINGENCIES.</t>
  </si>
  <si>
    <t>NOTE 8—COMMITMENTS AND CONTINGENCIES
Litigation
The Company is named from time to time in various legal proceedings in the ordinary course of business. The legal proceedings are at different stages; however, the Company does not believe the resolution of any of these proceedings would be material to its financial position or results of operations.
General Business Risk
As discussed in Note 1, the substantial majority of the Company’s customers are in the oil and gas industry. The oil and gas industry is currently facing unique challenges due to the continued volatility and depressed state of oil and gas prices.</t>
  </si>
  <si>
    <t>NOTE 8—COMMITMENTS AND CONTINGENCIES
Operating leases
Select Energy Services is party to non‑cancelable leases for operating locations, equipment and office space. Rent under the operating lease agreements is recognized ratably over the lease term. Total expenses incurred under these operating lease agreements for the years ended December 31, 2016 and 2015 was $21.6 million and $39.2 million, respectively. In January 2016 the Company bought out vehicle operating leases at a total purchase price of $16.2 million.
The Company has the following operating lease commitments under non‑cancelable lease terms as of December 31, 2016:
Year Ending December 31,
Amount(1)
(in thousands)
2017
$
2018
2019
2020
2021
Thereafter
Total
$
(1)
The Company’s operating lease commitments under non‑cancelable lease terms as of December 31, 2016 include $40.3 million of lease payments related to facilities that are included within the accrual for exit and disposal activities. Refer to Note 4—Exit and Disposal Activities for further discussion.
Litigation
The Company is named from time to time in various legal proceedings in the ordinary course of business. The legal proceedings are at different stages; however, the Company does not believe the resolution of any of these proceedings would be material to its financial position or results of operations.
General Business Risk
As discussed in Note 1, the substantial majority of Company’s customers are in the oil and gas industry. The oil and gas industry is currently facing unique challenges due to the continued volatility and depressed state of oil and gas prices.</t>
  </si>
  <si>
    <t>EQUITYBASED COMPENSATION</t>
  </si>
  <si>
    <t>EQUITY BASED COMPENSATION</t>
  </si>
  <si>
    <t>NOTE 9—EQUITY‑BASED COMPENSATION
The SES Holdings 2011 Equity Incentive Plan, (“2011 Plan”) was approved by the Predecessor’s board of managers in April 2011. In conjunction with the 144A Offering, the Company adopted the Select Energy Services, Inc. 2016 Equity Incentive Plan (as amended from time to time, the “2016 Plan”) for employees, consultants and directors of the Company and its affiliates. Options that were outstanding under the 2011 Plan immediately prior to the 144A Offering were cancelled in exchange for new options granted under the 2016 Plan.
On July 18, 2017, the Select Energy Services board of directors approved the First Amendment to the 2016 Plan (the “Equity Plan Amendment”), which clarifies the treatment of substitute awards under the 2016 Plan (including substitute awards that may be granted in connection with the Merger (as defined in Note 17 below)) and allows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Select Class A Common Stock is listed. The effectiveness of the Equity Plan Amendment was subject to approval by the Company's stockholders and the consummation of the transactions contemplated by the Merger Agreement (as defined in Note 17 below). The Company’s consenting stockholders, who hold a majority of the outstanding common stock of Select Energy Services, approved the Equity Plan Amendment on July 18, 2017. The Equity Plan Amendment became effective on November 1, 2017 upon the consummation of the Merger.
The maximum number of shares initially reserved for issuance under the 2016 Plan was 5,400,400 shares of Select Class A Common Stock, subject to adjustment in the event of recapitalization or reorganization, or related to forfeitures or the expiration of awards. Stock options are granted with terms not to exceed ten years. After giving effect to the Equity Plan Amendment, the maximum number of shares of Select Class A Common Stock reserved for issuance under the 2016 Plan is equal to (i) 5,400,400 shares plus (ii) 1,011,087 shares that became available on account of the assumption of the Rockwater Equity Plan, subject to adjustment in the event of recapitalization or reorganization, or related to forfeitures or the expiration of awards. The maximum number of shares described in the preceding sentence does not take into account 2,887,048 shares of Select Class A Common Stock related to substitute awards that were granted under the 2016 Plan following the conversion of outstanding equity awards originally granted under the Rockwater Equity Plan in accordance with the Merger Agreement. For additional information on such substitute awards, please see Note 17 below.
Phantom unit awards granted under the 2011 Plan, upon vesting, entitled each participant with the right to receive an amount of cash based in part on the fair market value of a share of Select Class A Common Stock on the date of the IPO. Based on the fair market value of a share of Select Class A Common Stock of $14.00 on the date of the IPO, each participant received a cash payment equal to $5.53 for each phantom unit on May 5, 2017. Refer to “Phantom Unit Awards” for details related to the payments made in respect of outstanding phantom units in connection with the IPO.
Stock option awards
Stock options were granted with an exercise price equal to or greater than the fair market value of a share of Select Class A Common Stock as of the date of grant. The Company historically valued Select Class A Common Stock on a quarterly basis using a market approach that includes a comparison to publicly traded peer companies using earnings multiples based on their market values and a discount for lack of marketability. The fair value measurement relies on Level 3 inputs. The estimated fair value of its stock options is expensed over their vesting period, which is generally three years from the applicable date of grant. However, certain awards that were granted during 2016 in exchange for cancelled awards were immediately vested and fully exercisable on the date of grant because they were granted in exchange for the cancellation of outstanding options granted under the 2011 Plan that were fully vested and exercisable prior to such cancellation. The Company utilizes the Black‑Scholes model to determine fair value, which incorporates assumptions to value equity‑based awards. The risk‑free interest rate is based on the U.S. Treasury yield curve in effect for the expected term of the option at the time of grant. At the time of grant, there was no public market for the Company’s equity. Therefore, the Company considered the historic volatility of publicly traded peer companies when determining the volatility factor. The expected life of the options was based on a formula considering the vesting period and term of the options awarded, which is generally seven to ten years.
A summary of the Company’s stock option activity and related information for the nine months ended September 30, 2017 is as follows:
For the nine months ended September 30, 2017
Weighted-average
Equity Options
Exercise Price
Beginning balance
620,721
$
16.50
Granted
455,130
20.00
Forfeited
(98,499)
20.00
Ending balance
977,352
$
17.78
The weighted‑average grant date fair value of stock options granted during the nine months ended September 30, 2017 was $7.85. The relevant assumptions for stock options granted during the period are as follows:
$20.00 Strike
Underlying Equity
$
20.00
Strike Price
$
20.00
Dividend Yield (%)
%
Risk free rate (%)
1.68 - 2.00
%
Volatility (%)
46.6 - 46.8
%
Expected Term (Years)
4-6
There was no vested stock option activity, or exercise of vested stock options, during the nine months ended September 30, 2017.
A summary of the Company’s restricted stock unit activity and related information for the nine months ended September 30, 2017 is as follows:
For the nine months ended September 30, 2017
Weighted-average
Restricted Stock
Grant Date Fair Value
Beginning balance
—
$
—
Granted
41,117
19.91
Forfeited
(10,757)
20.00
Ending balance
30,360
$
19.88
The Company recognized approximately $0.6 million and $0.0 million of compensation expense related to stock options and restricted stock unit awards during the three months ended September 30, 2017 and 2016, respectively. The Company recognized approximately $1. 8 million and $0.3 million of compensation expense related to stock options and restricted stock unit awards during the nine months ended September 30, 2017 and 2016, respectively.
Phantom unit awards
The Company’s phantom unit awards were cash settled awards that were contingent upon meeting certain equity returns and a liquidation event. The settlement amount was based on the fair market value of a share of Select Class A Common Stock on the date of completion of the IPO, which constituted a liquidation event with respect to such phantom unit awards. As a result of the cash‑settlement feature of these awards, the Company considered these awards to be liability awards, which are measured at fair value at each reporting date and the pro rata vested portion of the award is recognized as a liability to the extent that the performance condition is deemed probable. On May 5, 2017, the Company settled its outstanding phantom unit awards for an aggregate amount equal to $7.8 million as a result of the completion of its IPO, which constituted a liquidity event with respect to such phantom unit awards. Based on the fair market value of a share of Select Class A Common Stock on the date of the IPO of $14.00, the cash payment with respect to each phantom unit was approximately $5.53, before employer taxes. The Company recognized compensation expense of $7.8 million during the nine months ended September 30, 2017 related to the settlement of its phantom unit awards. As of September 30, 2017 there are no phantom units outstanding.</t>
  </si>
  <si>
    <t>NOTE 9—EQUITY‑BASED COMPENSATION
The 2011 Equity Incentive Plan, (“2011 Plan”) was approved by the Predecessor’s board of managers in April 2011. In conjunction with the 144A Offering, the Company adopted a long-term incentive plan (the “2016 Plan”) for employees, consultants and directors of the Company and its affiliates. Options that were outstanding under the 2011 Plan prior to the 144A Offering were cancelled and replaced with new options under the 2016 Plan. The maximum number of shares that may be issued pursuant to the 2016 Plan shall not exceed 4,600,000 shares of Class A common stock plus 8% of any shares of Class A common stock sold in any underwritten public offering, subject to adjustment in the event of recapitalization or reorganization, or related to forfeitures or the expiration of awards. Equity options are granted with terms not to exceed ten years. Phantom Awards granted under the Plan, upon vesting, entitle the Participant to receive an amount of cash based on the value of the underlying equity instrument.
Equity option awards
Equity options were granted with an exercise price equal to or greater than the fair market value of its underlying equity instrument as of the date of grant. The Company values its equity on a quarterly basis using a market approach that includes a comparison to publicly traded peer companies using earnings multiples based on their market values and a discount for lack of marketability. The fair value measurement relies on Level 3 inputs. The estimated fair value of its equity options is expensed over their vesting period, which is generally three years. However, certain awards that were granted during 2016 in replacement of cancelled awards were vested immediately. The Company utilizes the Black-Scholes model to determine fair value, which incorporates assumptions to value equity-based awards. The risk-free interest rate is based on the U.S. Treasury yield curve in effect for the expected term of the option at the time of grant. At this time, there is no public market for the Company’s equity. Therefore, the Company considers the historic volatility of publicly traded peer companies when determining the volatility factor. The expected life of the options is based on a formula considering the vesting period and term of the options awarded, which is generally seven years. On December 20, 2016, outstanding equity options of SES Holdings were exchanged for equivalent equity options in Select Energy Services. There was no incremental compensation expense recorded as a result of the exchange.
A summary of its equity option activity and related information is as follows:
December 31, 2016
December 31, 2015
Weighted
Weighted
Unit
Average
Unit
Average
Options
Exercise Price
Options
Exercise Price
Beginning balance
973,410
$
16.16
$
Granted
204,245
16.17
—
—
Cancelled
(556,934)
15.79
Ending balance
620,721
$
16.50
$
The weighted-average grant date fair value of equity options granted during the year ended December 31, 2016 was $1.84. The table below presents the assumptions used in determining the fair value of certain equity options previously cancelled that were regranted during the year ended December 31, 2016.
$14.33 Strike
$20.61 Strike
Underlying Equity
$
6.08
$
6.08
Strike Price
$
14.33
$
20.61
Dividend Yield (%)
—
%
—
%
Risk free rate (%)
0.86
%
0.86
%
Volatility (%)
63.0
%
63.0
%
Expected Term (Years)
5
5
The Company recognized approximately $0.3 million and $0.7 million of compensation expense related to equity options during the years ended December 31, 2016 and 2015, respectively.
The Company’s fully vested equity option activity and related information is as follows:
December 31, 2016
December 31, 2015
Weighted
Weighted
Vested
Average
Vested
Average
Units
Exercise Price
Units
Exercise Price
Beginning balance
905,698
$
16.30
$
Vested
229,747
15.96
Cancelled
(514,724)
15.91
Ending balance
620,721
$
16.50
$
The weighted-average remaining contractual term of outstanding vested equity at December 31, 2016 and 2015 was 2.50 and 3.50, respectively. All vested outstanding equity options are currently exercisable; however, the exercise price of 197,294 equity options, with a weighted-average exercise price of $20.81, exceed the price of the underlying equity instruments.
Phantom awards
The Company’s Phantom Awards are cash settled awards contingent upon meeting certain equity returns and a liquidation event. The distribution amount is based on the fair value of the underlying equity at the time of the liquidation event with a maximum value of $7.53 per Phantom Award. As a result of the cash-settlement feature of these awards, the Company considers these awards to be liability awards, which are measured at fair value at each reporting date and the pro rata vested portion of the award is recognized as a liability to the extent that the performance condition is deemed probable. No compensation expense has been recognized to date due to the non-occurrence of the performance condition, which is not yet considered probable. Activity related to the Company’s Phantom Awards is as follows:
For the year ended
December 31,
2016
2015
Beginning balance
1,289,472
Granted
158,031
Cancelled
(19,920)
Ending balance
1,427,583</t>
  </si>
  <si>
    <t>DERIVATIVE FINANCIAL INSTRUMENTS</t>
  </si>
  <si>
    <t>NOTE 10—DERIVATIVE FINANCIAL INSTRUMENTS
The Company had variable rate debt outstanding which was subject to interest rate risk based on volatility in underlying interest rates. In April 2013, the Company entered into a pay fixed, receive variable interest rate swap, with an aggregate notional amount of $125.0 million, which the Company designated as a cash flow hedge. The derivative contract matured in April 2016. The change in value and amounts reclassified to interest expense during the nine months ended September 30, 2016 were nominal. There was no activity during the nine months ended September 30, 2017.
Changes in the fair values of the Company’s derivative instruments are presented on a net basis in the accompanying consolidated statements of operations. Changes in the fair value of the Company’s interest rate swap derivative instruments are as follows:
For the Nine Months Ended
Derivatives designated as cash flow hedges
September 30, 2016
(in thousands)
Beginning fair value of interest rate swap derivative instruments
$
(7)
Amount of unrealized losses recognized in OCI
(106)
Amount of gains reclassified from AOCI to earnings (effective portion)
113
Net change in fair value of interest rate swap derivative instruments
7
Ending fair value of interest rate swap derivative instruments
$
—</t>
  </si>
  <si>
    <t>NOTE 10—DERIVATIVE FINANCIAL INSTRUMENTS
The Company had variable rate debt outstanding which is subject to interest rate risk based on volatility in underlying interest rates. In April 2013, the Company entered into a pay fixed, receive variable interest rate swap, with an aggregate notional amount of $125.0 million, which the Company designated as a cash flow hedge. The derivative contract matured in April 2016. The change in value and amounts reclassified to interest expense during years ended December 31, 2015 and 2016, are nominal. The fair value measurement of the interest rate swap agreement was based on Level 2 inputs. See Note 11—Fair Value Measurement for further discussion.The table below summarizes the fair value and classification of the Company’s derivative instruments:
As of
December 31,
Classification
Balance Sheet Location
2016
2015
(in thousands)
Liabilities:
Current liability
Accrued expenses and other current liabilities
$
—
$
Long-term liability
Other long-term liabilities
—
—
Total liabilities
$
—
$
Changes in the fair values of the Company’s derivative instruments are presented on a net basis in the accompanying consolidated statements of operations. Changes in the fair value of the Company’s interest rate swap derivative instruments are as follows:
Year Ended
December 31,
Derivatives designated as cash flow hedges
2016
2015
(in thousands)
Beginning fair value of interest rate swap derivative instruments
$
(7)
$
Amount of unrealized losses recognized in OCI
(106)
Amount of gains reclassified from AOCI to earnings (effective portion)
113
Net change in fair value of interest rate swap derivative instruments
7
Ending fair value of interest rate swap derivative instruments
$
—
$</t>
  </si>
  <si>
    <t>FAIR VALUE MEASUREMENT</t>
  </si>
  <si>
    <t>NOTE 11—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17 or the year ended December 31, 2016.
Other fair value considerations
The carrying values of the Company’s current financial instruments, which include cash and cash equivalents, accounts receivable trade and accounts payable, approximate their fair value at September 30, 2017 and December 31, 2016 due to the short‑term maturity of these instruments. The Company had no outstanding debt as of September 30, 2017 and December 31, 2016. The estimated fair values of the Company’s financial instruments are not necessarily indicative of the amounts that would be realized in a current market exchange. The consideration transferred and the purchase price allocation of identified assets acquired and liabilities assumed related to the GRR Acquisition and Resource Water Acquisition are based on the Company’s estimate of fair value utilizing Level 3 inputs at the date of acquisition. Refer to Note 3 – Acquisitions for further discussion.</t>
  </si>
  <si>
    <t>NOTE 11—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Company’s own assumptions in determining fair valu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6 and 2015.
Assets and liabilities measured at fair value on a recurring basis
The Company estimated the fair value of derivative instruments using the market approach via a model that uses inputs that are observable in the market or can be derived from, or corroborated by, observable data. See Note 10—Derivatives Financial Instruments for further discussion.
The following table presents information about the Company’s assets and liabilities measured at fair value on a recurring basis:
Fair Value
Measurements Using
Level 1
Level 2
Level 3
Total
(In thousands)
As of December 31, 2016
Financial liabilities
Interest rate swap derivative instrument
$
—
$
—
$
—
$
—
As of December 31, 2015
Financial liabilities
Interest rate swap derivative instrument
$
—
$
$
—
$
Assets and liabilities measured at fair value on a non‑recurring basis
Nonfinancial assets and liabilities measured at fair value on a non‑recurring basis include certain nonfinancial assets and liabilities as may be acquired in a business combina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 conducts its annual goodwill impairment test in the fourth quarter each year, or more frequently if indicators of impairment exist. As a result of triggering events during 2015, the Company conducted its goodwill impairment test as of September 30, 2015. The Company determined that additional triggering events were present during 2016 resulting in an additional impairment assessment. The Company’s annual impairment test utilizes discounted cash flow projections using weighted average cost of capital calculations based on capital structures of publicly traded peer companies to determine the fair value of its reporting units. The Company’s reporting units are based on its organizational and reporting structur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ese estimates and assumptions are affected by numerous factors, including the general economic environment and levels of exploration and production activity of oil and natural gas companies.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16 and 2015.
The following table presents information about the Company’s assets measured at fair value on a non‑recurring basis for the years ended December 31, 2016 and 2015.
Fair Value
Measurements Using
Carrying
Level 1
Level 2
Level 3
Value(1)
Impairment
(in thousands)
Year Ended December 31, 2016
Goodwill
$
—
$
—
$
—
$
$
Intangible Assets
—
—
—
Fixed Assets
—
—
Year Ended December 31, 2015
Goodwill
$
—
$
—
$
—
$
$
Intangible Assets
—
—
—
(1)
Amount represents carrying value at the date of assessment.
Other fair value considerations
The carrying values of the Company’s current financial instruments, which include cash and cash equivalents, accounts receivable trade and accounts payable, approximate their fair value at December 31, 2016 and 2015 due to the short‑term maturity of these instruments. The Company had no outstanding debt as of December 31, 2016. The carrying value of debt as of December 31, 2015 approximates fair value due to variable market rates of interest. These fair values, which are Level 3 measurements, were estimated based on the Company’s incremental borrowing rates for similar types of borrowing arrangements, when quoted market prices were not available. The estimated fair values of the Company’s financial instruments are not necessarily indicative of the amounts that would be realized in a current market exchange.</t>
  </si>
  <si>
    <t>RELATED PARTY TRANSACTIONS</t>
  </si>
  <si>
    <t>NOTE 12—RELATED PARTY TRANSACTIONS
The Company considers its related parties to be those stockholders who are beneficial owners of more than 5.0% of its common stock, executive officers, members of its board of directors or immediate family members of any of the foregoing persons. The Company has entered into a significant number of transactions with related parties. The Company’s board of directors regularly reviews these transactions; however, the Company’s results of operations may have been different if these transactions were conducted with non‑related parties.
During the three months ended September 30, 2017, sales to related parties were $0.4 million and purchases from related party vendors were $2.1 million. These purchases comprised $0.7 million relating to purchases of property and equipment, less than $0.1 million relating to inventory and consumables, $0.8 million relating to rent of certain equipment or other services used in operations, and $0.5 million relating to management, consulting and other services. During the three months ended September 30, 2016, sales to related parties were $0.2 million and purchases from related party vendors were $0.9 million. These purchases comprised $0.4 million relating to purchases of property and equipment, less than $0.1 million relating to inventory and consumables, less than $0.1 million relating to rent of certain equipment or other services used in operations, and $0.4 million relating to management, consulting and other services.
During the nine months ended September 30, 2017, sales to related parties were $1.5 million and purchases from related party vendors were $5.0 million. These purchases comprised $1.4 million relating to purchases of property and equipment, $0.2 million relating to inventory and consumables, $1.7 million relating to rent of certain equipment or other services used in operations, and $1.7 million relating to management, consulting and other services. During the nine months ended September 30, 2016, sales to related parties were $0.8 million and purchases from related party vendors were $2.6 million. These purchases comprised $0.6 million relating to purchases of property and equipment, $0.1 million relating to inventory and consumables, $0.4 million relating to rent of certain equipment or other services used in operations, and $1.5 million relating to management, consulting and other services.
Tax receivable agreements
In connection with the 144A Offering, the Company entered into two tax receivable agreements (the “Tax Receivable Agreements”) with Legacy Owner Holdco, Crestview Partners II GP, L.P. (“Crestview GP”), and certain affiliates of Predecessor unitholders (collectively, the “TRA Holders”).
The first of the Tax Receivable Agreements, which the Company entered into with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144A Offering as a result of, as applicable to each such TRA Holder, (i) any net operating losses available to the Company as a result of certain reorganization transactions entered into in connection with the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Merger would not result in such a change of control.</t>
  </si>
  <si>
    <t>NOTE 12—RELATED PARTY TRANSACTIONS
The Company considers its related parties to be those members who are beneficial owners of more than 5.0% of its common stock, executive officers, members of its board of directors or immediate family members of any of the foregoing persons. The Company has entered into a significant number of transactions with related parties. The Company’s board of directors regularly reviews these transactions. Notwithstanding this, its results of operations may be different if these transactions were conducted with non-related parties. During the year ended December 31, 2016, sales to related parties were $1.2 million. Purchases from related party vendors were $4.3 million during the year ended December 31, 2016. These purchases comprised $1.0 million relating to purchases of property and equipment, $0.2 million relating to inventory and consumables, $1.1 million relating to rent of certain equipment or other services used in operations, and $2.0 million relating to management, consulting and other services. During the year ended December 31, 2015, sales to related parties were $4.1 million. Purchases from related party vendors were $8.6 million during the year ended December 31, 2015. These purchases comprised $4.0 million relating to purchases of property and equipment, $0.9 million relating to inventory and consumables, $1.0 million relating to rent of certain equipment or other services used in operations, and $2.7 million relating to management, consulting and other services.
Tax receivable agreements
In connection with the 144A Offering, the Company entered into two tax receivable agreements (the “Tax Receivable Agreements”) with Legacy Owner Holdco, Crestview GP, and certain affiliates of Predecessor unitholders (collectively, the “TRA Holders”).
The first of the Tax Receivable Agreements, which the Company entered into with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144A Offering as a result of, as applicable to each such TRA Holder, (i) certain increases in tax basis that occur as a result of the Company’s acquisition (or deemed acquisition for U.S. federal income tax purposes) of all or a portion of such TRA Holder’s SES Holdings, LLC common units in connection with the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144A Offering as a result of, as applicable to each such TRA Holder, (i) any net operating losses available to the Company as a result of certain reorganization transactions entered into in connection with the 144A Offering and (ii) imputed interest deemed to be paid by the Company as a result of any payments the Company makes under such Tax Receivable Agreement.
See Note 13—Income Taxes for further discussion of amounts recorded in connection with the 144A Offering.</t>
  </si>
  <si>
    <t>INCOME TAXES</t>
  </si>
  <si>
    <t>NOTE 13—INCOME TAXES
The Company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prior to our reorganization in connection with the 144A Offering, the Predecessor only recorded a provision for Texas franchise tax and U.S. federal and state provisions for certain corporate subsidiaries as the Predecessor’s taxable income or loss was includable in the income tax returns of the individual partners and members. However, for periods following our reorganization in connection with the 144A Offering, Select Energy Services recognizes a tax liability on its allocable share of SES Holdings’ taxable income.
The Company’s effective tax rates for the three months ended September 30, 2017 and 2016 were (12.8)% and 0.1%, respectively. The Company’s effective tax rates for the nine months ended September 30, 2017 and 2016 were (1.6)% and 0.1%, respectively. The effective tax rates for the three and nine months ended September 30, 2017 differ from the statutory rate of 35% due to net income allocated to noncontrolling interests, state income taxes, other permanent differences between book and tax accounting, and valuation allowances.
The Company recorded income tax expense (benefit) of $(0.3) million and less than $0.1 million for the three months ended September 30, 2017 and 2016 , respectively. The Company recorded income tax expense (benefit) of $(0.3) million and $0.4 million for the nine months ended September 30, 2017 and 2016, respectively.
The tax benefits of deferred tax assets are recorded as an asset to the extent that management assesses the utilization of such assets to be more likely than not. When the future utilization of some portion of deferred tax assets is determined not to be more likely than not, a valuation allowance is provided to reduce the recorded tax benefits from such assets. As of September 30, 2017, management’s assessment as to the realizability of certain deferred tax assets has resulted in the recording of a valuation allowance to reduce deferred tax assets to the amounts that are considered more likely than not to be realized. Management believes there will be sufficient future taxable income based on the reversal of temporary differences to enable utilization or sustainability of those deferred tax assets that do not have a valuation allowance recorded against them.
Separate federal and state income tax returns are filed for Select Energy Services, SES Holdings, and certain consolidated affiliates. The tax years 2013 through 2016 remain open to examination by the major taxing jurisdictions to which the Company is subject to income tax. Select Energy Services and SES Holdings are not currently under any income tax audits.
Accounting for uncertainty in income taxes prescribes a recognition threshold and measurement methodology for the financial statement recognition and measurement of a tax position taken or expected to be taken in a tax return. As of September 30, 2017 and December 31, 2016, there was no material liability or expense for the periods then ended recorded for payments of interest and penalties associated with uncertain tax positions or material unrecognized tax positions and the Company’s unrecognized tax benefits were not material.</t>
  </si>
  <si>
    <t>NOTE 13—INCOME TAXES
Following the 144A Offering, the Company is subject to U.S. federal and state income taxes as a corporation. Prior to the 144A Offering, the Predecessor only recorded a provision for Texas franchise tax and federal and state provisions for certain corporate subsidiaries as the Predecessor’s taxable income or loss was includable in the income tax returns of the individual partners and members. Specifically,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its taxable income is passed through to its members or partners. Accordingly, the Select Energy Services will recognize a tax liability on its share of SES Holdings’ pre-tax book income, exclusive of the noncontrolling interest for periods following the 144A Offering. The components of the federal and state income tax expense (benefit) are summarized as follows:
Year Ended
December 31,
2016
2015
(in thousands)
Current tax expense
Federal
$
—
$
State
275
Total current expense
275
Deferred tax expense (benefit)
Federal
(841)
State
42
Total deferred benefit
(799)
Total income tax provision (benefit)
$
(524)
$
Tax expense (benefit) attributable to controlling interests
$
(179)
$
Tax benefit attributable to noncontrolling interests
(345)
—
Total income tax expense (benefit)
$
(524)
$
A reconciliation of the Company’s provision for income taxes as reported and the amount computed by multiplying income before taxes, less noncontrolling interest, by the U.S. federal statutory rate of 35%:
Year Ended
December 31, 2016
(in thousands)
Provision calculated at federal statutory income tax rate:
Net income before taxes
$
Statutory rate
%
Income tax benefit computed at statutory rate
Less: Noncontrolling interests
Income tax benefit attributable to controlling interests
State and local income taxes, net of federal benefit
Change in valuation allowance
Tax benefit attributable to controlling interests
Tax benefit attributable to noncontrolling interests
Total income tax benefit
$
For the year ended December 31, 2015, the calculation is not applicable as the Company was not subject to federal income taxes prior to the 144A Offering, with the exception of certain corporate subsidiaries.
Deferred taxes result from the temporary differences between financial reporting carrying amounts and the tax basis of existing assets and liabilities. As of December 31, 2016 and 2015, the Company had net deferred tax liabilities of $0.6 million and $1.4 million, respectively, which are recorded in other long‑term liabilities on the consolidated balance sheets. The principal components of the deferred tax assets (liabilities) are summarized as follows:
Year Ended
December 31,
2016
2015
(in thousands)
Deferred tax assets
Section 754 election tax basis adjustment
$
3,601
$
—
Net operating loss
3,999
—
Credits and other carryforwards
142
—
Investment in consolidated subsidiary SES Holdings, LLC
297
—
Property and equipment
220
—
Total deferred tax assets
8,259
—
Deferred tax liabilities
Property and equipment
—
Intangible assets
811
Noncurrent state deferred tax liability
113
—
Total deferred tax liabilities
924
Net deferred tax assets (liabilities)
7,335
Valuation allowance
(7,932)
—
Net deferred tax assets (liabilities)
$
(597)
$
On the date of the 144A Offering, the Company recorded a net deferred tax asset of $9.7 million related to the step up in tax basis resulting from the purchase by the Company of common units of SES Holdings. This deferred tax asset has a full valuation allowance. As a result, the Company has not recorded a liability for the effect of any associated Tax Receivable Agreement liabilities as the liability is based on the actual cash tax savings, which are not considered probable as of December 31, 2016. See Note 12—Related Party Transactions for further discussion of the Tax Receivable Agreements.
The Company has a federal net operating loss carryforward of $10.9 million and a state net operating loss carryforward of $3.4 million, which begin to expire in 2031. The tax benefits of the net operating losses are recorded as an asset to the extent that management assesses the utilization of such carryforwards to be more likely than not. When the future utilization of some portion of the carryforwards or other deferred tax assets is determined not to be more likely than not, a valuation allowance is provided to reduce the recorded tax benefits from such assets.
Separate federal and state income tax returns are filed for Select Energy Services, SES Holdings, and certain consolidated affiliates. The tax years 2012 through 2015 remain open to examination by the major taxing jurisdictions to which the Company is subject to income tax. Select Energy Services and SES Holdings are not currently under any income tax audits.
Accounting for uncertainty in income taxes prescribes a recognition threshold and measurement methodology for the financial statement recognition and measurement of a tax position taken or expected to be taken in a tax return. As of December 31, 2016 and 2015 there was no material liability or expense for the periods then ended recorded for payments of interest and penalties associated with uncertain tax positions or material unrecognized tax positions and the Company’s unrecognized tax benefits were not material.</t>
  </si>
  <si>
    <t>NONCONTROLLING INTERESTS</t>
  </si>
  <si>
    <t>NONCONTROLLING INTERESTS.</t>
  </si>
  <si>
    <t>NOTE 14—NONCONTROLLING INTERESTS
The Company has ownership interests in multiple subsidiaries that are consolidated within the Company’s financial statements but are not wholly owned. During the nine months ended September 30, 2017 and 2016, the Company entered into transactions that impacted its ownership interest in certain of these subsidiaries while maintaining control over such subsidiaries. As a result of the Company’s change in ownership interest in these subsidiaries, the Company reduced its noncontrolling interests and recognized an increase in equity related to transactions with holders of noncontrolling interests. The Company reports a noncontrolling interest representing the common units of SES Holdings held by Legacy Owner Holdco. Changes in Select Energy Services’ ownership interest in SES Holdings while it retains its controlling interest are accounted for as equity transactions.
The following table summarizes the effects of changes in noncontrolling interests on equity for the nine months ended September 30, 2017:
For the nine months ended September 30,
2017
2016
(in thousands)
Net loss attributable to Select Energy Services, Inc. and its Predecessor
$
(7,164)
$
(285,359)
Transfers from noncontrolling interests:
Increase in additional paid-in capital as a result of the contribution of proceeds from the IPO to SEC Holdings, LLC in exchange for common units
87,835
—
Increase in additional paid-in capital as a result of the contribution of assets acquired to SES Holdings, LLC in exchange for common units
4,360
—
Increase in contributed capital due to purchase of noncontrolling interest
—
135
Change to equity from net loss attributable to Select Energy Services, Inc. and its Predecessor and transfers from noncontrolling interests
$
85,031
$
(285,224)</t>
  </si>
  <si>
    <t>NOTE 15—NONCONTROLLING INTERESTS
The Company has ownership interests in multiple subsidiaries that are consolidated within the Company’s financial statements but are not wholly owned. During the year ended December 31, 2016, the Company purchased additional interests from third-parties in certain of these subsidiaries for a total of $0.3 million. As a result of the Company’s increased interest in these subsidiaries, the Company reduced its noncontrolling interests by $1.1 million and recognized an increase in Predecessor equity related to the purchase of noncontrolling interests of $0.7 million.
The following table summarizes the effects of changes in noncontrolling interests on Predecessor equity for the year ended December 31, 2016:
December 31, 2016
(in thousands)
Net loss prior to 144A Offering
$
(306,481)
Transfers from noncontrolling interests:
Increase in Predecessor equity due to purchase of noncontrolling interests
707
Change to Predecessor equity from net loss prior to 144A Offering and transfers from noncontrolling interests
$
(305,774)</t>
  </si>
  <si>
    <t>NOTE 15—EARNINGS PER SHARE
Earnings per share are based on the amount of income allocated to the shareholders and the weighted‑average number of shares outstanding during the period for each class of common stock. Outstanding options to purchase 597,749 and 977,352 shares are not included in the calculation of diluted weighted-average shares outstanding for the three and nine months ended September 30, 2017 as the effect is antidilutive.
Earnings related to periods prior to the reorganization and 144A Offering are attributable to the Predecessor. The following table presents the Company’s calculation of basic and diluted earnings per share for the three and nine months ended September 30, 2017 and 2016 (dollars in thousands, except share and per share amounts):
Three months ended September 30,
Nine months ended September 30,
2017
2016
2017
2016
Net income (loss)
$
2,593
$
(35,204)
$
(20,177)
$
(289,235)
Net loss attributable to Predecessor
—
34,931
—
285,359
Net (income) loss attributable to noncontrolling interests
(1,369)
273
13,013
3,876
Net income (loss) attributable to Select Energy Services, Inc.
$
1,224
$
—
$
(7,164)
$
—
Allocation of net income (loss) attributable to:
Class A-1 stockholders
$
—
$
(2,679)
Class A stockholders
1,224
(4,485)
Class B stockholders
—
—
$
1,224
$
(7,164)
Weighted average shares outstanding:
Class A-1-Basic
—
9,671,795
Class A-Basic
30,336,923
16,189,997
Class B-Basic
38,462,541
38,462,541
Net income (loss) per share attributable to common stockholders:
Class A-1-Basic
$
—
$
(0.28)
Class A-Basic
$
0.04
$
(0.28)
Class B-Basic
$
—
$
—
Weighted average shares outstanding:
Class A-1-Diluted
—
9,671,795
Class A-Diluted
30,357,572
16,189,997
Class B-Diluted
38,462,541
38,462,541
Net income (loss) per share attributable to common stockholders:
Class A-1-Diluted
$
—
$
(0.28)
Class A-Diluted
$
0.04
$
(0.28)
Class B-Diluted
$
—
$
—</t>
  </si>
  <si>
    <t>NOTE 16—EARNINGS PER SHARE
Earnings per share are based on the amount of income allocated to the shareholders and the weighted‑average number of shares outstanding during the period for each class of common stock. The Company’s outstanding options are not included in the calculation of diluted weighted average shares outstanding for the periods presented as the effect is antidilutive.
Earnings related to periods prior to the reorganization and 144A Offering are attributable to the Predecessor. The following table presents the Company’s calculation of basic and diluted earnings per share for the year ended December 31, 2016 (dollars in thousands, except share and per share amounts):
Year Ended
Net loss
$
(313,948)
Net loss attributable to Predecessor
306,481
Net loss attributable to noncontrolling interests
6,424
Net loss attributable to Select Energy Services, Inc.
$
(1,043)
Allocation of loss attributable to:
Class A-1 stockholders
$
(844)
Class A stockholders
(199)
Class B stockholders
—
$
(1,043)
Weighted average shares outstanding:
Class A-1—Basic &amp; Diluted
16,100,000
Class A—Basic &amp; Diluted
3,802,972
Class B-Basic &amp; Diluted
38,462,541
Net loss per share attributable to common stockholders:
Class A-1—Basic &amp; Diluted
$
Class A—Basic &amp; Diluted
$
Class B—Basic &amp; Diluted
$
—</t>
  </si>
  <si>
    <t>SEGMENT INFORMATION</t>
  </si>
  <si>
    <t>NOTE 16—SEGMENT INFORMATION
Select Energy Services is an oilfield services company that provides solutions to the North American onshore oil and natural gas industry. The Company’s services are offered through three operating segments. Operating segments are defined as components of an enterprise for which separate financial information is evaluated regularly by the chief operating decision maker (“CODM”) in deciding how to allocate resources and assess performance. The Company’s chief operating decision maker assesses performance and allocates resources on the basis of the three reportable segments. Corporate and other expenses that do not individually meet the criteria for segment reporting are reported separately as Corporate. Each operating segment reflects a reportable segment led by separate managers that report directly to the Company’s CODM. The Company’s CODM assesses performance and allocates resources on the basis of the following three reportable segments:
Water Solutions —The Water Solutions segment provides water‑related services to customers that include major integrated oil companies and independent oil and natural gas producers. These services include: the sourcing of water; the transfer of the water to the wellsite through permanent pipeline infrastructure and temporary pipe; the containment of fluids off‑ and on‑location; measuring and monitoring of water; the filtering and treatment of fluids, well testing and handling of flowback and produced formation water; and the transportation and recycling or disposal of drilling, completion and production fluids.
Accommodations and Rentals —The Accommodations and Rentals segment provides workforce accommodations and surface rental equipment supporting drilling, completion and production operations to the U.S. onshore oil and gas industry.
Wellsite Completion and Construction Services —The Wellsite Completion and Construction Services segment provides oil and natural gas operators with a variety of services, including crane and logistics services, wellsite and pipeline construction and field services. These services are performed to establish, maintain and improve production throughout the productive life of an oil or gas well, or to otherwise facilitate other services performed on a well.
Financial information as of September 30, 2017 and December 31, 2016 and for the three and nine months ended September 30, 2017 and 2016, by segment, is as follows:
For the three months ended September 30, 2017
Income (loss) before
Depreciation and
Capital
Revenue
taxes
Amortization
Expenditures
(in thousands)
Water Solutions
$
125,142
$
9,844
$
19,433
$
22,260
Accommodations and Rentals
15,974
(304)
2,908
3,541
Wellsite Completion and Construction Services
13,301
(2)
1,079
1,303
Elimination
(537)
—
—
—
Income from operations
9,538
Corporate
—
(7,081)
375
—
Interest expense, net
—
(484)
—
—
Other income, net
—
326
—
—
$
153,880
$
2,299
$
23,795
$
27,104
For the three months ended September 30, 2016
Income (loss) before
Depreciation and
Capital
Revenue
taxes
Amortization
Expenditures
(in thousands)
Water Solutions
$
61,082
$
(28,278)
$
17,690
$
4,668
Accommodations and Rentals
5,881
(2,786)
2,644
268
Wellsite Completion and Construction Services
7,156
(1,325)
1,279
95
Elimination
(212)
—
—
—
Loss from operations
(32,389)
Corporate
—
1,123
363
—
Interest expense, net
—
(4,343)
—
—
Other income, net
—
431
—
—
$
73,907
$
(35,178)
$
21,976
$
5,031
For the nine months ended September 30, 2017
Income (loss) before
Depreciation and
Capital
Revenue
taxes
Amortization
Expenditures
(in thousands)
Water Solutions
$
311,645
$
5,652
$
55,623
$
57,273
Accommodations and Rentals
39,056
(3,813)
8,367
8,311
Wellsite Completion and Construction Services
38,951
56
3,154
6,598
Elimination
(1,398)
—
—
—
Loss from operations
1,895
Corporate
—
(23,855)
1,312
—
Interest expense, net
—
(1,885)
—
—
Other income, net
—
3,342
—
—
$
388,254
$
(20,503)
$
68,456
$
72,182
For the nine months ended September 30, 2016
Income (loss) before
Depreciation and
Capital
Revenue
taxes
Amortization
Expenditures
(in thousands)
Water Solutions
$
173,294
$
(264,416)
$
61,574
$
28,533
Accommodations and Rentals
19,750
(8,303)
8,197
834
Wellsite Completion and Construction Services
23,098
(3,820)
4,103
215
Elimination
(477)
—
—
—
Loss from operations
(276,539)
Corporate
—
(1,100)
1,644
—
Interest expense, net
—
(11,792)
—
—
Other income, net
—
588
—
—
$
215,665
$
(288,843)
$
75,518
$
29,582
Total Assets
As of
As of
September 30, 2017
December 31, 2016
(in thousands)
Water Solutions
$
448,585
$
324,171
Accommodations and Rentals
50,057
38,874
Wellsite Completion and Construction Services
38,827
29,994
Corporate
15,280
12,027
$
552,749
$
405,066</t>
  </si>
  <si>
    <t>NOTE 17—SEGMENT INFORMATION
Select Energy Services is an oilfield services company that provides solutions to the North American onshore oil and natural gas industry. The Company’s services are offered through three operating segments. Corporate and other expenses that do not individually meet the criteria for segment reporting are reported separately as Corporate. Each operating segment reflects a reportable segment led by separate segment management that reports directly or indirectly to the Company’s chief operating decision maker (“CODM”). The Company’s CODM assesses performance and allocates resources on the basis of the following three reportable segments:
Water Solutions —The Water Solutions segment provides water‑related services to customers that include major integrated oil companies and independent oil and natural gas producers. These services include: the sourcing of water; the transfer of the water to the wellsite through permanent pipeline infrastructure and temporary pipe; the containment of fluids off‑ and on‑location; measuring and monitoring of water; the filtering and treatment of fluids, well testing and handling of flowback and produced formation water; and the transportation and recycling or disposal of drilling, completion and production fluids.
Accommodations and Rentals —The Accommodations and Rentals segment provides workforce accommodations and surface rental equipment supporting drilling, completion and production operations to the U.S. onshore oil and gas industry.
Wellsite Completion and Construction Services —The Wellsite Completion and Construction Services segment provides oil and natural gas operators with a variety of services, including crane and logistics services, wellsite and pipeline construction and field services. These services are performed to establish, maintain and improve production throughout the productive life of an oil or gas well, or to otherwise facilitate other services performed on a well.
Financial information as of and for the years ended December 31, 2016 and 2015, by segment, is as follows:
As of and for the year ended December 31, 2016
Income (loss)
Depreciation and
Capital
Revenue
before taxes
Amortization
Expenditures
Total Assets
(in thousands)
Water Solutions
$
241,766
$
(282,019)
$
81,051
$
34,458
$
331,111
Accommodations and Rentals
27,367
(10,930)
10,841
1,580
38,874
Wellsite Completion and Construction Services
34,094
(4,108)
5,215
288
29,994
Elimination
(828)
—
—
—
—
Loss from operations
(297,057)
Corporate
—
(1,916)
—
—
5,087
Interest expense, net
—
(16,128)
—
—
—
Other income, net
—
629
—
—
—
$
302,399
$
(314,472)
$
97,107
$
36,326
$
405,066
As of and for the year ended December 31, 2015
Income (loss)
Depreciation and
Capital
Revenue
before taxes
Amortization
Expenditures
Total Assets
(in thousands)
Water Solutions
$
427,592
$
(52,757)
$
89,271
$
34,724
$
560,064
Accommodations and Rentals
53,677
(486)
11,475
10,555
52,890
Wellsite Completion and Construction Services
56,299
(3,003)
6,702
3,407
35,384
Elimination
(1,991)
—
—
—
—
Loss from operations
(56,246)
Corporate
—
(12,527)
264
—
1,910
Interest expense, net
—
(13,689)
—
—
—
Other income, net
—
893
—
—
—
$
535,577
$
(81,569)
$
107,712
$
48,686
$
650,248
Revenue by groups of similar products and services are as follows:
For the year ended
December 31,
2016
2015
(in thousands)
Water sourcing and transfer(1)
$
144,659
$
230,354
Well testing and flowback
37,582
75,820
Fluid hauling and disposal
59,214
121,322
Accommodations and rentals
27,151
52,948
Wellsite completion and construction services
33,793
55,133
$
302,399
$
535,577
(1)
Includes water sourcing, water transfer, containment, water monitoring, and water treatment and recycling services.</t>
  </si>
  <si>
    <t>SUBSEQUENT EVENTS</t>
  </si>
  <si>
    <t>NOTE 17—SUBSEQUENT EVENTS
Completion of the Merger
On November 1, 2017, the Company completed the transactions contemplated by the Agreement and Plan of Merger, dated as of July 18, 2017 (the “Merger Agreement”), by and among the Company, SES Holdings, Raptor Merger Sub, Inc. (“Corporate Merger Sub”), Raptor Merger Sub, LLC (“LLC Merger Sub”), Rockwater Energy Solutions, Inc. (“Rockwater”) and Rockwater Energy Solutions, LLC (“RES Holdings”). Pursuant to the Merger Agreement, Corporate Merger Sub merged with and into Rockwater, with Rockwater continuing as the surviving entity as a wholly owned subsidiary of the Company (the “Corporate Merger”), and LLC Merger Sub merged with and into RES Holdings, with RES Holdings continuing as the surviving entity as an indirect wholly owned subsidiary of SES Holdings (the “LLC Merger”).
At the effective time of the Corporate Merger (the “Corporate Merger Effective Time”), subject to certain exceptions, (x) each share of Rockwater’s Class A common stock, $0.01 par value per share (“Rockwater Class A Common Stock”), then outstanding was converted into the right to receive a number of shares of Select Class A Common Stock equal to 0.7652 per each such share (the “Exchange Ratio”), (y) each share of Rockwater’s Class A-1 common stock, $0.01 par value per share, then outstanding was converted into the right to receive a number of shares of the Company’s Class A-2 common stock, par value $0.01 per share (“Select Class A-2 Common Stock”), equal to the Exchange Ratio, and (z) each share of Rockwater’s Class B common stock, $0.01 par value per share, then outstanding was converted into the right to receive a number of shares of Select Class B Common Stock equal to the Exchange Ratio. At the effective time of the LLC Merger (the “LLC Merger Effective Time”), subject to certain exceptions, each unit of RES Holdings (each, an “RES Holdings Unit”) then outstanding (including RES Holdings Units held by Rockwater) was converted into the right to receive a number of units in SES Holdings equal to the Exchange Ratio. The original exchange ratio of 0.7777 set forth in the Merger Agreement was adjusted downwards to 0.7652 in accordance with the terms of the Merger Agreement.
Shares of the Company’s common stock outstanding immediately prior to the Corporate Merger Effective Time remain outstanding and have not been exchanged, converted or otherwise changed in the Corporate Merger. Based on the number of shares of Rockwater common stock issued and outstanding immediately prior to the Corporate Merger Effective Time, a total of approximately 25.9 million shares of Select Class A Common Stock, 6.7 million shares of Select Class A-2 Common Stock and 4.4 million shares of Select Class B Common Stock (excluding the issuance of equity awards, which are described in the following paragraph), were issued to the former holders of Rockwater common stock pursuant to the Merger Agreement. In the aggregate (including the issuance of equity awards), the Company issued approximately 37.3 million shares of common stock. Units in SES Holdings outstanding immediately prior to the LLC Merger Effective Time remain outstanding and have not been exchanged, converted or otherwise changed in the LLC Merger. Based on the number of RES Holdings Units issued and outstanding immediately prior to the LLC Merger Effective Time, a total of approximately 37.3 million units in SES Holdings were issued to the former holders of RES Holdings Units pursuant to the Merger Agreement.
At the Corporate Merger Effective Time, each outstanding option to purchase shares of Rockwater Class A Common Stock (each, a “Rockwater Stock Option”) was converted into an option to acquire, on the same terms and conditions as were applicable to such Rockwater Stock Option immediately prior to the Corporate Merger Effective Time, the number of shares of Select Class A Common Stock determined by multiplying the number of shares of Rockwater Class A Common Stock subject to such Rockwater Stock Option as of immediately prior to the Corporate Merger Effective Time by the Exchange Ratio, at an exercise price per share of Select Class A Common Stock equal to the exercise price per share of Rockwater Class A Common Stock under such Rockwater Stock Option divided by the Exchange Ratio (such conversions, collectively, the “Option Conversion”). Additionally, at the Corporate Merger Effective Time, each share of restricted Rockwater Class A Common Stock (each, a “Rockwater Restricted Stock Award”) that was outstanding immediately prior to the Corporate Merger Effective Time ceased to represent Rockwater Class A Common Stock and was converted into a new award of restricted shares, subject to the same terms and conditions as were applicable to such Rockwater Restricted Stock Award prior to the Corporate Merger Effective Time, equal to the number of shares of Select Class A Common Stock determined by multiplying the number of shares of Rockwater Class A Common Stock subject to such Rockwater Restricted Stock Award as of immediately prior to the Corporate Merger Effective Time by the Exchange Ratio (such conversions, collectively, the “Restricted Stock Conversion”). Subject to certain New York Stock Exchange (“NYSE”) restrictions, the shares available under the Rockwater Equity Plan as of the Corporate Merger Effective Time (as appropriately adjusted to reflect the Exchange Ratio) may be used for post-transaction grants under the 2016 Plan. The Option Conversion, Restricted Stock Conversion and assumption of shares available under the Rockwater Equity Plan described in the preceding sentences are collectively referred to as the “Equity Award Actions.” The Equity Plan Amendment, which was previously adopted to effectuate the Equity Award Actions, became effective on November 1, 2017 at the Corporate Merger Effective Time.
New Credit Agreement
On November 1, 2017, in connection with the closing of the transactions contemplated by the Merger Agreement (the “Closing”), SES Holdings and Select LLC (the “Borrower”) entered into a $300.0 million senior secured revolving credit facility (the “New Credit Agreement”), by and among SES Holdings, as parent, the Borrower, certain of SES Holdings’s subsidiaries, as guarantors, each of the lenders party thereto and Wells Fargo Bank, N.A., as administrative agent, issuing lender and swingline lender (the “Administrative Agent”). The New Credit Agreement also has a sublimit of $40.0 million for letters of credit and a sublimit of $30.0 million for swingline loans. Subject to obtaining commitments from existing or new lenders, the Company has the option to increase the maximum amount under the senior secured credit facility by $150.0 million during the first three years following the Closing.
The New Credit Agreement permits extensions of credit up to the lesser of $300.0 million and a borrowing base that is determined by calculating the amount equal to the sum of (i) 85% of the Eligible Billed Receivables (as defined in the New Credit Agreement), plus (ii) 75% of Eligible Unbilled Receivables (as defined in the New Credit Agreement), provided that this amount will not equal more than 35% of the borrowing base, plus (iii) the lesser of (A) the product of 70% multiplied by the value of Eligible Inventory (as defined in the New Credit Agreement) at such time and (B) the product of 85% multiplied by the Net Recovery Percentage (as defined in the New Credit Agreement) identified in the most recent Acceptable Appraisal of Inventory (as defined in the New Credit Agreement), multiplied by the value of Eligible Inventory at such time, provided that this amount will not equal more than 30% of the borrowing base, minus (iv) the aggregate amount of Reserves (as defined in the New Credit Agreement), if any, established by the Administrative Agent from time to time, including, if any, the amount of the Dilution Reserve (as defined in the New Credit Agreement). The borrowing base is calculated on a monthly basis pursuant to a borrowing base certificate delivered by the Borrower to the Administrative Agent.
Borrowings under the New Credit Agreement bear interest, at the Borrower’s election, at either the (a) one-, two-, three- or six-month LIBOR (“Eurocurrency Rate”) or (b) the greatest of (i) the federal funds rate plus ½%, (ii) the one-month Eurocurrency Rate plus 1% and (iii) the Administrative Agent’s prime rate (the “Base Rate”), in each case plus an applicable margin, and interest shall be payable monthly in arrears. The applicable margin for Eurocurrency Rate loans ranges from 1.50% to 2.00% and the applicable margin for Base Rate loans ranges from 0.50% to 1.00%, in each case, depending on the Borrower’s average excess availability under the New Credit Agreement. The applicable margin for Eurocurrency Rate loans will be 1.75% and the applicable margin for Base Rate loans will be 0.75% until June 30, 2018. During the continuance of a bankruptcy event of default, automatically and during the continuance of any other default, upon the Administrative Agent’s or the required lenders’ election, all outstanding amounts under the New Credit Agreement will bear interest at 2.00% plus the otherwise applicable interest rate. The New Credit Agreement is scheduled to mature on the fifth anniversary of the Closing.
The obligations under the New Credit Agreement are guaranteed by SES Holdings and certain of the subsidiaries of SES Holdings and the Borrower and secured by a security interest in substantially all of the personal property assets of SES Holdings, the Borrower and their domestic subsidiaries.
The New Credit Agreement contains certain customary representations and warranties, affirmative and negative covenants and events of default. If an event of default occurs and is continuing, the lenders may declare all amounts outstanding under the New Credit Agreement to be immediately due and payable.
In addition, the New Credit Agreement restricts SES Holdings’s and the Borrower’s ability to make distributions on, or redeem or repurchase, its equity interests, except for certain distributions, including distributions of cash so long as, both at the time of the distribution and after giving effect to the distribution, no default exists under the New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New Credit Agreement generally permits the Borrower to make distributions required under its existing tax receivable agreements.
The New Credit Agreement also requires SES Holdings to maintain a fixed charge coverage ratio of at least 1.0 to [1.0] at any time availability under the New Credit Agreement is less than the greater of (i) 10% of the lesser of (A) the maximum revolver amount and (B) the then-effective borrowing base and (ii) $15.0 million and continuing through and including the first day after such time that availability under the New Credit Agreement has equaled or exceeded the greater of (i) 10% of the lesser of (A) the maximum revolver amount and (B) the then-effective borrowing base and (ii) $15.0 million for 60 consecutive calendar days.
Certain lenders party to the New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ermination of Credit Facility
In connection with the entry into the New Credit Agreement, the obligations of SES Holdings and the Borrower under the Credit Facility were repaid in full and the Credit Facility was terminated.
Certain lenders party to the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In addition, certain lenders party to the Credit Facility are lenders under the New Credit Agreement.</t>
  </si>
  <si>
    <t>NOTE 18—SUBSEQUENT EVENTS
On January 23, 2017, the Company issued 10,668 equity options to certain members of the Company’s board of directors related to the addition of independent directors and 324,111 equity options to certain employees of the Company with a strike price of $20.00 and terms ranging from seven to ten years. Additionally, the Company granted 2,500 restricted stock units to certain members of the Company’s board of directors related to the addition of independent directors and 34,867 restricted stock units to certain employees.
On February 7, 2017, the Company issued 75,399 equity options to certain employees with a strike price of $20.00 and a term of seven years.
On February 20, 2017, the Company issued 8,002 equity options to certain employees with a strike price of $20.00 and a term of seven years. Additionally, the Company granted 1,875 restricted stock units to certain employees.
On February 24, 2017, the Company entered into a purchase and sale agreement to acquire a company in the Permian Basin with proprietary fresh water sources and water transport infrastructure for $56.5 million, with 90% to be paid in cash and 10% to be paid in equity, subject to certain closing adjustments. Closing is expected to be completed before the end of the first quarter of 2017.
The Company has evaluated subsequent events through March 2, 2017, the date the financial statements are available to be issued.</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Use of estimates: 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coverability of long-lived assets and intangibles, useful lives used in depreciation and amortization, uncollectible accounts receivable, income taxes, self-insurance liabilities, share-based compensation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Emerging Growth Company Status</t>
  </si>
  <si>
    <t>Emerging Growth Company status: Under the Jumpstart Our Business Startups Act of 2012 (the “JOBS Act”), we are an “emerging growth company,” or an “EGC,” which allows us to have an extended transition period for complying with new or revised accounting standards pursuant to Section 107(b) of the JOBS Act. We intend to take advantage of all of the reduced reporting requirements and exemptions, including the longer phase‑in periods for the adoption of new or revised financial accounting standards under Section 107 of the JOBS Act until we are no longer an emerging growth company. Our election to use the phase‑in periods permitted by this election may make it difficult to compare our financial statements to those of non‑emerging growth companies and other emerging growth companies that have opted out of the longer phase‑in periods under Section 107 of the JOBS Act and who will comply with new or revised financial accounting standards. If we were to subsequently elect instead to comply immediately with these public company effective dates, such election would be irrevocable pursuant to Section 107 of the JOBS Act.</t>
  </si>
  <si>
    <t>Recent accounting pronouncements:</t>
  </si>
  <si>
    <t>Recent accounting pronouncements : In May 2014, the Financial Accounting Standards Board (the “FASB”) issued Accounting Standards Update (“ASU”) 2014-09, Revenue from Contracts with Customers (Topic 606) , outlining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As long as the Company is an EGC and able to utilize the extended transition period for new accounting pronouncements, this guidance will be effective for annual reporting periods beginning after December 15, 2018, and interim reporting periods within annual reporting periods beginning after December 15, 2019. The Company is still evaluating the impact that the new accounting guidance will have on its consolidated financial statements and related disclosures and has not yet determined the method by which it will adopt the standard.
In November 2015, the FASB issued ASU 2015-17, Balance Sheet Classification of Deferred Taxes , which amends existing guidance on income taxes to require the classification of all deferred tax assets and liabilities as noncurrent on the balance sheet. As an EGC utilizing the extended transition period for new accounting pronouncements, this pronouncement is effective for annual reporting periods beginning after December 15, 2017, and interim periods within annual periods beginning after December 15, 2018, and may be applied either prospectively or retrospectively. The Company prospectively adopted this guidance during the nine months ended September 30, 2017. Prior periods were not retrospectively adjusted. As the Company’s deferred tax assets and liabilities are all noncurrent, the adoption did not result in a change to the consolidated financial statements and related disclosures.
In February 2016, the FASB issued ASU 2016-02, Leases , which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As an EGC utilizing the extended transition period for new accounting pronouncements, this pronouncement is effective for annual reporting periods beginning after December 15, 2019, and interim periods within fiscal years beginning after December 15, 2020, using a modified retrospective approach. Early adoption is permitted. The Company is still evaluating the impact that the new accounting guidance will have on its consolidated financial statements and related disclosures.
In March 2016, the FASB issued ASU 2016-09, Improvements to Employee Share-Based Payment Accounting , that provides a new requirement to record all of the tax effects related to share‑based payments at settlement (or expiration) through the income statement. As an EGC utilizing the extended transition period for new accounting pronouncements, this pronouncement is effective for annual reporting periods beginning after December 15, 2017, and interim periods within fiscal years beginning after December 15, 2018. The Company is still evaluating the impact that the new accounting guidance will have on its consolidated financial statements and related disclosures.
In August 2016, the FASB issued ASU 2016-15, Classification of Certain Cash Receipts and Cash Payments, which addresses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using a retrospective approach. The Company is still evaluating the impact that the new accounting guidance will have on its consolidated financial statements and related disclosures.
In January 2017, the FASB issued ASU 2017-01 , Clarifying the Definition of a Business , with the objective of adding guidance to assist entities with evaluating whether transactions should be accounted for as acquisitions (or disposals) of assets or businesses. As an EGC utilizing the extended transition period for new accounting pronouncements, this pronouncement is effective for annual reporting periods beginning after December 15, 2018, and interim periods within fiscal years beginning after December 15, 2019. The amendments in this ASU should be applied prospectively. The Company is still evaluating the impact that the new accounting guidance will have on its consolidated financial statements and related disclosures.
In January 2017, the FASB issued ASU 2017-04, Simplifying the Test for Goodwill Impairment . This pronouncement removes Step 2 of the goodwill impairment test, which requires a hypothetical purchase price allocation. A goodwill impairment will now be the amount by which a reporting unit’s carrying value exceeds its fair value, not to exceed the carrying amount of goodwill. This pronouncement is effective for annual reporting periods beginning after December 15, 2019, and interim periods within fiscal years beginning after December 15, 2019. The amendments in this ASU should be applied prospectively. The Company is still evaluating the impact that the new accounting guidance will have on its consolidated financial statements and related disclosures.
In May 2017, the FASB issued ASU 2017-09, Scope of Modification Accounting . This pronouncement provides guidance about which changes to the terms and conditions of a share-based payment award require an entity to apply modification accounting in ASC 718. This pronouncement is effective for annual reporting periods beginning after December 15, 2017, and interim periods within fiscal years beginning after December 15, 2017. Early adoption is permitted, including adoption in any interim period. The pronouncement should be applied prospectively to an award modified on or after the adoption date. The Company is still evaluating the impact that the new accounting guidance will have on its consolidated financial statements and related disclosures.</t>
  </si>
  <si>
    <t>Recent accounting pronouncements : In May 2014, the Financial Accounting Standards Board (the “FASB”) issued an accounting standards update (“ASU”) on a comprehensive new revenue recognition standard that will supersede ASC 605, Revenue Recognition. The new accounting guidance creates a framework under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FASB decided to defer the original effective date by one year to be effective for annual reporting periods beginning after December 15, 2018, and interim reporting periods within annual reporting periods beginning after December 15, 2019 for nonpublic entities. The Company is still evaluating the impact that the new accounting guidance will have on its consolidated financial statements and related disclosures and has not yet determined the method by which it will adopt the standard.
In August 2014, the FASB issued an ASU which requires management to assess a company’s ability to continue as a going concern and to provide related footnote disclosures in certain circumstances. Before this new standard, there was minimal guidance in U.S. GAAP specific to going concern. Under the new standard, disclosures are required when conditions give rise to substantial doubt about a company’s ability to continue as a going concern within one year from the financial statement issuance date. The new standard applies to all entities and is effective for the annual period ending after December 15, 2016, and all annual and interim periods thereafter. The Company’s adoption of this new guidance during the year ended December 31, 2016 did not have a material impact on its consolidated financial statements and related disclosures.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beginning after December 15, 2015, and interim periods within fiscal years beginning after December 15, 2016, for nonpublic entities. Early adoption is permitted for financial statements that have not been previously issued. The Company adopted this guidance in 2016 and retrospectively reclassified $2.9 million of debt issuance costs that was previously presented as other long term assets to a direct deduction from the carrying value of short‑term and long‑term debt within the consolidated balance sheets as of December 31, 2015.
In November 2015, the FASB issued an accounting standards update which amends existing guidance on income taxes to require the classification of all deferred tax assets and liabilities as noncurrent on the balance sheet. The pronouncement is effective for annual reporting periods beginning after December 15, 2017, and interim periods within annual periods beginning after December 15, 2018 for nonpublic entities, and may be applied either prospectively or retrospectively. The Company plans to adopt this guidance during the year ended December 31, 2017 and does not expect the adoption to have a material impact on its consolidated financial statements and related disclosure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
In March 2016, the FASB issued an accounting standards update that provides a new requirement to record all of the tax effects related to share-based payments at settlement (or expiration) through the income statement. This pronouncement is effective for annual reporting periods beginning after December 15, 2017, and interim periods within fiscal years beginning after December 15, 2018, for nonpublic entities. The Company is still evaluating the impact that the new accounting guidance will have on its consolidated financial statements and related disclosure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is still evaluating the impact that the new accounting guidance will have on its consolidated financial statements and related disclosures.
In January 2017, the FASB issued an accounting standards update clarifying the definition of a business with the objective of adding guidance to assist entities with evaluating whether transactions should be accounted for as acquisitions (or disposals) of assets or businesses. This pronouncement is effective for annual reporting periods beginning after December 15, 2018, and interim periods within fiscal years beginning after December 15, 2019, for nonpublic entities. The Company is still evaluating the impact that the new accounting guidance will have on its consolidated financial statements and related disclosures.</t>
  </si>
  <si>
    <t>ACQUISITION (Tables)</t>
  </si>
  <si>
    <t>Schedule of unaudited consolidated pro forma information</t>
  </si>
  <si>
    <t>Pro Forma
Pro Forma
Three Months Ended September 30,
Nine Months Ended September 30,
2017
2016
2017
2016
(unaudited)
(unaudited)
(in thousands)
(in thousands)
Revenue
$
156,045
$
82,824
$
400,948
$
237,644
Net income (loss)
$
3,195
$
(34,344)
$
(17,951)
$
(289,130)
Less: net (income) loss attributable to noncontrolling interests 1
(1,706)
19,284
11,682
163,044
Net income (loss) attributable to Select Energy Services, Inc. 1
$
1,489
$
(15,060)
$
(6,269)
$
(126,086)
1 The allocation of net loss attributable to noncontrolling interests and Select Energy Services gives effect to the equity structure as of September 30, 2017 as though the 144A Offering, the IPO, the Resource Water Acquisition, the GRR Acquisition and other equity transactions occurred as of January 1, 2016. However, the calculation of pro forma net loss does not give effect to any other pro forma adjustments for the 144A Offering or the subsequent IPO.</t>
  </si>
  <si>
    <t>GRR Acquisition</t>
  </si>
  <si>
    <t>Schedule Of consideration transferred and the estimated fair value of identified assets acquired and liabilities</t>
  </si>
  <si>
    <t>Preliminary purchase price allocation
Amount
Consideration transferred
(in thousand)
Cash paid
$
6,692
Class A common stock issued
2,380
Total consideration transferred
9,072
Less: identified assets
Working capital
1,396
Fixed assets
3,485
Customer relationship intangible assets
1,912
Other intangible assets
466
Total identified assets
7,259
Goodwill
$
1,813</t>
  </si>
  <si>
    <t>Resource Water Acquisition</t>
  </si>
  <si>
    <t>Preliminary purchase price allocation
Amount
Consideration transferred
(in thousand)
Cash paid
$
51,303
Class A common stock issued
5,500
Total consideration transferred
56,803
Less: identified assets
Working capital
6,000
Fixed assets
13,225
Customer relationship intangible assets
21,392
Other intangible assets
5,150
Total identified assets
45,767
Goodwill
$
11,036</t>
  </si>
  <si>
    <t>EXIT AND DISPOSAL ACTIVITIES (Tables)</t>
  </si>
  <si>
    <t>Summary of exit and disposal activities</t>
  </si>
  <si>
    <t>Provision during the
Usage during the
Balance as of
nine months ended
nine months ended
Balance as of
December 31, 2016
September 30, 2017
September 30, 2017
September 30, 2017
(in thousands)
Lease obligations and terminations
$
18,000
$
2,871
$
2,153
$
18,718
Reclassification of deferred rent
1,069
1,254
Total
$
19,069
$
19,972</t>
  </si>
  <si>
    <t>Provision during the
Payments during the
Balance as of
year ended
year ended
Balance as of
December 31, 2015
December 31, 2016
December 31, 2016
December 31, 2016
(in thousands)
Lease obligations and terminations
$
—
$
$
$
18,000
Reclassification of deferred rent
—
1,069
Total
$
—
$
19,069</t>
  </si>
  <si>
    <t>PROPERTY AND EQUIPMENT (Tables)</t>
  </si>
  <si>
    <t>Schedule of property and equipment</t>
  </si>
  <si>
    <t>September 30, 2017
December 31, 2016
(in thousands)
Land
$
7,106
$
8,593
Buildings and leasehold improvements
83,328
83,352
Vehicles and equipment
38,547
24,114
Machinery and equipment
564,741
534,303
Computer equipment and software
11,438
11,102
Office furniture and equipment
3,709
4,275
Disposal wells
67,778
67,566
Helicopters
497
497
Construction in progress
37,858
5,584
815,002
739,386
Less accumulated depreciation and impairment
(535,456)
(490,519)
Total property and equipment, net
$
279,546
$
248,867</t>
  </si>
  <si>
    <t>December 31,
2016
2015
(in thousands)
Land
$
8,593
$
Buildings and leasehold improvements
83,352
Vehicles and equipment
24,114
Machinery and equipment
534,303
Computer equipment and software
11,102
Office furniture and equipment
4,275
Disposal wells
67,566
Helicopters
497
Construction in progress
5,584
739,386
Less accumulated depreciation and impairment
(490,519)
Total property and equipment, net
$
248,867
$</t>
  </si>
  <si>
    <t>GOODWILL AND OTHER INTANGIBLE ASSETS (Tables)</t>
  </si>
  <si>
    <t>Schedule of changes in the carrying amounts of goodwill by reportable segment</t>
  </si>
  <si>
    <t>Wellsite Completion
Water
and Construction
Accommodations
Solutions
Services
and Rentals
Total
(in thousands)
Balance as of December 31, 2015
$
137,534
$
12,242
$
995
$
150,771
Impairment
(137,534)
—
(995)
(138,529)
Balance as of December 31, 2016
—
12,242
—
12,242
Additions
12,849
—
—
12,849
Balance as of September 30, 2017
$
12,849
$
12,242
$
—
$
25,091</t>
  </si>
  <si>
    <t>Wellsite
Water
Completion and
Accommodations
Solutions
Construction Services
and Rentals
Total
(in thousands)
Balance as of December 31, 2014
$
$
$
$
Impairment
—
—
Dispositions
—
—
Balance as of December 31, 2015
Impairment
—
Balance as of December 31, 2016
$
—
$
$
—
$
12,242</t>
  </si>
  <si>
    <t>Summary of components of other intangible assets</t>
  </si>
  <si>
    <t>September 30, 2017
Gross
Accumulated
Net
Value
Amortization
Value
(in thousands)
Customer relationships
$
80,131
$
54,987
$
25,144
Other
13,222
3,015
10,207
Total other intangible assets
$
93,353
$
58,002
$
35,351
December 31, 2016
Gross
Accumulated
Net
Value
Amortization
Value
(in thousands)
Customer relationships
$
56,826
$
48,236
$
8,590
Other
5,491
2,495
2,996
Total other intangible assets
$
62,317
$
50,731
$
11,586</t>
  </si>
  <si>
    <t>December 31, 2016
Gross
Accumulated
Net
Value
Amortization
Value
(in thousands)
Customer relationships
$
$
$
Other
Total other intangible assets
$
$
$
December 31, 2015
Gross
Accumulated
Net
Value
Amortization
Value
(in thousands)
Customer relationships
$
56,826
$
$
Other
Total other intangible assets
$
$
$</t>
  </si>
  <si>
    <t>DEBT (Tables)</t>
  </si>
  <si>
    <t>Summary of Company's leverage ratio</t>
  </si>
  <si>
    <t>Leverage Ratio Before Receipt of Fourth Quarter 2017
Eurodollar
Base Rate
Compliance Certificate
Advances
Advances
&lt; 4.00
4.00
%
3.00
%
≥ 4.00
4.50
%
3.50
%
Leverage Ratio After Receipt of Fouth Quarter 2017
Eurodollar
Base Rate
Compliance Certificate
Advances
Advances
&lt; 2.00
3.00
%
2.00
%
≥ 2.00 &lt; 2.50
3.25
%
2.25
%
≥ 2.50 &lt; 3.00
3.50
%
2.50
%
≥ 3.00 &lt; 3.50
3.75
%
2.75
%
≥ 3.50 &lt; 4.00
4.00
%
3.00
%
≥ 4.00
4.50
%
3.50
%</t>
  </si>
  <si>
    <t>Eurodollar
Base Rate
Leverage Ratio After Receipt of Third Quarter 2017 Compliance Certificate
Advances
Advances
&lt; 4.00
4.00
%
3.00
%
≥ 4.00
4.50
%
3.50
%
Eurodollar
Base Rate
Leverage Ratio After Receipt of Third Quarter 2017 Compliance Certificate
Advances
Advances
&lt; 2.00
3.00
%
2.00
%
≥ 2.00 &lt; 2.50
3.25
%
2.25
%
≥ 2.50 &lt; 3.00
3.50
%
2.50
%
≥ 3.00 &lt; 3.50
3.75
%
2.75
%
≥ 3.50 &lt; 4.00
4.00
%
3.00
%
≥ 4.00
4.50
%
3.50
%</t>
  </si>
  <si>
    <t>EQUITYBASED COMPENSATION (Tables)</t>
  </si>
  <si>
    <t>Schedule of equity option activity and related information</t>
  </si>
  <si>
    <t>For the nine months ended September 30, 2017
Weighted-average
Equity Options
Exercise Price
Beginning balance
620,721
$
16.50
Granted
455,130
20.00
Forfeited
(98,499)
20.00
Ending balance
977,352
$
17.78</t>
  </si>
  <si>
    <t>December 31, 2016
December 31, 2015
Weighted
Weighted
Unit
Average
Unit
Average
Options
Exercise Price
Options
Exercise Price
Beginning balance
973,410
$
16.16
$
Granted
204,245
16.17
—
—
Cancelled
(556,934)
15.79
Ending balance
620,721
$
16.50
$</t>
  </si>
  <si>
    <t>Schedule of assumptions used in determining the fair value of certain equity options</t>
  </si>
  <si>
    <t>$20.00 Strike
Underlying Equity
$
20.00
Strike Price
$
20.00
Dividend Yield (%)
%
Risk free rate (%)
1.68 - 2.00
%
Volatility (%)
46.6 - 46.8
%
Expected Term (Years)
4-6</t>
  </si>
  <si>
    <t>$14.33 Strike
$20.61 Strike
Underlying Equity
$
6.08
$
6.08
Strike Price
$
14.33
$
20.61
Dividend Yield (%)
—
%
—
%
Risk free rate (%)
0.86
%
0.86
%
Volatility (%)
63.0
%
63.0
%
Expected Term (Years)
5
5</t>
  </si>
  <si>
    <t>Schedule of restricted stock activity</t>
  </si>
  <si>
    <t>For the nine months ended September 30, 2017
Weighted-average
Restricted Stock
Grant Date Fair Value
Beginning balance
—
$
—
Granted
41,117
19.91
Forfeited
(10,757)
20.00
Ending balance
30,360
$
19.88</t>
  </si>
  <si>
    <t>DERIVATIVE FINANCIAL INSTRUMENTS (Tables)</t>
  </si>
  <si>
    <t>Summary of changes in the fair value of the interest rate swap derivative instruments</t>
  </si>
  <si>
    <t>For the Nine Months Ended
Derivatives designated as cash flow hedges
September 30, 2016
(in thousands)
Beginning fair value of interest rate swap derivative instruments
$
(7)
Amount of unrealized losses recognized in OCI
(106)
Amount of gains reclassified from AOCI to earnings (effective portion)
113
Net change in fair value of interest rate swap derivative instruments
7
Ending fair value of interest rate swap derivative instruments
$
—</t>
  </si>
  <si>
    <t>Year Ended
December 31,
Derivatives designated as cash flow hedges
2016
2015
(in thousands)
Beginning fair value of interest rate swap derivative instruments
$
(7)
$
Amount of unrealized losses recognized in OCI
(106)
Amount of gains reclassified from AOCI to earnings (effective portion)
113
Net change in fair value of interest rate swap derivative instruments
7
Ending fair value of interest rate swap derivative instruments
$
—
$</t>
  </si>
  <si>
    <t>NONCONTROLLING INTERESTS (Tables)</t>
  </si>
  <si>
    <t>Summary of the effects of changes in noncontrolling interests</t>
  </si>
  <si>
    <t>For the nine months ended September 30,
2017
2016
(in thousands)
Net loss attributable to Select Energy Services, Inc. and its Predecessor
$
(7,164)
$
(285,359)
Transfers from noncontrolling interests:
Increase in additional paid-in capital as a result of the contribution of proceeds from the IPO to SEC Holdings, LLC in exchange for common units
87,835
—
Increase in additional paid-in capital as a result of the contribution of assets acquired to SES Holdings, LLC in exchange for common units
4,360
—
Increase in contributed capital due to purchase of noncontrolling interest
—
135
Change to equity from net loss attributable to Select Energy Services, Inc. and its Predecessor and transfers from noncontrolling interests
$
85,031
$
(285,224)</t>
  </si>
  <si>
    <t>EARNINGS PER SHARE (Tables)</t>
  </si>
  <si>
    <t>Summary of calculation of basic and diluted earnings per share</t>
  </si>
  <si>
    <t>The following table presents the Company’s calculation of basic and diluted earnings per share for the three and nine months ended September 30, 2017 and 2016 (dollars in thousands, except share and per share amounts):
Three months ended September 30,
Nine months ended September 30,
2017
2016
2017
2016
Net income (loss)
$
2,593
$
(35,204)
$
(20,177)
$
(289,235)
Net loss attributable to Predecessor
—
34,931
—
285,359
Net (income) loss attributable to noncontrolling interests
(1,369)
273
13,013
3,876
Net income (loss) attributable to Select Energy Services, Inc.
$
1,224
$
—
$
(7,164)
$
—
Allocation of net income (loss) attributable to:
Class A-1 stockholders
$
—
$
(2,679)
Class A stockholders
1,224
(4,485)
Class B stockholders
—
—
$
1,224
$
(7,164)
Weighted average shares outstanding:
Class A-1-Basic
—
9,671,795
Class A-Basic
30,336,923
16,189,997
Class B-Basic
38,462,541
38,462,541
Net income (loss) per share attributable to common stockholders:
Class A-1-Basic
$
—
$
(0.28)
Class A-Basic
$
0.04
$
(0.28)
Class B-Basic
$
—
$
—
Weighted average shares outstanding:
Class A-1-Diluted
—
9,671,795
Class A-Diluted
30,357,572
16,189,997
Class B-Diluted
38,462,541
38,462,541
Net income (loss) per share attributable to common stockholders:
Class A-1-Diluted
$
—
$
(0.28)
Class A-Diluted
$
0.04
$
(0.28)
Class B-Diluted
$
—
$
—</t>
  </si>
  <si>
    <t>The following table presents the Company’s calculation of basic and diluted earnings per share for the year ended December 31, 2016 (dollars in thousands, except share and per share amounts):
Year Ended
Net loss
$
(313,948)
Net loss attributable to Predecessor
306,481
Net loss attributable to noncontrolling interests
6,424
Net loss attributable to Select Energy Services, Inc.
$
(1,043)
Allocation of loss attributable to:
Class A-1 stockholders
$
(844)
Class A stockholders
(199)
Class B stockholders
—
$
(1,043)
Weighted average shares outstanding:
Class A-1—Basic &amp; Diluted
16,100,000
Class A—Basic &amp; Diluted
3,802,972
Class B-Basic &amp; Diluted
38,462,541
Net loss per share attributable to common stockholders:
Class A-1—Basic &amp; Diluted
$
Class A—Basic &amp; Diluted
$
Class B—Basic &amp; Diluted
$
—</t>
  </si>
  <si>
    <t>SEGMENT INFORMATION (Tables)</t>
  </si>
  <si>
    <t>Summary of financial information by segment</t>
  </si>
  <si>
    <t>For the three months ended September 30, 2017
Income (loss) before
Depreciation and
Capital
Revenue
taxes
Amortization
Expenditures
(in thousands)
Water Solutions
$
125,142
$
9,844
$
19,433
$
22,260
Accommodations and Rentals
15,974
(304)
2,908
3,541
Wellsite Completion and Construction Services
13,301
(2)
1,079
1,303
Elimination
(537)
—
—
—
Income from operations
9,538
Corporate
—
(7,081)
375
—
Interest expense, net
—
(484)
—
—
Other income, net
—
326
—
—
$
153,880
$
2,299
$
23,795
$
27,104
For the three months ended September 30, 2016
Income (loss) before
Depreciation and
Capital
Revenue
taxes
Amortization
Expenditures
(in thousands)
Water Solutions
$
61,082
$
(28,278)
$
17,690
$
4,668
Accommodations and Rentals
5,881
(2,786)
2,644
268
Wellsite Completion and Construction Services
7,156
(1,325)
1,279
95
Elimination
(212)
—
—
—
Loss from operations
(32,389)
Corporate
—
1,123
363
—
Interest expense, net
—
(4,343)
—
—
Other income, net
—
431
—
—
$
73,907
$
(35,178)
$
21,976
$
5,031
For the nine months ended September 30, 2017
Income (loss) before
Depreciation and
Capital
Revenue
taxes
Amortization
Expenditures
(in thousands)
Water Solutions
$
311,645
$
5,652
$
55,623
$
57,273
Accommodations and Rentals
39,056
(3,813)
8,367
8,311
Wellsite Completion and Construction Services
38,951
56
3,154
6,598
Elimination
(1,398)
—
—
—
Loss from operations
1,895
Corporate
—
(23,855)
1,312
—
Interest expense, net
—
(1,885)
—
—
Other income, net
—
3,342
—
—
$
388,254
$
(20,503)
$
68,456
$
72,182
For the nine months ended September 30, 2016
Income (loss) before
Depreciation and
Capital
Revenue
taxes
Amortization
Expenditures
(in thousands)
Water Solutions
$
173,294
$
(264,416)
$
61,574
$
28,533
Accommodations and Rentals
19,750
(8,303)
8,197
834
Wellsite Completion and Construction Services
23,098
(3,820)
4,103
215
Elimination
(477)
—
—
—
Loss from operations
(276,539)
Corporate
—
(1,100)
1,644
—
Interest expense, net
—
(11,792)
—
—
Other income, net
—
588
—
—
$
215,665
$
(288,843)
$
75,518
$
29,582
Total Assets
As of
As of
September 30, 2017
December 31, 2016
(in thousands)
Water Solutions
$
448,585
$
324,171
Accommodations and Rentals
50,057
38,874
Wellsite Completion and Construction Services
38,827
29,994
Corporate
15,280
12,027
$
552,749
$
405,066</t>
  </si>
  <si>
    <t>As of and for the year ended December 31, 2016
Income (loss)
Depreciation and
Capital
Revenue
before taxes
Amortization
Expenditures
Total Assets
(in thousands)
Water Solutions
$
241,766
$
(282,019)
$
81,051
$
34,458
$
331,111
Accommodations and Rentals
27,367
(10,930)
10,841
1,580
38,874
Wellsite Completion and Construction Services
34,094
(4,108)
5,215
288
29,994
Elimination
(828)
—
—
—
—
Loss from operations
(297,057)
Corporate
—
(1,916)
—
—
5,087
Interest expense, net
—
(16,128)
—
—
—
Other income, net
—
629
—
—
—
$
302,399
$
(314,472)
$
97,107
$
36,326
$
405,066
As of and for the year ended December 31, 2015
Income (loss)
Depreciation and
Capital
Revenue
before taxes
Amortization
Expenditures
Total Assets
(in thousands)
Water Solutions
$
427,592
$
(52,757)
$
89,271
$
34,724
$
560,064
Accommodations and Rentals
53,677
(486)
11,475
10,555
52,890
Wellsite Completion and Construction Services
56,299
(3,003)
6,702
3,407
35,384
Elimination
(1,991)
—
—
—
—
Loss from operations
(56,246)
Corporate
—
(12,527)
264
—
1,910
Interest expense, net
—
(13,689)
—
—
—
Other income, net
—
893
—
—
—
$
535,577
$
(81,569)
$
107,712
$
48,686
$
650,248</t>
  </si>
  <si>
    <t>BUSINESS AND BASIS OF PRESENTATION (Details) $ / shares in Units, $ in Thousands</t>
  </si>
  <si>
    <t>May 12, 2017$ / sharesshares</t>
  </si>
  <si>
    <t>May 05, 2017USD ($)$ / shares</t>
  </si>
  <si>
    <t>Apr. 26, 2017$ / sharesshares</t>
  </si>
  <si>
    <t>Dec. 20, 2016USD ($)$ / sharesshares</t>
  </si>
  <si>
    <t>May 31, 2017USD ($)</t>
  </si>
  <si>
    <t>Sep. 30, 2017USD ($)$ / sharesshares</t>
  </si>
  <si>
    <t>Sep. 30, 2016USD ($)</t>
  </si>
  <si>
    <t>Dec. 31, 2016USD ($)$ / sharesshares</t>
  </si>
  <si>
    <t>Dec. 31, 2015USD ($)$ / sharesshares</t>
  </si>
  <si>
    <t>Sep. 22, 2016USD ($)</t>
  </si>
  <si>
    <t>Oct. 30, 2015USD ($)</t>
  </si>
  <si>
    <t>Share price | $ / shares</t>
  </si>
  <si>
    <t>Net proceeds from the IPO | $</t>
  </si>
  <si>
    <t>Payments on long-term debt | $</t>
  </si>
  <si>
    <t>Settlement of phantom units | $</t>
  </si>
  <si>
    <t>Maximum borrowing capacity | $</t>
  </si>
  <si>
    <t>Revolving line of credit</t>
  </si>
  <si>
    <t>Ratio</t>
  </si>
  <si>
    <t>Common units issued</t>
  </si>
  <si>
    <t>Par value | $ / shares</t>
  </si>
  <si>
    <t>Common stock issued</t>
  </si>
  <si>
    <t>Class A-1 common stock | Private Placement</t>
  </si>
  <si>
    <t>Shares issued</t>
  </si>
  <si>
    <t>Class A common stock | IPO</t>
  </si>
  <si>
    <t>Class A common stock | Over-allotment option</t>
  </si>
  <si>
    <t>Legacy Owner Holdco | Class B common stock | Private Placement</t>
  </si>
  <si>
    <t>Contributing Legacy Owners | Class A common stock | Predecessor</t>
  </si>
  <si>
    <t>ACQUISITION - Resource Water Acquisition (Details) - USD ($) $ / shares in Units, $ in Thousands</t>
  </si>
  <si>
    <t>Sep. 15, 2017</t>
  </si>
  <si>
    <t>ACQUISITION</t>
  </si>
  <si>
    <t>Miles of layflat hose</t>
  </si>
  <si>
    <t>Total consideration paid</t>
  </si>
  <si>
    <t>Cash paid</t>
  </si>
  <si>
    <t>Value of Class A common stock issued</t>
  </si>
  <si>
    <t>Class A Common stock issued, Share Price</t>
  </si>
  <si>
    <t>Cash on hand</t>
  </si>
  <si>
    <t>Transaction cost</t>
  </si>
  <si>
    <t>ACQUISITION - Resource Water Acquisition - Purchase price allocation (Details) - USD ($) $ in Thousands</t>
  </si>
  <si>
    <t>Less: identified assets</t>
  </si>
  <si>
    <t>Consideration transferred</t>
  </si>
  <si>
    <t>Total consideration transferred</t>
  </si>
  <si>
    <t>Working capital</t>
  </si>
  <si>
    <t>Fixed assets</t>
  </si>
  <si>
    <t>Total identified assets</t>
  </si>
  <si>
    <t>Resource Water Acquisition | Customer relationships</t>
  </si>
  <si>
    <t>Intangible assets</t>
  </si>
  <si>
    <t>Resource Water Acquisition | Other</t>
  </si>
  <si>
    <t>ACQUISITION - GRR Acquisition (Details) - USD ($) $ / shares in Units, $ in Thousands</t>
  </si>
  <si>
    <t>Mar. 10, 2017</t>
  </si>
  <si>
    <t>Proceeds from credit facility</t>
  </si>
  <si>
    <t>ACQUISITION - GRR Acquisition - Purchase price allocation (Details2) - USD ($) $ in Thousands</t>
  </si>
  <si>
    <t>GRR Acquisition | Customer relationships</t>
  </si>
  <si>
    <t>GRR Acquisition | Other</t>
  </si>
  <si>
    <t>ACQUISITION - Proforma (Details3) - USD ($) $ in Thousands</t>
  </si>
  <si>
    <t>1 Months Ended</t>
  </si>
  <si>
    <t>7 Months Ended</t>
  </si>
  <si>
    <t>Net income</t>
  </si>
  <si>
    <t>Pro forma information</t>
  </si>
  <si>
    <t>Net loss</t>
  </si>
  <si>
    <t>Less: net loss attributable to noncontrolling interests</t>
  </si>
  <si>
    <t>Net loss attributable to Select Energy Services, Inc.</t>
  </si>
  <si>
    <t>ACQUISITION - Other Acquisitions (Details) - USD ($) $ in Thousands</t>
  </si>
  <si>
    <t>Jun. 21, 2017</t>
  </si>
  <si>
    <t>May 30, 2017</t>
  </si>
  <si>
    <t>Data Automated Waters Systems, LLC</t>
  </si>
  <si>
    <t>Class A common stock issued</t>
  </si>
  <si>
    <t>Data Automated Waters Systems, LLC | Patents</t>
  </si>
  <si>
    <t>Data Automated Waters Systems, LLC | Software</t>
  </si>
  <si>
    <t>Tex-Star Water Services, LLC</t>
  </si>
  <si>
    <t>EXIT AND DISPOSAL ACTIVITIES (Details) $ in Thousands</t>
  </si>
  <si>
    <t>Sep. 30, 2017USD ($)</t>
  </si>
  <si>
    <t>Dec. 31, 2016USD ($)item</t>
  </si>
  <si>
    <t>Dec. 31, 2014facility</t>
  </si>
  <si>
    <t>Dec. 31, 2015USD ($)</t>
  </si>
  <si>
    <t>Exit and disposal activities</t>
  </si>
  <si>
    <t>Number of facilities closed</t>
  </si>
  <si>
    <t>Charges related to exit and disposal activities</t>
  </si>
  <si>
    <t>Amount reclassed to accrued lease obligations</t>
  </si>
  <si>
    <t>Accrued Liabilities and Other Liabilities</t>
  </si>
  <si>
    <t>Restructuring Reserve [Roll Forward]</t>
  </si>
  <si>
    <t>Restructuring Reserve, Beginning Balance</t>
  </si>
  <si>
    <t>Restructuring Reserve, Ending Balance</t>
  </si>
  <si>
    <t>Accrued Liabilities [Member]</t>
  </si>
  <si>
    <t>Lease obligations and terminations</t>
  </si>
  <si>
    <t>Provision for Restructuring</t>
  </si>
  <si>
    <t>Payments for Restructuring</t>
  </si>
  <si>
    <t>Reclassifications of deferred rent</t>
  </si>
  <si>
    <t>PROPERTY AND EQUIPMENT (Details) - USD ($) $ in Thousands</t>
  </si>
  <si>
    <t>Property and equipment, gross</t>
  </si>
  <si>
    <t>Less accumulated depreciation and impairment</t>
  </si>
  <si>
    <t>Total property and equipment, net</t>
  </si>
  <si>
    <t>Capital lease obligations</t>
  </si>
  <si>
    <t>Land</t>
  </si>
  <si>
    <t>Building and leasehold improvements</t>
  </si>
  <si>
    <t>Vehicles and equipment</t>
  </si>
  <si>
    <t>Machinery and equipment</t>
  </si>
  <si>
    <t>Computer equipment and software</t>
  </si>
  <si>
    <t>Office furniture and equipment</t>
  </si>
  <si>
    <t>Disposal wells</t>
  </si>
  <si>
    <t>Helicopters</t>
  </si>
  <si>
    <t>Construction in progress</t>
  </si>
  <si>
    <t>GOODWILL AND OTHER INTANGIBLE ASSETS - GOODWILL (Details) - USD ($) $ in Thousands</t>
  </si>
  <si>
    <t>Balance at the beginning of the period</t>
  </si>
  <si>
    <t>Impairment</t>
  </si>
  <si>
    <t>Additions</t>
  </si>
  <si>
    <t>Balance at the end of the period</t>
  </si>
  <si>
    <t>Water Solutions</t>
  </si>
  <si>
    <t>Wellsite Completion and Construction Services</t>
  </si>
  <si>
    <t>Accommodations and Rentals</t>
  </si>
  <si>
    <t>GOODWILL AND OTHER INTANGIBLE ASSETS - OTHER INTANGIBLE ASSETS (Details2) - USD ($) $ in Thousands</t>
  </si>
  <si>
    <t>Other intangible assets</t>
  </si>
  <si>
    <t>Gross Value</t>
  </si>
  <si>
    <t>Accumulated Amortization</t>
  </si>
  <si>
    <t>Net Value</t>
  </si>
  <si>
    <t>Amortization expense</t>
  </si>
  <si>
    <t>GRR Acquisition | Weighted-average</t>
  </si>
  <si>
    <t>Useful life of acquired intangible asset</t>
  </si>
  <si>
    <t>12 years 6 months</t>
  </si>
  <si>
    <t>Resource Water Acquisition | Weighted-average</t>
  </si>
  <si>
    <t>8 years 7 months 6 days</t>
  </si>
  <si>
    <t>Customer relationships</t>
  </si>
  <si>
    <t>Customer relationships | Minimum</t>
  </si>
  <si>
    <t>Useful life of intangible asset</t>
  </si>
  <si>
    <t>5 years</t>
  </si>
  <si>
    <t>Customer relationships | Maximum</t>
  </si>
  <si>
    <t>7 years</t>
  </si>
  <si>
    <t>Customer relationships | GRR Acquisition</t>
  </si>
  <si>
    <t>13 years</t>
  </si>
  <si>
    <t>Customer relationships | Resource Water Acquisition</t>
  </si>
  <si>
    <t>10 years</t>
  </si>
  <si>
    <t>Noncompete agreements | Minimum</t>
  </si>
  <si>
    <t>3 years</t>
  </si>
  <si>
    <t>Noncompete agreements | Maximum</t>
  </si>
  <si>
    <t>Noncompete agreements | GRR Acquisition</t>
  </si>
  <si>
    <t>Noncompete agreements | Resource Water Acquisition</t>
  </si>
  <si>
    <t>Other</t>
  </si>
  <si>
    <t>Other | Minimum</t>
  </si>
  <si>
    <t>Other | Maximum</t>
  </si>
  <si>
    <t>8 years</t>
  </si>
  <si>
    <t>Water rights | GRR Acquisition</t>
  </si>
  <si>
    <t>Patents</t>
  </si>
  <si>
    <t>DEBT (Details) - USD ($)</t>
  </si>
  <si>
    <t>Jun. 30, 2017</t>
  </si>
  <si>
    <t>Sep. 22, 2016</t>
  </si>
  <si>
    <t>Oct. 30, 2015</t>
  </si>
  <si>
    <t>Maximum borrowing capacity</t>
  </si>
  <si>
    <t>Debt outstanding</t>
  </si>
  <si>
    <t>Outstanding letters of credit</t>
  </si>
  <si>
    <t>Unamortized debt issuance cost</t>
  </si>
  <si>
    <t>Before Receipt Of Third Quarter 2017 Compliance Certificate | Leverage ratio less than 4.00 | Eurodollar Advances</t>
  </si>
  <si>
    <t>Margin (as a percent)</t>
  </si>
  <si>
    <t>4.00%</t>
  </si>
  <si>
    <t>Before Receipt Of Third Quarter 2017 Compliance Certificate | Leverage ratio less than 4.00 | Base Rate Advances</t>
  </si>
  <si>
    <t>3.00%</t>
  </si>
  <si>
    <t>Before Receipt Of Third Quarter 2017 Compliance Certificate | Leverage ratio greater than equal to 4.00 | Eurodollar Advances</t>
  </si>
  <si>
    <t>4.50%</t>
  </si>
  <si>
    <t>Before Receipt Of Third Quarter 2017 Compliance Certificate | Leverage ratio greater than equal to 4.00 | Base Rate Advances</t>
  </si>
  <si>
    <t>3.50%</t>
  </si>
  <si>
    <t>Commitment fee (as a percent)</t>
  </si>
  <si>
    <t>0.50%</t>
  </si>
  <si>
    <t>Unused portion of available borrowing</t>
  </si>
  <si>
    <t>Revolving line of credit | Before Receipt Of Third Quarter 2017 Compliance Certificate | Leverage ratio less than 4.00 | Eurodollar Advances</t>
  </si>
  <si>
    <t>Revolving line of credit | Before Receipt Of Third Quarter 2017 Compliance Certificate | Leverage ratio less than 4.00 | Base Rate Advances</t>
  </si>
  <si>
    <t>Revolving line of credit | Before Receipt Of Third Quarter 2017 Compliance Certificate | Leverage ratio greater than equal to 4.00 | Eurodollar Advances</t>
  </si>
  <si>
    <t>Revolving line of credit | Before Receipt Of Third Quarter 2017 Compliance Certificate | Leverage ratio greater than equal to 4.00 | Base Rate Advances</t>
  </si>
  <si>
    <t>Revolving line of credit | After Receipt Of Third Quarter 2017 Compliance Certificate | Leverage ratio less than 2.00 | Eurodollar Advances</t>
  </si>
  <si>
    <t>Revolving line of credit | After Receipt Of Third Quarter 2017 Compliance Certificate | Leverage ratio less than 2.00 | Base Rate Advances</t>
  </si>
  <si>
    <t>2.00%</t>
  </si>
  <si>
    <t>Revolving line of credit | After Receipt Of Third Quarter 2017 Compliance Certificate | Leverage ratio greater than equal to 2.00 less than 2.50 | Eurodollar Advances</t>
  </si>
  <si>
    <t>3.25%</t>
  </si>
  <si>
    <t>Revolving line of credit | After Receipt Of Third Quarter 2017 Compliance Certificate | Leverage ratio greater than equal to 2.00 less than 2.50 | Base Rate Advances</t>
  </si>
  <si>
    <t>2.25%</t>
  </si>
  <si>
    <t>Revolving line of credit | After Receipt Of Third Quarter 2017 Compliance Certificate | Leverage ratio greater than equal to 2.50 less than 3.00 | Eurodollar Advances</t>
  </si>
  <si>
    <t>Revolving line of credit | After Receipt Of Third Quarter 2017 Compliance Certificate | Leverage ratio greater than equal to 2.50 less than 3.00 | Base Rate Advances</t>
  </si>
  <si>
    <t>2.50%</t>
  </si>
  <si>
    <t>Revolving line of credit | After Receipt Of Third Quarter 2017 Compliance Certificate | Leverage ratio greater than equal to 3.00 less than 3.50 | Eurodollar Advances</t>
  </si>
  <si>
    <t>3.75%</t>
  </si>
  <si>
    <t>Revolving line of credit | After Receipt Of Third Quarter 2017 Compliance Certificate | Leverage ratio greater than equal to 3.00 less than 3.50 | Base Rate Advances</t>
  </si>
  <si>
    <t>2.75%</t>
  </si>
  <si>
    <t>Revolving line of credit | After Receipt Of Third Quarter 2017 Compliance Certificate | Leverage ratio greater than equal to 3.50 less than 4.00 | Eurodollar Advances</t>
  </si>
  <si>
    <t>Revolving line of credit | After Receipt Of Third Quarter 2017 Compliance Certificate | Leverage ratio greater than equal to 3.50 less than 4.00 | Base Rate Advances</t>
  </si>
  <si>
    <t>Revolving line of credit | After Receipt Of Third Quarter 2017 Compliance Certificate | Leverage ratio greater than equal to 4.00 | Eurodollar Advances</t>
  </si>
  <si>
    <t>Revolving line of credit | After Receipt Of Third Quarter 2017 Compliance Certificate | Leverage ratio greater than equal to 4.00 | Base Rate Advances</t>
  </si>
  <si>
    <t>Letter of credit</t>
  </si>
  <si>
    <t>Letter of credit | Minimum</t>
  </si>
  <si>
    <t>Variable interest rate (as a percent)</t>
  </si>
  <si>
    <t>Letter of credit | Maximum</t>
  </si>
  <si>
    <t>EQUITY BASED COMPENSATION (Details) - $ / shares</t>
  </si>
  <si>
    <t>May 12, 2017</t>
  </si>
  <si>
    <t>May 05, 2017</t>
  </si>
  <si>
    <t>Apr. 26, 2017</t>
  </si>
  <si>
    <t>EQUITY-BASED COMPENSATION</t>
  </si>
  <si>
    <t>Equity options term</t>
  </si>
  <si>
    <t>Vesting period</t>
  </si>
  <si>
    <t>Share Price</t>
  </si>
  <si>
    <t>Minimum</t>
  </si>
  <si>
    <t>Maximum</t>
  </si>
  <si>
    <t>2016 plan | Maximum</t>
  </si>
  <si>
    <t>2016 plan | Class A common stock</t>
  </si>
  <si>
    <t>Maximum number of shares</t>
  </si>
  <si>
    <t>Rockwater Equity Plan | Class A common stock</t>
  </si>
  <si>
    <t>Phantom Equity Awards</t>
  </si>
  <si>
    <t>Cash payment (per phantom unit)</t>
  </si>
  <si>
    <t>Substitute Awards | 2016 plan | Class A common stock</t>
  </si>
  <si>
    <t>EQUITY BASED COMPENSATION - Equity Options (Details2) - $ / shares</t>
  </si>
  <si>
    <t>Equity Options</t>
  </si>
  <si>
    <t>Beginning balance (in shares)</t>
  </si>
  <si>
    <t>Granted (in shares)</t>
  </si>
  <si>
    <t>Forfeited</t>
  </si>
  <si>
    <t>Ending balance (in shares)</t>
  </si>
  <si>
    <t>Weighted-average Exercise Price</t>
  </si>
  <si>
    <t>Beginning balance (in dollars per share)</t>
  </si>
  <si>
    <t>Granted (in dollars per share)</t>
  </si>
  <si>
    <t>Forfeited (in dollars per share)</t>
  </si>
  <si>
    <t>Ending balance (in dollars per share)</t>
  </si>
  <si>
    <t>EQUITY BASED COMPENSATION - Assumptions (Details3) - $ / shares</t>
  </si>
  <si>
    <t>Weighted-average grant date fair value of equity options granted</t>
  </si>
  <si>
    <t>Assumptions for equity options granted:</t>
  </si>
  <si>
    <t>Underlying Equity</t>
  </si>
  <si>
    <t>Strike Price</t>
  </si>
  <si>
    <t>Dividend Yield (%)</t>
  </si>
  <si>
    <t>0.00%</t>
  </si>
  <si>
    <t>Risk free rate(%), minimum</t>
  </si>
  <si>
    <t>1.68%</t>
  </si>
  <si>
    <t>Risk free rate(%), maximum</t>
  </si>
  <si>
    <t>Volatility (%), minimum</t>
  </si>
  <si>
    <t>46.60%</t>
  </si>
  <si>
    <t>Volatility (%), maximum</t>
  </si>
  <si>
    <t>46.80%</t>
  </si>
  <si>
    <t>Vested (in shares)</t>
  </si>
  <si>
    <t>Expected Term (Years)</t>
  </si>
  <si>
    <t>4 years</t>
  </si>
  <si>
    <t>6 years</t>
  </si>
  <si>
    <t>EQUITY BASED COMPENSATION - Restricted stock (Details4) - USD ($) $ / shares in Units, $ in Millions</t>
  </si>
  <si>
    <t>Grant Date Fair Value</t>
  </si>
  <si>
    <t>Compensation expense</t>
  </si>
  <si>
    <t>Restricted Stock</t>
  </si>
  <si>
    <t>Restricted stock</t>
  </si>
  <si>
    <t>EQUITY BASED COMPENSATION - Phantom Awards (Details5) - USD ($) $ / shares in Units, $ in Millions</t>
  </si>
  <si>
    <t>May 06, 2017</t>
  </si>
  <si>
    <t>Settlement of phantom units</t>
  </si>
  <si>
    <t>Share price</t>
  </si>
  <si>
    <t>Phantom Awards</t>
  </si>
  <si>
    <t>Cash payment amount per award</t>
  </si>
  <si>
    <t>Outstanding units</t>
  </si>
  <si>
    <t>DERIVATIVE FINANCIAL INSTRUMENTS (Details) - USD ($) $ in Thousands</t>
  </si>
  <si>
    <t>Apr. 30, 2013</t>
  </si>
  <si>
    <t>Beginning fair value of interest rate swap derivative instruments</t>
  </si>
  <si>
    <t>Amount of unrealized losses recognized in OCI</t>
  </si>
  <si>
    <t>Amount of gains reclassified from AOCI to earnings (effective portion)</t>
  </si>
  <si>
    <t>Ending fair value of interest rate swap derivative instruments</t>
  </si>
  <si>
    <t>Interest Rate Swap | Cash Flow Hedging</t>
  </si>
  <si>
    <t>Aggregate notional amount</t>
  </si>
  <si>
    <t>FAIR VALUE MEASUREMENT (Details) - USD ($) $ in Thousands</t>
  </si>
  <si>
    <t>Transfers into Level3</t>
  </si>
  <si>
    <t>Transfers out of Level3</t>
  </si>
  <si>
    <t>RELATED PARTY TRANSACTIONS (Details) - USD ($)</t>
  </si>
  <si>
    <t>Sales to related parties</t>
  </si>
  <si>
    <t>Purchases from related party vendors</t>
  </si>
  <si>
    <t>Beneficial ownership (as a percent)</t>
  </si>
  <si>
    <t>5.00%</t>
  </si>
  <si>
    <t>Legacy Owner Holdco and Crestview GP</t>
  </si>
  <si>
    <t>Percentage of net tax savings for payment to TRA Holders</t>
  </si>
  <si>
    <t>Contributing Legacy Owners</t>
  </si>
  <si>
    <t>Tax Receivable Agreement</t>
  </si>
  <si>
    <t>Number of tax receivable agreements</t>
  </si>
  <si>
    <t>Tax Receivable Agreement | Legacy Owner Holdco and Crestview GP</t>
  </si>
  <si>
    <t>Tax Receivable Agreement | Contributing Legacy Owners</t>
  </si>
  <si>
    <t>Inventory and consumables</t>
  </si>
  <si>
    <t>Inventory and consumables | Maximum</t>
  </si>
  <si>
    <t>Rent of certain equipment or other services</t>
  </si>
  <si>
    <t>Management, consulting and other services</t>
  </si>
  <si>
    <t>INCOME TAXES (Details) - USD ($)</t>
  </si>
  <si>
    <t>Effective Income tax (as percent)</t>
  </si>
  <si>
    <t>(12.80%)</t>
  </si>
  <si>
    <t>0.10%</t>
  </si>
  <si>
    <t>(1.60%)</t>
  </si>
  <si>
    <t>35.00%</t>
  </si>
  <si>
    <t>Statutory tax rate (as a percent)</t>
  </si>
  <si>
    <t>Tax benefit (expense)</t>
  </si>
  <si>
    <t>Liability or expense</t>
  </si>
  <si>
    <t>NONCONTROLLING INTERESTS (Details) - USD ($) $ in Thousands</t>
  </si>
  <si>
    <t>Effects of changes in noncontrolling interests on equity</t>
  </si>
  <si>
    <t>Net loss attributable to Select Energy Services, Inc. and its Predecessor</t>
  </si>
  <si>
    <t>Transfers from noncontrolling interests:</t>
  </si>
  <si>
    <t>Increase in additional paid-in capital as a result of the contribution of proceeds from the IPO to SEC holdings, LLC in exchange for common units</t>
  </si>
  <si>
    <t>Increase in additional paid-in capital as a result of the cotribution of assets acquired to SES Holdings, LLC in exchange for common units</t>
  </si>
  <si>
    <t>Increase in contributed capital due to purchase of noncontrolling interest</t>
  </si>
  <si>
    <t>Change to equity from net loss attributable to Select Energy Services, Inc. and its Predecessor and transfers from noncontrollig interests</t>
  </si>
  <si>
    <t>EARNINGS PER SHARE (Details) - USD ($) $ / shares in Units, $ in Thousands</t>
  </si>
  <si>
    <t>Calculation of basic and diluted earnings per share:</t>
  </si>
  <si>
    <t>Antidilutive shares</t>
  </si>
  <si>
    <t>SEGMENT INFORMATION (Details) $ in Thousands</t>
  </si>
  <si>
    <t>Sep. 30, 2017USD ($)segment</t>
  </si>
  <si>
    <t>Dec. 31, 2016USD ($)segment</t>
  </si>
  <si>
    <t>Dec. 31, 2015USD ($)segment</t>
  </si>
  <si>
    <t>Number of operating segments | segment</t>
  </si>
  <si>
    <t>Number of reportable segments | segment</t>
  </si>
  <si>
    <t>Assets</t>
  </si>
  <si>
    <t>Segment information</t>
  </si>
  <si>
    <t>Income (loss) before taxes</t>
  </si>
  <si>
    <t>Capital Expenditures</t>
  </si>
  <si>
    <t>Elimination</t>
  </si>
  <si>
    <t>Corporate</t>
  </si>
  <si>
    <t>Material reconciling items</t>
  </si>
  <si>
    <t>SUBSEQUENT EVENTS - (Details) - USD ($) $ / shares in Units, shares in Millions, $ in Millions</t>
  </si>
  <si>
    <t>Jun. 30, 2018</t>
  </si>
  <si>
    <t>Nov. 01, 2017</t>
  </si>
  <si>
    <t>Jul. 18, 2017</t>
  </si>
  <si>
    <t>New Credit Agreement</t>
  </si>
  <si>
    <t>Rockwater</t>
  </si>
  <si>
    <t>Completion of the Merger</t>
  </si>
  <si>
    <t>Conversion rate per share</t>
  </si>
  <si>
    <t>Par value</t>
  </si>
  <si>
    <t>Subsequent Event</t>
  </si>
  <si>
    <t>Shares issued in Merger Agreement</t>
  </si>
  <si>
    <t>Subsequent Event | Senior secured credit facility</t>
  </si>
  <si>
    <t>Additional borrowing capacity</t>
  </si>
  <si>
    <t>Time frame for increasing borrowing capacity</t>
  </si>
  <si>
    <t>Percentage of borrwoing base allowed</t>
  </si>
  <si>
    <t>Subsequent Event | Senior secured credit facility | Maximum</t>
  </si>
  <si>
    <t>30.00%</t>
  </si>
  <si>
    <t>Subsequent Event | Senior secured credit facility | LIBOR</t>
  </si>
  <si>
    <t>1.75%</t>
  </si>
  <si>
    <t>1.00%</t>
  </si>
  <si>
    <t>Subsequent Event | Senior secured credit facility | LIBOR | Minimum</t>
  </si>
  <si>
    <t>1.50%</t>
  </si>
  <si>
    <t>Subsequent Event | Senior secured credit facility | LIBOR | Maximum</t>
  </si>
  <si>
    <t>Subsequent Event | Senior secured credit facility | Federal Funds Rate</t>
  </si>
  <si>
    <t>Subsequent Event | Senior secured credit facility | Base Rate Advances</t>
  </si>
  <si>
    <t>0.75%</t>
  </si>
  <si>
    <t>Subsequent Event | Senior secured credit facility | Base Rate Advances | Minimum</t>
  </si>
  <si>
    <t>Subsequent Event | Senior secured credit facility | Base Rate Advances | Maximum</t>
  </si>
  <si>
    <t>Subsequent Event | Senior secured credit facility | Eligible billed receivables</t>
  </si>
  <si>
    <t>Borrowing base (as a percent)</t>
  </si>
  <si>
    <t>85.00%</t>
  </si>
  <si>
    <t>Subsequent Event | Senior secured credit facility | Eligible unbilled receivables</t>
  </si>
  <si>
    <t>75.00%</t>
  </si>
  <si>
    <t>Subsequent Event | Senior secured credit facility | Eligible inventory</t>
  </si>
  <si>
    <t>70.00%</t>
  </si>
  <si>
    <t>Subsequent Event | Senior secured credit facility | Net recovery percentage</t>
  </si>
  <si>
    <t>Subsequent Event | Senior secured credit facility | Criteria for distributions, scenario one</t>
  </si>
  <si>
    <t>Lookback period</t>
  </si>
  <si>
    <t>30 days</t>
  </si>
  <si>
    <t>Percentage outstanding</t>
  </si>
  <si>
    <t>25.00%</t>
  </si>
  <si>
    <t>Base amount</t>
  </si>
  <si>
    <t>Subsequent Event | Senior secured credit facility | Criteria for distributions, scenario two</t>
  </si>
  <si>
    <t>20.00%</t>
  </si>
  <si>
    <t>Fixed charge coverage ratio</t>
  </si>
  <si>
    <t>Subsequent Event | Senior secured credit facility | Coverage Ratio Criteria</t>
  </si>
  <si>
    <t>60 days</t>
  </si>
  <si>
    <t>10.00%</t>
  </si>
  <si>
    <t>100.00%</t>
  </si>
  <si>
    <t>Subsequent Event | Senior secured credit facility | Letter of credit</t>
  </si>
  <si>
    <t>Subsequent Event | Senior secured credit facility | Swingline loan</t>
  </si>
  <si>
    <t>Subsequent Event | Class A common stock | Rockwater</t>
  </si>
  <si>
    <t>Subsequent Event | Class A-1 common stock | Rockwater</t>
  </si>
  <si>
    <t>Subsequent Event | Class A-2 common stock | Rockwater</t>
  </si>
  <si>
    <t>Subsequent Event | Class B common stock | Rockwater</t>
  </si>
  <si>
    <t>CONSOLIDATED BALANCE SHEETS $ in Thousands</t>
  </si>
  <si>
    <t>Accounts receivable trade, net of allowance for doubtful accounts of $2,144 and $2,351, respectively</t>
  </si>
  <si>
    <t>Current maturities of long-term debt</t>
  </si>
  <si>
    <t>Members' capital-no Predecessor units and 38,398,649 Predecessor units issued and outstanding as of December 31, 2016 and 2015, respectively</t>
  </si>
  <si>
    <t>Common Unit, Issued</t>
  </si>
  <si>
    <t>Common Unit, Outstanding</t>
  </si>
  <si>
    <t>Other income, net</t>
  </si>
  <si>
    <t>Net loss from continuing operations</t>
  </si>
  <si>
    <t>Net income from discontinued operations, net of tax</t>
  </si>
  <si>
    <t>Less: Net loss attributable to noncontrolling interests</t>
  </si>
  <si>
    <t>Pro forma net loss per share attributable to common stockholders (unaudited):</t>
  </si>
  <si>
    <t>Weighted average shares outstanding:</t>
  </si>
  <si>
    <t>Net loss per share attributable to common stockholders:</t>
  </si>
  <si>
    <t>Accumulated Other Comprehensive Income (Loss)</t>
  </si>
  <si>
    <t>Beginning balance (Predecessor) at Dec. 31, 2014</t>
  </si>
  <si>
    <t>Beginning balance (in shares) (Predecessor) at Dec. 31, 2014</t>
  </si>
  <si>
    <t>Member distributions | Predecessor</t>
  </si>
  <si>
    <t>Member distributions</t>
  </si>
  <si>
    <t>Equity-based compensation | Predecessor</t>
  </si>
  <si>
    <t>Net income (loss) | Predecessor</t>
  </si>
  <si>
    <t>Ending balance (Predecessor) at Dec. 31, 2015</t>
  </si>
  <si>
    <t>Ending balance (in shares) (Predecessor) at Dec. 31, 2015</t>
  </si>
  <si>
    <t>Fair value of interest rate swap</t>
  </si>
  <si>
    <t>Member contributions | Predecessor</t>
  </si>
  <si>
    <t>Member contributions (in shares) | Predecessor</t>
  </si>
  <si>
    <t>Purchase of additional controlling interest | Predecessor</t>
  </si>
  <si>
    <t>Purchase of additional controlling interest</t>
  </si>
  <si>
    <t>Beginning balance (Predecessor) at Dec. 19, 2016</t>
  </si>
  <si>
    <t>Beginning balance (in shares) (Predecessor) at Dec. 19, 2016</t>
  </si>
  <si>
    <t>Reorganization and 144A Offering | Predecessor</t>
  </si>
  <si>
    <t>Reorganization and 144A Offering</t>
  </si>
  <si>
    <t>Reorganization and 144A Offering (in shares) | Predecessor</t>
  </si>
  <si>
    <t>Reorganization and 144A Offering (in shares)</t>
  </si>
  <si>
    <t>Loss on the sale of business unit</t>
  </si>
  <si>
    <t>Other operating items, net</t>
  </si>
  <si>
    <t>Net cash provided by operating activities</t>
  </si>
  <si>
    <t>Proceeds received from investments</t>
  </si>
  <si>
    <t>Purchase of property, equipment, and intangible assets</t>
  </si>
  <si>
    <t>Proceeds received from sale of business unit</t>
  </si>
  <si>
    <t>Proceeds from 144A Offering, net of underwriter fees and expenses</t>
  </si>
  <si>
    <t>Proceeds from issuance of long-term debt</t>
  </si>
  <si>
    <t>Proceeds from noncontrolling interests</t>
  </si>
  <si>
    <t>Net cash provided by (used in) financing activities</t>
  </si>
  <si>
    <t>Effect of exchange rate changes on cash</t>
  </si>
  <si>
    <t>DISCONTINUED OPERATIONS</t>
  </si>
  <si>
    <t>Discontinued Operations and Disposal Groups [Abstract]</t>
  </si>
  <si>
    <t>NOTE 3—DISCONTINUED OPERATIONS
During the year ended December 31, 2016, there were no activities or cash flows related to discontinued operations.
During the year ended December 31, 2015, the Company completed the liquidation of certain Canadian subsidiaries disposed of during 2014. The results of operations related to discontinued operations consisted of other (income) expense, net in the amount of $21 thousand within the consolidated statement of operations for the year ended December 31, 2015.
The cash flows from discontinued operations were as follows:
Year Ended
December 31, 2015
(in thousands)
Net cash provided by operating activities
$
400
Net cash provided by investing activities
679
Net cash used in financing activities
(1,678)
Effect of exchange rate changes on cash
75
Net increase in cash
$
(524)</t>
  </si>
  <si>
    <t>ACCUMULATED OTHER COMPREHENSIVE INCOME (LOSS)</t>
  </si>
  <si>
    <t>NOTE 14—ACCUMULATED OTHER COMPREHENSIVE INCOME (LOSS)
Accumulated other comprehensive income (loss) relates to the Company’s interest rate swap financial instrument and consists of the followings:
Accumulated
Other
Comprehensive
Income (Loss)
(in thousands)
Balance as of December 31, 2014
$
Other comprehensive income (loss) before reclassification
Amounts reclassified from accumulated other comprehensive income (loss)
Balance as of December 31, 2015
$
Other comprehensive income (loss) before reclassification
Amounts reclassified from accumulated other comprehensive income (loss)
Balance as of December 31, 2016
$
—
Other comprehensive income (loss) was nominal for the years ended December 31, 2016 and 2015.</t>
  </si>
  <si>
    <t>SIGNIFICANT ACCOUNTING POLICIES (Policies)</t>
  </si>
  <si>
    <t>Cash and cash equivalents: The Company considers all highly liquid investments with an original maturity of three months or less to be cash equivalents.</t>
  </si>
  <si>
    <t>Accounts receivable and allowance for doubtful accounts</t>
  </si>
  <si>
    <t>Accounts receivable and allowance for doubtful accounts: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in thousands)
2016
2015
Balance at beginning of year
2,351
Provisions for bad debts, included in SG&amp;A expense
2,385
Uncollectible receivables written off
(2,592)
Balance at end of year
2,144</t>
  </si>
  <si>
    <t>Concentrations of credit and customer risk</t>
  </si>
  <si>
    <t>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no customers that accounted for more than 10.0% of the Company’s consolidated revenues for the year ended December 31, 2016. During 2015, Anadarko Petroleum Corporation accounted for 10.6% of the Company’s consolidated revenues.</t>
  </si>
  <si>
    <t>Inventories : The Company values its inventories at lower of cost or market using the first‑in, first‑out (“FIFO”) method. Inventory costs primarily consist of water containment sections sold to customers in the ordinary course of business.</t>
  </si>
  <si>
    <t>Debt issuance costs</t>
  </si>
  <si>
    <t>Debt issuance costs : Debt issuance costs consist of costs directly associated with obtaining credit with financial institutions. These costs are recorded as a direct deduction from the carrying value of the associated debt liability and are generally amortized on a straight‑line basis over the life of the credit agreement, which approximates the effective‑interest method. Any unamortized debt issue costs are expensed in the year when the associated debt instrument is terminated. Amortization expense for debt issuance costs was $3.4 million and $3.2 million for the years ended December 31, 2016 and 2015, respectively, and is included in interest expense in the consolidated statements of operations.</t>
  </si>
  <si>
    <t>Property and equipment : Property and equipment are stated at cost less accumulated depreciation.
Depreciation is calculated on a straight line basis over the estimated useful life of each asset as noted below:
Asset Classification
Useful Life (years)
Buildings and improvements
30 or lease term
Vehicles and equipment
5
Machinery and equipment
2 - 15
Computer equipment and software
3 - 4
Office furniture and equipment
7
Disposal wells
7 - 10
Helicopters
7
Depreciation expense related to the Company’s property and equipment was $88.2 million and $98.3 million for the years ended December 31, 2016 and 2015, respectively.
Expenditures for additions to property and equipment and major replacements are capitalized when they significantly increase the functionality or extend the useful life of the asset. Gains and losses on dispositions, maintenance, repairs and minor replacements are included in the consolidated statements of operations as incurred. See Note 5—Property and Equipment for further discussion.</t>
  </si>
  <si>
    <t>Goodwill and other intangible assets</t>
  </si>
  <si>
    <t>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si>
  <si>
    <t>Impairment of long-lived and intangible assets</t>
  </si>
  <si>
    <t>Impairment of long‑lived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e to certain economic factors related to oil prices and rig counts, during 2015, an impairment loss of $1.3 million related to other intangible assets was recognized within impairment of intangible assets in the consolidated statements of operations. The impairment related to certain intangible assets within the Company’s Water Solutions segment. The Company determined that triggering events existed during 2016 resulting in an evaluation of the recoverability of the carrying value of certain property and equipment. As a result of this evaluation, the Company recorded impairment of property and equipment of $60.0 million related to the Company’s Water Solutions segment. See Note 11—Fair Value Measurement for further discussion.
The Company conducts its annual goodwill impairment test in the fourth quarter each year, or more frequently if indicators of impairment exist. The Company’s annual impairment tests utilize discounted cash flow projections using weighted average cost of capital calculations based on capital structures of publicly traded peer companies to determine the fair value of its reporting units. The Company’s reporting units are based on its organizational and reporting structure.
If the fair value of the reporting unit is less than its carrying value, an impairment loss is recorded to the extent that the implied fair value of the reporting unit’s goodwill is less than its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ese estimates and assumptions are affected by numerous factors, including the general economic environment and levels of exploration and production activity of oil and natural gas companies. The Company considers these factors to be Level 3 inputs within the fair value hierarchy.
While the Company believes that the estimates and assumptions used in its annual impairment tests are reasonable, changes in these estimates and assumptions could impact the determination of its reporting unit fair value. Due to certain economic factors related to oil prices and rig counts during 2015, an impairment loss of $20.1 million related to goodwill was recognized in the consolidated statements of operations for the year ended December 31, 2015. The Company determined that additional triggering events were present during 2016 resulting in a goodwill impairment assessment of $138.5 million, primarily related to the Company’s Water Solutions segment. See Note 6—Goodwill and Other Intangible Assets and Note 11—Fair Value Measurement for further discussion.</t>
  </si>
  <si>
    <t>Asset retirement obligations</t>
  </si>
  <si>
    <t>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 term liabilities during the years ended December 31, 2016 and 2015.
The change in asset retirement obligations is as follows:
(in thousands)
2016
2015
Balance at beginning of year
1,483
Accretion expense, included in Depreciation and Amortization expense
155
Change in estimate
30
Settlements
—
Balance at end of year
1,668</t>
  </si>
  <si>
    <t>Self-insurance</t>
  </si>
  <si>
    <t>Self‑insurance : The Company self‑insures, through deductibles and retentions, up to certain levels for losses related to general liability, workers’ compensation and employer’s liability, and vehicle liability. The Company’s exposure (i.e. the retention or deductible) per occurrence is $1.0 million for general liability, $1.0 million for workers’ compensation and employer’s liability, and $1.0 million for vehicle liability. The Company also has an excess loss policy over these coverages with a limit of $50.0 million in the aggregate. Management regularly reviews its estimates of reported and unreported claims and provide for losses through reserves. Prior to June 1, 2016, the Company was self‑insured for group medical claims subject to a deductible of $250 thousand for large claims. As of June 1, 2016, the Company is fully‑insured for group medical.</t>
  </si>
  <si>
    <t>Employee benefit plans</t>
  </si>
  <si>
    <t>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Prior to December 4, 2015, the Company made matching contributions of 100% of employee contributions, up to 4% of compensation. These matching contributions were vested immediately. Effective December 4, 2015, the employer match was discontinued for all employees. The Company did not make any matching contributions for the year ended December 31, 2016. The Company’s contributions were $1.9 million for the year ended December 31, 2015.</t>
  </si>
  <si>
    <t>Revenue recognition</t>
  </si>
  <si>
    <t>Revenue recognition :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Services are typically priced on a throughput, day‑rate, hourly‑rate, or per‑job basis depending on the type of services provided. The Company’s services are generally governed by a service agreement or other persuasive evidence of an arrangement that include fixed or determinable fees and do not generally include right of return provisions or other significant post‑delivery obligations. Collectability is reasonably assured based on the establishment of appropriate credit qualification prior to services being rendered. Revenue generated by each of the Company’s segments are outlined as follows:
Water Solutions —The Company’s Water Solutions segment provides water‑related services to customers, including the sourcing and transfer of water; the containment of fluids; measuring and monitoring of water; the filtering and treatment of fluids, well testing and handling, transportation, and recycling or disposal of fluids. Revenue from water solutions is primarily based on a per‑barrel price or other throughput metric as specified in the contract. We recognize revenue from water solutions when services are performed.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The Company’s Accommodations and Rentals segment provides workforce accommodations and surface rental equipment. Accommodation services include trailer housing and mobile home units for field personnel. Equipment rentals are related to the accommodations and include generators, sewer and water tanks, and communication systems. Revenue from accommodations and equipment rental is typically recognized on a day‑rate basis.
Wellsite Completion and Construction Services —The Company’s Wellsite Completion and Construction Services segment provides crane and logistics services, wellsite and pipeline construction, and field services. Revenue for heavy‑equipment rental is typically recognized on a day‑rate basis. Construction or field personnel revenue is based on hourly rates or on a per‑job basis as services are performed.</t>
  </si>
  <si>
    <t>Equity‑based compensation : The Company accounts for equity‑based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The Company has liability awards that are expected to be settled in cash. Liability awards are recorded as accrued liabilities based on the estimated fair value of the awards expected to vest and are remeasured at each reporting date until settled. These awards are subject to revision based on the impact of certain performance conditions associated with the incentive plans. See Note 9—Equity‑based Compensation for further discussion.</t>
  </si>
  <si>
    <t>Foreign currency</t>
  </si>
  <si>
    <t>Foreign currency : For its subsidiaries in Canada, where the local currency is the functional currency, the Company historically translated assets and liabilities using the exchange rates in effect at the balance sheet dates, while income and expense items were translated using average exchange rates during the period. The resulting gains or losses arising from the translation of accounts from the functional currency to the U.S. Dollar were reported in the consolidated statements of comprehensive income (loss). See Note 3—Discontinued Operations for further discussion.</t>
  </si>
  <si>
    <t>Derivatives and hedging</t>
  </si>
  <si>
    <t>Derivatives and hedging : The Company accounts for certain interest rate swaps as cash flow hedges. Management formally assesses both at the hedge’s inception and on an ongoing basis that the derivative will be highly effective in offsetting changes in cash flows of the related hedged items. The fair values of the derivatives are recognized as either assets or liabilities in the consolidated balance sheets. The effective portions of the changes in fair values of the derivative contracts are initially recorded in accumulated other comprehensive income and reclassified into the statement of operations in the period in which earnings are impacted by the hedged items or in the period that the transaction no longer qualifies as a cash flow hedge. The ineffective portion of the gains or losses on the derivative contracts, if any, is recognized in the consolidated statement of operations as it is incurred. See Note 10—Derivative Financial Instruments for further discussion.</t>
  </si>
  <si>
    <t>Fair value measurements</t>
  </si>
  <si>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1—Fair Value Measurement for further discussion.</t>
  </si>
  <si>
    <t>Income taxes</t>
  </si>
  <si>
    <t>Income taxes : Select Energy Services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Accordingly, the Company is subject to U.S. federal income taxation on its allocable share of SES Holdings’ net U.S. taxable income. The state of Texas includes in its tax system a franchise tax applicable to the Company and an accrual for franchise taxes is included in the financial statements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Due to significant operating losses during historical periods, the Company determined that any deferred tax assets that would result from giving pro forma effect to the reorganization and 144A Offering would be fully offset by a valuation allowance. As a result, the pro forma tax effect and impact on earnings per share data would be zero.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uncertain tax positions as of December 31, 2016 and 2015. See Note 13—Income Taxes for further discussion.</t>
  </si>
  <si>
    <t>Pro forma earnings per share (unaudited)</t>
  </si>
  <si>
    <t>Pro forma earnings per share (unaudited): The computation of unaudited pro forma earnings per share of $(4.62) per share gives effect to (1) the reorganization and 144A Offering transactions as described in the notes to consolidated financial statements and (2) the issuance of 8,700,000 shares of Class A common stock to be offered in the Company’s initial public offering as if both of these transactions occurred as of January 1, 2016. If the computation of unaudited pro forma earnings per share were to only give effect to the issuance of shares of Class A common stock in the initial public offering that would be required to be sold to extinguish “as adjusted” total long-term debt related to the Permian Acquisition for the period subsequent to the reorganization and 144A Offering transactions, it would result in basic and diluted pro forma net loss per share attributable to Class A-1 and Class A stockholders of $(0.05).</t>
  </si>
  <si>
    <t>Recent accounting pronouncements</t>
  </si>
  <si>
    <t>SIGNIFICANT ACCOUNTING POLICIES (Tables)</t>
  </si>
  <si>
    <t>Schedule of change in allowance for doubtful accounts</t>
  </si>
  <si>
    <t>(in thousands)
2016
2015
Balance at beginning of year
2,351
Provisions for bad debts, included in SG&amp;A expense
2,385
Uncollectible receivables written off
(2,592)
Balance at end of year
2,144</t>
  </si>
  <si>
    <t>Schedule of estimated useful life of property and equipment</t>
  </si>
  <si>
    <t>Asset Classification
Useful Life (years)
Buildings and improvements
30 or lease term
Vehicles and equipment
5
Machinery and equipment
2 - 15
Computer equipment and software
3 - 4
Office furniture and equipment
7
Disposal wells
7 - 10
Helicopters
7</t>
  </si>
  <si>
    <t>Summary of change in asset retirement obligations</t>
  </si>
  <si>
    <t>(in thousands)
2016
2015
Balance at beginning of year
1,483
Accretion expense, included in Depreciation and Amortization expense
155
Change in estimate
30
Settlements
—
Balance at end of year
1,668</t>
  </si>
  <si>
    <t>DISCONTINUED OPERATIONS (Tables)</t>
  </si>
  <si>
    <t>Summary of cash flows from discontinued operations</t>
  </si>
  <si>
    <t>Year Ended
December 31, 2015
(in thousands)
Net cash provided by operating activities
$
400
Net cash provided by investing activities
679
Net cash used in financing activities
(1,678)
Effect of exchange rate changes on cash
75
Net increase in cash
$
(524)</t>
  </si>
  <si>
    <t>Summary of future estimated amortization expense for other intangible assets</t>
  </si>
  <si>
    <t>Year Ending December 31,
Amount
(in thousands)
2017
$
2018
2019
2020
2021</t>
  </si>
  <si>
    <t>Summary of long term debt</t>
  </si>
  <si>
    <t>As of
December 31, 2015
(in thousands)
Revolving line of credit
$
Credit facility term loan
Total debt
Less current maturities of long-term debt
Long-term debt
$</t>
  </si>
  <si>
    <t>COMMITMENTS AND CONTINGENCIES (Tables)</t>
  </si>
  <si>
    <t>Summary of operating lease commitments</t>
  </si>
  <si>
    <t>Year Ending December 31,
Amount(1)
(in thousands)
2017
$
2018
2019
2020
2021
Thereafter
Total
$
(1)
The Company’s operating lease commitments under non‑cancelable lease terms as of December 31, 2016 include $40.3 million of lease payments related to facilities that are included within the accrual for exit and disposal activities. Refer to Note 4—Exit and Disposal Activities for further discussion.</t>
  </si>
  <si>
    <t>Summary of fully vested equity option activity</t>
  </si>
  <si>
    <t>December 31, 2016
December 31, 2015
Weighted
Weighted
Vested
Average
Vested
Average
Units
Exercise Price
Units
Exercise Price
Beginning balance
905,698
$
16.30
$
Vested
229,747
15.96
Cancelled
(514,724)
15.91
Ending balance
620,721
$
16.50
$</t>
  </si>
  <si>
    <t>Summary of activity related to the Company's Phantom Awards</t>
  </si>
  <si>
    <t>For the year ended
December 31,
2016
2015
Beginning balance
1,289,472
Granted
158,031
Cancelled
(19,920)
Ending balance
1,427,583</t>
  </si>
  <si>
    <t>Summary of fair value and classification of derivative instruments</t>
  </si>
  <si>
    <t>As of
December 31,
Classification
Balance Sheet Location
2016
2015
(in thousands)
Liabilities:
Current liability
Accrued expenses and other current liabilities
$
—
$
Long-term liability
Other long-term liabilities
—
—
Total liabilities
$
—
$</t>
  </si>
  <si>
    <t>FAIR VALUE MEASUREMENT (Tables)</t>
  </si>
  <si>
    <t>Summary of assets and liabilities measured at fair value on a recurring basis</t>
  </si>
  <si>
    <t>Fair Value
Measurements Using
Level 1
Level 2
Level 3
Total
(In thousands)
As of December 31, 2016
Financial liabilities
Interest rate swap derivative instrument
$
—
$
—
$
—
$
—
As of December 31, 2015
Financial liabilities
Interest rate swap derivative instrument
$
—
$
$
—
$</t>
  </si>
  <si>
    <t>Summary of assets and liabilities measured at fair value on a non recurring basis</t>
  </si>
  <si>
    <t>Fair Value
Measurements Using
Carrying
Level 1
Level 2
Level 3
Value(1)
Impairment
(in thousands)
Year Ended December 31, 2016
Goodwill
$
—
$
—
$
—
$
$
Intangible Assets
—
—
—
Fixed Assets
—
—
Year Ended December 31, 2015
Goodwill
$
—
$
—
$
—
$
$
Intangible Assets
—
—
—
(1)
Amount represents carrying value at the date of assessment.</t>
  </si>
  <si>
    <t>INCOME TAXES (Tables)</t>
  </si>
  <si>
    <t>Summary of components of the federal and state income tax expense (benefit)</t>
  </si>
  <si>
    <t>Year Ended
December 31,
2016
2015
(in thousands)
Current tax expense
Federal
$
—
$
State
275
Total current expense
275
Deferred tax expense (benefit)
Federal
(841)
State
42
Total deferred benefit
(799)
Total income tax provision (benefit)
$
(524)
$
Tax expense (benefit) attributable to controlling interests
$
(179)
$
Tax benefit attributable to noncontrolling interests
(345)
—
Total income tax expense (benefit)
$
(524)
$</t>
  </si>
  <si>
    <t>Summary of reconciliation of the provision for income taxes</t>
  </si>
  <si>
    <t>Year Ended
December 31, 2016
(in thousands)
Provision calculated at federal statutory income tax rate:
Net income before taxes
$
Statutory rate
%
Income tax benefit computed at statutory rate
Less: Noncontrolling interests
Income tax benefit attributable to controlling interests
State and local income taxes, net of federal benefit
Change in valuation allowance
Tax benefit attributable to controlling interests
Tax benefit attributable to noncontrolling interests
Total income tax benefit
$</t>
  </si>
  <si>
    <t>Summary of principal components of the deferred tax assets (liabilities)</t>
  </si>
  <si>
    <t>Year Ended
December 31,
2016
2015
(in thousands)
Deferred tax assets
Section 754 election tax basis adjustment
$
3,601
$
—
Net operating loss
3,999
—
Credits and other carryforwards
142
—
Investment in consolidated subsidiary SES Holdings, LLC
297
—
Property and equipment
220
—
Total deferred tax assets
8,259
—
Deferred tax liabilities
Property and equipment
—
Intangible assets
811
Noncurrent state deferred tax liability
113
—
Total deferred tax liabilities
924
Net deferred tax assets (liabilities)
7,335
Valuation allowance
(7,932)
—
Net deferred tax assets (liabilities)
$
(597)
$</t>
  </si>
  <si>
    <t>ACCUMULATED OTHER COMPREHENSIVE INCOME (LOSS) (Tables)</t>
  </si>
  <si>
    <t>Summary of accumulated other comprehensive income (loss) relates to the Company's interest rate swap financial instrument</t>
  </si>
  <si>
    <t>Accumulated
Other
Comprehensive
Income (Loss)
(in thousands)
Balance as of December 31, 2014
$
Other comprehensive income (loss) before reclassification
Amounts reclassified from accumulated other comprehensive income (loss)
Balance as of December 31, 2015
$
Other comprehensive income (loss) before reclassification
Amounts reclassified from accumulated other comprehensive income (loss)
Balance as of December 31, 2016
$
—</t>
  </si>
  <si>
    <t>Revenue from External Customers by Products and Services [Table Text Block]</t>
  </si>
  <si>
    <t>For the year ended
December 31,
2016
2015
(in thousands)
Water sourcing and transfer(1)
$
144,659
$
230,354
Well testing and flowback
37,582
75,820
Fluid hauling and disposal
59,214
121,322
Accommodations and rentals
27,151
52,948
Wellsite completion and construction services
33,793
55,133
$
302,399
$
535,577
(1)
Includes water sourcing, water transfer, containment, water monitoring, and water treatment and recycling services.</t>
  </si>
  <si>
    <t>SIGNIFICANT ACCOUNTING POLICIES (Details) $ in Thousands</t>
  </si>
  <si>
    <t>Dec. 31, 2016USD ($)customer</t>
  </si>
  <si>
    <t>Allowance for Doubtful Accounts Receivable [Roll Forward]</t>
  </si>
  <si>
    <t>Balance at beginning of year</t>
  </si>
  <si>
    <t>Provisions for bad debts, included in SG&amp;A expense</t>
  </si>
  <si>
    <t>Uncollectible receivables written off</t>
  </si>
  <si>
    <t>Balance at end of year</t>
  </si>
  <si>
    <t>Number of customers accounting for more than 10% of consolidated revenues | customer</t>
  </si>
  <si>
    <t>Customer Concentration Risk [Member]</t>
  </si>
  <si>
    <t>Concentration Risk, Percentage</t>
  </si>
  <si>
    <t>10.60%</t>
  </si>
  <si>
    <t>SIGNIFICANT ACCOUNTING POLICIES - Property and Equipment (Details) - USD ($)</t>
  </si>
  <si>
    <t>Depreciation</t>
  </si>
  <si>
    <t>Goodwill and Intangible Asset Impairment</t>
  </si>
  <si>
    <t>Asset Retirement Obligation, Roll Forward Analysis [Roll Forward]</t>
  </si>
  <si>
    <t>Accretion expense, included in Depreciation and Amortization expense</t>
  </si>
  <si>
    <t>Change in estimate</t>
  </si>
  <si>
    <t>Settlements</t>
  </si>
  <si>
    <t>Balance at the end of year</t>
  </si>
  <si>
    <t>Impairment of intangible assets</t>
  </si>
  <si>
    <t>Property, Plant and Equipment, Useful Life</t>
  </si>
  <si>
    <t>30 years</t>
  </si>
  <si>
    <t>Machinery and equipment | Maximum</t>
  </si>
  <si>
    <t>15 years</t>
  </si>
  <si>
    <t>Machinery and equipment | Minimum</t>
  </si>
  <si>
    <t>2 years</t>
  </si>
  <si>
    <t>Computer equipment and software | Maximum</t>
  </si>
  <si>
    <t>Computer equipment and software | Minimum</t>
  </si>
  <si>
    <t>Disposal wells | Maximum</t>
  </si>
  <si>
    <t>Disposal wells | Minimum</t>
  </si>
  <si>
    <t>SIGNIFICANT ACCOUNTING POLICIES - Self Insurance (Details) - USD ($) $ / shares in Units, $ in Thousands</t>
  </si>
  <si>
    <t>Self insurance</t>
  </si>
  <si>
    <t>Self insurance reserve towards deductible for general liability</t>
  </si>
  <si>
    <t>Self insurance reserve towards deductible for workers compensation and employers liability</t>
  </si>
  <si>
    <t>Self insurance reserve towards deductible for vehicle liability</t>
  </si>
  <si>
    <t>Excess loss policy limit</t>
  </si>
  <si>
    <t>Self insured group medical claim plan deductible</t>
  </si>
  <si>
    <t>Matching contribution as a percentage of employee contributions</t>
  </si>
  <si>
    <t>Matching contribution as a percentage of employee compensation</t>
  </si>
  <si>
    <t>Company 401k contribution</t>
  </si>
  <si>
    <t>Earnings Per Share, Pro Forma [Abstract]</t>
  </si>
  <si>
    <t>Unaudited pro forma earnings per share</t>
  </si>
  <si>
    <t>Basic pro forma net loss per share</t>
  </si>
  <si>
    <t>Diluted pro forma net loss per share</t>
  </si>
  <si>
    <t>Weighted average basic shares outstanding, pro forma</t>
  </si>
  <si>
    <t>DISCONTINUED OPERATIONS (Details) $ in Thousands</t>
  </si>
  <si>
    <t>Net Cash Provided by (Used in) Discontinued Operations [Abstract]</t>
  </si>
  <si>
    <t>Net cash provided by investing activities</t>
  </si>
  <si>
    <t>Net cash used in financing activities</t>
  </si>
  <si>
    <t>Net increase in cash</t>
  </si>
  <si>
    <t>Disposisitons</t>
  </si>
  <si>
    <t>Finite-Lived Intangible Assets, Net, Amortization Expense, Fiscal Year Maturity [Abstract]</t>
  </si>
  <si>
    <t>Weighted average interest rate (as a percent)</t>
  </si>
  <si>
    <t>Outstanding</t>
  </si>
  <si>
    <t>Term loan</t>
  </si>
  <si>
    <t>COMMITMENTS AND CONTINGENCIES (Details) - USD ($) $ in Thousands</t>
  </si>
  <si>
    <t>Jan. 31, 2015</t>
  </si>
  <si>
    <t>Operating lease expenses</t>
  </si>
  <si>
    <t>Total lease expenses</t>
  </si>
  <si>
    <t>Vehicle operating lease buyout</t>
  </si>
  <si>
    <t>Operating lease commitments under non-cancelable leases</t>
  </si>
  <si>
    <t>Thereafter</t>
  </si>
  <si>
    <t>EQUITY BASED COMPENSATION (Details) - USD ($) $ / shares in Units, $ in Thousands</t>
  </si>
  <si>
    <t>Incremental compensation expense</t>
  </si>
  <si>
    <t>Percentage of common stock sold in underwritten public offering</t>
  </si>
  <si>
    <t>8.00%</t>
  </si>
  <si>
    <t>$14.33 Strike</t>
  </si>
  <si>
    <t>Risk free rate (%)</t>
  </si>
  <si>
    <t>0.86%</t>
  </si>
  <si>
    <t>Volatility (%)</t>
  </si>
  <si>
    <t>63.00%</t>
  </si>
  <si>
    <t>$20.61 Strike</t>
  </si>
  <si>
    <t>Vested Units</t>
  </si>
  <si>
    <t>Beginning balance (in units)</t>
  </si>
  <si>
    <t>Cancelled (in units)</t>
  </si>
  <si>
    <t>Ending balance (in units)</t>
  </si>
  <si>
    <t>Weighted Average Exercise Price</t>
  </si>
  <si>
    <t>Beginning balance (in dollars per unit)</t>
  </si>
  <si>
    <t>Vested (in dollars per unit)</t>
  </si>
  <si>
    <t>Cancelled (in dollars per unit)</t>
  </si>
  <si>
    <t>Ending balance (in dollars per unit)</t>
  </si>
  <si>
    <t>Weighted average remaining contractual term</t>
  </si>
  <si>
    <t>2 years 6 months</t>
  </si>
  <si>
    <t>3 years 6 months</t>
  </si>
  <si>
    <t>Number of equity options, exceed the price of underlying equity instrument</t>
  </si>
  <si>
    <t>Weighted average exercise price of equity options, exceed the price of underlying equity instrument</t>
  </si>
  <si>
    <t>Cancelled (in shares)</t>
  </si>
  <si>
    <t>Current liability</t>
  </si>
  <si>
    <t>Fair Value, Assets and Liabilities Measured on Recurring and Nonrecurring Basis [Line Items]</t>
  </si>
  <si>
    <t>Fixed Assets</t>
  </si>
  <si>
    <t>Recurring | Interest Rate Swap</t>
  </si>
  <si>
    <t>Financial liabilities</t>
  </si>
  <si>
    <t>Recurring | Level 2 | Interest Rate Swap</t>
  </si>
  <si>
    <t>Nonrecurring</t>
  </si>
  <si>
    <t>Intangible Assets</t>
  </si>
  <si>
    <t>Nonrecurring | Carrying value</t>
  </si>
  <si>
    <t>Nonrecurring | Level 3 | Fair value</t>
  </si>
  <si>
    <t>INCOME TAXES (Details) - USD ($) $ in Thousands</t>
  </si>
  <si>
    <t>Current tax expense</t>
  </si>
  <si>
    <t>Federal</t>
  </si>
  <si>
    <t>State</t>
  </si>
  <si>
    <t>Total current expense</t>
  </si>
  <si>
    <t>Deferred tax expense (benefit)</t>
  </si>
  <si>
    <t>Total deferred benefit</t>
  </si>
  <si>
    <t>Income Tax Expense (Benefit), Total</t>
  </si>
  <si>
    <t>Tax expense (benefit) attributable to controlling interests</t>
  </si>
  <si>
    <t>Tax benefit attributable to noncontrolling interests</t>
  </si>
  <si>
    <t>Provision calculated at federal statutory income tax rate:</t>
  </si>
  <si>
    <t>Statutory rate</t>
  </si>
  <si>
    <t>Income tax benefit computed at statutory rate</t>
  </si>
  <si>
    <t>Less: Noncontrolling interests</t>
  </si>
  <si>
    <t>Income tax benefit attributable to controlling interests</t>
  </si>
  <si>
    <t>State and local income taxes, net of federal benefit</t>
  </si>
  <si>
    <t>Change in valuation allowance</t>
  </si>
  <si>
    <t>INCOME TAXES - Deferred tax assets (Details2) - USD ($)</t>
  </si>
  <si>
    <t>Deferred tax assets</t>
  </si>
  <si>
    <t>Section 754 election tax basis adjustment</t>
  </si>
  <si>
    <t>Net operating loss</t>
  </si>
  <si>
    <t>Credits and other carryforwards</t>
  </si>
  <si>
    <t>Investment in consolidated subsidiary SES Holdings, LLC</t>
  </si>
  <si>
    <t>Total deferred tax assets</t>
  </si>
  <si>
    <t>Deferred tax liabilities</t>
  </si>
  <si>
    <t>Noncurrent state deferred tax liability</t>
  </si>
  <si>
    <t>Total deferred tax liabilities</t>
  </si>
  <si>
    <t>Net deferred tax assets (liabilities)</t>
  </si>
  <si>
    <t>Valuation allowance</t>
  </si>
  <si>
    <t>Net operating loss carryforward</t>
  </si>
  <si>
    <t>ACCUMULATED OTHER COMPREHENSIVE INCOME (LOSS) (Details) - USD ($) $ in Thousands</t>
  </si>
  <si>
    <t>Changes in accumulated other comprehensive income</t>
  </si>
  <si>
    <t>Balance in the beginning of the period</t>
  </si>
  <si>
    <t>Other comprehensive income (loss) before reclassifications</t>
  </si>
  <si>
    <t>Amounts reclassified from accumulated other comprehensive income</t>
  </si>
  <si>
    <t>Consolidation, Less than Wholly Owned Subsidiary, Parent Ownership Interest, Changes, Net [Abstract]</t>
  </si>
  <si>
    <t>Increase in equity due to transactions with holder of noncontrolling interests</t>
  </si>
  <si>
    <t>Noncontrolling Interest, Decrease from Redemptions or Purchase of Interests</t>
  </si>
  <si>
    <t>Additional interests purchased</t>
  </si>
  <si>
    <t>Weighted Average Number of Shares Outstanding, Basic and Diluted</t>
  </si>
  <si>
    <t>Earnings Per Share, Basic and Diluted</t>
  </si>
  <si>
    <t>Parent Company</t>
  </si>
  <si>
    <t>SEGMENT INFORMATION (Details2) - USD ($) $ in Thousands</t>
  </si>
  <si>
    <t>Segment Reporting Information [Line Items]</t>
  </si>
  <si>
    <t>Water Solutions Revenue Net</t>
  </si>
  <si>
    <t>Accommodations And Rentals Revenue</t>
  </si>
  <si>
    <t>Wellsite Completion And Construction Services Revenue</t>
  </si>
  <si>
    <t>Revenues</t>
  </si>
  <si>
    <t>Water sourcing and transfer</t>
  </si>
  <si>
    <t>Well testing and flowback</t>
  </si>
  <si>
    <t>Fluid hauling and disposal</t>
  </si>
  <si>
    <t>SUBSEQUENT EVENTS - (Details) - USD ($) $ / shares in Units, $ in Thousands</t>
  </si>
  <si>
    <t>Feb. 24, 2017</t>
  </si>
  <si>
    <t>Feb. 20, 2017</t>
  </si>
  <si>
    <t>Feb. 07, 2017</t>
  </si>
  <si>
    <t>Jan. 23, 2017</t>
  </si>
  <si>
    <t>Repayments of Debt</t>
  </si>
  <si>
    <t>Issuance of equity options</t>
  </si>
  <si>
    <t>Business acquisition price</t>
  </si>
  <si>
    <t>Price paid in cash (in percentage)</t>
  </si>
  <si>
    <t>90.00%</t>
  </si>
  <si>
    <t>Price paid in equity (in percentage)</t>
  </si>
  <si>
    <t>Subsequent Event | Board of directors</t>
  </si>
  <si>
    <t>Restricted stock granted</t>
  </si>
  <si>
    <t>Subsequent Event | Certain employees</t>
  </si>
  <si>
    <t>Subsequent Event | Minimum</t>
  </si>
  <si>
    <t>Subsequent Event | Maximum</t>
  </si>
  <si>
    <t>Label</t>
  </si>
  <si>
    <t>Element</t>
  </si>
  <si>
    <t>Value</t>
  </si>
  <si>
    <t>Noncontrolling Interest [Member]</t>
  </si>
  <si>
    <t>Net Income (Loss), Including Portion Attributable to Noncontrolling Interest</t>
  </si>
  <si>
    <t>us-gaap_ProfitLos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93256</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35</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21"/>
    <col customWidth="1" max="8" min="8" width="21"/>
  </cols>
  <sheetData>
    <row r="1" spans="1:8">
      <c r="A1" s="1" t="s">
        <v>284</v>
      </c>
      <c r="B1" s="2" t="s">
        <v>288</v>
      </c>
      <c r="C1" s="2" t="s">
        <v>290</v>
      </c>
      <c r="D1" s="2" t="s">
        <v>291</v>
      </c>
      <c r="E1" s="2" t="s">
        <v>292</v>
      </c>
      <c r="F1" s="2" t="s">
        <v>293</v>
      </c>
      <c r="G1" s="2" t="s">
        <v>294</v>
      </c>
      <c r="H1" s="2" t="s">
        <v>295</v>
      </c>
    </row>
    <row r="2" spans="1:8">
      <c r="A2" s="4" t="s">
        <v>296</v>
      </c>
      <c r="C2" s="7" t="n">
        <v>20</v>
      </c>
    </row>
    <row r="3" spans="1:8">
      <c r="A3" s="4" t="s">
        <v>298</v>
      </c>
      <c r="C3" s="7" t="n">
        <v>34000</v>
      </c>
      <c r="D3" s="7" t="n">
        <v>36334</v>
      </c>
      <c r="E3" s="7" t="n">
        <v>298000</v>
      </c>
      <c r="F3" s="7" t="n">
        <v>107000</v>
      </c>
    </row>
    <row r="4" spans="1:8">
      <c r="A4" s="4" t="s">
        <v>300</v>
      </c>
      <c r="G4" s="7" t="n">
        <v>215000</v>
      </c>
      <c r="H4" s="7" t="n">
        <v>355000</v>
      </c>
    </row>
    <row r="5" spans="1:8">
      <c r="A5" s="4" t="s">
        <v>301</v>
      </c>
    </row>
    <row r="6" spans="1:8">
      <c r="A6" s="4" t="s">
        <v>300</v>
      </c>
      <c r="B6" s="7" t="n">
        <v>100000</v>
      </c>
      <c r="H6" s="7" t="n">
        <v>250000</v>
      </c>
    </row>
    <row r="7" spans="1:8">
      <c r="A7" s="4" t="s">
        <v>95</v>
      </c>
    </row>
    <row r="8" spans="1:8">
      <c r="A8" s="4" t="s">
        <v>302</v>
      </c>
      <c r="B8" s="9" t="n">
        <v>10.3583</v>
      </c>
    </row>
    <row r="9" spans="1:8">
      <c r="A9" s="4" t="s">
        <v>303</v>
      </c>
      <c r="B9" s="5" t="n">
        <v>16100000</v>
      </c>
    </row>
    <row r="10" spans="1:8">
      <c r="A10" s="4" t="s">
        <v>56</v>
      </c>
    </row>
    <row r="11" spans="1:8">
      <c r="A11" s="4" t="s">
        <v>304</v>
      </c>
      <c r="B11" s="8" t="n">
        <v>0.01</v>
      </c>
      <c r="C11" s="8" t="n">
        <v>0.01</v>
      </c>
      <c r="E11" s="8" t="n">
        <v>0.01</v>
      </c>
      <c r="F11" s="8" t="n">
        <v>0.01</v>
      </c>
    </row>
    <row r="12" spans="1:8">
      <c r="A12" s="4" t="s">
        <v>305</v>
      </c>
      <c r="C12" s="5" t="n">
        <v>0</v>
      </c>
      <c r="E12" s="5" t="n">
        <v>16100000</v>
      </c>
      <c r="F12" s="5" t="n">
        <v>0</v>
      </c>
    </row>
    <row r="13" spans="1:8">
      <c r="A13" s="4" t="s">
        <v>306</v>
      </c>
    </row>
    <row r="14" spans="1:8">
      <c r="A14" s="4" t="s">
        <v>131</v>
      </c>
      <c r="B14" s="5" t="n">
        <v>16100000</v>
      </c>
    </row>
    <row r="15" spans="1:8">
      <c r="A15" s="4" t="s">
        <v>296</v>
      </c>
      <c r="B15" s="7" t="n">
        <v>20</v>
      </c>
    </row>
    <row r="16" spans="1:8">
      <c r="A16" s="4" t="s">
        <v>58</v>
      </c>
    </row>
    <row r="17" spans="1:8">
      <c r="A17" s="4" t="s">
        <v>131</v>
      </c>
      <c r="C17" s="5" t="n">
        <v>10005000</v>
      </c>
    </row>
    <row r="18" spans="1:8">
      <c r="A18" s="4" t="s">
        <v>304</v>
      </c>
      <c r="C18" s="8" t="n">
        <v>0.01</v>
      </c>
      <c r="E18" s="8" t="n">
        <v>0.01</v>
      </c>
      <c r="F18" s="8" t="n">
        <v>0.01</v>
      </c>
    </row>
    <row r="19" spans="1:8">
      <c r="A19" s="4" t="s">
        <v>305</v>
      </c>
      <c r="C19" s="5" t="n">
        <v>30468249</v>
      </c>
      <c r="E19" s="5" t="n">
        <v>3802972</v>
      </c>
      <c r="F19" s="5" t="n">
        <v>0</v>
      </c>
    </row>
    <row r="20" spans="1:8">
      <c r="A20" s="4" t="s">
        <v>59</v>
      </c>
    </row>
    <row r="21" spans="1:8">
      <c r="A21" s="4" t="s">
        <v>304</v>
      </c>
      <c r="C21" s="8" t="n">
        <v>0.01</v>
      </c>
      <c r="E21" s="8" t="n">
        <v>0.01</v>
      </c>
      <c r="F21" s="8" t="n">
        <v>0.01</v>
      </c>
    </row>
    <row r="22" spans="1:8">
      <c r="A22" s="4" t="s">
        <v>305</v>
      </c>
      <c r="C22" s="5" t="n">
        <v>38462541</v>
      </c>
      <c r="E22" s="5" t="n">
        <v>38462541</v>
      </c>
      <c r="F22" s="5" t="n">
        <v>0</v>
      </c>
    </row>
    <row r="23" spans="1:8">
      <c r="A23" s="4" t="s">
        <v>310</v>
      </c>
    </row>
    <row r="24" spans="1:8">
      <c r="A24" s="4" t="s">
        <v>303</v>
      </c>
      <c r="B24" s="5" t="n">
        <v>38462541</v>
      </c>
    </row>
    <row r="25" spans="1:8">
      <c r="A25" s="4" t="s">
        <v>311</v>
      </c>
    </row>
    <row r="26" spans="1:8">
      <c r="A26" s="4" t="s">
        <v>303</v>
      </c>
      <c r="B26" s="5" t="n">
        <v>3802972</v>
      </c>
    </row>
    <row r="27" spans="1:8">
      <c r="A27" s="4" t="s">
        <v>305</v>
      </c>
      <c r="B27" s="5" t="n">
        <v>38029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768</v>
      </c>
      <c r="B1" s="2" t="s">
        <v>135</v>
      </c>
      <c r="D1" s="2" t="s">
        <v>171</v>
      </c>
    </row>
    <row r="2" spans="1:5">
      <c r="B2" s="2" t="s">
        <v>355</v>
      </c>
      <c r="C2" s="2" t="s">
        <v>291</v>
      </c>
      <c r="D2" s="2" t="s">
        <v>769</v>
      </c>
      <c r="E2" s="2" t="s">
        <v>358</v>
      </c>
    </row>
    <row r="3" spans="1:5">
      <c r="A3" s="3" t="s">
        <v>770</v>
      </c>
    </row>
    <row r="4" spans="1:5">
      <c r="A4" s="4" t="s">
        <v>771</v>
      </c>
      <c r="B4" s="7" t="n">
        <v>2144</v>
      </c>
      <c r="C4" s="7" t="n">
        <v>2351</v>
      </c>
      <c r="D4" s="7" t="n">
        <v>2351</v>
      </c>
      <c r="E4" s="7" t="n">
        <v>3169</v>
      </c>
    </row>
    <row r="5" spans="1:5">
      <c r="A5" s="4" t="s">
        <v>772</v>
      </c>
      <c r="D5" s="5" t="n">
        <v>2385</v>
      </c>
      <c r="E5" s="5" t="n">
        <v>576</v>
      </c>
    </row>
    <row r="6" spans="1:5">
      <c r="A6" s="4" t="s">
        <v>773</v>
      </c>
      <c r="D6" s="5" t="n">
        <v>-2592</v>
      </c>
      <c r="E6" s="5" t="n">
        <v>-1394</v>
      </c>
    </row>
    <row r="7" spans="1:5">
      <c r="A7" s="4" t="s">
        <v>774</v>
      </c>
      <c r="D7" s="7" t="n">
        <v>2144</v>
      </c>
      <c r="E7" s="5" t="n">
        <v>2351</v>
      </c>
    </row>
    <row r="8" spans="1:5">
      <c r="A8" s="3" t="s">
        <v>698</v>
      </c>
    </row>
    <row r="9" spans="1:5">
      <c r="A9" s="4" t="s">
        <v>775</v>
      </c>
      <c r="D9" s="5" t="n">
        <v>0</v>
      </c>
    </row>
    <row r="10" spans="1:5">
      <c r="A10" s="3" t="s">
        <v>701</v>
      </c>
    </row>
    <row r="11" spans="1:5">
      <c r="A11" s="4" t="s">
        <v>140</v>
      </c>
      <c r="B11" s="7" t="n">
        <v>928</v>
      </c>
      <c r="C11" s="7" t="n">
        <v>2244</v>
      </c>
      <c r="D11" s="7" t="n">
        <v>3435</v>
      </c>
      <c r="E11" s="7" t="n">
        <v>576</v>
      </c>
    </row>
    <row r="12" spans="1:5">
      <c r="A12" s="4" t="s">
        <v>776</v>
      </c>
    </row>
    <row r="13" spans="1:5">
      <c r="A13" s="3" t="s">
        <v>698</v>
      </c>
    </row>
    <row r="14" spans="1:5">
      <c r="A14" s="4" t="s">
        <v>777</v>
      </c>
      <c r="E14" s="4" t="s">
        <v>77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79</v>
      </c>
      <c r="B1" s="2" t="s">
        <v>135</v>
      </c>
      <c r="C1" s="2" t="s">
        <v>171</v>
      </c>
    </row>
    <row r="2" spans="1:4">
      <c r="B2" s="2" t="s">
        <v>19</v>
      </c>
      <c r="C2" s="2" t="s">
        <v>16</v>
      </c>
      <c r="D2" s="2" t="s">
        <v>20</v>
      </c>
    </row>
    <row r="3" spans="1:4">
      <c r="A3" s="3" t="s">
        <v>182</v>
      </c>
    </row>
    <row r="4" spans="1:4">
      <c r="A4" s="4" t="s">
        <v>780</v>
      </c>
      <c r="C4" s="7" t="n">
        <v>88200000</v>
      </c>
      <c r="D4" s="7" t="n">
        <v>98300000</v>
      </c>
    </row>
    <row r="5" spans="1:4">
      <c r="A5" s="3" t="s">
        <v>704</v>
      </c>
    </row>
    <row r="6" spans="1:4">
      <c r="A6" s="4" t="s">
        <v>781</v>
      </c>
      <c r="B6" s="7" t="n">
        <v>138666000</v>
      </c>
      <c r="C6" s="5" t="n">
        <v>138666000</v>
      </c>
      <c r="D6" s="5" t="n">
        <v>21366000</v>
      </c>
    </row>
    <row r="7" spans="1:4">
      <c r="A7" s="3" t="s">
        <v>782</v>
      </c>
    </row>
    <row r="8" spans="1:4">
      <c r="A8" s="4" t="s">
        <v>771</v>
      </c>
      <c r="B8" s="7" t="n">
        <v>1483000000</v>
      </c>
      <c r="C8" s="5" t="n">
        <v>1483000000</v>
      </c>
      <c r="D8" s="5" t="n">
        <v>1560000000</v>
      </c>
    </row>
    <row r="9" spans="1:4">
      <c r="A9" s="4" t="s">
        <v>783</v>
      </c>
      <c r="C9" s="5" t="n">
        <v>155000000</v>
      </c>
      <c r="D9" s="5" t="n">
        <v>150000000</v>
      </c>
    </row>
    <row r="10" spans="1:4">
      <c r="A10" s="4" t="s">
        <v>784</v>
      </c>
      <c r="C10" s="5" t="n">
        <v>30000000</v>
      </c>
      <c r="D10" s="5" t="n">
        <v>-60000000</v>
      </c>
    </row>
    <row r="11" spans="1:4">
      <c r="A11" s="4" t="s">
        <v>785</v>
      </c>
      <c r="D11" s="5" t="n">
        <v>-167000000</v>
      </c>
    </row>
    <row r="12" spans="1:4">
      <c r="A12" s="4" t="s">
        <v>786</v>
      </c>
      <c r="C12" s="5" t="n">
        <v>1668000000</v>
      </c>
      <c r="D12" s="5" t="n">
        <v>1483000000</v>
      </c>
    </row>
    <row r="13" spans="1:4">
      <c r="A13" s="4" t="s">
        <v>391</v>
      </c>
    </row>
    <row r="14" spans="1:4">
      <c r="A14" s="3" t="s">
        <v>704</v>
      </c>
    </row>
    <row r="15" spans="1:4">
      <c r="A15" s="4" t="s">
        <v>787</v>
      </c>
      <c r="C15" s="5" t="n">
        <v>60000000</v>
      </c>
      <c r="D15" s="5" t="n">
        <v>1300000</v>
      </c>
    </row>
    <row r="16" spans="1:4">
      <c r="A16" s="4" t="s">
        <v>781</v>
      </c>
      <c r="C16" s="7" t="n">
        <v>138500000</v>
      </c>
      <c r="D16" s="7" t="n">
        <v>20100000</v>
      </c>
    </row>
    <row r="17" spans="1:4">
      <c r="A17" s="4" t="s">
        <v>378</v>
      </c>
    </row>
    <row r="18" spans="1:4">
      <c r="A18" s="3" t="s">
        <v>182</v>
      </c>
    </row>
    <row r="19" spans="1:4">
      <c r="A19" s="4" t="s">
        <v>788</v>
      </c>
      <c r="C19" s="4" t="s">
        <v>789</v>
      </c>
    </row>
    <row r="20" spans="1:4">
      <c r="A20" s="4" t="s">
        <v>379</v>
      </c>
    </row>
    <row r="21" spans="1:4">
      <c r="A21" s="3" t="s">
        <v>182</v>
      </c>
    </row>
    <row r="22" spans="1:4">
      <c r="A22" s="4" t="s">
        <v>788</v>
      </c>
      <c r="C22" s="4" t="s">
        <v>408</v>
      </c>
    </row>
    <row r="23" spans="1:4">
      <c r="A23" s="4" t="s">
        <v>790</v>
      </c>
    </row>
    <row r="24" spans="1:4">
      <c r="A24" s="3" t="s">
        <v>182</v>
      </c>
    </row>
    <row r="25" spans="1:4">
      <c r="A25" s="4" t="s">
        <v>788</v>
      </c>
      <c r="C25" s="4" t="s">
        <v>791</v>
      </c>
    </row>
    <row r="26" spans="1:4">
      <c r="A26" s="4" t="s">
        <v>792</v>
      </c>
    </row>
    <row r="27" spans="1:4">
      <c r="A27" s="3" t="s">
        <v>182</v>
      </c>
    </row>
    <row r="28" spans="1:4">
      <c r="A28" s="4" t="s">
        <v>788</v>
      </c>
      <c r="C28" s="4" t="s">
        <v>793</v>
      </c>
    </row>
    <row r="29" spans="1:4">
      <c r="A29" s="4" t="s">
        <v>794</v>
      </c>
    </row>
    <row r="30" spans="1:4">
      <c r="A30" s="3" t="s">
        <v>182</v>
      </c>
    </row>
    <row r="31" spans="1:4">
      <c r="A31" s="4" t="s">
        <v>788</v>
      </c>
      <c r="C31" s="4" t="s">
        <v>516</v>
      </c>
    </row>
    <row r="32" spans="1:4">
      <c r="A32" s="4" t="s">
        <v>795</v>
      </c>
    </row>
    <row r="33" spans="1:4">
      <c r="A33" s="3" t="s">
        <v>182</v>
      </c>
    </row>
    <row r="34" spans="1:4">
      <c r="A34" s="4" t="s">
        <v>788</v>
      </c>
      <c r="C34" s="4" t="s">
        <v>416</v>
      </c>
    </row>
    <row r="35" spans="1:4">
      <c r="A35" s="4" t="s">
        <v>382</v>
      </c>
    </row>
    <row r="36" spans="1:4">
      <c r="A36" s="3" t="s">
        <v>182</v>
      </c>
    </row>
    <row r="37" spans="1:4">
      <c r="A37" s="4" t="s">
        <v>788</v>
      </c>
      <c r="C37" s="4" t="s">
        <v>410</v>
      </c>
    </row>
    <row r="38" spans="1:4">
      <c r="A38" s="4" t="s">
        <v>796</v>
      </c>
    </row>
    <row r="39" spans="1:4">
      <c r="A39" s="3" t="s">
        <v>182</v>
      </c>
    </row>
    <row r="40" spans="1:4">
      <c r="A40" s="4" t="s">
        <v>788</v>
      </c>
      <c r="C40" s="4" t="s">
        <v>414</v>
      </c>
    </row>
    <row r="41" spans="1:4">
      <c r="A41" s="4" t="s">
        <v>797</v>
      </c>
    </row>
    <row r="42" spans="1:4">
      <c r="A42" s="3" t="s">
        <v>182</v>
      </c>
    </row>
    <row r="43" spans="1:4">
      <c r="A43" s="4" t="s">
        <v>788</v>
      </c>
      <c r="C43" s="4" t="s">
        <v>410</v>
      </c>
    </row>
    <row r="44" spans="1:4">
      <c r="A44" s="4" t="s">
        <v>384</v>
      </c>
    </row>
    <row r="45" spans="1:4">
      <c r="A45" s="3" t="s">
        <v>182</v>
      </c>
    </row>
    <row r="46" spans="1:4">
      <c r="A46" s="4" t="s">
        <v>788</v>
      </c>
      <c r="C46" s="4" t="s">
        <v>41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71</v>
      </c>
    </row>
    <row r="2" spans="1:3">
      <c r="B2" s="2" t="s">
        <v>16</v>
      </c>
      <c r="C2" s="2" t="s">
        <v>20</v>
      </c>
    </row>
    <row r="3" spans="1:3">
      <c r="A3" s="3" t="s">
        <v>799</v>
      </c>
    </row>
    <row r="4" spans="1:3">
      <c r="A4" s="4" t="s">
        <v>800</v>
      </c>
      <c r="B4" s="7" t="n">
        <v>1000</v>
      </c>
    </row>
    <row r="5" spans="1:3">
      <c r="A5" s="4" t="s">
        <v>801</v>
      </c>
      <c r="B5" s="5" t="n">
        <v>1000</v>
      </c>
    </row>
    <row r="6" spans="1:3">
      <c r="A6" s="4" t="s">
        <v>802</v>
      </c>
      <c r="B6" s="5" t="n">
        <v>1000</v>
      </c>
    </row>
    <row r="7" spans="1:3">
      <c r="A7" s="4" t="s">
        <v>803</v>
      </c>
      <c r="B7" s="5" t="n">
        <v>50000</v>
      </c>
    </row>
    <row r="8" spans="1:3">
      <c r="A8" s="4" t="s">
        <v>804</v>
      </c>
      <c r="B8" s="7" t="n">
        <v>250</v>
      </c>
    </row>
    <row r="9" spans="1:3">
      <c r="A9" s="3" t="s">
        <v>712</v>
      </c>
    </row>
    <row r="10" spans="1:3">
      <c r="A10" s="4" t="s">
        <v>805</v>
      </c>
      <c r="B10" s="4" t="s">
        <v>638</v>
      </c>
    </row>
    <row r="11" spans="1:3">
      <c r="A11" s="4" t="s">
        <v>806</v>
      </c>
      <c r="B11" s="4" t="s">
        <v>436</v>
      </c>
    </row>
    <row r="12" spans="1:3">
      <c r="A12" s="4" t="s">
        <v>807</v>
      </c>
      <c r="C12" s="7" t="n">
        <v>1900</v>
      </c>
    </row>
    <row r="13" spans="1:3">
      <c r="A13" s="3" t="s">
        <v>808</v>
      </c>
    </row>
    <row r="14" spans="1:3">
      <c r="A14" s="4" t="s">
        <v>809</v>
      </c>
      <c r="B14" s="8" t="n">
        <v>-4.62</v>
      </c>
    </row>
    <row r="15" spans="1:3">
      <c r="A15" s="3" t="s">
        <v>727</v>
      </c>
    </row>
    <row r="16" spans="1:3">
      <c r="A16" s="4" t="s">
        <v>701</v>
      </c>
      <c r="B16" s="7" t="n">
        <v>2900</v>
      </c>
    </row>
    <row r="17" spans="1:3">
      <c r="A17" s="4" t="s">
        <v>56</v>
      </c>
    </row>
    <row r="18" spans="1:3">
      <c r="A18" s="3" t="s">
        <v>808</v>
      </c>
    </row>
    <row r="19" spans="1:3">
      <c r="A19" s="4" t="s">
        <v>809</v>
      </c>
      <c r="B19" s="8" t="n">
        <v>-4.62</v>
      </c>
    </row>
    <row r="20" spans="1:3">
      <c r="A20" s="4" t="s">
        <v>810</v>
      </c>
      <c r="B20" s="10" t="n">
        <v>-0.05</v>
      </c>
    </row>
    <row r="21" spans="1:3">
      <c r="A21" s="4" t="s">
        <v>811</v>
      </c>
      <c r="B21" s="10" t="n">
        <v>-0.05</v>
      </c>
    </row>
    <row r="22" spans="1:3">
      <c r="A22" s="4" t="s">
        <v>58</v>
      </c>
    </row>
    <row r="23" spans="1:3">
      <c r="A23" s="3" t="s">
        <v>808</v>
      </c>
    </row>
    <row r="24" spans="1:3">
      <c r="A24" s="4" t="s">
        <v>809</v>
      </c>
      <c r="B24" s="8" t="n">
        <v>-4.62</v>
      </c>
    </row>
    <row r="25" spans="1:3">
      <c r="A25" s="4" t="s">
        <v>812</v>
      </c>
      <c r="B25" s="5" t="n">
        <v>8700000</v>
      </c>
    </row>
    <row r="26" spans="1:3">
      <c r="A26" s="4" t="s">
        <v>810</v>
      </c>
      <c r="B26" s="8" t="n">
        <v>-0.05</v>
      </c>
    </row>
    <row r="27" spans="1:3">
      <c r="A27" s="4" t="s">
        <v>811</v>
      </c>
      <c r="B27" s="8" t="n">
        <v>-0.0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813</v>
      </c>
      <c r="B1" s="2" t="s">
        <v>171</v>
      </c>
    </row>
    <row r="2" spans="1:2">
      <c r="B2" s="2" t="s">
        <v>358</v>
      </c>
    </row>
    <row r="3" spans="1:2">
      <c r="A3" s="3" t="s">
        <v>690</v>
      </c>
    </row>
    <row r="4" spans="1:2">
      <c r="A4" s="4" t="s">
        <v>653</v>
      </c>
      <c r="B4" s="7" t="n">
        <v>21</v>
      </c>
    </row>
    <row r="5" spans="1:2">
      <c r="A5" s="3" t="s">
        <v>814</v>
      </c>
    </row>
    <row r="6" spans="1:2">
      <c r="A6" s="4" t="s">
        <v>680</v>
      </c>
      <c r="B6" s="5" t="n">
        <v>400</v>
      </c>
    </row>
    <row r="7" spans="1:2">
      <c r="A7" s="4" t="s">
        <v>815</v>
      </c>
      <c r="B7" s="5" t="n">
        <v>679</v>
      </c>
    </row>
    <row r="8" spans="1:2">
      <c r="A8" s="4" t="s">
        <v>816</v>
      </c>
      <c r="B8" s="5" t="n">
        <v>-1678</v>
      </c>
    </row>
    <row r="9" spans="1:2">
      <c r="A9" s="4" t="s">
        <v>688</v>
      </c>
      <c r="B9" s="5" t="n">
        <v>75</v>
      </c>
    </row>
    <row r="10" spans="1:2">
      <c r="A10" s="4" t="s">
        <v>817</v>
      </c>
      <c r="B10" s="7" t="n">
        <v>-52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21"/>
    <col customWidth="1" max="3" min="3" width="25"/>
    <col customWidth="1" max="4" min="4" width="22"/>
    <col customWidth="1" max="5" min="5" width="21"/>
  </cols>
  <sheetData>
    <row r="1" spans="1:5">
      <c r="A1" s="1" t="s">
        <v>354</v>
      </c>
      <c r="B1" s="2" t="s">
        <v>135</v>
      </c>
      <c r="C1" s="2" t="s">
        <v>171</v>
      </c>
    </row>
    <row r="2" spans="1:5">
      <c r="B2" s="2" t="s">
        <v>355</v>
      </c>
      <c r="C2" s="2" t="s">
        <v>356</v>
      </c>
      <c r="D2" s="2" t="s">
        <v>357</v>
      </c>
      <c r="E2" s="2" t="s">
        <v>358</v>
      </c>
    </row>
    <row r="3" spans="1:5">
      <c r="A3" s="3" t="s">
        <v>359</v>
      </c>
    </row>
    <row r="4" spans="1:5">
      <c r="A4" s="4" t="s">
        <v>360</v>
      </c>
      <c r="C4" s="5" t="n">
        <v>15</v>
      </c>
      <c r="D4" s="5" t="n">
        <v>15</v>
      </c>
    </row>
    <row r="5" spans="1:5">
      <c r="A5" s="4" t="s">
        <v>361</v>
      </c>
      <c r="B5" s="7" t="n">
        <v>2900</v>
      </c>
      <c r="C5" s="7" t="n">
        <v>19400</v>
      </c>
    </row>
    <row r="6" spans="1:5">
      <c r="A6" s="4" t="s">
        <v>362</v>
      </c>
      <c r="C6" s="5" t="n">
        <v>1100</v>
      </c>
    </row>
    <row r="7" spans="1:5">
      <c r="A7" s="4" t="s">
        <v>363</v>
      </c>
      <c r="B7" s="5" t="n">
        <v>39713</v>
      </c>
      <c r="C7" s="5" t="n">
        <v>22091</v>
      </c>
      <c r="E7" s="7" t="n">
        <v>14293</v>
      </c>
    </row>
    <row r="8" spans="1:5">
      <c r="A8" s="3" t="s">
        <v>364</v>
      </c>
    </row>
    <row r="9" spans="1:5">
      <c r="A9" s="4" t="s">
        <v>365</v>
      </c>
      <c r="B9" s="5" t="n">
        <v>19069</v>
      </c>
    </row>
    <row r="10" spans="1:5">
      <c r="A10" s="4" t="s">
        <v>366</v>
      </c>
      <c r="B10" s="5" t="n">
        <v>19972</v>
      </c>
      <c r="C10" s="5" t="n">
        <v>19069</v>
      </c>
    </row>
    <row r="11" spans="1:5">
      <c r="A11" s="4" t="s">
        <v>368</v>
      </c>
    </row>
    <row r="12" spans="1:5">
      <c r="A12" s="3" t="s">
        <v>359</v>
      </c>
    </row>
    <row r="13" spans="1:5">
      <c r="A13" s="4" t="s">
        <v>363</v>
      </c>
      <c r="C13" s="5" t="n">
        <v>3100</v>
      </c>
    </row>
    <row r="14" spans="1:5">
      <c r="A14" s="3" t="s">
        <v>364</v>
      </c>
    </row>
    <row r="15" spans="1:5">
      <c r="A15" s="4" t="s">
        <v>365</v>
      </c>
      <c r="B15" s="5" t="n">
        <v>18000</v>
      </c>
    </row>
    <row r="16" spans="1:5">
      <c r="A16" s="4" t="s">
        <v>369</v>
      </c>
      <c r="B16" s="5" t="n">
        <v>2871</v>
      </c>
      <c r="C16" s="5" t="n">
        <v>19423</v>
      </c>
    </row>
    <row r="17" spans="1:5">
      <c r="A17" s="4" t="s">
        <v>370</v>
      </c>
      <c r="B17" s="5" t="n">
        <v>2153</v>
      </c>
      <c r="C17" s="5" t="n">
        <v>1423</v>
      </c>
    </row>
    <row r="18" spans="1:5">
      <c r="A18" s="4" t="s">
        <v>366</v>
      </c>
      <c r="B18" s="5" t="n">
        <v>18718</v>
      </c>
      <c r="C18" s="5" t="n">
        <v>18000</v>
      </c>
    </row>
    <row r="19" spans="1:5">
      <c r="A19" s="4" t="s">
        <v>371</v>
      </c>
    </row>
    <row r="20" spans="1:5">
      <c r="A20" s="3" t="s">
        <v>359</v>
      </c>
    </row>
    <row r="21" spans="1:5">
      <c r="A21" s="4" t="s">
        <v>362</v>
      </c>
      <c r="B21" s="5" t="n">
        <v>200</v>
      </c>
    </row>
    <row r="22" spans="1:5">
      <c r="A22" s="3" t="s">
        <v>364</v>
      </c>
    </row>
    <row r="23" spans="1:5">
      <c r="A23" s="4" t="s">
        <v>365</v>
      </c>
      <c r="B23" s="5" t="n">
        <v>1069</v>
      </c>
    </row>
    <row r="24" spans="1:5">
      <c r="A24" s="4" t="s">
        <v>366</v>
      </c>
      <c r="B24" s="7" t="n">
        <v>1254</v>
      </c>
      <c r="C24" s="7" t="n">
        <v>1069</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372</v>
      </c>
      <c r="B1" s="2" t="s">
        <v>135</v>
      </c>
      <c r="C1" s="2" t="s">
        <v>171</v>
      </c>
    </row>
    <row r="2" spans="1:5">
      <c r="B2" s="2" t="s">
        <v>19</v>
      </c>
      <c r="C2" s="2" t="s">
        <v>16</v>
      </c>
      <c r="D2" s="2" t="s">
        <v>2</v>
      </c>
      <c r="E2" s="2" t="s">
        <v>20</v>
      </c>
    </row>
    <row r="3" spans="1:5">
      <c r="A3" s="3" t="s">
        <v>29</v>
      </c>
    </row>
    <row r="4" spans="1:5">
      <c r="A4" s="4" t="s">
        <v>373</v>
      </c>
      <c r="C4" s="7" t="n">
        <v>739386</v>
      </c>
      <c r="D4" s="7" t="n">
        <v>815002</v>
      </c>
      <c r="E4" s="7" t="n">
        <v>736418</v>
      </c>
    </row>
    <row r="5" spans="1:5">
      <c r="A5" s="4" t="s">
        <v>374</v>
      </c>
      <c r="C5" s="5" t="n">
        <v>-490519</v>
      </c>
      <c r="D5" s="5" t="n">
        <v>-535456</v>
      </c>
      <c r="E5" s="5" t="n">
        <v>-367726</v>
      </c>
    </row>
    <row r="6" spans="1:5">
      <c r="A6" s="4" t="s">
        <v>375</v>
      </c>
      <c r="C6" s="5" t="n">
        <v>248867</v>
      </c>
      <c r="D6" s="5" t="n">
        <v>279546</v>
      </c>
      <c r="E6" s="5" t="n">
        <v>368692</v>
      </c>
    </row>
    <row r="7" spans="1:5">
      <c r="A7" s="4" t="s">
        <v>83</v>
      </c>
      <c r="B7" s="7" t="n">
        <v>60026</v>
      </c>
      <c r="C7" s="5" t="n">
        <v>60000</v>
      </c>
    </row>
    <row r="8" spans="1:5">
      <c r="A8" s="4" t="s">
        <v>376</v>
      </c>
      <c r="C8" s="5" t="n">
        <v>0</v>
      </c>
      <c r="D8" s="5" t="n">
        <v>0</v>
      </c>
      <c r="E8" s="5" t="n">
        <v>0</v>
      </c>
    </row>
    <row r="9" spans="1:5">
      <c r="A9" s="4" t="s">
        <v>377</v>
      </c>
    </row>
    <row r="10" spans="1:5">
      <c r="A10" s="3" t="s">
        <v>29</v>
      </c>
    </row>
    <row r="11" spans="1:5">
      <c r="A11" s="4" t="s">
        <v>373</v>
      </c>
      <c r="C11" s="5" t="n">
        <v>8593</v>
      </c>
      <c r="D11" s="5" t="n">
        <v>7106</v>
      </c>
      <c r="E11" s="5" t="n">
        <v>9924</v>
      </c>
    </row>
    <row r="12" spans="1:5">
      <c r="A12" s="4" t="s">
        <v>378</v>
      </c>
    </row>
    <row r="13" spans="1:5">
      <c r="A13" s="3" t="s">
        <v>29</v>
      </c>
    </row>
    <row r="14" spans="1:5">
      <c r="A14" s="4" t="s">
        <v>373</v>
      </c>
      <c r="C14" s="5" t="n">
        <v>83352</v>
      </c>
      <c r="D14" s="5" t="n">
        <v>83328</v>
      </c>
      <c r="E14" s="5" t="n">
        <v>82834</v>
      </c>
    </row>
    <row r="15" spans="1:5">
      <c r="A15" s="4" t="s">
        <v>379</v>
      </c>
    </row>
    <row r="16" spans="1:5">
      <c r="A16" s="3" t="s">
        <v>29</v>
      </c>
    </row>
    <row r="17" spans="1:5">
      <c r="A17" s="4" t="s">
        <v>373</v>
      </c>
      <c r="C17" s="5" t="n">
        <v>24114</v>
      </c>
      <c r="D17" s="5" t="n">
        <v>38547</v>
      </c>
      <c r="E17" s="5" t="n">
        <v>8993</v>
      </c>
    </row>
    <row r="18" spans="1:5">
      <c r="A18" s="4" t="s">
        <v>380</v>
      </c>
    </row>
    <row r="19" spans="1:5">
      <c r="A19" s="3" t="s">
        <v>29</v>
      </c>
    </row>
    <row r="20" spans="1:5">
      <c r="A20" s="4" t="s">
        <v>373</v>
      </c>
      <c r="C20" s="5" t="n">
        <v>534303</v>
      </c>
      <c r="D20" s="5" t="n">
        <v>564741</v>
      </c>
      <c r="E20" s="5" t="n">
        <v>550489</v>
      </c>
    </row>
    <row r="21" spans="1:5">
      <c r="A21" s="4" t="s">
        <v>381</v>
      </c>
    </row>
    <row r="22" spans="1:5">
      <c r="A22" s="3" t="s">
        <v>29</v>
      </c>
    </row>
    <row r="23" spans="1:5">
      <c r="A23" s="4" t="s">
        <v>373</v>
      </c>
      <c r="C23" s="5" t="n">
        <v>11102</v>
      </c>
      <c r="D23" s="5" t="n">
        <v>11438</v>
      </c>
      <c r="E23" s="5" t="n">
        <v>10256</v>
      </c>
    </row>
    <row r="24" spans="1:5">
      <c r="A24" s="4" t="s">
        <v>382</v>
      </c>
    </row>
    <row r="25" spans="1:5">
      <c r="A25" s="3" t="s">
        <v>29</v>
      </c>
    </row>
    <row r="26" spans="1:5">
      <c r="A26" s="4" t="s">
        <v>373</v>
      </c>
      <c r="C26" s="5" t="n">
        <v>4275</v>
      </c>
      <c r="D26" s="5" t="n">
        <v>3709</v>
      </c>
      <c r="E26" s="5" t="n">
        <v>4329</v>
      </c>
    </row>
    <row r="27" spans="1:5">
      <c r="A27" s="4" t="s">
        <v>383</v>
      </c>
    </row>
    <row r="28" spans="1:5">
      <c r="A28" s="3" t="s">
        <v>29</v>
      </c>
    </row>
    <row r="29" spans="1:5">
      <c r="A29" s="4" t="s">
        <v>373</v>
      </c>
      <c r="C29" s="5" t="n">
        <v>67566</v>
      </c>
      <c r="D29" s="5" t="n">
        <v>67778</v>
      </c>
      <c r="E29" s="5" t="n">
        <v>63771</v>
      </c>
    </row>
    <row r="30" spans="1:5">
      <c r="A30" s="4" t="s">
        <v>384</v>
      </c>
    </row>
    <row r="31" spans="1:5">
      <c r="A31" s="3" t="s">
        <v>29</v>
      </c>
    </row>
    <row r="32" spans="1:5">
      <c r="A32" s="4" t="s">
        <v>373</v>
      </c>
      <c r="C32" s="5" t="n">
        <v>497</v>
      </c>
      <c r="D32" s="5" t="n">
        <v>497</v>
      </c>
      <c r="E32" s="5" t="n">
        <v>497</v>
      </c>
    </row>
    <row r="33" spans="1:5">
      <c r="A33" s="4" t="s">
        <v>385</v>
      </c>
    </row>
    <row r="34" spans="1:5">
      <c r="A34" s="3" t="s">
        <v>29</v>
      </c>
    </row>
    <row r="35" spans="1:5">
      <c r="A35" s="4" t="s">
        <v>373</v>
      </c>
      <c r="C35" s="7" t="n">
        <v>5584</v>
      </c>
      <c r="D35" s="7" t="n">
        <v>37858</v>
      </c>
      <c r="E35" s="7" t="n">
        <v>53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71</v>
      </c>
    </row>
    <row r="2" spans="1:3">
      <c r="B2" s="2" t="s">
        <v>16</v>
      </c>
      <c r="C2" s="2" t="s">
        <v>20</v>
      </c>
    </row>
    <row r="3" spans="1:3">
      <c r="A3" s="3" t="s">
        <v>32</v>
      </c>
    </row>
    <row r="4" spans="1:3">
      <c r="A4" s="4" t="s">
        <v>387</v>
      </c>
      <c r="B4" s="7" t="n">
        <v>150771</v>
      </c>
      <c r="C4" s="7" t="n">
        <v>171139</v>
      </c>
    </row>
    <row r="5" spans="1:3">
      <c r="A5" s="4" t="s">
        <v>388</v>
      </c>
      <c r="B5" s="5" t="n">
        <v>-138529</v>
      </c>
      <c r="C5" s="5" t="n">
        <v>-20136</v>
      </c>
    </row>
    <row r="6" spans="1:3">
      <c r="A6" s="4" t="s">
        <v>818</v>
      </c>
      <c r="C6" s="5" t="n">
        <v>-232</v>
      </c>
    </row>
    <row r="7" spans="1:3">
      <c r="A7" s="4" t="s">
        <v>390</v>
      </c>
      <c r="B7" s="5" t="n">
        <v>12242</v>
      </c>
      <c r="C7" s="5" t="n">
        <v>150771</v>
      </c>
    </row>
    <row r="8" spans="1:3">
      <c r="A8" s="4" t="s">
        <v>391</v>
      </c>
    </row>
    <row r="9" spans="1:3">
      <c r="A9" s="3" t="s">
        <v>32</v>
      </c>
    </row>
    <row r="10" spans="1:3">
      <c r="A10" s="4" t="s">
        <v>387</v>
      </c>
      <c r="B10" s="5" t="n">
        <v>137534</v>
      </c>
      <c r="C10" s="5" t="n">
        <v>157902</v>
      </c>
    </row>
    <row r="11" spans="1:3">
      <c r="A11" s="4" t="s">
        <v>388</v>
      </c>
      <c r="B11" s="5" t="n">
        <v>-137534</v>
      </c>
      <c r="C11" s="5" t="n">
        <v>-20136</v>
      </c>
    </row>
    <row r="12" spans="1:3">
      <c r="A12" s="4" t="s">
        <v>818</v>
      </c>
      <c r="C12" s="5" t="n">
        <v>-232</v>
      </c>
    </row>
    <row r="13" spans="1:3">
      <c r="A13" s="4" t="s">
        <v>390</v>
      </c>
      <c r="C13" s="5" t="n">
        <v>137534</v>
      </c>
    </row>
    <row r="14" spans="1:3">
      <c r="A14" s="4" t="s">
        <v>392</v>
      </c>
    </row>
    <row r="15" spans="1:3">
      <c r="A15" s="3" t="s">
        <v>32</v>
      </c>
    </row>
    <row r="16" spans="1:3">
      <c r="A16" s="4" t="s">
        <v>387</v>
      </c>
      <c r="B16" s="5" t="n">
        <v>12242</v>
      </c>
      <c r="C16" s="5" t="n">
        <v>12242</v>
      </c>
    </row>
    <row r="17" spans="1:3">
      <c r="A17" s="4" t="s">
        <v>390</v>
      </c>
      <c r="B17" s="5" t="n">
        <v>12242</v>
      </c>
      <c r="C17" s="5" t="n">
        <v>12242</v>
      </c>
    </row>
    <row r="18" spans="1:3">
      <c r="A18" s="4" t="s">
        <v>393</v>
      </c>
    </row>
    <row r="19" spans="1:3">
      <c r="A19" s="3" t="s">
        <v>32</v>
      </c>
    </row>
    <row r="20" spans="1:3">
      <c r="A20" s="4" t="s">
        <v>387</v>
      </c>
      <c r="B20" s="5" t="n">
        <v>995</v>
      </c>
      <c r="C20" s="5" t="n">
        <v>995</v>
      </c>
    </row>
    <row r="21" spans="1:3">
      <c r="A21" s="4" t="s">
        <v>388</v>
      </c>
      <c r="B21" s="7" t="n">
        <v>-995</v>
      </c>
    </row>
    <row r="22" spans="1:3">
      <c r="A22" s="4" t="s">
        <v>390</v>
      </c>
      <c r="C22" s="7" t="n">
        <v>99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4</v>
      </c>
      <c r="B1" s="2" t="s">
        <v>1</v>
      </c>
      <c r="D1" s="2" t="s">
        <v>135</v>
      </c>
      <c r="F1" s="2" t="s">
        <v>171</v>
      </c>
    </row>
    <row r="2" spans="1:7">
      <c r="B2" s="2" t="s">
        <v>2</v>
      </c>
      <c r="C2" s="2" t="s">
        <v>19</v>
      </c>
      <c r="D2" s="2" t="s">
        <v>2</v>
      </c>
      <c r="E2" s="2" t="s">
        <v>19</v>
      </c>
      <c r="F2" s="2" t="s">
        <v>16</v>
      </c>
      <c r="G2" s="2" t="s">
        <v>20</v>
      </c>
    </row>
    <row r="3" spans="1:7">
      <c r="A3" s="3" t="s">
        <v>395</v>
      </c>
    </row>
    <row r="4" spans="1:7">
      <c r="A4" s="4" t="s">
        <v>396</v>
      </c>
      <c r="B4" s="7" t="n">
        <v>93353</v>
      </c>
      <c r="D4" s="7" t="n">
        <v>93353</v>
      </c>
      <c r="F4" s="7" t="n">
        <v>62317</v>
      </c>
      <c r="G4" s="7" t="n">
        <v>61750</v>
      </c>
    </row>
    <row r="5" spans="1:7">
      <c r="A5" s="4" t="s">
        <v>397</v>
      </c>
      <c r="B5" s="5" t="n">
        <v>58002</v>
      </c>
      <c r="D5" s="5" t="n">
        <v>58002</v>
      </c>
      <c r="F5" s="5" t="n">
        <v>50731</v>
      </c>
      <c r="G5" s="5" t="n">
        <v>41910</v>
      </c>
    </row>
    <row r="6" spans="1:7">
      <c r="A6" s="4" t="s">
        <v>398</v>
      </c>
      <c r="B6" s="5" t="n">
        <v>35351</v>
      </c>
      <c r="D6" s="5" t="n">
        <v>35351</v>
      </c>
      <c r="F6" s="5" t="n">
        <v>11586</v>
      </c>
      <c r="G6" s="5" t="n">
        <v>19840</v>
      </c>
    </row>
    <row r="7" spans="1:7">
      <c r="A7" s="4" t="s">
        <v>399</v>
      </c>
      <c r="B7" s="5" t="n">
        <v>2600</v>
      </c>
      <c r="C7" s="7" t="n">
        <v>2100</v>
      </c>
      <c r="D7" s="5" t="n">
        <v>7300</v>
      </c>
      <c r="E7" s="7" t="n">
        <v>6700</v>
      </c>
      <c r="F7" s="5" t="n">
        <v>8700</v>
      </c>
      <c r="G7" s="5" t="n">
        <v>9300</v>
      </c>
    </row>
    <row r="8" spans="1:7">
      <c r="A8" s="3" t="s">
        <v>819</v>
      </c>
    </row>
    <row r="9" spans="1:7">
      <c r="A9" s="5" t="n">
        <v>2017</v>
      </c>
      <c r="F9" s="5" t="n">
        <v>7473</v>
      </c>
    </row>
    <row r="10" spans="1:7">
      <c r="A10" s="5" t="n">
        <v>2018</v>
      </c>
      <c r="F10" s="5" t="n">
        <v>1607</v>
      </c>
    </row>
    <row r="11" spans="1:7">
      <c r="A11" s="5" t="n">
        <v>2019</v>
      </c>
      <c r="F11" s="5" t="n">
        <v>166</v>
      </c>
    </row>
    <row r="12" spans="1:7">
      <c r="A12" s="5" t="n">
        <v>2020</v>
      </c>
      <c r="F12" s="5" t="n">
        <v>166</v>
      </c>
    </row>
    <row r="13" spans="1:7">
      <c r="A13" s="5" t="n">
        <v>2021</v>
      </c>
      <c r="F13" s="5" t="n">
        <v>166</v>
      </c>
    </row>
    <row r="14" spans="1:7">
      <c r="A14" s="4" t="s">
        <v>405</v>
      </c>
    </row>
    <row r="15" spans="1:7">
      <c r="A15" s="3" t="s">
        <v>395</v>
      </c>
    </row>
    <row r="16" spans="1:7">
      <c r="A16" s="4" t="s">
        <v>396</v>
      </c>
      <c r="B16" s="5" t="n">
        <v>80131</v>
      </c>
      <c r="D16" s="5" t="n">
        <v>80131</v>
      </c>
      <c r="F16" s="5" t="n">
        <v>56826</v>
      </c>
      <c r="G16" s="5" t="n">
        <v>56826</v>
      </c>
    </row>
    <row r="17" spans="1:7">
      <c r="A17" s="4" t="s">
        <v>397</v>
      </c>
      <c r="B17" s="5" t="n">
        <v>54987</v>
      </c>
      <c r="D17" s="5" t="n">
        <v>54987</v>
      </c>
      <c r="F17" s="5" t="n">
        <v>48236</v>
      </c>
      <c r="G17" s="5" t="n">
        <v>40163</v>
      </c>
    </row>
    <row r="18" spans="1:7">
      <c r="A18" s="4" t="s">
        <v>398</v>
      </c>
      <c r="B18" s="5" t="n">
        <v>25144</v>
      </c>
      <c r="D18" s="7" t="n">
        <v>25144</v>
      </c>
      <c r="F18" s="7" t="n">
        <v>8590</v>
      </c>
      <c r="G18" s="5" t="n">
        <v>16663</v>
      </c>
    </row>
    <row r="19" spans="1:7">
      <c r="A19" s="4" t="s">
        <v>406</v>
      </c>
    </row>
    <row r="20" spans="1:7">
      <c r="A20" s="3" t="s">
        <v>395</v>
      </c>
    </row>
    <row r="21" spans="1:7">
      <c r="A21" s="4" t="s">
        <v>407</v>
      </c>
      <c r="D21" s="4" t="s">
        <v>408</v>
      </c>
      <c r="F21" s="4" t="s">
        <v>408</v>
      </c>
    </row>
    <row r="22" spans="1:7">
      <c r="A22" s="4" t="s">
        <v>409</v>
      </c>
    </row>
    <row r="23" spans="1:7">
      <c r="A23" s="3" t="s">
        <v>395</v>
      </c>
    </row>
    <row r="24" spans="1:7">
      <c r="A24" s="4" t="s">
        <v>407</v>
      </c>
      <c r="D24" s="4" t="s">
        <v>410</v>
      </c>
      <c r="F24" s="4" t="s">
        <v>410</v>
      </c>
    </row>
    <row r="25" spans="1:7">
      <c r="A25" s="4" t="s">
        <v>415</v>
      </c>
    </row>
    <row r="26" spans="1:7">
      <c r="A26" s="3" t="s">
        <v>395</v>
      </c>
    </row>
    <row r="27" spans="1:7">
      <c r="A27" s="4" t="s">
        <v>407</v>
      </c>
      <c r="D27" s="4" t="s">
        <v>416</v>
      </c>
      <c r="F27" s="4" t="s">
        <v>416</v>
      </c>
    </row>
    <row r="28" spans="1:7">
      <c r="A28" s="4" t="s">
        <v>417</v>
      </c>
    </row>
    <row r="29" spans="1:7">
      <c r="A29" s="3" t="s">
        <v>395</v>
      </c>
    </row>
    <row r="30" spans="1:7">
      <c r="A30" s="4" t="s">
        <v>407</v>
      </c>
      <c r="D30" s="4" t="s">
        <v>408</v>
      </c>
      <c r="F30" s="4" t="s">
        <v>408</v>
      </c>
    </row>
    <row r="31" spans="1:7">
      <c r="A31" s="4" t="s">
        <v>420</v>
      </c>
    </row>
    <row r="32" spans="1:7">
      <c r="A32" s="3" t="s">
        <v>395</v>
      </c>
    </row>
    <row r="33" spans="1:7">
      <c r="A33" s="4" t="s">
        <v>396</v>
      </c>
      <c r="B33" s="5" t="n">
        <v>13222</v>
      </c>
      <c r="D33" s="7" t="n">
        <v>13222</v>
      </c>
      <c r="F33" s="7" t="n">
        <v>5491</v>
      </c>
      <c r="G33" s="5" t="n">
        <v>4924</v>
      </c>
    </row>
    <row r="34" spans="1:7">
      <c r="A34" s="4" t="s">
        <v>397</v>
      </c>
      <c r="B34" s="5" t="n">
        <v>3015</v>
      </c>
      <c r="D34" s="5" t="n">
        <v>3015</v>
      </c>
      <c r="F34" s="5" t="n">
        <v>2495</v>
      </c>
      <c r="G34" s="5" t="n">
        <v>1747</v>
      </c>
    </row>
    <row r="35" spans="1:7">
      <c r="A35" s="4" t="s">
        <v>398</v>
      </c>
      <c r="B35" s="7" t="n">
        <v>10207</v>
      </c>
      <c r="D35" s="7" t="n">
        <v>10207</v>
      </c>
      <c r="F35" s="7" t="n">
        <v>2996</v>
      </c>
      <c r="G35" s="7" t="n">
        <v>3177</v>
      </c>
    </row>
    <row r="36" spans="1:7">
      <c r="A36" s="4" t="s">
        <v>421</v>
      </c>
    </row>
    <row r="37" spans="1:7">
      <c r="A37" s="3" t="s">
        <v>395</v>
      </c>
    </row>
    <row r="38" spans="1:7">
      <c r="A38" s="4" t="s">
        <v>407</v>
      </c>
      <c r="D38" s="4" t="s">
        <v>416</v>
      </c>
      <c r="F38" s="4" t="s">
        <v>416</v>
      </c>
    </row>
    <row r="39" spans="1:7">
      <c r="A39" s="4" t="s">
        <v>422</v>
      </c>
    </row>
    <row r="40" spans="1:7">
      <c r="A40" s="3" t="s">
        <v>395</v>
      </c>
    </row>
    <row r="41" spans="1:7">
      <c r="A41" s="4" t="s">
        <v>407</v>
      </c>
      <c r="D41" s="4" t="s">
        <v>423</v>
      </c>
      <c r="F41" s="4" t="s">
        <v>423</v>
      </c>
    </row>
  </sheetData>
  <mergeCells count="4">
    <mergeCell ref="A1:A2"/>
    <mergeCell ref="B1:C1"/>
    <mergeCell ref="D1:E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6</v>
      </c>
      <c r="B1" s="2" t="s">
        <v>16</v>
      </c>
      <c r="C1" s="2" t="s">
        <v>2</v>
      </c>
      <c r="D1" s="2" t="s">
        <v>19</v>
      </c>
      <c r="E1" s="2" t="s">
        <v>16</v>
      </c>
      <c r="F1" s="2" t="s">
        <v>20</v>
      </c>
      <c r="G1" s="2" t="s">
        <v>427</v>
      </c>
      <c r="H1" s="2" t="s">
        <v>17</v>
      </c>
      <c r="I1" s="2" t="s">
        <v>428</v>
      </c>
      <c r="J1" s="2" t="s">
        <v>429</v>
      </c>
    </row>
    <row r="2" spans="1:10">
      <c r="A2" s="3" t="s">
        <v>189</v>
      </c>
    </row>
    <row r="3" spans="1:10">
      <c r="A3" s="4" t="s">
        <v>430</v>
      </c>
      <c r="I3" s="7" t="n">
        <v>215000000</v>
      </c>
      <c r="J3" s="7" t="n">
        <v>355000000</v>
      </c>
    </row>
    <row r="4" spans="1:10">
      <c r="A4" s="4" t="s">
        <v>431</v>
      </c>
      <c r="B4" s="7" t="n">
        <v>0</v>
      </c>
      <c r="E4" s="7" t="n">
        <v>0</v>
      </c>
      <c r="F4" s="7" t="n">
        <v>2900000</v>
      </c>
    </row>
    <row r="5" spans="1:10">
      <c r="A5" s="4" t="s">
        <v>431</v>
      </c>
      <c r="F5" s="7" t="n">
        <v>267646000</v>
      </c>
    </row>
    <row r="6" spans="1:10">
      <c r="A6" s="4" t="s">
        <v>820</v>
      </c>
      <c r="F6" s="4" t="s">
        <v>454</v>
      </c>
    </row>
    <row r="7" spans="1:10">
      <c r="A7" s="4" t="s">
        <v>432</v>
      </c>
      <c r="B7" s="5" t="n">
        <v>16300000</v>
      </c>
      <c r="E7" s="5" t="n">
        <v>16300000</v>
      </c>
      <c r="F7" s="7" t="n">
        <v>14800000</v>
      </c>
    </row>
    <row r="8" spans="1:10">
      <c r="A8" s="4" t="s">
        <v>155</v>
      </c>
      <c r="D8" s="7" t="n">
        <v>2775000</v>
      </c>
      <c r="E8" s="5" t="n">
        <v>4497000</v>
      </c>
      <c r="F8" s="5" t="n">
        <v>1192000</v>
      </c>
    </row>
    <row r="9" spans="1:10">
      <c r="A9" s="4" t="s">
        <v>433</v>
      </c>
      <c r="B9" s="7" t="n">
        <v>3900000</v>
      </c>
      <c r="E9" s="7" t="n">
        <v>3900000</v>
      </c>
      <c r="F9" s="5" t="n">
        <v>2900000</v>
      </c>
    </row>
    <row r="10" spans="1:10">
      <c r="A10" s="4" t="s">
        <v>434</v>
      </c>
    </row>
    <row r="11" spans="1:10">
      <c r="A11" s="3" t="s">
        <v>189</v>
      </c>
    </row>
    <row r="12" spans="1:10">
      <c r="A12" s="4" t="s">
        <v>435</v>
      </c>
      <c r="B12" s="4" t="s">
        <v>436</v>
      </c>
    </row>
    <row r="13" spans="1:10">
      <c r="A13" s="4" t="s">
        <v>437</v>
      </c>
    </row>
    <row r="14" spans="1:10">
      <c r="A14" s="3" t="s">
        <v>189</v>
      </c>
    </row>
    <row r="15" spans="1:10">
      <c r="A15" s="4" t="s">
        <v>435</v>
      </c>
      <c r="B15" s="4" t="s">
        <v>438</v>
      </c>
    </row>
    <row r="16" spans="1:10">
      <c r="A16" s="4" t="s">
        <v>439</v>
      </c>
    </row>
    <row r="17" spans="1:10">
      <c r="A17" s="3" t="s">
        <v>189</v>
      </c>
    </row>
    <row r="18" spans="1:10">
      <c r="A18" s="4" t="s">
        <v>435</v>
      </c>
      <c r="B18" s="4" t="s">
        <v>440</v>
      </c>
    </row>
    <row r="19" spans="1:10">
      <c r="A19" s="4" t="s">
        <v>441</v>
      </c>
    </row>
    <row r="20" spans="1:10">
      <c r="A20" s="3" t="s">
        <v>189</v>
      </c>
    </row>
    <row r="21" spans="1:10">
      <c r="A21" s="4" t="s">
        <v>435</v>
      </c>
      <c r="B21" s="4" t="s">
        <v>442</v>
      </c>
    </row>
    <row r="22" spans="1:10">
      <c r="A22" s="4" t="s">
        <v>301</v>
      </c>
    </row>
    <row r="23" spans="1:10">
      <c r="A23" s="3" t="s">
        <v>189</v>
      </c>
    </row>
    <row r="24" spans="1:10">
      <c r="A24" s="4" t="s">
        <v>430</v>
      </c>
      <c r="H24" s="7" t="n">
        <v>100000000</v>
      </c>
      <c r="J24" s="5" t="n">
        <v>250000000</v>
      </c>
    </row>
    <row r="25" spans="1:10">
      <c r="A25" s="4" t="s">
        <v>443</v>
      </c>
      <c r="C25" s="4" t="s">
        <v>444</v>
      </c>
      <c r="E25" s="4" t="s">
        <v>444</v>
      </c>
    </row>
    <row r="26" spans="1:10">
      <c r="A26" s="4" t="s">
        <v>431</v>
      </c>
      <c r="B26" s="7" t="n">
        <v>0</v>
      </c>
      <c r="E26" s="7" t="n">
        <v>0</v>
      </c>
      <c r="G26" s="7" t="n">
        <v>0</v>
      </c>
    </row>
    <row r="27" spans="1:10">
      <c r="A27" s="4" t="s">
        <v>821</v>
      </c>
      <c r="F27" s="5" t="n">
        <v>173000000</v>
      </c>
    </row>
    <row r="28" spans="1:10">
      <c r="A28" s="4" t="s">
        <v>431</v>
      </c>
      <c r="B28" s="5" t="n">
        <v>0</v>
      </c>
      <c r="E28" s="5" t="n">
        <v>0</v>
      </c>
      <c r="F28" s="5" t="n">
        <v>170990000</v>
      </c>
    </row>
    <row r="29" spans="1:10">
      <c r="A29" s="4" t="s">
        <v>432</v>
      </c>
      <c r="C29" s="7" t="n">
        <v>14100000</v>
      </c>
    </row>
    <row r="30" spans="1:10">
      <c r="A30" s="4" t="s">
        <v>445</v>
      </c>
      <c r="B30" s="7" t="n">
        <v>83700000</v>
      </c>
      <c r="E30" s="7" t="n">
        <v>83700000</v>
      </c>
      <c r="F30" s="5" t="n">
        <v>62200000</v>
      </c>
    </row>
    <row r="31" spans="1:10">
      <c r="A31" s="4" t="s">
        <v>433</v>
      </c>
      <c r="C31" s="7" t="n">
        <v>3000000</v>
      </c>
    </row>
    <row r="32" spans="1:10">
      <c r="A32" s="4" t="s">
        <v>446</v>
      </c>
    </row>
    <row r="33" spans="1:10">
      <c r="A33" s="3" t="s">
        <v>189</v>
      </c>
    </row>
    <row r="34" spans="1:10">
      <c r="A34" s="4" t="s">
        <v>435</v>
      </c>
      <c r="C34" s="4" t="s">
        <v>436</v>
      </c>
    </row>
    <row r="35" spans="1:10">
      <c r="A35" s="4" t="s">
        <v>447</v>
      </c>
    </row>
    <row r="36" spans="1:10">
      <c r="A36" s="3" t="s">
        <v>189</v>
      </c>
    </row>
    <row r="37" spans="1:10">
      <c r="A37" s="4" t="s">
        <v>435</v>
      </c>
      <c r="C37" s="4" t="s">
        <v>438</v>
      </c>
    </row>
    <row r="38" spans="1:10">
      <c r="A38" s="4" t="s">
        <v>448</v>
      </c>
    </row>
    <row r="39" spans="1:10">
      <c r="A39" s="3" t="s">
        <v>189</v>
      </c>
    </row>
    <row r="40" spans="1:10">
      <c r="A40" s="4" t="s">
        <v>435</v>
      </c>
      <c r="C40" s="4" t="s">
        <v>440</v>
      </c>
    </row>
    <row r="41" spans="1:10">
      <c r="A41" s="4" t="s">
        <v>449</v>
      </c>
    </row>
    <row r="42" spans="1:10">
      <c r="A42" s="3" t="s">
        <v>189</v>
      </c>
    </row>
    <row r="43" spans="1:10">
      <c r="A43" s="4" t="s">
        <v>435</v>
      </c>
      <c r="C43" s="4" t="s">
        <v>442</v>
      </c>
    </row>
    <row r="44" spans="1:10">
      <c r="A44" s="4" t="s">
        <v>450</v>
      </c>
    </row>
    <row r="45" spans="1:10">
      <c r="A45" s="3" t="s">
        <v>189</v>
      </c>
    </row>
    <row r="46" spans="1:10">
      <c r="A46" s="4" t="s">
        <v>435</v>
      </c>
      <c r="C46" s="4" t="s">
        <v>438</v>
      </c>
      <c r="E46" s="4" t="s">
        <v>438</v>
      </c>
    </row>
    <row r="47" spans="1:10">
      <c r="A47" s="4" t="s">
        <v>451</v>
      </c>
    </row>
    <row r="48" spans="1:10">
      <c r="A48" s="3" t="s">
        <v>189</v>
      </c>
    </row>
    <row r="49" spans="1:10">
      <c r="A49" s="4" t="s">
        <v>435</v>
      </c>
      <c r="C49" s="4" t="s">
        <v>452</v>
      </c>
      <c r="E49" s="4" t="s">
        <v>452</v>
      </c>
    </row>
    <row r="50" spans="1:10">
      <c r="A50" s="4" t="s">
        <v>453</v>
      </c>
    </row>
    <row r="51" spans="1:10">
      <c r="A51" s="3" t="s">
        <v>189</v>
      </c>
    </row>
    <row r="52" spans="1:10">
      <c r="A52" s="4" t="s">
        <v>435</v>
      </c>
      <c r="C52" s="4" t="s">
        <v>454</v>
      </c>
      <c r="E52" s="4" t="s">
        <v>454</v>
      </c>
    </row>
    <row r="53" spans="1:10">
      <c r="A53" s="4" t="s">
        <v>455</v>
      </c>
    </row>
    <row r="54" spans="1:10">
      <c r="A54" s="3" t="s">
        <v>189</v>
      </c>
    </row>
    <row r="55" spans="1:10">
      <c r="A55" s="4" t="s">
        <v>435</v>
      </c>
      <c r="C55" s="4" t="s">
        <v>456</v>
      </c>
      <c r="E55" s="4" t="s">
        <v>456</v>
      </c>
    </row>
    <row r="56" spans="1:10">
      <c r="A56" s="4" t="s">
        <v>457</v>
      </c>
    </row>
    <row r="57" spans="1:10">
      <c r="A57" s="3" t="s">
        <v>189</v>
      </c>
    </row>
    <row r="58" spans="1:10">
      <c r="A58" s="4" t="s">
        <v>435</v>
      </c>
      <c r="C58" s="4" t="s">
        <v>442</v>
      </c>
      <c r="E58" s="4" t="s">
        <v>442</v>
      </c>
    </row>
    <row r="59" spans="1:10">
      <c r="A59" s="4" t="s">
        <v>458</v>
      </c>
    </row>
    <row r="60" spans="1:10">
      <c r="A60" s="3" t="s">
        <v>189</v>
      </c>
    </row>
    <row r="61" spans="1:10">
      <c r="A61" s="4" t="s">
        <v>435</v>
      </c>
      <c r="C61" s="4" t="s">
        <v>459</v>
      </c>
      <c r="E61" s="4" t="s">
        <v>459</v>
      </c>
    </row>
    <row r="62" spans="1:10">
      <c r="A62" s="4" t="s">
        <v>460</v>
      </c>
    </row>
    <row r="63" spans="1:10">
      <c r="A63" s="3" t="s">
        <v>189</v>
      </c>
    </row>
    <row r="64" spans="1:10">
      <c r="A64" s="4" t="s">
        <v>435</v>
      </c>
      <c r="C64" s="4" t="s">
        <v>461</v>
      </c>
      <c r="E64" s="4" t="s">
        <v>461</v>
      </c>
    </row>
    <row r="65" spans="1:10">
      <c r="A65" s="4" t="s">
        <v>462</v>
      </c>
    </row>
    <row r="66" spans="1:10">
      <c r="A66" s="3" t="s">
        <v>189</v>
      </c>
    </row>
    <row r="67" spans="1:10">
      <c r="A67" s="4" t="s">
        <v>435</v>
      </c>
      <c r="C67" s="4" t="s">
        <v>463</v>
      </c>
      <c r="E67" s="4" t="s">
        <v>463</v>
      </c>
    </row>
    <row r="68" spans="1:10">
      <c r="A68" s="4" t="s">
        <v>464</v>
      </c>
    </row>
    <row r="69" spans="1:10">
      <c r="A69" s="3" t="s">
        <v>189</v>
      </c>
    </row>
    <row r="70" spans="1:10">
      <c r="A70" s="4" t="s">
        <v>435</v>
      </c>
      <c r="C70" s="4" t="s">
        <v>436</v>
      </c>
      <c r="E70" s="4" t="s">
        <v>436</v>
      </c>
    </row>
    <row r="71" spans="1:10">
      <c r="A71" s="4" t="s">
        <v>465</v>
      </c>
    </row>
    <row r="72" spans="1:10">
      <c r="A72" s="3" t="s">
        <v>189</v>
      </c>
    </row>
    <row r="73" spans="1:10">
      <c r="A73" s="4" t="s">
        <v>435</v>
      </c>
      <c r="C73" s="4" t="s">
        <v>438</v>
      </c>
      <c r="E73" s="4" t="s">
        <v>438</v>
      </c>
    </row>
    <row r="74" spans="1:10">
      <c r="A74" s="4" t="s">
        <v>466</v>
      </c>
    </row>
    <row r="75" spans="1:10">
      <c r="A75" s="3" t="s">
        <v>189</v>
      </c>
    </row>
    <row r="76" spans="1:10">
      <c r="A76" s="4" t="s">
        <v>435</v>
      </c>
      <c r="C76" s="4" t="s">
        <v>440</v>
      </c>
      <c r="E76" s="4" t="s">
        <v>440</v>
      </c>
    </row>
    <row r="77" spans="1:10">
      <c r="A77" s="4" t="s">
        <v>467</v>
      </c>
    </row>
    <row r="78" spans="1:10">
      <c r="A78" s="3" t="s">
        <v>189</v>
      </c>
    </row>
    <row r="79" spans="1:10">
      <c r="A79" s="4" t="s">
        <v>435</v>
      </c>
      <c r="C79" s="4" t="s">
        <v>442</v>
      </c>
      <c r="E79" s="4" t="s">
        <v>442</v>
      </c>
    </row>
    <row r="80" spans="1:10">
      <c r="A80" s="4" t="s">
        <v>822</v>
      </c>
    </row>
    <row r="81" spans="1:10">
      <c r="A81" s="3" t="s">
        <v>189</v>
      </c>
    </row>
    <row r="82" spans="1:10">
      <c r="A82" s="4" t="s">
        <v>430</v>
      </c>
      <c r="J82" s="7" t="n">
        <v>105000000</v>
      </c>
    </row>
    <row r="83" spans="1:10">
      <c r="A83" s="4" t="s">
        <v>431</v>
      </c>
      <c r="F83" s="7" t="n">
        <v>96656000</v>
      </c>
    </row>
    <row r="84" spans="1:10">
      <c r="A84" s="4" t="s">
        <v>468</v>
      </c>
    </row>
    <row r="85" spans="1:10">
      <c r="A85" s="3" t="s">
        <v>189</v>
      </c>
    </row>
    <row r="86" spans="1:10">
      <c r="A86" s="4" t="s">
        <v>445</v>
      </c>
      <c r="C86" s="7" t="n">
        <v>85900000</v>
      </c>
    </row>
    <row r="87" spans="1:10">
      <c r="A87" s="4" t="s">
        <v>469</v>
      </c>
    </row>
    <row r="88" spans="1:10">
      <c r="A88" s="3" t="s">
        <v>189</v>
      </c>
    </row>
    <row r="89" spans="1:10">
      <c r="A89" s="4" t="s">
        <v>470</v>
      </c>
      <c r="B89" s="4" t="s">
        <v>438</v>
      </c>
      <c r="C89" s="4" t="s">
        <v>438</v>
      </c>
      <c r="E89" s="4" t="s">
        <v>438</v>
      </c>
    </row>
    <row r="90" spans="1:10">
      <c r="A90" s="4" t="s">
        <v>471</v>
      </c>
    </row>
    <row r="91" spans="1:10">
      <c r="A91" s="3" t="s">
        <v>189</v>
      </c>
    </row>
    <row r="92" spans="1:10">
      <c r="A92" s="4" t="s">
        <v>470</v>
      </c>
      <c r="B92" s="4" t="s">
        <v>440</v>
      </c>
      <c r="C92" s="4" t="s">
        <v>440</v>
      </c>
      <c r="E92" s="4" t="s">
        <v>4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9</v>
      </c>
      <c r="B1" s="2" t="s">
        <v>135</v>
      </c>
      <c r="C1" s="2" t="s">
        <v>171</v>
      </c>
    </row>
    <row r="2" spans="1:3">
      <c r="B2" s="2" t="s">
        <v>2</v>
      </c>
      <c r="C2" s="2" t="s">
        <v>16</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823</v>
      </c>
      <c r="B1" s="2" t="s">
        <v>339</v>
      </c>
      <c r="C1" s="2" t="s">
        <v>171</v>
      </c>
    </row>
    <row r="2" spans="1:4">
      <c r="B2" s="2" t="s">
        <v>824</v>
      </c>
      <c r="C2" s="2" t="s">
        <v>16</v>
      </c>
      <c r="D2" s="2" t="s">
        <v>20</v>
      </c>
    </row>
    <row r="3" spans="1:4">
      <c r="A3" s="3" t="s">
        <v>825</v>
      </c>
    </row>
    <row r="4" spans="1:4">
      <c r="A4" s="4" t="s">
        <v>826</v>
      </c>
      <c r="C4" s="7" t="n">
        <v>21600</v>
      </c>
      <c r="D4" s="7" t="n">
        <v>39200</v>
      </c>
    </row>
    <row r="5" spans="1:4">
      <c r="A5" s="4" t="s">
        <v>827</v>
      </c>
      <c r="B5" s="7" t="n">
        <v>16200</v>
      </c>
    </row>
    <row r="6" spans="1:4">
      <c r="A6" s="3" t="s">
        <v>828</v>
      </c>
    </row>
    <row r="7" spans="1:4">
      <c r="A7" s="5" t="n">
        <v>2017</v>
      </c>
      <c r="C7" s="5" t="n">
        <v>13407</v>
      </c>
    </row>
    <row r="8" spans="1:4">
      <c r="A8" s="5" t="n">
        <v>2018</v>
      </c>
      <c r="C8" s="5" t="n">
        <v>11976</v>
      </c>
    </row>
    <row r="9" spans="1:4">
      <c r="A9" s="5" t="n">
        <v>2019</v>
      </c>
      <c r="C9" s="5" t="n">
        <v>7297</v>
      </c>
    </row>
    <row r="10" spans="1:4">
      <c r="A10" s="5" t="n">
        <v>2020</v>
      </c>
      <c r="C10" s="5" t="n">
        <v>7269</v>
      </c>
    </row>
    <row r="11" spans="1:4">
      <c r="A11" s="5" t="n">
        <v>2021</v>
      </c>
      <c r="C11" s="5" t="n">
        <v>7145</v>
      </c>
    </row>
    <row r="12" spans="1:4">
      <c r="A12" s="4" t="s">
        <v>829</v>
      </c>
      <c r="C12" s="5" t="n">
        <v>37661</v>
      </c>
    </row>
    <row r="13" spans="1:4">
      <c r="A13" s="4" t="s">
        <v>114</v>
      </c>
      <c r="C13" s="5" t="n">
        <v>84755</v>
      </c>
    </row>
    <row r="14" spans="1:4">
      <c r="A14" s="4" t="s">
        <v>368</v>
      </c>
    </row>
    <row r="15" spans="1:4">
      <c r="A15" s="3" t="s">
        <v>828</v>
      </c>
    </row>
    <row r="16" spans="1:4">
      <c r="A16" s="4" t="s">
        <v>114</v>
      </c>
      <c r="C16" s="7" t="n">
        <v>4030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0</v>
      </c>
      <c r="B1" s="2" t="s">
        <v>135</v>
      </c>
      <c r="C1" s="2" t="s">
        <v>171</v>
      </c>
    </row>
    <row r="2" spans="1:3">
      <c r="B2" s="2" t="s">
        <v>2</v>
      </c>
      <c r="C2" s="2" t="s">
        <v>16</v>
      </c>
    </row>
    <row r="3" spans="1:3">
      <c r="A3" s="3" t="s">
        <v>476</v>
      </c>
    </row>
    <row r="4" spans="1:3">
      <c r="A4" s="4" t="s">
        <v>477</v>
      </c>
      <c r="C4" s="4" t="s">
        <v>410</v>
      </c>
    </row>
    <row r="5" spans="1:3">
      <c r="A5" s="4" t="s">
        <v>478</v>
      </c>
      <c r="B5" s="4" t="s">
        <v>416</v>
      </c>
      <c r="C5" s="4" t="s">
        <v>416</v>
      </c>
    </row>
    <row r="6" spans="1:3">
      <c r="A6" s="4" t="s">
        <v>831</v>
      </c>
      <c r="C6" s="7" t="n">
        <v>0</v>
      </c>
    </row>
    <row r="7" spans="1:3">
      <c r="A7" s="4" t="s">
        <v>479</v>
      </c>
      <c r="B7" s="7" t="n">
        <v>20</v>
      </c>
    </row>
    <row r="8" spans="1:3">
      <c r="A8" s="4" t="s">
        <v>480</v>
      </c>
    </row>
    <row r="9" spans="1:3">
      <c r="A9" s="3" t="s">
        <v>476</v>
      </c>
    </row>
    <row r="10" spans="1:3">
      <c r="A10" s="4" t="s">
        <v>477</v>
      </c>
      <c r="B10" s="4" t="s">
        <v>410</v>
      </c>
    </row>
    <row r="11" spans="1:3">
      <c r="A11" s="4" t="s">
        <v>481</v>
      </c>
    </row>
    <row r="12" spans="1:3">
      <c r="A12" s="3" t="s">
        <v>476</v>
      </c>
    </row>
    <row r="13" spans="1:3">
      <c r="A13" s="4" t="s">
        <v>477</v>
      </c>
      <c r="B13" s="4" t="s">
        <v>414</v>
      </c>
    </row>
    <row r="14" spans="1:3">
      <c r="A14" s="4" t="s">
        <v>482</v>
      </c>
    </row>
    <row r="15" spans="1:3">
      <c r="A15" s="3" t="s">
        <v>476</v>
      </c>
    </row>
    <row r="16" spans="1:3">
      <c r="A16" s="4" t="s">
        <v>477</v>
      </c>
      <c r="B16" s="4" t="s">
        <v>414</v>
      </c>
      <c r="C16" s="4" t="s">
        <v>414</v>
      </c>
    </row>
    <row r="17" spans="1:3">
      <c r="A17" s="4" t="s">
        <v>483</v>
      </c>
    </row>
    <row r="18" spans="1:3">
      <c r="A18" s="3" t="s">
        <v>476</v>
      </c>
    </row>
    <row r="19" spans="1:3">
      <c r="A19" s="4" t="s">
        <v>484</v>
      </c>
      <c r="B19" s="5" t="n">
        <v>5400400</v>
      </c>
      <c r="C19" s="5" t="n">
        <v>4600000</v>
      </c>
    </row>
    <row r="20" spans="1:3">
      <c r="A20" s="4" t="s">
        <v>832</v>
      </c>
      <c r="C20" s="4" t="s">
        <v>83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89</v>
      </c>
      <c r="B1" s="2" t="s">
        <v>135</v>
      </c>
      <c r="C1" s="2" t="s">
        <v>171</v>
      </c>
    </row>
    <row r="2" spans="1:4">
      <c r="B2" s="2" t="s">
        <v>2</v>
      </c>
      <c r="C2" s="2" t="s">
        <v>16</v>
      </c>
      <c r="D2" s="2" t="s">
        <v>20</v>
      </c>
    </row>
    <row r="3" spans="1:4">
      <c r="A3" s="3" t="s">
        <v>490</v>
      </c>
    </row>
    <row r="4" spans="1:4">
      <c r="A4" s="4" t="s">
        <v>491</v>
      </c>
      <c r="B4" s="5" t="n">
        <v>620721</v>
      </c>
      <c r="C4" s="5" t="n">
        <v>973410</v>
      </c>
      <c r="D4" s="5" t="n">
        <v>1262220</v>
      </c>
    </row>
    <row r="5" spans="1:4">
      <c r="A5" s="4" t="s">
        <v>492</v>
      </c>
      <c r="B5" s="5" t="n">
        <v>455130</v>
      </c>
      <c r="C5" s="5" t="n">
        <v>204245</v>
      </c>
    </row>
    <row r="6" spans="1:4">
      <c r="A6" s="4" t="s">
        <v>493</v>
      </c>
      <c r="B6" s="5" t="n">
        <v>-98499</v>
      </c>
      <c r="C6" s="5" t="n">
        <v>-556934</v>
      </c>
      <c r="D6" s="5" t="n">
        <v>-288810</v>
      </c>
    </row>
    <row r="7" spans="1:4">
      <c r="A7" s="4" t="s">
        <v>494</v>
      </c>
      <c r="B7" s="5" t="n">
        <v>977352</v>
      </c>
      <c r="C7" s="5" t="n">
        <v>620721</v>
      </c>
      <c r="D7" s="5" t="n">
        <v>973410</v>
      </c>
    </row>
    <row r="8" spans="1:4">
      <c r="A8" s="3" t="s">
        <v>495</v>
      </c>
    </row>
    <row r="9" spans="1:4">
      <c r="A9" s="4" t="s">
        <v>496</v>
      </c>
      <c r="B9" s="8" t="n">
        <v>16.5</v>
      </c>
      <c r="C9" s="8" t="n">
        <v>16.16</v>
      </c>
      <c r="D9" s="8" t="n">
        <v>16.34</v>
      </c>
    </row>
    <row r="10" spans="1:4">
      <c r="A10" s="4" t="s">
        <v>497</v>
      </c>
      <c r="B10" s="5" t="n">
        <v>20</v>
      </c>
      <c r="C10" s="10" t="n">
        <v>16.17</v>
      </c>
    </row>
    <row r="11" spans="1:4">
      <c r="A11" s="4" t="s">
        <v>498</v>
      </c>
      <c r="B11" s="5" t="n">
        <v>20</v>
      </c>
      <c r="C11" s="10" t="n">
        <v>15.79</v>
      </c>
      <c r="D11" s="10" t="n">
        <v>16.93</v>
      </c>
    </row>
    <row r="12" spans="1:4">
      <c r="A12" s="4" t="s">
        <v>499</v>
      </c>
      <c r="B12" s="8" t="n">
        <v>17.78</v>
      </c>
      <c r="C12" s="8" t="n">
        <v>16.5</v>
      </c>
      <c r="D12" s="8" t="n">
        <v>16.16</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00</v>
      </c>
      <c r="B1" s="2" t="s">
        <v>135</v>
      </c>
      <c r="C1" s="2" t="s">
        <v>171</v>
      </c>
    </row>
    <row r="2" spans="1:4">
      <c r="B2" s="2" t="s">
        <v>2</v>
      </c>
      <c r="C2" s="2" t="s">
        <v>16</v>
      </c>
      <c r="D2" s="2" t="s">
        <v>20</v>
      </c>
    </row>
    <row r="3" spans="1:4">
      <c r="A3" s="3" t="s">
        <v>476</v>
      </c>
    </row>
    <row r="4" spans="1:4">
      <c r="A4" s="4" t="s">
        <v>501</v>
      </c>
      <c r="B4" s="8" t="n">
        <v>7.85</v>
      </c>
      <c r="C4" s="8" t="n">
        <v>1.84</v>
      </c>
    </row>
    <row r="5" spans="1:4">
      <c r="A5" s="3" t="s">
        <v>502</v>
      </c>
    </row>
    <row r="6" spans="1:4">
      <c r="A6" s="4" t="s">
        <v>503</v>
      </c>
      <c r="B6" s="5" t="n">
        <v>20</v>
      </c>
    </row>
    <row r="7" spans="1:4">
      <c r="A7" s="4" t="s">
        <v>504</v>
      </c>
      <c r="B7" s="7" t="n">
        <v>20</v>
      </c>
    </row>
    <row r="8" spans="1:4">
      <c r="A8" s="4" t="s">
        <v>514</v>
      </c>
      <c r="B8" s="5" t="n">
        <v>0</v>
      </c>
      <c r="C8" s="5" t="n">
        <v>229747</v>
      </c>
      <c r="D8" s="5" t="n">
        <v>257973</v>
      </c>
    </row>
    <row r="9" spans="1:4">
      <c r="A9" s="4" t="s">
        <v>834</v>
      </c>
    </row>
    <row r="10" spans="1:4">
      <c r="A10" s="3" t="s">
        <v>502</v>
      </c>
    </row>
    <row r="11" spans="1:4">
      <c r="A11" s="4" t="s">
        <v>503</v>
      </c>
      <c r="C11" s="8" t="n">
        <v>6.08</v>
      </c>
    </row>
    <row r="12" spans="1:4">
      <c r="A12" s="4" t="s">
        <v>504</v>
      </c>
      <c r="C12" s="8" t="n">
        <v>14.33</v>
      </c>
    </row>
    <row r="13" spans="1:4">
      <c r="A13" s="4" t="s">
        <v>835</v>
      </c>
      <c r="C13" s="4" t="s">
        <v>836</v>
      </c>
    </row>
    <row r="14" spans="1:4">
      <c r="A14" s="4" t="s">
        <v>837</v>
      </c>
      <c r="C14" s="4" t="s">
        <v>838</v>
      </c>
    </row>
    <row r="15" spans="1:4">
      <c r="A15" s="4" t="s">
        <v>515</v>
      </c>
      <c r="C15" s="4" t="s">
        <v>408</v>
      </c>
    </row>
    <row r="16" spans="1:4">
      <c r="A16" s="4" t="s">
        <v>839</v>
      </c>
    </row>
    <row r="17" spans="1:4">
      <c r="A17" s="3" t="s">
        <v>502</v>
      </c>
    </row>
    <row r="18" spans="1:4">
      <c r="A18" s="4" t="s">
        <v>503</v>
      </c>
      <c r="C18" s="8" t="n">
        <v>6.08</v>
      </c>
    </row>
    <row r="19" spans="1:4">
      <c r="A19" s="4" t="s">
        <v>504</v>
      </c>
      <c r="C19" s="8" t="n">
        <v>20.61</v>
      </c>
    </row>
    <row r="20" spans="1:4">
      <c r="A20" s="4" t="s">
        <v>835</v>
      </c>
      <c r="C20" s="4" t="s">
        <v>836</v>
      </c>
    </row>
    <row r="21" spans="1:4">
      <c r="A21" s="4" t="s">
        <v>837</v>
      </c>
      <c r="C21" s="4" t="s">
        <v>838</v>
      </c>
    </row>
    <row r="22" spans="1:4">
      <c r="A22" s="4" t="s">
        <v>515</v>
      </c>
      <c r="C22" s="4" t="s">
        <v>408</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518</v>
      </c>
      <c r="B1" s="2" t="s">
        <v>135</v>
      </c>
      <c r="C1" s="2" t="s">
        <v>171</v>
      </c>
    </row>
    <row r="2" spans="1:4">
      <c r="B2" s="2" t="s">
        <v>2</v>
      </c>
      <c r="C2" s="2" t="s">
        <v>16</v>
      </c>
      <c r="D2" s="2" t="s">
        <v>20</v>
      </c>
    </row>
    <row r="3" spans="1:4">
      <c r="A3" s="3" t="s">
        <v>840</v>
      </c>
    </row>
    <row r="4" spans="1:4">
      <c r="A4" s="4" t="s">
        <v>841</v>
      </c>
      <c r="B4" s="5" t="n">
        <v>620721</v>
      </c>
      <c r="C4" s="5" t="n">
        <v>905698</v>
      </c>
      <c r="D4" s="5" t="n">
        <v>852736</v>
      </c>
    </row>
    <row r="5" spans="1:4">
      <c r="A5" s="4" t="s">
        <v>514</v>
      </c>
      <c r="B5" s="5" t="n">
        <v>0</v>
      </c>
      <c r="C5" s="5" t="n">
        <v>229747</v>
      </c>
      <c r="D5" s="5" t="n">
        <v>257973</v>
      </c>
    </row>
    <row r="6" spans="1:4">
      <c r="A6" s="4" t="s">
        <v>842</v>
      </c>
      <c r="C6" s="5" t="n">
        <v>514724</v>
      </c>
      <c r="D6" s="5" t="n">
        <v>205011</v>
      </c>
    </row>
    <row r="7" spans="1:4">
      <c r="A7" s="4" t="s">
        <v>843</v>
      </c>
      <c r="C7" s="5" t="n">
        <v>620721</v>
      </c>
      <c r="D7" s="5" t="n">
        <v>905698</v>
      </c>
    </row>
    <row r="8" spans="1:4">
      <c r="A8" s="3" t="s">
        <v>844</v>
      </c>
    </row>
    <row r="9" spans="1:4">
      <c r="A9" s="4" t="s">
        <v>845</v>
      </c>
      <c r="B9" s="8" t="n">
        <v>16.5</v>
      </c>
      <c r="C9" s="8" t="n">
        <v>16.3</v>
      </c>
      <c r="D9" s="8" t="n">
        <v>17.19</v>
      </c>
    </row>
    <row r="10" spans="1:4">
      <c r="A10" s="4" t="s">
        <v>846</v>
      </c>
      <c r="C10" s="10" t="n">
        <v>15.96</v>
      </c>
      <c r="D10" s="10" t="n">
        <v>14.69</v>
      </c>
    </row>
    <row r="11" spans="1:4">
      <c r="A11" s="4" t="s">
        <v>847</v>
      </c>
      <c r="C11" s="10" t="n">
        <v>15.91</v>
      </c>
      <c r="D11" s="10" t="n">
        <v>17.99</v>
      </c>
    </row>
    <row r="12" spans="1:4">
      <c r="A12" s="4" t="s">
        <v>848</v>
      </c>
      <c r="C12" s="8" t="n">
        <v>16.5</v>
      </c>
      <c r="D12" s="8" t="n">
        <v>16.3</v>
      </c>
    </row>
    <row r="13" spans="1:4">
      <c r="A13" s="4" t="s">
        <v>520</v>
      </c>
      <c r="C13" s="11" t="n">
        <v>0.3</v>
      </c>
      <c r="D13" s="11" t="n">
        <v>0.7</v>
      </c>
    </row>
    <row r="14" spans="1:4">
      <c r="A14" s="4" t="s">
        <v>849</v>
      </c>
      <c r="C14" s="4" t="s">
        <v>850</v>
      </c>
      <c r="D14" s="4" t="s">
        <v>851</v>
      </c>
    </row>
    <row r="15" spans="1:4">
      <c r="A15" s="4" t="s">
        <v>852</v>
      </c>
      <c r="C15" s="5" t="n">
        <v>197294</v>
      </c>
    </row>
    <row r="16" spans="1:4">
      <c r="A16" s="4" t="s">
        <v>853</v>
      </c>
      <c r="C16" s="8" t="n">
        <v>20.81</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71</v>
      </c>
    </row>
    <row r="2" spans="1:3">
      <c r="B2" s="2" t="s">
        <v>16</v>
      </c>
      <c r="C2" s="2" t="s">
        <v>20</v>
      </c>
    </row>
    <row r="3" spans="1:3">
      <c r="A3" s="3" t="s">
        <v>476</v>
      </c>
    </row>
    <row r="4" spans="1:3">
      <c r="A4" s="4" t="s">
        <v>520</v>
      </c>
      <c r="B4" s="11" t="n">
        <v>0.3</v>
      </c>
      <c r="C4" s="11" t="n">
        <v>0.7</v>
      </c>
    </row>
    <row r="5" spans="1:3">
      <c r="A5" s="4" t="s">
        <v>527</v>
      </c>
    </row>
    <row r="6" spans="1:3">
      <c r="A6" s="3" t="s">
        <v>476</v>
      </c>
    </row>
    <row r="7" spans="1:3">
      <c r="A7" s="4" t="s">
        <v>528</v>
      </c>
      <c r="B7" s="8" t="n">
        <v>7.53</v>
      </c>
    </row>
    <row r="8" spans="1:3">
      <c r="A8" s="4" t="s">
        <v>520</v>
      </c>
      <c r="B8" s="7" t="n">
        <v>0</v>
      </c>
    </row>
    <row r="9" spans="1:3">
      <c r="A9" s="3" t="s">
        <v>522</v>
      </c>
    </row>
    <row r="10" spans="1:3">
      <c r="A10" s="4" t="s">
        <v>491</v>
      </c>
      <c r="B10" s="5" t="n">
        <v>1289472</v>
      </c>
      <c r="C10" s="5" t="n">
        <v>995991</v>
      </c>
    </row>
    <row r="11" spans="1:3">
      <c r="A11" s="4" t="s">
        <v>492</v>
      </c>
      <c r="B11" s="5" t="n">
        <v>158031</v>
      </c>
      <c r="C11" s="5" t="n">
        <v>524554</v>
      </c>
    </row>
    <row r="12" spans="1:3">
      <c r="A12" s="4" t="s">
        <v>854</v>
      </c>
      <c r="B12" s="5" t="n">
        <v>19920</v>
      </c>
      <c r="C12" s="5" t="n">
        <v>231073</v>
      </c>
    </row>
    <row r="13" spans="1:3">
      <c r="A13" s="4" t="s">
        <v>494</v>
      </c>
      <c r="B13" s="5" t="n">
        <v>1427583</v>
      </c>
      <c r="C13" s="5" t="n">
        <v>128947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30</v>
      </c>
      <c r="B1" s="2" t="s">
        <v>135</v>
      </c>
      <c r="C1" s="2" t="s">
        <v>171</v>
      </c>
    </row>
    <row r="2" spans="1:5">
      <c r="B2" s="2" t="s">
        <v>19</v>
      </c>
      <c r="C2" s="2" t="s">
        <v>16</v>
      </c>
      <c r="D2" s="2" t="s">
        <v>20</v>
      </c>
      <c r="E2" s="2" t="s">
        <v>531</v>
      </c>
    </row>
    <row r="3" spans="1:5">
      <c r="A3" s="3" t="s">
        <v>200</v>
      </c>
    </row>
    <row r="4" spans="1:5">
      <c r="A4" s="4" t="s">
        <v>532</v>
      </c>
      <c r="B4" s="7" t="n">
        <v>-7</v>
      </c>
      <c r="C4" s="7" t="n">
        <v>-7</v>
      </c>
    </row>
    <row r="5" spans="1:5">
      <c r="A5" s="4" t="s">
        <v>533</v>
      </c>
      <c r="B5" s="5" t="n">
        <v>-106</v>
      </c>
      <c r="C5" s="5" t="n">
        <v>-106</v>
      </c>
      <c r="D5" s="7" t="n">
        <v>-277</v>
      </c>
    </row>
    <row r="6" spans="1:5">
      <c r="A6" s="4" t="s">
        <v>534</v>
      </c>
      <c r="B6" s="5" t="n">
        <v>113</v>
      </c>
      <c r="C6" s="5" t="n">
        <v>113</v>
      </c>
      <c r="D6" s="5" t="n">
        <v>338</v>
      </c>
    </row>
    <row r="7" spans="1:5">
      <c r="A7" s="4" t="s">
        <v>105</v>
      </c>
      <c r="B7" s="5" t="n">
        <v>7</v>
      </c>
      <c r="C7" s="5" t="n">
        <v>7</v>
      </c>
      <c r="D7" s="5" t="n">
        <v>61</v>
      </c>
    </row>
    <row r="8" spans="1:5">
      <c r="A8" s="4" t="s">
        <v>535</v>
      </c>
      <c r="D8" s="5" t="n">
        <v>-7</v>
      </c>
    </row>
    <row r="9" spans="1:5">
      <c r="A9" s="4" t="s">
        <v>855</v>
      </c>
    </row>
    <row r="10" spans="1:5">
      <c r="A10" s="3" t="s">
        <v>200</v>
      </c>
    </row>
    <row r="11" spans="1:5">
      <c r="A11" s="4" t="s">
        <v>532</v>
      </c>
      <c r="B11" s="5" t="n">
        <v>7</v>
      </c>
      <c r="C11" s="5" t="n">
        <v>7</v>
      </c>
    </row>
    <row r="12" spans="1:5">
      <c r="A12" s="4" t="s">
        <v>535</v>
      </c>
      <c r="D12" s="5" t="n">
        <v>7</v>
      </c>
    </row>
    <row r="13" spans="1:5">
      <c r="A13" s="4" t="s">
        <v>46</v>
      </c>
    </row>
    <row r="14" spans="1:5">
      <c r="A14" s="3" t="s">
        <v>200</v>
      </c>
    </row>
    <row r="15" spans="1:5">
      <c r="A15" s="4" t="s">
        <v>532</v>
      </c>
      <c r="B15" s="5" t="n">
        <v>7</v>
      </c>
      <c r="C15" s="5" t="n">
        <v>7</v>
      </c>
    </row>
    <row r="16" spans="1:5">
      <c r="A16" s="4" t="s">
        <v>535</v>
      </c>
      <c r="D16" s="5" t="n">
        <v>7</v>
      </c>
    </row>
    <row r="17" spans="1:5">
      <c r="A17" s="4" t="s">
        <v>536</v>
      </c>
    </row>
    <row r="18" spans="1:5">
      <c r="A18" s="3" t="s">
        <v>200</v>
      </c>
    </row>
    <row r="19" spans="1:5">
      <c r="A19" s="4" t="s">
        <v>537</v>
      </c>
      <c r="E19" s="7" t="n">
        <v>125000</v>
      </c>
    </row>
    <row r="20" spans="1:5">
      <c r="A20" s="4" t="s">
        <v>532</v>
      </c>
      <c r="B20" s="7" t="n">
        <v>-7</v>
      </c>
      <c r="C20" s="5" t="n">
        <v>-7</v>
      </c>
      <c r="D20" s="5" t="n">
        <v>-68</v>
      </c>
    </row>
    <row r="21" spans="1:5">
      <c r="A21" s="4" t="s">
        <v>533</v>
      </c>
      <c r="C21" s="5" t="n">
        <v>106</v>
      </c>
      <c r="D21" s="5" t="n">
        <v>277</v>
      </c>
    </row>
    <row r="22" spans="1:5">
      <c r="A22" s="4" t="s">
        <v>534</v>
      </c>
      <c r="C22" s="5" t="n">
        <v>113</v>
      </c>
      <c r="D22" s="5" t="n">
        <v>338</v>
      </c>
    </row>
    <row r="23" spans="1:5">
      <c r="A23" s="4" t="s">
        <v>105</v>
      </c>
      <c r="C23" s="7" t="n">
        <v>-7</v>
      </c>
      <c r="D23" s="5" t="n">
        <v>-61</v>
      </c>
    </row>
    <row r="24" spans="1:5">
      <c r="A24" s="4" t="s">
        <v>535</v>
      </c>
      <c r="D24" s="7" t="n">
        <v>-7</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8</v>
      </c>
      <c r="B1" s="2" t="s">
        <v>135</v>
      </c>
      <c r="C1" s="2" t="s">
        <v>171</v>
      </c>
    </row>
    <row r="2" spans="1:5">
      <c r="B2" s="2" t="s">
        <v>19</v>
      </c>
      <c r="C2" s="2" t="s">
        <v>16</v>
      </c>
      <c r="D2" s="2" t="s">
        <v>20</v>
      </c>
      <c r="E2" s="2" t="s">
        <v>2</v>
      </c>
    </row>
    <row r="3" spans="1:5">
      <c r="A3" s="3" t="s">
        <v>856</v>
      </c>
    </row>
    <row r="4" spans="1:5">
      <c r="A4" s="4" t="s">
        <v>32</v>
      </c>
      <c r="C4" s="7" t="n">
        <v>138529</v>
      </c>
      <c r="D4" s="7" t="n">
        <v>20136</v>
      </c>
    </row>
    <row r="5" spans="1:5">
      <c r="A5" s="4" t="s">
        <v>857</v>
      </c>
      <c r="B5" s="7" t="n">
        <v>60026</v>
      </c>
      <c r="C5" s="5" t="n">
        <v>60026</v>
      </c>
    </row>
    <row r="6" spans="1:5">
      <c r="A6" s="4" t="s">
        <v>431</v>
      </c>
      <c r="C6" s="5" t="n">
        <v>0</v>
      </c>
      <c r="E6" s="7" t="n">
        <v>0</v>
      </c>
    </row>
    <row r="7" spans="1:5">
      <c r="A7" s="4" t="s">
        <v>858</v>
      </c>
    </row>
    <row r="8" spans="1:5">
      <c r="A8" s="3" t="s">
        <v>856</v>
      </c>
    </row>
    <row r="9" spans="1:5">
      <c r="A9" s="4" t="s">
        <v>859</v>
      </c>
      <c r="D9" s="5" t="n">
        <v>-7</v>
      </c>
    </row>
    <row r="10" spans="1:5">
      <c r="A10" s="4" t="s">
        <v>860</v>
      </c>
    </row>
    <row r="11" spans="1:5">
      <c r="A11" s="3" t="s">
        <v>856</v>
      </c>
    </row>
    <row r="12" spans="1:5">
      <c r="A12" s="4" t="s">
        <v>859</v>
      </c>
      <c r="D12" s="5" t="n">
        <v>-7</v>
      </c>
    </row>
    <row r="13" spans="1:5">
      <c r="A13" s="4" t="s">
        <v>861</v>
      </c>
    </row>
    <row r="14" spans="1:5">
      <c r="A14" s="3" t="s">
        <v>856</v>
      </c>
    </row>
    <row r="15" spans="1:5">
      <c r="A15" s="4" t="s">
        <v>32</v>
      </c>
      <c r="C15" s="5" t="n">
        <v>138529</v>
      </c>
      <c r="D15" s="5" t="n">
        <v>20136</v>
      </c>
    </row>
    <row r="16" spans="1:5">
      <c r="A16" s="4" t="s">
        <v>862</v>
      </c>
      <c r="C16" s="5" t="n">
        <v>137</v>
      </c>
      <c r="D16" s="5" t="n">
        <v>1230</v>
      </c>
    </row>
    <row r="17" spans="1:5">
      <c r="A17" s="4" t="s">
        <v>857</v>
      </c>
      <c r="C17" s="5" t="n">
        <v>60026</v>
      </c>
    </row>
    <row r="18" spans="1:5">
      <c r="A18" s="4" t="s">
        <v>863</v>
      </c>
    </row>
    <row r="19" spans="1:5">
      <c r="A19" s="3" t="s">
        <v>856</v>
      </c>
    </row>
    <row r="20" spans="1:5">
      <c r="A20" s="4" t="s">
        <v>32</v>
      </c>
      <c r="D20" s="5" t="n">
        <v>20136</v>
      </c>
    </row>
    <row r="21" spans="1:5">
      <c r="A21" s="4" t="s">
        <v>862</v>
      </c>
      <c r="C21" s="5" t="n">
        <v>137</v>
      </c>
    </row>
    <row r="22" spans="1:5">
      <c r="A22" s="4" t="s">
        <v>857</v>
      </c>
      <c r="C22" s="5" t="n">
        <v>83214</v>
      </c>
    </row>
    <row r="23" spans="1:5">
      <c r="A23" s="4" t="s">
        <v>32</v>
      </c>
      <c r="C23" s="5" t="n">
        <v>138529</v>
      </c>
    </row>
    <row r="24" spans="1:5">
      <c r="A24" s="4" t="s">
        <v>862</v>
      </c>
      <c r="D24" s="7" t="n">
        <v>1230</v>
      </c>
    </row>
    <row r="25" spans="1:5">
      <c r="A25" s="4" t="s">
        <v>864</v>
      </c>
    </row>
    <row r="26" spans="1:5">
      <c r="A26" s="3" t="s">
        <v>856</v>
      </c>
    </row>
    <row r="27" spans="1:5">
      <c r="A27" s="4" t="s">
        <v>857</v>
      </c>
      <c r="C27" s="7" t="n">
        <v>23188</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541</v>
      </c>
      <c r="B1" s="2" t="s">
        <v>1</v>
      </c>
      <c r="D1" s="2" t="s">
        <v>135</v>
      </c>
      <c r="F1" s="2" t="s">
        <v>171</v>
      </c>
    </row>
    <row r="2" spans="1:7">
      <c r="B2" s="2" t="s">
        <v>2</v>
      </c>
      <c r="C2" s="2" t="s">
        <v>19</v>
      </c>
      <c r="D2" s="2" t="s">
        <v>2</v>
      </c>
      <c r="E2" s="2" t="s">
        <v>19</v>
      </c>
      <c r="F2" s="2" t="s">
        <v>16</v>
      </c>
      <c r="G2" s="2" t="s">
        <v>20</v>
      </c>
    </row>
    <row r="3" spans="1:7">
      <c r="A3" s="3" t="s">
        <v>206</v>
      </c>
    </row>
    <row r="4" spans="1:7">
      <c r="A4" s="4" t="s">
        <v>542</v>
      </c>
      <c r="B4" s="7" t="n">
        <v>400000</v>
      </c>
      <c r="C4" s="7" t="n">
        <v>200000</v>
      </c>
      <c r="D4" s="7" t="n">
        <v>1500000</v>
      </c>
      <c r="E4" s="7" t="n">
        <v>800000</v>
      </c>
      <c r="F4" s="7" t="n">
        <v>1200000</v>
      </c>
      <c r="G4" s="7" t="n">
        <v>4100000</v>
      </c>
    </row>
    <row r="5" spans="1:7">
      <c r="A5" s="4" t="s">
        <v>543</v>
      </c>
      <c r="B5" s="7" t="n">
        <v>2100000</v>
      </c>
      <c r="C5" s="5" t="n">
        <v>900000</v>
      </c>
      <c r="D5" s="7" t="n">
        <v>5000000</v>
      </c>
      <c r="E5" s="5" t="n">
        <v>2600000</v>
      </c>
      <c r="F5" s="7" t="n">
        <v>4300000</v>
      </c>
      <c r="G5" s="7" t="n">
        <v>8600000</v>
      </c>
    </row>
    <row r="6" spans="1:7">
      <c r="A6" s="4" t="s">
        <v>480</v>
      </c>
    </row>
    <row r="7" spans="1:7">
      <c r="A7" s="3" t="s">
        <v>206</v>
      </c>
    </row>
    <row r="8" spans="1:7">
      <c r="A8" s="4" t="s">
        <v>544</v>
      </c>
      <c r="B8" s="4" t="s">
        <v>545</v>
      </c>
      <c r="D8" s="4" t="s">
        <v>545</v>
      </c>
      <c r="F8" s="4" t="s">
        <v>545</v>
      </c>
      <c r="G8" s="4" t="s">
        <v>545</v>
      </c>
    </row>
    <row r="9" spans="1:7">
      <c r="A9" s="4" t="s">
        <v>546</v>
      </c>
    </row>
    <row r="10" spans="1:7">
      <c r="A10" s="3" t="s">
        <v>206</v>
      </c>
    </row>
    <row r="11" spans="1:7">
      <c r="A11" s="4" t="s">
        <v>547</v>
      </c>
      <c r="F11" s="7" t="n">
        <v>85</v>
      </c>
    </row>
    <row r="12" spans="1:7">
      <c r="A12" s="4" t="s">
        <v>548</v>
      </c>
    </row>
    <row r="13" spans="1:7">
      <c r="A13" s="3" t="s">
        <v>206</v>
      </c>
    </row>
    <row r="14" spans="1:7">
      <c r="A14" s="4" t="s">
        <v>547</v>
      </c>
      <c r="F14" s="5" t="n">
        <v>85</v>
      </c>
    </row>
    <row r="15" spans="1:7">
      <c r="A15" s="4" t="s">
        <v>549</v>
      </c>
    </row>
    <row r="16" spans="1:7">
      <c r="A16" s="3" t="s">
        <v>206</v>
      </c>
    </row>
    <row r="17" spans="1:7">
      <c r="A17" s="4" t="s">
        <v>550</v>
      </c>
      <c r="D17" s="7" t="n">
        <v>2</v>
      </c>
      <c r="F17" s="5" t="n">
        <v>2</v>
      </c>
    </row>
    <row r="18" spans="1:7">
      <c r="A18" s="4" t="s">
        <v>551</v>
      </c>
    </row>
    <row r="19" spans="1:7">
      <c r="A19" s="3" t="s">
        <v>206</v>
      </c>
    </row>
    <row r="20" spans="1:7">
      <c r="A20" s="4" t="s">
        <v>547</v>
      </c>
      <c r="D20" s="5" t="n">
        <v>85</v>
      </c>
    </row>
    <row r="21" spans="1:7">
      <c r="A21" s="4" t="s">
        <v>552</v>
      </c>
    </row>
    <row r="22" spans="1:7">
      <c r="A22" s="3" t="s">
        <v>206</v>
      </c>
    </row>
    <row r="23" spans="1:7">
      <c r="A23" s="4" t="s">
        <v>547</v>
      </c>
      <c r="D23" s="5" t="n">
        <v>85</v>
      </c>
    </row>
    <row r="24" spans="1:7">
      <c r="A24" s="4" t="s">
        <v>29</v>
      </c>
    </row>
    <row r="25" spans="1:7">
      <c r="A25" s="3" t="s">
        <v>206</v>
      </c>
    </row>
    <row r="26" spans="1:7">
      <c r="A26" s="4" t="s">
        <v>543</v>
      </c>
      <c r="B26" s="7" t="n">
        <v>700000</v>
      </c>
      <c r="C26" s="5" t="n">
        <v>400000</v>
      </c>
      <c r="D26" s="5" t="n">
        <v>1400000</v>
      </c>
      <c r="E26" s="5" t="n">
        <v>600000</v>
      </c>
      <c r="F26" s="5" t="n">
        <v>1000000</v>
      </c>
      <c r="G26" s="7" t="n">
        <v>4000000</v>
      </c>
    </row>
    <row r="27" spans="1:7">
      <c r="A27" s="4" t="s">
        <v>553</v>
      </c>
    </row>
    <row r="28" spans="1:7">
      <c r="A28" s="3" t="s">
        <v>206</v>
      </c>
    </row>
    <row r="29" spans="1:7">
      <c r="A29" s="4" t="s">
        <v>543</v>
      </c>
      <c r="D29" s="5" t="n">
        <v>200000</v>
      </c>
      <c r="E29" s="5" t="n">
        <v>100000</v>
      </c>
      <c r="F29" s="5" t="n">
        <v>200000</v>
      </c>
      <c r="G29" s="5" t="n">
        <v>900000</v>
      </c>
    </row>
    <row r="30" spans="1:7">
      <c r="A30" s="4" t="s">
        <v>555</v>
      </c>
    </row>
    <row r="31" spans="1:7">
      <c r="A31" s="3" t="s">
        <v>206</v>
      </c>
    </row>
    <row r="32" spans="1:7">
      <c r="A32" s="4" t="s">
        <v>543</v>
      </c>
      <c r="B32" s="5" t="n">
        <v>800000</v>
      </c>
      <c r="C32" s="5" t="n">
        <v>100000</v>
      </c>
      <c r="D32" s="5" t="n">
        <v>1700000</v>
      </c>
      <c r="E32" s="5" t="n">
        <v>400000</v>
      </c>
      <c r="F32" s="5" t="n">
        <v>1100000</v>
      </c>
      <c r="G32" s="5" t="n">
        <v>1000000</v>
      </c>
    </row>
    <row r="33" spans="1:7">
      <c r="A33" s="4" t="s">
        <v>556</v>
      </c>
    </row>
    <row r="34" spans="1:7">
      <c r="A34" s="3" t="s">
        <v>206</v>
      </c>
    </row>
    <row r="35" spans="1:7">
      <c r="A35" s="4" t="s">
        <v>543</v>
      </c>
      <c r="B35" s="7" t="n">
        <v>500000</v>
      </c>
      <c r="C35" s="7" t="n">
        <v>400000</v>
      </c>
      <c r="D35" s="7" t="n">
        <v>1700000</v>
      </c>
      <c r="E35" s="7" t="n">
        <v>1500000</v>
      </c>
      <c r="F35" s="7" t="n">
        <v>2000000</v>
      </c>
      <c r="G35" s="7" t="n">
        <v>2700000</v>
      </c>
    </row>
  </sheetData>
  <mergeCells count="4">
    <mergeCell ref="A1:A2"/>
    <mergeCell ref="B1:C1"/>
    <mergeCell ref="D1:E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5</v>
      </c>
      <c r="B1" s="2" t="s">
        <v>16</v>
      </c>
      <c r="C1" s="2" t="s">
        <v>2</v>
      </c>
      <c r="D1" s="2" t="s">
        <v>19</v>
      </c>
      <c r="E1" s="2" t="s">
        <v>2</v>
      </c>
      <c r="F1" s="2" t="s">
        <v>19</v>
      </c>
      <c r="G1" s="2" t="s">
        <v>16</v>
      </c>
      <c r="H1" s="2" t="s">
        <v>18</v>
      </c>
      <c r="I1" s="2" t="s">
        <v>20</v>
      </c>
    </row>
    <row r="2" spans="1:9">
      <c r="A2" s="3" t="s">
        <v>209</v>
      </c>
    </row>
    <row r="3" spans="1:9">
      <c r="A3" s="4" t="s">
        <v>558</v>
      </c>
      <c r="C3" s="4" t="s">
        <v>559</v>
      </c>
      <c r="D3" s="4" t="s">
        <v>560</v>
      </c>
      <c r="E3" s="4" t="s">
        <v>561</v>
      </c>
      <c r="F3" s="4" t="s">
        <v>560</v>
      </c>
      <c r="G3" s="4" t="s">
        <v>562</v>
      </c>
    </row>
    <row r="4" spans="1:9">
      <c r="A4" s="4" t="s">
        <v>564</v>
      </c>
      <c r="E4" s="7" t="n">
        <v>-326</v>
      </c>
      <c r="F4" s="7" t="n">
        <v>392</v>
      </c>
      <c r="G4" s="7" t="n">
        <v>-524</v>
      </c>
      <c r="I4" s="7" t="n">
        <v>324</v>
      </c>
    </row>
    <row r="5" spans="1:9">
      <c r="A5" s="3" t="s">
        <v>866</v>
      </c>
    </row>
    <row r="6" spans="1:9">
      <c r="A6" s="4" t="s">
        <v>867</v>
      </c>
      <c r="I6" s="5" t="n">
        <v>341</v>
      </c>
    </row>
    <row r="7" spans="1:9">
      <c r="A7" s="4" t="s">
        <v>868</v>
      </c>
      <c r="G7" s="5" t="n">
        <v>275</v>
      </c>
      <c r="I7" s="5" t="n">
        <v>836</v>
      </c>
    </row>
    <row r="8" spans="1:9">
      <c r="A8" s="4" t="s">
        <v>869</v>
      </c>
      <c r="G8" s="5" t="n">
        <v>275</v>
      </c>
      <c r="I8" s="5" t="n">
        <v>1177</v>
      </c>
    </row>
    <row r="9" spans="1:9">
      <c r="A9" s="3" t="s">
        <v>870</v>
      </c>
    </row>
    <row r="10" spans="1:9">
      <c r="A10" s="4" t="s">
        <v>867</v>
      </c>
      <c r="G10" s="5" t="n">
        <v>-841</v>
      </c>
      <c r="I10" s="5" t="n">
        <v>-785</v>
      </c>
    </row>
    <row r="11" spans="1:9">
      <c r="A11" s="4" t="s">
        <v>868</v>
      </c>
      <c r="G11" s="5" t="n">
        <v>42</v>
      </c>
      <c r="I11" s="5" t="n">
        <v>-68</v>
      </c>
    </row>
    <row r="12" spans="1:9">
      <c r="A12" s="4" t="s">
        <v>871</v>
      </c>
      <c r="G12" s="5" t="n">
        <v>-799</v>
      </c>
      <c r="I12" s="5" t="n">
        <v>-853</v>
      </c>
    </row>
    <row r="13" spans="1:9">
      <c r="A13" s="4" t="s">
        <v>872</v>
      </c>
      <c r="E13" s="5" t="n">
        <v>-326</v>
      </c>
      <c r="F13" s="5" t="n">
        <v>392</v>
      </c>
      <c r="G13" s="5" t="n">
        <v>-524</v>
      </c>
      <c r="I13" s="5" t="n">
        <v>324</v>
      </c>
    </row>
    <row r="14" spans="1:9">
      <c r="A14" s="4" t="s">
        <v>873</v>
      </c>
      <c r="G14" s="5" t="n">
        <v>-179</v>
      </c>
      <c r="I14" s="5" t="n">
        <v>324</v>
      </c>
    </row>
    <row r="15" spans="1:9">
      <c r="A15" s="4" t="s">
        <v>874</v>
      </c>
      <c r="G15" s="5" t="n">
        <v>-345</v>
      </c>
    </row>
    <row r="16" spans="1:9">
      <c r="A16" s="3" t="s">
        <v>875</v>
      </c>
    </row>
    <row r="17" spans="1:9">
      <c r="A17" s="4" t="s">
        <v>343</v>
      </c>
      <c r="B17" s="7" t="n">
        <v>-3060</v>
      </c>
      <c r="C17" s="7" t="n">
        <v>2593</v>
      </c>
      <c r="D17" s="7" t="n">
        <v>-35204</v>
      </c>
      <c r="E17" s="7" t="n">
        <v>-20177</v>
      </c>
      <c r="F17" s="7" t="n">
        <v>-289235</v>
      </c>
      <c r="G17" s="7" t="n">
        <v>-313948</v>
      </c>
      <c r="H17" s="7" t="n">
        <v>-310888</v>
      </c>
      <c r="I17" s="5" t="n">
        <v>-81872</v>
      </c>
    </row>
    <row r="18" spans="1:9">
      <c r="A18" s="4" t="s">
        <v>876</v>
      </c>
      <c r="C18" s="4" t="s">
        <v>559</v>
      </c>
      <c r="D18" s="4" t="s">
        <v>560</v>
      </c>
      <c r="E18" s="4" t="s">
        <v>561</v>
      </c>
      <c r="F18" s="4" t="s">
        <v>560</v>
      </c>
      <c r="G18" s="4" t="s">
        <v>562</v>
      </c>
    </row>
    <row r="19" spans="1:9">
      <c r="A19" s="4" t="s">
        <v>877</v>
      </c>
      <c r="G19" s="7" t="n">
        <v>-109882</v>
      </c>
    </row>
    <row r="20" spans="1:9">
      <c r="A20" s="4" t="s">
        <v>878</v>
      </c>
      <c r="G20" s="5" t="n">
        <v>109230</v>
      </c>
    </row>
    <row r="21" spans="1:9">
      <c r="A21" s="4" t="s">
        <v>879</v>
      </c>
      <c r="G21" s="5" t="n">
        <v>-652</v>
      </c>
    </row>
    <row r="22" spans="1:9">
      <c r="A22" s="4" t="s">
        <v>880</v>
      </c>
      <c r="G22" s="5" t="n">
        <v>87</v>
      </c>
    </row>
    <row r="23" spans="1:9">
      <c r="A23" s="4" t="s">
        <v>881</v>
      </c>
      <c r="G23" s="5" t="n">
        <v>386</v>
      </c>
    </row>
    <row r="24" spans="1:9">
      <c r="A24" s="4" t="s">
        <v>873</v>
      </c>
      <c r="G24" s="5" t="n">
        <v>-179</v>
      </c>
      <c r="I24" s="5" t="n">
        <v>324</v>
      </c>
    </row>
    <row r="25" spans="1:9">
      <c r="A25" s="4" t="s">
        <v>874</v>
      </c>
      <c r="G25" s="5" t="n">
        <v>-345</v>
      </c>
    </row>
    <row r="26" spans="1:9">
      <c r="A26" s="4" t="s">
        <v>872</v>
      </c>
      <c r="E26" s="7" t="n">
        <v>-326</v>
      </c>
      <c r="F26" s="7" t="n">
        <v>392</v>
      </c>
      <c r="G26" s="7" t="n">
        <v>-524</v>
      </c>
      <c r="I26" s="7" t="n">
        <v>3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82</v>
      </c>
      <c r="B1" s="2" t="s">
        <v>135</v>
      </c>
      <c r="C1" s="2" t="s">
        <v>171</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882</v>
      </c>
      <c r="B1" s="2" t="s">
        <v>135</v>
      </c>
      <c r="C1" s="2" t="s">
        <v>171</v>
      </c>
    </row>
    <row r="2" spans="1:4">
      <c r="B2" s="2" t="s">
        <v>2</v>
      </c>
      <c r="C2" s="2" t="s">
        <v>16</v>
      </c>
      <c r="D2" s="2" t="s">
        <v>20</v>
      </c>
    </row>
    <row r="3" spans="1:4">
      <c r="A3" s="3" t="s">
        <v>883</v>
      </c>
    </row>
    <row r="4" spans="1:4">
      <c r="A4" s="4" t="s">
        <v>884</v>
      </c>
      <c r="C4" s="7" t="n">
        <v>3601000</v>
      </c>
    </row>
    <row r="5" spans="1:4">
      <c r="A5" s="4" t="s">
        <v>885</v>
      </c>
      <c r="C5" s="5" t="n">
        <v>3999000</v>
      </c>
    </row>
    <row r="6" spans="1:4">
      <c r="A6" s="4" t="s">
        <v>886</v>
      </c>
      <c r="C6" s="5" t="n">
        <v>142000</v>
      </c>
    </row>
    <row r="7" spans="1:4">
      <c r="A7" s="4" t="s">
        <v>887</v>
      </c>
      <c r="C7" s="5" t="n">
        <v>297000</v>
      </c>
    </row>
    <row r="8" spans="1:4">
      <c r="A8" s="4" t="s">
        <v>29</v>
      </c>
      <c r="C8" s="5" t="n">
        <v>220000</v>
      </c>
    </row>
    <row r="9" spans="1:4">
      <c r="A9" s="4" t="s">
        <v>888</v>
      </c>
      <c r="C9" s="5" t="n">
        <v>8259000</v>
      </c>
    </row>
    <row r="10" spans="1:4">
      <c r="A10" s="3" t="s">
        <v>889</v>
      </c>
    </row>
    <row r="11" spans="1:4">
      <c r="A11" s="4" t="s">
        <v>29</v>
      </c>
      <c r="D11" s="7" t="n">
        <v>68000</v>
      </c>
    </row>
    <row r="12" spans="1:4">
      <c r="A12" s="4" t="s">
        <v>330</v>
      </c>
      <c r="C12" s="5" t="n">
        <v>811000</v>
      </c>
      <c r="D12" s="5" t="n">
        <v>1343000</v>
      </c>
    </row>
    <row r="13" spans="1:4">
      <c r="A13" s="4" t="s">
        <v>890</v>
      </c>
      <c r="C13" s="5" t="n">
        <v>-113000</v>
      </c>
    </row>
    <row r="14" spans="1:4">
      <c r="A14" s="4" t="s">
        <v>891</v>
      </c>
      <c r="C14" s="5" t="n">
        <v>924000</v>
      </c>
      <c r="D14" s="5" t="n">
        <v>1411000</v>
      </c>
    </row>
    <row r="15" spans="1:4">
      <c r="A15" s="4" t="s">
        <v>892</v>
      </c>
      <c r="C15" s="5" t="n">
        <v>7335000</v>
      </c>
      <c r="D15" s="5" t="n">
        <v>-1411000</v>
      </c>
    </row>
    <row r="16" spans="1:4">
      <c r="A16" s="4" t="s">
        <v>893</v>
      </c>
      <c r="C16" s="5" t="n">
        <v>-7932000</v>
      </c>
    </row>
    <row r="17" spans="1:4">
      <c r="A17" s="4" t="s">
        <v>892</v>
      </c>
      <c r="C17" s="5" t="n">
        <v>-597000</v>
      </c>
      <c r="D17" s="5" t="n">
        <v>-1411000</v>
      </c>
    </row>
    <row r="18" spans="1:4">
      <c r="A18" s="4" t="s">
        <v>894</v>
      </c>
      <c r="C18" s="5" t="n">
        <v>9700000</v>
      </c>
    </row>
    <row r="19" spans="1:4">
      <c r="A19" s="4" t="s">
        <v>565</v>
      </c>
      <c r="B19" s="7" t="n">
        <v>0</v>
      </c>
      <c r="C19" s="5" t="n">
        <v>0</v>
      </c>
      <c r="D19" s="7" t="n">
        <v>0</v>
      </c>
    </row>
    <row r="20" spans="1:4">
      <c r="A20" s="4" t="s">
        <v>867</v>
      </c>
    </row>
    <row r="21" spans="1:4">
      <c r="A21" s="3" t="s">
        <v>889</v>
      </c>
    </row>
    <row r="22" spans="1:4">
      <c r="A22" s="4" t="s">
        <v>894</v>
      </c>
      <c r="C22" s="5" t="n">
        <v>10900000</v>
      </c>
    </row>
    <row r="23" spans="1:4">
      <c r="A23" s="4" t="s">
        <v>868</v>
      </c>
    </row>
    <row r="24" spans="1:4">
      <c r="A24" s="3" t="s">
        <v>889</v>
      </c>
    </row>
    <row r="25" spans="1:4">
      <c r="A25" s="4" t="s">
        <v>894</v>
      </c>
      <c r="C25" s="7" t="n">
        <v>3400000</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71</v>
      </c>
    </row>
    <row r="2" spans="1:3">
      <c r="B2" s="2" t="s">
        <v>16</v>
      </c>
      <c r="C2" s="2" t="s">
        <v>20</v>
      </c>
    </row>
    <row r="3" spans="1:3">
      <c r="A3" s="3" t="s">
        <v>896</v>
      </c>
    </row>
    <row r="4" spans="1:3">
      <c r="A4" s="4" t="s">
        <v>897</v>
      </c>
      <c r="B4" s="7" t="n">
        <v>317154</v>
      </c>
    </row>
    <row r="5" spans="1:3">
      <c r="A5" s="4" t="s">
        <v>390</v>
      </c>
      <c r="B5" s="5" t="n">
        <v>112716</v>
      </c>
      <c r="C5" s="7" t="n">
        <v>317154</v>
      </c>
    </row>
    <row r="6" spans="1:3">
      <c r="A6" s="4" t="s">
        <v>658</v>
      </c>
    </row>
    <row r="7" spans="1:3">
      <c r="A7" s="3" t="s">
        <v>896</v>
      </c>
    </row>
    <row r="8" spans="1:3">
      <c r="A8" s="4" t="s">
        <v>897</v>
      </c>
      <c r="B8" s="5" t="n">
        <v>-7</v>
      </c>
      <c r="C8" s="5" t="n">
        <v>-68</v>
      </c>
    </row>
    <row r="9" spans="1:3">
      <c r="A9" s="4" t="s">
        <v>898</v>
      </c>
      <c r="B9" s="5" t="n">
        <v>-106</v>
      </c>
      <c r="C9" s="5" t="n">
        <v>-277</v>
      </c>
    </row>
    <row r="10" spans="1:3">
      <c r="A10" s="4" t="s">
        <v>899</v>
      </c>
      <c r="B10" s="7" t="n">
        <v>113</v>
      </c>
      <c r="C10" s="5" t="n">
        <v>338</v>
      </c>
    </row>
    <row r="11" spans="1:3">
      <c r="A11" s="4" t="s">
        <v>390</v>
      </c>
      <c r="C11" s="7" t="n">
        <v>-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6</v>
      </c>
      <c r="B1" s="2" t="s">
        <v>16</v>
      </c>
      <c r="C1" s="2" t="s">
        <v>2</v>
      </c>
      <c r="D1" s="2" t="s">
        <v>19</v>
      </c>
      <c r="E1" s="2" t="s">
        <v>2</v>
      </c>
      <c r="F1" s="2" t="s">
        <v>19</v>
      </c>
      <c r="G1" s="2" t="s">
        <v>16</v>
      </c>
      <c r="H1" s="2" t="s">
        <v>18</v>
      </c>
      <c r="I1" s="2" t="s">
        <v>20</v>
      </c>
    </row>
    <row r="2" spans="1:9">
      <c r="A2" s="3" t="s">
        <v>567</v>
      </c>
    </row>
    <row r="3" spans="1:9">
      <c r="A3" s="4" t="s">
        <v>92</v>
      </c>
      <c r="B3" s="7" t="n">
        <v>-3060</v>
      </c>
      <c r="C3" s="7" t="n">
        <v>2593</v>
      </c>
      <c r="D3" s="7" t="n">
        <v>-35204</v>
      </c>
      <c r="E3" s="7" t="n">
        <v>-20177</v>
      </c>
      <c r="F3" s="7" t="n">
        <v>-289235</v>
      </c>
      <c r="G3" s="7" t="n">
        <v>-313948</v>
      </c>
      <c r="H3" s="7" t="n">
        <v>-310888</v>
      </c>
      <c r="I3" s="7" t="n">
        <v>-81872</v>
      </c>
    </row>
    <row r="4" spans="1:9">
      <c r="A4" s="3" t="s">
        <v>900</v>
      </c>
    </row>
    <row r="5" spans="1:9">
      <c r="A5" s="4" t="s">
        <v>901</v>
      </c>
      <c r="E5" s="5" t="n">
        <v>87835</v>
      </c>
      <c r="G5" s="5" t="n">
        <v>300</v>
      </c>
    </row>
    <row r="6" spans="1:9">
      <c r="A6" s="4" t="s">
        <v>573</v>
      </c>
      <c r="E6" s="7" t="n">
        <v>85031</v>
      </c>
      <c r="F6" s="7" t="n">
        <v>-285224</v>
      </c>
    </row>
    <row r="7" spans="1:9">
      <c r="A7" s="4" t="s">
        <v>902</v>
      </c>
      <c r="G7" s="5" t="n">
        <v>-348</v>
      </c>
    </row>
    <row r="8" spans="1:9">
      <c r="A8" s="4" t="s">
        <v>95</v>
      </c>
    </row>
    <row r="9" spans="1:9">
      <c r="A9" s="3" t="s">
        <v>567</v>
      </c>
    </row>
    <row r="10" spans="1:9">
      <c r="A10" s="4" t="s">
        <v>92</v>
      </c>
      <c r="G10" s="5" t="n">
        <v>-306481</v>
      </c>
      <c r="H10" s="7" t="n">
        <v>-306481</v>
      </c>
      <c r="I10" s="7" t="n">
        <v>-80891</v>
      </c>
    </row>
    <row r="11" spans="1:9">
      <c r="A11" s="3" t="s">
        <v>900</v>
      </c>
    </row>
    <row r="12" spans="1:9">
      <c r="A12" s="4" t="s">
        <v>573</v>
      </c>
      <c r="G12" s="5" t="n">
        <v>-305774</v>
      </c>
    </row>
    <row r="13" spans="1:9">
      <c r="A13" s="4" t="s">
        <v>903</v>
      </c>
      <c r="G13" s="5" t="n">
        <v>707</v>
      </c>
    </row>
    <row r="14" spans="1:9">
      <c r="A14" s="4" t="s">
        <v>902</v>
      </c>
      <c r="G14" s="7" t="n">
        <v>7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16</v>
      </c>
      <c r="C1" s="2" t="s">
        <v>2</v>
      </c>
      <c r="D1" s="2" t="s">
        <v>19</v>
      </c>
      <c r="E1" s="2" t="s">
        <v>2</v>
      </c>
      <c r="F1" s="2" t="s">
        <v>19</v>
      </c>
      <c r="G1" s="2" t="s">
        <v>16</v>
      </c>
      <c r="H1" s="2" t="s">
        <v>18</v>
      </c>
      <c r="I1" s="2" t="s">
        <v>20</v>
      </c>
    </row>
    <row r="2" spans="1:9">
      <c r="A2" s="3" t="s">
        <v>575</v>
      </c>
    </row>
    <row r="3" spans="1:9">
      <c r="A3" s="4" t="s">
        <v>343</v>
      </c>
      <c r="B3" s="7" t="n">
        <v>-3060</v>
      </c>
      <c r="C3" s="7" t="n">
        <v>2593</v>
      </c>
      <c r="D3" s="7" t="n">
        <v>-35204</v>
      </c>
      <c r="E3" s="7" t="n">
        <v>-20177</v>
      </c>
      <c r="F3" s="7" t="n">
        <v>-289235</v>
      </c>
      <c r="G3" s="7" t="n">
        <v>-313948</v>
      </c>
      <c r="H3" s="7" t="n">
        <v>-310888</v>
      </c>
      <c r="I3" s="7" t="n">
        <v>-81872</v>
      </c>
    </row>
    <row r="4" spans="1:9">
      <c r="A4" s="4" t="s">
        <v>654</v>
      </c>
      <c r="C4" s="5" t="n">
        <v>-1369</v>
      </c>
      <c r="D4" s="5" t="n">
        <v>273</v>
      </c>
      <c r="E4" s="5" t="n">
        <v>13013</v>
      </c>
      <c r="F4" s="5" t="n">
        <v>3876</v>
      </c>
      <c r="G4" s="5" t="n">
        <v>6424</v>
      </c>
      <c r="I4" s="5" t="n">
        <v>981</v>
      </c>
    </row>
    <row r="5" spans="1:9">
      <c r="A5" s="4" t="s">
        <v>94</v>
      </c>
      <c r="C5" s="5" t="n">
        <v>1224</v>
      </c>
      <c r="E5" s="5" t="n">
        <v>-7164</v>
      </c>
      <c r="F5" s="5" t="n">
        <v>-285359</v>
      </c>
      <c r="G5" s="5" t="n">
        <v>-1043</v>
      </c>
    </row>
    <row r="6" spans="1:9">
      <c r="A6" s="4" t="s">
        <v>95</v>
      </c>
    </row>
    <row r="7" spans="1:9">
      <c r="A7" s="3" t="s">
        <v>575</v>
      </c>
    </row>
    <row r="8" spans="1:9">
      <c r="A8" s="4" t="s">
        <v>343</v>
      </c>
      <c r="G8" s="5" t="n">
        <v>-306481</v>
      </c>
      <c r="H8" s="7" t="n">
        <v>-306481</v>
      </c>
      <c r="I8" s="7" t="n">
        <v>-80891</v>
      </c>
    </row>
    <row r="9" spans="1:9">
      <c r="A9" s="4" t="s">
        <v>654</v>
      </c>
      <c r="D9" s="7" t="n">
        <v>34931</v>
      </c>
      <c r="F9" s="7" t="n">
        <v>285359</v>
      </c>
    </row>
    <row r="10" spans="1:9">
      <c r="A10" s="4" t="s">
        <v>56</v>
      </c>
    </row>
    <row r="11" spans="1:9">
      <c r="A11" s="3" t="s">
        <v>575</v>
      </c>
    </row>
    <row r="12" spans="1:9">
      <c r="A12" s="4" t="s">
        <v>343</v>
      </c>
      <c r="G12" s="5" t="n">
        <v>-844</v>
      </c>
    </row>
    <row r="13" spans="1:9">
      <c r="A13" s="4" t="s">
        <v>94</v>
      </c>
      <c r="E13" s="5" t="n">
        <v>-2679</v>
      </c>
      <c r="G13" s="7" t="n">
        <v>-844</v>
      </c>
    </row>
    <row r="14" spans="1:9">
      <c r="A14" s="4" t="s">
        <v>904</v>
      </c>
      <c r="G14" s="5" t="n">
        <v>16100000</v>
      </c>
    </row>
    <row r="15" spans="1:9">
      <c r="A15" s="4" t="s">
        <v>905</v>
      </c>
      <c r="G15" s="8" t="n">
        <v>-0.05</v>
      </c>
    </row>
    <row r="16" spans="1:9">
      <c r="A16" s="4" t="s">
        <v>58</v>
      </c>
    </row>
    <row r="17" spans="1:9">
      <c r="A17" s="3" t="s">
        <v>575</v>
      </c>
    </row>
    <row r="18" spans="1:9">
      <c r="A18" s="4" t="s">
        <v>343</v>
      </c>
      <c r="G18" s="7" t="n">
        <v>-199</v>
      </c>
    </row>
    <row r="19" spans="1:9">
      <c r="A19" s="4" t="s">
        <v>94</v>
      </c>
      <c r="C19" s="7" t="n">
        <v>1224</v>
      </c>
      <c r="E19" s="7" t="n">
        <v>-4485</v>
      </c>
      <c r="G19" s="7" t="n">
        <v>-199</v>
      </c>
    </row>
    <row r="20" spans="1:9">
      <c r="A20" s="4" t="s">
        <v>904</v>
      </c>
      <c r="G20" s="5" t="n">
        <v>3802972</v>
      </c>
    </row>
    <row r="21" spans="1:9">
      <c r="A21" s="4" t="s">
        <v>905</v>
      </c>
      <c r="G21" s="8" t="n">
        <v>-0.05</v>
      </c>
    </row>
    <row r="22" spans="1:9">
      <c r="A22" s="4" t="s">
        <v>59</v>
      </c>
    </row>
    <row r="23" spans="1:9">
      <c r="A23" s="3" t="s">
        <v>575</v>
      </c>
    </row>
    <row r="24" spans="1:9">
      <c r="A24" s="4" t="s">
        <v>904</v>
      </c>
      <c r="G24" s="5" t="n">
        <v>38462541</v>
      </c>
    </row>
    <row r="25" spans="1:9">
      <c r="A25" s="4" t="s">
        <v>906</v>
      </c>
    </row>
    <row r="26" spans="1:9">
      <c r="A26" s="3" t="s">
        <v>575</v>
      </c>
    </row>
    <row r="27" spans="1:9">
      <c r="A27" s="4" t="s">
        <v>343</v>
      </c>
      <c r="G27" s="7" t="n">
        <v>-1043</v>
      </c>
    </row>
    <row r="28" spans="1:9">
      <c r="A28" s="4" t="s">
        <v>94</v>
      </c>
      <c r="G28" s="7" t="n">
        <v>-104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 customWidth="1" max="5" min="5" width="21"/>
    <col customWidth="1" max="6" min="6" width="28"/>
    <col customWidth="1" max="7" min="7" width="28"/>
  </cols>
  <sheetData>
    <row r="1" spans="1:7">
      <c r="A1" s="1" t="s">
        <v>577</v>
      </c>
      <c r="B1" s="2" t="s">
        <v>1</v>
      </c>
      <c r="D1" s="2" t="s">
        <v>135</v>
      </c>
      <c r="F1" s="2" t="s">
        <v>171</v>
      </c>
    </row>
    <row r="2" spans="1:7">
      <c r="B2" s="2" t="s">
        <v>355</v>
      </c>
      <c r="C2" s="2" t="s">
        <v>291</v>
      </c>
      <c r="D2" s="2" t="s">
        <v>578</v>
      </c>
      <c r="E2" s="2" t="s">
        <v>291</v>
      </c>
      <c r="F2" s="2" t="s">
        <v>579</v>
      </c>
      <c r="G2" s="2" t="s">
        <v>580</v>
      </c>
    </row>
    <row r="3" spans="1:7">
      <c r="A3" s="3" t="s">
        <v>218</v>
      </c>
    </row>
    <row r="4" spans="1:7">
      <c r="A4" s="4" t="s">
        <v>581</v>
      </c>
      <c r="D4" s="5" t="n">
        <v>3</v>
      </c>
      <c r="F4" s="5" t="n">
        <v>3</v>
      </c>
      <c r="G4" s="5" t="n">
        <v>3</v>
      </c>
    </row>
    <row r="5" spans="1:7">
      <c r="A5" s="4" t="s">
        <v>582</v>
      </c>
      <c r="D5" s="5" t="n">
        <v>3</v>
      </c>
      <c r="F5" s="5" t="n">
        <v>3</v>
      </c>
      <c r="G5" s="5" t="n">
        <v>3</v>
      </c>
    </row>
    <row r="6" spans="1:7">
      <c r="A6" s="4" t="s">
        <v>583</v>
      </c>
      <c r="B6" s="7" t="n">
        <v>552749</v>
      </c>
      <c r="D6" s="7" t="n">
        <v>552749</v>
      </c>
      <c r="F6" s="7" t="n">
        <v>405066</v>
      </c>
      <c r="G6" s="7" t="n">
        <v>650248</v>
      </c>
    </row>
    <row r="7" spans="1:7">
      <c r="A7" s="3" t="s">
        <v>584</v>
      </c>
    </row>
    <row r="8" spans="1:7">
      <c r="A8" s="4" t="s">
        <v>71</v>
      </c>
      <c r="B8" s="5" t="n">
        <v>153880</v>
      </c>
      <c r="C8" s="7" t="n">
        <v>73907</v>
      </c>
      <c r="D8" s="5" t="n">
        <v>388254</v>
      </c>
      <c r="E8" s="7" t="n">
        <v>215665</v>
      </c>
      <c r="F8" s="5" t="n">
        <v>302399</v>
      </c>
      <c r="G8" s="5" t="n">
        <v>535577</v>
      </c>
    </row>
    <row r="9" spans="1:7">
      <c r="A9" s="4" t="s">
        <v>585</v>
      </c>
      <c r="B9" s="5" t="n">
        <v>2299</v>
      </c>
      <c r="C9" s="5" t="n">
        <v>-35178</v>
      </c>
      <c r="D9" s="5" t="n">
        <v>-20503</v>
      </c>
      <c r="E9" s="5" t="n">
        <v>-288843</v>
      </c>
      <c r="F9" s="5" t="n">
        <v>-314472</v>
      </c>
      <c r="G9" s="5" t="n">
        <v>-81569</v>
      </c>
    </row>
    <row r="10" spans="1:7">
      <c r="A10" s="4" t="s">
        <v>77</v>
      </c>
      <c r="B10" s="5" t="n">
        <v>23795</v>
      </c>
      <c r="C10" s="5" t="n">
        <v>21976</v>
      </c>
      <c r="D10" s="5" t="n">
        <v>68456</v>
      </c>
      <c r="E10" s="5" t="n">
        <v>75518</v>
      </c>
      <c r="F10" s="5" t="n">
        <v>97107</v>
      </c>
      <c r="G10" s="5" t="n">
        <v>107712</v>
      </c>
    </row>
    <row r="11" spans="1:7">
      <c r="A11" s="4" t="s">
        <v>586</v>
      </c>
      <c r="B11" s="5" t="n">
        <v>27104</v>
      </c>
      <c r="C11" s="5" t="n">
        <v>5031</v>
      </c>
      <c r="D11" s="5" t="n">
        <v>72182</v>
      </c>
      <c r="E11" s="5" t="n">
        <v>29582</v>
      </c>
      <c r="F11" s="5" t="n">
        <v>36326</v>
      </c>
      <c r="G11" s="5" t="n">
        <v>48686</v>
      </c>
    </row>
    <row r="12" spans="1:7">
      <c r="A12" s="4" t="s">
        <v>86</v>
      </c>
      <c r="D12" s="5" t="n">
        <v>-21960</v>
      </c>
      <c r="E12" s="5" t="n">
        <v>-277639</v>
      </c>
      <c r="F12" s="5" t="n">
        <v>-298973</v>
      </c>
      <c r="G12" s="5" t="n">
        <v>-68773</v>
      </c>
    </row>
    <row r="13" spans="1:7">
      <c r="A13" s="4" t="s">
        <v>651</v>
      </c>
      <c r="D13" s="5" t="n">
        <v>3342</v>
      </c>
      <c r="E13" s="5" t="n">
        <v>588</v>
      </c>
      <c r="F13" s="5" t="n">
        <v>629</v>
      </c>
      <c r="G13" s="5" t="n">
        <v>893</v>
      </c>
    </row>
    <row r="14" spans="1:7">
      <c r="A14" s="4" t="s">
        <v>391</v>
      </c>
    </row>
    <row r="15" spans="1:7">
      <c r="A15" s="3" t="s">
        <v>218</v>
      </c>
    </row>
    <row r="16" spans="1:7">
      <c r="A16" s="4" t="s">
        <v>583</v>
      </c>
      <c r="B16" s="5" t="n">
        <v>448585</v>
      </c>
      <c r="D16" s="5" t="n">
        <v>448585</v>
      </c>
      <c r="F16" s="5" t="n">
        <v>324171</v>
      </c>
      <c r="G16" s="5" t="n">
        <v>560064</v>
      </c>
    </row>
    <row r="17" spans="1:7">
      <c r="A17" s="3" t="s">
        <v>584</v>
      </c>
    </row>
    <row r="18" spans="1:7">
      <c r="A18" s="4" t="s">
        <v>71</v>
      </c>
      <c r="B18" s="5" t="n">
        <v>125142</v>
      </c>
      <c r="C18" s="5" t="n">
        <v>61082</v>
      </c>
      <c r="D18" s="5" t="n">
        <v>311645</v>
      </c>
      <c r="E18" s="5" t="n">
        <v>173294</v>
      </c>
      <c r="F18" s="5" t="n">
        <v>241766</v>
      </c>
      <c r="G18" s="5" t="n">
        <v>427592</v>
      </c>
    </row>
    <row r="19" spans="1:7">
      <c r="A19" s="4" t="s">
        <v>585</v>
      </c>
      <c r="B19" s="5" t="n">
        <v>9844</v>
      </c>
      <c r="D19" s="5" t="n">
        <v>5652</v>
      </c>
      <c r="E19" s="5" t="n">
        <v>-264416</v>
      </c>
      <c r="F19" s="5" t="n">
        <v>-282019</v>
      </c>
      <c r="G19" s="5" t="n">
        <v>-52757</v>
      </c>
    </row>
    <row r="20" spans="1:7">
      <c r="A20" s="4" t="s">
        <v>77</v>
      </c>
      <c r="B20" s="5" t="n">
        <v>19433</v>
      </c>
      <c r="C20" s="5" t="n">
        <v>17690</v>
      </c>
      <c r="D20" s="5" t="n">
        <v>55623</v>
      </c>
      <c r="E20" s="5" t="n">
        <v>61574</v>
      </c>
      <c r="F20" s="5" t="n">
        <v>81051</v>
      </c>
      <c r="G20" s="5" t="n">
        <v>89271</v>
      </c>
    </row>
    <row r="21" spans="1:7">
      <c r="A21" s="4" t="s">
        <v>586</v>
      </c>
      <c r="B21" s="5" t="n">
        <v>22260</v>
      </c>
      <c r="C21" s="5" t="n">
        <v>4668</v>
      </c>
      <c r="D21" s="5" t="n">
        <v>57273</v>
      </c>
      <c r="E21" s="5" t="n">
        <v>28533</v>
      </c>
      <c r="F21" s="5" t="n">
        <v>34458</v>
      </c>
      <c r="G21" s="5" t="n">
        <v>34724</v>
      </c>
    </row>
    <row r="22" spans="1:7">
      <c r="A22" s="4" t="s">
        <v>86</v>
      </c>
      <c r="C22" s="5" t="n">
        <v>-28278</v>
      </c>
    </row>
    <row r="23" spans="1:7">
      <c r="A23" s="4" t="s">
        <v>393</v>
      </c>
    </row>
    <row r="24" spans="1:7">
      <c r="A24" s="3" t="s">
        <v>218</v>
      </c>
    </row>
    <row r="25" spans="1:7">
      <c r="A25" s="4" t="s">
        <v>583</v>
      </c>
      <c r="B25" s="5" t="n">
        <v>50057</v>
      </c>
      <c r="D25" s="5" t="n">
        <v>50057</v>
      </c>
      <c r="F25" s="5" t="n">
        <v>38874</v>
      </c>
      <c r="G25" s="5" t="n">
        <v>52890</v>
      </c>
    </row>
    <row r="26" spans="1:7">
      <c r="A26" s="3" t="s">
        <v>584</v>
      </c>
    </row>
    <row r="27" spans="1:7">
      <c r="A27" s="4" t="s">
        <v>71</v>
      </c>
      <c r="B27" s="5" t="n">
        <v>15974</v>
      </c>
      <c r="C27" s="5" t="n">
        <v>5881</v>
      </c>
      <c r="D27" s="5" t="n">
        <v>39056</v>
      </c>
      <c r="E27" s="5" t="n">
        <v>19750</v>
      </c>
      <c r="F27" s="5" t="n">
        <v>27367</v>
      </c>
      <c r="G27" s="5" t="n">
        <v>53677</v>
      </c>
    </row>
    <row r="28" spans="1:7">
      <c r="A28" s="4" t="s">
        <v>585</v>
      </c>
      <c r="B28" s="5" t="n">
        <v>-304</v>
      </c>
      <c r="D28" s="5" t="n">
        <v>-3813</v>
      </c>
      <c r="E28" s="5" t="n">
        <v>-8303</v>
      </c>
      <c r="F28" s="5" t="n">
        <v>-10930</v>
      </c>
      <c r="G28" s="5" t="n">
        <v>-486</v>
      </c>
    </row>
    <row r="29" spans="1:7">
      <c r="A29" s="4" t="s">
        <v>77</v>
      </c>
      <c r="B29" s="5" t="n">
        <v>2908</v>
      </c>
      <c r="C29" s="5" t="n">
        <v>2644</v>
      </c>
      <c r="D29" s="5" t="n">
        <v>8367</v>
      </c>
      <c r="E29" s="5" t="n">
        <v>8197</v>
      </c>
      <c r="F29" s="5" t="n">
        <v>10841</v>
      </c>
      <c r="G29" s="5" t="n">
        <v>11475</v>
      </c>
    </row>
    <row r="30" spans="1:7">
      <c r="A30" s="4" t="s">
        <v>586</v>
      </c>
      <c r="B30" s="5" t="n">
        <v>3541</v>
      </c>
      <c r="C30" s="5" t="n">
        <v>268</v>
      </c>
      <c r="D30" s="5" t="n">
        <v>8311</v>
      </c>
      <c r="E30" s="5" t="n">
        <v>834</v>
      </c>
      <c r="F30" s="5" t="n">
        <v>1580</v>
      </c>
      <c r="G30" s="5" t="n">
        <v>10555</v>
      </c>
    </row>
    <row r="31" spans="1:7">
      <c r="A31" s="4" t="s">
        <v>86</v>
      </c>
      <c r="C31" s="5" t="n">
        <v>-2786</v>
      </c>
    </row>
    <row r="32" spans="1:7">
      <c r="A32" s="4" t="s">
        <v>392</v>
      </c>
    </row>
    <row r="33" spans="1:7">
      <c r="A33" s="3" t="s">
        <v>218</v>
      </c>
    </row>
    <row r="34" spans="1:7">
      <c r="A34" s="4" t="s">
        <v>583</v>
      </c>
      <c r="B34" s="5" t="n">
        <v>38827</v>
      </c>
      <c r="D34" s="5" t="n">
        <v>38827</v>
      </c>
      <c r="F34" s="5" t="n">
        <v>29994</v>
      </c>
      <c r="G34" s="5" t="n">
        <v>35384</v>
      </c>
    </row>
    <row r="35" spans="1:7">
      <c r="A35" s="3" t="s">
        <v>584</v>
      </c>
    </row>
    <row r="36" spans="1:7">
      <c r="A36" s="4" t="s">
        <v>71</v>
      </c>
      <c r="B36" s="5" t="n">
        <v>13301</v>
      </c>
      <c r="C36" s="5" t="n">
        <v>7156</v>
      </c>
      <c r="D36" s="5" t="n">
        <v>38951</v>
      </c>
      <c r="E36" s="5" t="n">
        <v>23098</v>
      </c>
      <c r="F36" s="5" t="n">
        <v>34094</v>
      </c>
      <c r="G36" s="5" t="n">
        <v>56299</v>
      </c>
    </row>
    <row r="37" spans="1:7">
      <c r="A37" s="4" t="s">
        <v>585</v>
      </c>
      <c r="B37" s="5" t="n">
        <v>-2</v>
      </c>
      <c r="D37" s="5" t="n">
        <v>56</v>
      </c>
      <c r="E37" s="5" t="n">
        <v>-3820</v>
      </c>
      <c r="F37" s="5" t="n">
        <v>-4108</v>
      </c>
      <c r="G37" s="5" t="n">
        <v>-3003</v>
      </c>
    </row>
    <row r="38" spans="1:7">
      <c r="A38" s="4" t="s">
        <v>77</v>
      </c>
      <c r="B38" s="5" t="n">
        <v>1079</v>
      </c>
      <c r="C38" s="5" t="n">
        <v>1279</v>
      </c>
      <c r="D38" s="5" t="n">
        <v>3154</v>
      </c>
      <c r="E38" s="5" t="n">
        <v>4103</v>
      </c>
      <c r="F38" s="5" t="n">
        <v>5215</v>
      </c>
      <c r="G38" s="5" t="n">
        <v>6702</v>
      </c>
    </row>
    <row r="39" spans="1:7">
      <c r="A39" s="4" t="s">
        <v>586</v>
      </c>
      <c r="B39" s="5" t="n">
        <v>1303</v>
      </c>
      <c r="C39" s="5" t="n">
        <v>95</v>
      </c>
      <c r="D39" s="5" t="n">
        <v>6598</v>
      </c>
      <c r="E39" s="5" t="n">
        <v>215</v>
      </c>
      <c r="F39" s="5" t="n">
        <v>288</v>
      </c>
      <c r="G39" s="5" t="n">
        <v>3407</v>
      </c>
    </row>
    <row r="40" spans="1:7">
      <c r="A40" s="4" t="s">
        <v>86</v>
      </c>
      <c r="C40" s="5" t="n">
        <v>-1325</v>
      </c>
    </row>
    <row r="41" spans="1:7">
      <c r="A41" s="4" t="s">
        <v>587</v>
      </c>
    </row>
    <row r="42" spans="1:7">
      <c r="A42" s="3" t="s">
        <v>584</v>
      </c>
    </row>
    <row r="43" spans="1:7">
      <c r="A43" s="4" t="s">
        <v>71</v>
      </c>
      <c r="B43" s="5" t="n">
        <v>-537</v>
      </c>
      <c r="C43" s="5" t="n">
        <v>-212</v>
      </c>
      <c r="D43" s="5" t="n">
        <v>-1398</v>
      </c>
      <c r="E43" s="5" t="n">
        <v>-477</v>
      </c>
      <c r="F43" s="5" t="n">
        <v>-828</v>
      </c>
      <c r="G43" s="5" t="n">
        <v>-1991</v>
      </c>
    </row>
    <row r="44" spans="1:7">
      <c r="A44" s="4" t="s">
        <v>588</v>
      </c>
    </row>
    <row r="45" spans="1:7">
      <c r="A45" s="3" t="s">
        <v>218</v>
      </c>
    </row>
    <row r="46" spans="1:7">
      <c r="A46" s="4" t="s">
        <v>583</v>
      </c>
      <c r="B46" s="5" t="n">
        <v>15280</v>
      </c>
      <c r="D46" s="5" t="n">
        <v>15280</v>
      </c>
      <c r="F46" s="5" t="n">
        <v>12027</v>
      </c>
      <c r="G46" s="5" t="n">
        <v>1910</v>
      </c>
    </row>
    <row r="47" spans="1:7">
      <c r="A47" s="3" t="s">
        <v>584</v>
      </c>
    </row>
    <row r="48" spans="1:7">
      <c r="A48" s="4" t="s">
        <v>585</v>
      </c>
      <c r="B48" s="5" t="n">
        <v>-7081</v>
      </c>
      <c r="C48" s="5" t="n">
        <v>1123</v>
      </c>
      <c r="D48" s="5" t="n">
        <v>-23855</v>
      </c>
      <c r="E48" s="5" t="n">
        <v>-1100</v>
      </c>
      <c r="F48" s="5" t="n">
        <v>-1916</v>
      </c>
      <c r="G48" s="5" t="n">
        <v>-12527</v>
      </c>
    </row>
    <row r="49" spans="1:7">
      <c r="A49" s="4" t="s">
        <v>77</v>
      </c>
      <c r="B49" s="5" t="n">
        <v>375</v>
      </c>
      <c r="C49" s="5" t="n">
        <v>363</v>
      </c>
      <c r="D49" s="5" t="n">
        <v>1312</v>
      </c>
      <c r="E49" s="5" t="n">
        <v>1644</v>
      </c>
      <c r="G49" s="5" t="n">
        <v>264</v>
      </c>
    </row>
    <row r="50" spans="1:7">
      <c r="A50" s="4" t="s">
        <v>589</v>
      </c>
    </row>
    <row r="51" spans="1:7">
      <c r="A51" s="3" t="s">
        <v>584</v>
      </c>
    </row>
    <row r="52" spans="1:7">
      <c r="A52" s="4" t="s">
        <v>585</v>
      </c>
      <c r="F52" s="5" t="n">
        <v>-297057</v>
      </c>
    </row>
    <row r="53" spans="1:7">
      <c r="A53" s="4" t="s">
        <v>86</v>
      </c>
      <c r="B53" s="5" t="n">
        <v>9538</v>
      </c>
      <c r="C53" s="5" t="n">
        <v>-32389</v>
      </c>
      <c r="D53" s="5" t="n">
        <v>1895</v>
      </c>
      <c r="E53" s="5" t="n">
        <v>-276539</v>
      </c>
      <c r="G53" s="5" t="n">
        <v>-56246</v>
      </c>
    </row>
    <row r="54" spans="1:7">
      <c r="A54" s="4" t="s">
        <v>88</v>
      </c>
      <c r="B54" s="5" t="n">
        <v>-484</v>
      </c>
      <c r="C54" s="5" t="n">
        <v>-4343</v>
      </c>
      <c r="D54" s="5" t="n">
        <v>-1885</v>
      </c>
      <c r="E54" s="5" t="n">
        <v>-11792</v>
      </c>
      <c r="F54" s="5" t="n">
        <v>-16128</v>
      </c>
      <c r="G54" s="5" t="n">
        <v>-13689</v>
      </c>
    </row>
    <row r="55" spans="1:7">
      <c r="A55" s="4" t="s">
        <v>651</v>
      </c>
      <c r="B55" s="7" t="n">
        <v>326</v>
      </c>
      <c r="C55" s="7" t="n">
        <v>431</v>
      </c>
      <c r="D55" s="7" t="n">
        <v>3342</v>
      </c>
      <c r="E55" s="7" t="n">
        <v>588</v>
      </c>
      <c r="F55" s="7" t="n">
        <v>629</v>
      </c>
      <c r="G55" s="7" t="n">
        <v>893</v>
      </c>
    </row>
  </sheetData>
  <mergeCells count="4">
    <mergeCell ref="A1:A2"/>
    <mergeCell ref="B1:C1"/>
    <mergeCell ref="D1:E1"/>
    <mergeCell ref="F1:G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907</v>
      </c>
      <c r="B1" s="2" t="s">
        <v>1</v>
      </c>
      <c r="D1" s="2" t="s">
        <v>135</v>
      </c>
      <c r="F1" s="2" t="s">
        <v>171</v>
      </c>
    </row>
    <row r="2" spans="1:7">
      <c r="B2" s="2" t="s">
        <v>2</v>
      </c>
      <c r="C2" s="2" t="s">
        <v>19</v>
      </c>
      <c r="D2" s="2" t="s">
        <v>2</v>
      </c>
      <c r="E2" s="2" t="s">
        <v>19</v>
      </c>
      <c r="F2" s="2" t="s">
        <v>16</v>
      </c>
      <c r="G2" s="2" t="s">
        <v>20</v>
      </c>
    </row>
    <row r="3" spans="1:7">
      <c r="A3" s="3" t="s">
        <v>908</v>
      </c>
    </row>
    <row r="4" spans="1:7">
      <c r="A4" s="4" t="s">
        <v>909</v>
      </c>
      <c r="D4" s="7" t="n">
        <v>311275</v>
      </c>
      <c r="E4" s="7" t="n">
        <v>173157</v>
      </c>
      <c r="F4" s="7" t="n">
        <v>241455</v>
      </c>
      <c r="G4" s="7" t="n">
        <v>427496</v>
      </c>
    </row>
    <row r="5" spans="1:7">
      <c r="A5" s="4" t="s">
        <v>910</v>
      </c>
      <c r="D5" s="5" t="n">
        <v>38457</v>
      </c>
      <c r="E5" s="5" t="n">
        <v>19585</v>
      </c>
      <c r="F5" s="5" t="n">
        <v>27151</v>
      </c>
      <c r="G5" s="5" t="n">
        <v>52948</v>
      </c>
    </row>
    <row r="6" spans="1:7">
      <c r="A6" s="4" t="s">
        <v>911</v>
      </c>
      <c r="D6" s="5" t="n">
        <v>38522</v>
      </c>
      <c r="E6" s="5" t="n">
        <v>22923</v>
      </c>
      <c r="F6" s="5" t="n">
        <v>33793</v>
      </c>
      <c r="G6" s="5" t="n">
        <v>55133</v>
      </c>
    </row>
    <row r="7" spans="1:7">
      <c r="A7" s="4" t="s">
        <v>912</v>
      </c>
      <c r="B7" s="7" t="n">
        <v>153880</v>
      </c>
      <c r="C7" s="7" t="n">
        <v>73907</v>
      </c>
      <c r="D7" s="5" t="n">
        <v>388254</v>
      </c>
      <c r="E7" s="5" t="n">
        <v>215665</v>
      </c>
      <c r="F7" s="5" t="n">
        <v>302399</v>
      </c>
      <c r="G7" s="5" t="n">
        <v>535577</v>
      </c>
    </row>
    <row r="8" spans="1:7">
      <c r="A8" s="4" t="s">
        <v>587</v>
      </c>
    </row>
    <row r="9" spans="1:7">
      <c r="A9" s="3" t="s">
        <v>908</v>
      </c>
    </row>
    <row r="10" spans="1:7">
      <c r="A10" s="4" t="s">
        <v>912</v>
      </c>
      <c r="B10" s="5" t="n">
        <v>-537</v>
      </c>
      <c r="C10" s="5" t="n">
        <v>-212</v>
      </c>
      <c r="D10" s="5" t="n">
        <v>-1398</v>
      </c>
      <c r="E10" s="5" t="n">
        <v>-477</v>
      </c>
      <c r="F10" s="5" t="n">
        <v>-828</v>
      </c>
      <c r="G10" s="5" t="n">
        <v>-1991</v>
      </c>
    </row>
    <row r="11" spans="1:7">
      <c r="A11" s="4" t="s">
        <v>391</v>
      </c>
    </row>
    <row r="12" spans="1:7">
      <c r="A12" s="3" t="s">
        <v>908</v>
      </c>
    </row>
    <row r="13" spans="1:7">
      <c r="A13" s="4" t="s">
        <v>912</v>
      </c>
      <c r="B13" s="5" t="n">
        <v>125142</v>
      </c>
      <c r="C13" s="5" t="n">
        <v>61082</v>
      </c>
      <c r="D13" s="5" t="n">
        <v>311645</v>
      </c>
      <c r="E13" s="5" t="n">
        <v>173294</v>
      </c>
      <c r="F13" s="5" t="n">
        <v>241766</v>
      </c>
      <c r="G13" s="5" t="n">
        <v>427592</v>
      </c>
    </row>
    <row r="14" spans="1:7">
      <c r="A14" s="4" t="s">
        <v>913</v>
      </c>
    </row>
    <row r="15" spans="1:7">
      <c r="A15" s="3" t="s">
        <v>908</v>
      </c>
    </row>
    <row r="16" spans="1:7">
      <c r="A16" s="4" t="s">
        <v>909</v>
      </c>
      <c r="F16" s="5" t="n">
        <v>144659</v>
      </c>
      <c r="G16" s="5" t="n">
        <v>230354</v>
      </c>
    </row>
    <row r="17" spans="1:7">
      <c r="A17" s="4" t="s">
        <v>914</v>
      </c>
    </row>
    <row r="18" spans="1:7">
      <c r="A18" s="3" t="s">
        <v>908</v>
      </c>
    </row>
    <row r="19" spans="1:7">
      <c r="A19" s="4" t="s">
        <v>909</v>
      </c>
      <c r="F19" s="5" t="n">
        <v>37582</v>
      </c>
      <c r="G19" s="5" t="n">
        <v>75820</v>
      </c>
    </row>
    <row r="20" spans="1:7">
      <c r="A20" s="4" t="s">
        <v>915</v>
      </c>
    </row>
    <row r="21" spans="1:7">
      <c r="A21" s="3" t="s">
        <v>908</v>
      </c>
    </row>
    <row r="22" spans="1:7">
      <c r="A22" s="4" t="s">
        <v>909</v>
      </c>
      <c r="F22" s="5" t="n">
        <v>59214</v>
      </c>
      <c r="G22" s="5" t="n">
        <v>121322</v>
      </c>
    </row>
    <row r="23" spans="1:7">
      <c r="A23" s="4" t="s">
        <v>393</v>
      </c>
    </row>
    <row r="24" spans="1:7">
      <c r="A24" s="3" t="s">
        <v>908</v>
      </c>
    </row>
    <row r="25" spans="1:7">
      <c r="A25" s="4" t="s">
        <v>910</v>
      </c>
      <c r="F25" s="5" t="n">
        <v>27151</v>
      </c>
      <c r="G25" s="5" t="n">
        <v>52948</v>
      </c>
    </row>
    <row r="26" spans="1:7">
      <c r="A26" s="4" t="s">
        <v>912</v>
      </c>
      <c r="B26" s="5" t="n">
        <v>15974</v>
      </c>
      <c r="C26" s="5" t="n">
        <v>5881</v>
      </c>
      <c r="D26" s="5" t="n">
        <v>39056</v>
      </c>
      <c r="E26" s="5" t="n">
        <v>19750</v>
      </c>
      <c r="F26" s="5" t="n">
        <v>27367</v>
      </c>
      <c r="G26" s="5" t="n">
        <v>53677</v>
      </c>
    </row>
    <row r="27" spans="1:7">
      <c r="A27" s="4" t="s">
        <v>392</v>
      </c>
    </row>
    <row r="28" spans="1:7">
      <c r="A28" s="3" t="s">
        <v>908</v>
      </c>
    </row>
    <row r="29" spans="1:7">
      <c r="A29" s="4" t="s">
        <v>912</v>
      </c>
      <c r="B29" s="7" t="n">
        <v>13301</v>
      </c>
      <c r="C29" s="7" t="n">
        <v>7156</v>
      </c>
      <c r="D29" s="7" t="n">
        <v>38951</v>
      </c>
      <c r="E29" s="7" t="n">
        <v>23098</v>
      </c>
      <c r="F29" s="7" t="n">
        <v>34094</v>
      </c>
      <c r="G29" s="7" t="n">
        <v>56299</v>
      </c>
    </row>
  </sheetData>
  <mergeCells count="4">
    <mergeCell ref="A1:A2"/>
    <mergeCell ref="B1:C1"/>
    <mergeCell ref="D1:E1"/>
    <mergeCell ref="F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6</v>
      </c>
      <c r="B1" s="2" t="s">
        <v>917</v>
      </c>
      <c r="C1" s="2" t="s">
        <v>918</v>
      </c>
      <c r="D1" s="2" t="s">
        <v>919</v>
      </c>
      <c r="E1" s="2" t="s">
        <v>920</v>
      </c>
      <c r="F1" s="2" t="s">
        <v>2</v>
      </c>
      <c r="G1" s="2" t="s">
        <v>19</v>
      </c>
      <c r="H1" s="2" t="s">
        <v>16</v>
      </c>
      <c r="I1" s="2" t="s">
        <v>20</v>
      </c>
    </row>
    <row r="2" spans="1:9">
      <c r="A2" s="3" t="s">
        <v>594</v>
      </c>
    </row>
    <row r="3" spans="1:9">
      <c r="A3" s="4" t="s">
        <v>921</v>
      </c>
      <c r="F3" s="7" t="n">
        <v>34000</v>
      </c>
      <c r="G3" s="7" t="n">
        <v>36334</v>
      </c>
      <c r="H3" s="7" t="n">
        <v>298000</v>
      </c>
      <c r="I3" s="7" t="n">
        <v>107000</v>
      </c>
    </row>
    <row r="4" spans="1:9">
      <c r="A4" s="4" t="s">
        <v>922</v>
      </c>
      <c r="F4" s="5" t="n">
        <v>455130</v>
      </c>
      <c r="H4" s="5" t="n">
        <v>204245</v>
      </c>
    </row>
    <row r="5" spans="1:9">
      <c r="A5" s="4" t="s">
        <v>479</v>
      </c>
      <c r="F5" s="7" t="n">
        <v>20</v>
      </c>
    </row>
    <row r="6" spans="1:9">
      <c r="A6" s="4" t="s">
        <v>477</v>
      </c>
      <c r="H6" s="4" t="s">
        <v>410</v>
      </c>
    </row>
    <row r="7" spans="1:9">
      <c r="A7" s="4" t="s">
        <v>480</v>
      </c>
    </row>
    <row r="8" spans="1:9">
      <c r="A8" s="3" t="s">
        <v>594</v>
      </c>
    </row>
    <row r="9" spans="1:9">
      <c r="A9" s="4" t="s">
        <v>477</v>
      </c>
      <c r="F9" s="4" t="s">
        <v>410</v>
      </c>
    </row>
    <row r="10" spans="1:9">
      <c r="A10" s="4" t="s">
        <v>481</v>
      </c>
    </row>
    <row r="11" spans="1:9">
      <c r="A11" s="3" t="s">
        <v>594</v>
      </c>
    </row>
    <row r="12" spans="1:9">
      <c r="A12" s="4" t="s">
        <v>477</v>
      </c>
      <c r="F12" s="4" t="s">
        <v>414</v>
      </c>
    </row>
    <row r="13" spans="1:9">
      <c r="A13" s="4" t="s">
        <v>599</v>
      </c>
    </row>
    <row r="14" spans="1:9">
      <c r="A14" s="3" t="s">
        <v>594</v>
      </c>
    </row>
    <row r="15" spans="1:9">
      <c r="A15" s="4" t="s">
        <v>479</v>
      </c>
      <c r="E15" s="7" t="n">
        <v>20</v>
      </c>
    </row>
    <row r="16" spans="1:9">
      <c r="A16" s="4" t="s">
        <v>923</v>
      </c>
      <c r="B16" s="7" t="n">
        <v>56500</v>
      </c>
    </row>
    <row r="17" spans="1:9">
      <c r="A17" s="4" t="s">
        <v>924</v>
      </c>
      <c r="B17" s="4" t="s">
        <v>925</v>
      </c>
    </row>
    <row r="18" spans="1:9">
      <c r="A18" s="4" t="s">
        <v>926</v>
      </c>
      <c r="B18" s="4" t="s">
        <v>637</v>
      </c>
    </row>
    <row r="19" spans="1:9">
      <c r="A19" s="4" t="s">
        <v>927</v>
      </c>
    </row>
    <row r="20" spans="1:9">
      <c r="A20" s="3" t="s">
        <v>594</v>
      </c>
    </row>
    <row r="21" spans="1:9">
      <c r="A21" s="4" t="s">
        <v>922</v>
      </c>
      <c r="E21" s="5" t="n">
        <v>10668</v>
      </c>
    </row>
    <row r="22" spans="1:9">
      <c r="A22" s="4" t="s">
        <v>928</v>
      </c>
      <c r="E22" s="5" t="n">
        <v>2500</v>
      </c>
    </row>
    <row r="23" spans="1:9">
      <c r="A23" s="4" t="s">
        <v>929</v>
      </c>
    </row>
    <row r="24" spans="1:9">
      <c r="A24" s="3" t="s">
        <v>594</v>
      </c>
    </row>
    <row r="25" spans="1:9">
      <c r="A25" s="4" t="s">
        <v>922</v>
      </c>
      <c r="C25" s="5" t="n">
        <v>8002</v>
      </c>
      <c r="D25" s="5" t="n">
        <v>75399</v>
      </c>
      <c r="E25" s="5" t="n">
        <v>324111</v>
      </c>
    </row>
    <row r="26" spans="1:9">
      <c r="A26" s="4" t="s">
        <v>479</v>
      </c>
      <c r="C26" s="7" t="n">
        <v>20</v>
      </c>
      <c r="D26" s="7" t="n">
        <v>20</v>
      </c>
    </row>
    <row r="27" spans="1:9">
      <c r="A27" s="4" t="s">
        <v>477</v>
      </c>
      <c r="C27" s="4" t="s">
        <v>410</v>
      </c>
      <c r="D27" s="4" t="s">
        <v>410</v>
      </c>
    </row>
    <row r="28" spans="1:9">
      <c r="A28" s="4" t="s">
        <v>928</v>
      </c>
      <c r="C28" s="5" t="n">
        <v>1875</v>
      </c>
      <c r="E28" s="5" t="n">
        <v>34867</v>
      </c>
    </row>
    <row r="29" spans="1:9">
      <c r="A29" s="4" t="s">
        <v>930</v>
      </c>
    </row>
    <row r="30" spans="1:9">
      <c r="A30" s="3" t="s">
        <v>594</v>
      </c>
    </row>
    <row r="31" spans="1:9">
      <c r="A31" s="4" t="s">
        <v>477</v>
      </c>
      <c r="E31" s="4" t="s">
        <v>410</v>
      </c>
    </row>
    <row r="32" spans="1:9">
      <c r="A32" s="4" t="s">
        <v>931</v>
      </c>
    </row>
    <row r="33" spans="1:9">
      <c r="A33" s="3" t="s">
        <v>594</v>
      </c>
    </row>
    <row r="34" spans="1:9">
      <c r="A34" s="4" t="s">
        <v>477</v>
      </c>
      <c r="E34" s="4" t="s">
        <v>41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9"/>
    <col customWidth="1" max="3" min="3" width="12"/>
  </cols>
  <sheetData>
    <row r="1" spans="1:3">
      <c r="A1" s="1" t="s">
        <v>932</v>
      </c>
      <c r="B1" s="1" t="s">
        <v>933</v>
      </c>
      <c r="C1" s="2" t="s">
        <v>934</v>
      </c>
    </row>
    <row r="2" spans="1:3">
      <c r="A2" s="4" t="s">
        <v>935</v>
      </c>
    </row>
    <row r="3" spans="1:3">
      <c r="A3" s="4" t="s">
        <v>936</v>
      </c>
      <c r="B3" s="4" t="s">
        <v>937</v>
      </c>
      <c r="C3" s="7" t="n">
        <v>-4407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6</v>
      </c>
      <c r="B1" s="2" t="s">
        <v>135</v>
      </c>
      <c r="C1" s="2" t="s">
        <v>171</v>
      </c>
    </row>
    <row r="2" spans="1:3">
      <c r="B2" s="2" t="s">
        <v>2</v>
      </c>
      <c r="C2" s="2" t="s">
        <v>16</v>
      </c>
    </row>
    <row r="3" spans="1:3">
      <c r="A3" s="3" t="s">
        <v>186</v>
      </c>
    </row>
    <row r="4" spans="1:3">
      <c r="A4" s="4" t="s">
        <v>186</v>
      </c>
      <c r="B4" s="4" t="s">
        <v>187</v>
      </c>
      <c r="C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
    <col customWidth="1" max="2" min="2" width="80"/>
    <col customWidth="1" max="3" min="3" width="80"/>
  </cols>
  <sheetData>
    <row r="1" spans="1:3">
      <c r="A1" s="1" t="s">
        <v>189</v>
      </c>
      <c r="B1" s="2" t="s">
        <v>135</v>
      </c>
      <c r="C1" s="2" t="s">
        <v>171</v>
      </c>
    </row>
    <row r="2" spans="1:3">
      <c r="B2" s="2" t="s">
        <v>2</v>
      </c>
      <c r="C2" s="2" t="s">
        <v>16</v>
      </c>
    </row>
    <row r="3" spans="1:3">
      <c r="A3" s="3" t="s">
        <v>189</v>
      </c>
    </row>
    <row r="4" spans="1:3">
      <c r="A4" s="4" t="s">
        <v>189</v>
      </c>
      <c r="B4" s="4" t="s">
        <v>190</v>
      </c>
      <c r="C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2</v>
      </c>
      <c r="B1" s="2" t="s">
        <v>135</v>
      </c>
      <c r="C1" s="2" t="s">
        <v>171</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96</v>
      </c>
      <c r="B1" s="2" t="s">
        <v>135</v>
      </c>
      <c r="C1" s="2" t="s">
        <v>171</v>
      </c>
    </row>
    <row r="2" spans="1:3">
      <c r="B2" s="2" t="s">
        <v>2</v>
      </c>
      <c r="C2" s="2" t="s">
        <v>16</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0</v>
      </c>
      <c r="B1" s="2" t="s">
        <v>135</v>
      </c>
      <c r="C1" s="2" t="s">
        <v>171</v>
      </c>
    </row>
    <row r="2" spans="1:3">
      <c r="B2" s="2" t="s">
        <v>2</v>
      </c>
      <c r="C2" s="2" t="s">
        <v>16</v>
      </c>
    </row>
    <row r="3" spans="1:3">
      <c r="A3" s="3" t="s">
        <v>200</v>
      </c>
    </row>
    <row r="4" spans="1:3">
      <c r="A4" s="4" t="s">
        <v>200</v>
      </c>
      <c r="B4" s="4" t="s">
        <v>201</v>
      </c>
      <c r="C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03</v>
      </c>
      <c r="B1" s="2" t="s">
        <v>135</v>
      </c>
      <c r="C1" s="2" t="s">
        <v>171</v>
      </c>
    </row>
    <row r="2" spans="1:3">
      <c r="B2" s="2" t="s">
        <v>2</v>
      </c>
      <c r="C2" s="2" t="s">
        <v>16</v>
      </c>
    </row>
    <row r="3" spans="1:3">
      <c r="A3" s="3" t="s">
        <v>203</v>
      </c>
    </row>
    <row r="4" spans="1:3">
      <c r="A4" s="4" t="s">
        <v>203</v>
      </c>
      <c r="B4" s="4" t="s">
        <v>204</v>
      </c>
      <c r="C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6</v>
      </c>
      <c r="B1" s="2" t="s">
        <v>135</v>
      </c>
      <c r="C1" s="2" t="s">
        <v>171</v>
      </c>
    </row>
    <row r="2" spans="1:3">
      <c r="B2" s="2" t="s">
        <v>2</v>
      </c>
      <c r="C2" s="2" t="s">
        <v>16</v>
      </c>
    </row>
    <row r="3" spans="1:3">
      <c r="A3" s="3" t="s">
        <v>206</v>
      </c>
    </row>
    <row r="4" spans="1:3">
      <c r="A4" s="4" t="s">
        <v>206</v>
      </c>
      <c r="B4" s="4" t="s">
        <v>207</v>
      </c>
      <c r="C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v>
      </c>
      <c r="B1" s="2" t="s">
        <v>2</v>
      </c>
      <c r="C1" s="2" t="s">
        <v>16</v>
      </c>
      <c r="D1" s="2" t="s">
        <v>17</v>
      </c>
      <c r="E1" s="2" t="s">
        <v>18</v>
      </c>
      <c r="F1" s="2" t="s">
        <v>19</v>
      </c>
      <c r="G1" s="2" t="s">
        <v>20</v>
      </c>
      <c r="H1" s="2" t="s">
        <v>21</v>
      </c>
    </row>
    <row r="2" spans="1:8">
      <c r="A2" s="3" t="s">
        <v>22</v>
      </c>
    </row>
    <row r="3" spans="1:8">
      <c r="A3" s="4" t="s">
        <v>23</v>
      </c>
      <c r="B3" s="7" t="n">
        <v>42393000</v>
      </c>
      <c r="C3" s="7" t="n">
        <v>40041000</v>
      </c>
      <c r="F3" s="7" t="n">
        <v>6741000</v>
      </c>
      <c r="G3" s="7" t="n">
        <v>16305000</v>
      </c>
      <c r="H3" s="7" t="n">
        <v>10282000</v>
      </c>
    </row>
    <row r="4" spans="1:8">
      <c r="A4" s="4" t="s">
        <v>24</v>
      </c>
      <c r="B4" s="5" t="n">
        <v>148372000</v>
      </c>
      <c r="C4" s="5" t="n">
        <v>75892000</v>
      </c>
      <c r="G4" s="5" t="n">
        <v>79479000</v>
      </c>
    </row>
    <row r="5" spans="1:8">
      <c r="A5" s="4" t="s">
        <v>25</v>
      </c>
      <c r="B5" s="5" t="n">
        <v>433000</v>
      </c>
      <c r="C5" s="5" t="n">
        <v>135000</v>
      </c>
      <c r="G5" s="5" t="n">
        <v>224000</v>
      </c>
    </row>
    <row r="6" spans="1:8">
      <c r="A6" s="4" t="s">
        <v>26</v>
      </c>
      <c r="B6" s="5" t="n">
        <v>852000</v>
      </c>
      <c r="C6" s="5" t="n">
        <v>1001000</v>
      </c>
      <c r="G6" s="5" t="n">
        <v>701000</v>
      </c>
    </row>
    <row r="7" spans="1:8">
      <c r="A7" s="4" t="s">
        <v>27</v>
      </c>
      <c r="B7" s="5" t="n">
        <v>13495000</v>
      </c>
      <c r="C7" s="5" t="n">
        <v>7586000</v>
      </c>
      <c r="G7" s="5" t="n">
        <v>10408000</v>
      </c>
    </row>
    <row r="8" spans="1:8">
      <c r="A8" s="4" t="s">
        <v>28</v>
      </c>
      <c r="B8" s="5" t="n">
        <v>205545000</v>
      </c>
      <c r="C8" s="5" t="n">
        <v>124655000</v>
      </c>
      <c r="G8" s="5" t="n">
        <v>107117000</v>
      </c>
    </row>
    <row r="9" spans="1:8">
      <c r="A9" s="4" t="s">
        <v>29</v>
      </c>
      <c r="B9" s="5" t="n">
        <v>815002000</v>
      </c>
      <c r="C9" s="5" t="n">
        <v>739386000</v>
      </c>
      <c r="G9" s="5" t="n">
        <v>736418000</v>
      </c>
    </row>
    <row r="10" spans="1:8">
      <c r="A10" s="4" t="s">
        <v>30</v>
      </c>
      <c r="B10" s="5" t="n">
        <v>-535456000</v>
      </c>
      <c r="C10" s="5" t="n">
        <v>-490519000</v>
      </c>
      <c r="G10" s="5" t="n">
        <v>-367726000</v>
      </c>
    </row>
    <row r="11" spans="1:8">
      <c r="A11" s="4" t="s">
        <v>31</v>
      </c>
      <c r="B11" s="5" t="n">
        <v>279546000</v>
      </c>
      <c r="C11" s="5" t="n">
        <v>248867000</v>
      </c>
      <c r="G11" s="5" t="n">
        <v>368692000</v>
      </c>
    </row>
    <row r="12" spans="1:8">
      <c r="A12" s="4" t="s">
        <v>32</v>
      </c>
      <c r="B12" s="5" t="n">
        <v>25091000</v>
      </c>
      <c r="C12" s="5" t="n">
        <v>12242000</v>
      </c>
      <c r="G12" s="5" t="n">
        <v>150771000</v>
      </c>
      <c r="H12" s="5" t="n">
        <v>171139000</v>
      </c>
    </row>
    <row r="13" spans="1:8">
      <c r="A13" s="4" t="s">
        <v>33</v>
      </c>
      <c r="B13" s="5" t="n">
        <v>35351000</v>
      </c>
      <c r="C13" s="5" t="n">
        <v>11586000</v>
      </c>
      <c r="G13" s="5" t="n">
        <v>19840000</v>
      </c>
    </row>
    <row r="14" spans="1:8">
      <c r="A14" s="4" t="s">
        <v>34</v>
      </c>
      <c r="B14" s="5" t="n">
        <v>7216000</v>
      </c>
      <c r="C14" s="5" t="n">
        <v>7716000</v>
      </c>
      <c r="G14" s="5" t="n">
        <v>3828000</v>
      </c>
    </row>
    <row r="15" spans="1:8">
      <c r="A15" s="4" t="s">
        <v>35</v>
      </c>
      <c r="B15" s="5" t="n">
        <v>552749000</v>
      </c>
      <c r="C15" s="5" t="n">
        <v>405066000</v>
      </c>
      <c r="G15" s="5" t="n">
        <v>650248000</v>
      </c>
    </row>
    <row r="16" spans="1:8">
      <c r="A16" s="3" t="s">
        <v>36</v>
      </c>
    </row>
    <row r="17" spans="1:8">
      <c r="A17" s="4" t="s">
        <v>37</v>
      </c>
      <c r="B17" s="5" t="n">
        <v>11751000</v>
      </c>
      <c r="C17" s="5" t="n">
        <v>10796000</v>
      </c>
      <c r="G17" s="5" t="n">
        <v>9745000</v>
      </c>
    </row>
    <row r="18" spans="1:8">
      <c r="A18" s="4" t="s">
        <v>38</v>
      </c>
      <c r="B18" s="5" t="n">
        <v>1246000</v>
      </c>
      <c r="C18" s="5" t="n">
        <v>648000</v>
      </c>
      <c r="G18" s="5" t="n">
        <v>112000</v>
      </c>
    </row>
    <row r="19" spans="1:8">
      <c r="A19" s="4" t="s">
        <v>39</v>
      </c>
      <c r="B19" s="5" t="n">
        <v>8595000</v>
      </c>
      <c r="C19" s="5" t="n">
        <v>2511000</v>
      </c>
      <c r="G19" s="5" t="n">
        <v>2658000</v>
      </c>
    </row>
    <row r="20" spans="1:8">
      <c r="A20" s="4" t="s">
        <v>40</v>
      </c>
      <c r="B20" s="5" t="n">
        <v>11008000</v>
      </c>
      <c r="C20" s="5" t="n">
        <v>10338000</v>
      </c>
      <c r="G20" s="5" t="n">
        <v>16437000</v>
      </c>
    </row>
    <row r="21" spans="1:8">
      <c r="A21" s="4" t="s">
        <v>41</v>
      </c>
      <c r="B21" s="5" t="n">
        <v>39713000</v>
      </c>
      <c r="C21" s="5" t="n">
        <v>22091000</v>
      </c>
      <c r="G21" s="5" t="n">
        <v>14293000</v>
      </c>
    </row>
    <row r="22" spans="1:8">
      <c r="A22" s="4" t="s">
        <v>42</v>
      </c>
      <c r="B22" s="5" t="n">
        <v>72313000</v>
      </c>
      <c r="C22" s="5" t="n">
        <v>46384000</v>
      </c>
      <c r="G22" s="5" t="n">
        <v>65550000</v>
      </c>
    </row>
    <row r="23" spans="1:8">
      <c r="A23" s="4" t="s">
        <v>43</v>
      </c>
      <c r="B23" s="5" t="n">
        <v>18100000</v>
      </c>
      <c r="C23" s="5" t="n">
        <v>15946000</v>
      </c>
    </row>
    <row r="24" spans="1:8">
      <c r="A24" s="4" t="s">
        <v>44</v>
      </c>
      <c r="B24" s="5" t="n">
        <v>8008000</v>
      </c>
      <c r="C24" s="5" t="n">
        <v>8028000</v>
      </c>
      <c r="G24" s="5" t="n">
        <v>11582000</v>
      </c>
    </row>
    <row r="25" spans="1:8">
      <c r="A25" s="4" t="s">
        <v>45</v>
      </c>
      <c r="C25" s="5" t="n">
        <v>0</v>
      </c>
      <c r="G25" s="5" t="n">
        <v>2900000</v>
      </c>
    </row>
    <row r="26" spans="1:8">
      <c r="A26" s="4" t="s">
        <v>46</v>
      </c>
      <c r="B26" s="5" t="n">
        <v>98421000</v>
      </c>
      <c r="C26" s="5" t="n">
        <v>70358000</v>
      </c>
      <c r="G26" s="5" t="n">
        <v>322473000</v>
      </c>
    </row>
    <row r="27" spans="1:8">
      <c r="A27" s="4" t="s">
        <v>47</v>
      </c>
      <c r="B27" s="4" t="s">
        <v>48</v>
      </c>
      <c r="C27" s="4" t="s">
        <v>48</v>
      </c>
      <c r="G27" s="4" t="s">
        <v>48</v>
      </c>
    </row>
    <row r="28" spans="1:8">
      <c r="A28" s="4" t="s">
        <v>49</v>
      </c>
      <c r="B28" s="4" t="s">
        <v>48</v>
      </c>
      <c r="C28" s="4" t="s">
        <v>48</v>
      </c>
      <c r="G28" s="4" t="s">
        <v>48</v>
      </c>
    </row>
    <row r="29" spans="1:8">
      <c r="A29" s="4" t="s">
        <v>50</v>
      </c>
      <c r="B29" s="5" t="n">
        <v>206158000</v>
      </c>
      <c r="C29" s="5" t="n">
        <v>113175000</v>
      </c>
    </row>
    <row r="30" spans="1:8">
      <c r="A30" s="4" t="s">
        <v>51</v>
      </c>
      <c r="B30" s="5" t="n">
        <v>-8207000</v>
      </c>
      <c r="C30" s="5" t="n">
        <v>-1043000</v>
      </c>
    </row>
    <row r="31" spans="1:8">
      <c r="A31" s="4" t="s">
        <v>52</v>
      </c>
      <c r="B31" s="5" t="n">
        <v>198641000</v>
      </c>
      <c r="C31" s="5" t="n">
        <v>112716000</v>
      </c>
      <c r="G31" s="5" t="n">
        <v>317154000</v>
      </c>
    </row>
    <row r="32" spans="1:8">
      <c r="A32" s="4" t="s">
        <v>53</v>
      </c>
      <c r="B32" s="5" t="n">
        <v>255687000</v>
      </c>
      <c r="C32" s="5" t="n">
        <v>221992000</v>
      </c>
      <c r="G32" s="5" t="n">
        <v>10621000</v>
      </c>
    </row>
    <row r="33" spans="1:8">
      <c r="A33" s="4" t="s">
        <v>54</v>
      </c>
      <c r="B33" s="5" t="n">
        <v>454328000</v>
      </c>
      <c r="C33" s="5" t="n">
        <v>334708000</v>
      </c>
      <c r="D33" s="7" t="n">
        <v>337768000</v>
      </c>
      <c r="E33" s="7" t="n">
        <v>40520000</v>
      </c>
      <c r="G33" s="5" t="n">
        <v>327775000</v>
      </c>
      <c r="H33" s="7" t="n">
        <v>413050000</v>
      </c>
    </row>
    <row r="34" spans="1:8">
      <c r="A34" s="4" t="s">
        <v>55</v>
      </c>
      <c r="B34" s="5" t="n">
        <v>552749000</v>
      </c>
      <c r="C34" s="5" t="n">
        <v>405066000</v>
      </c>
      <c r="G34" s="7" t="n">
        <v>650248000</v>
      </c>
    </row>
    <row r="35" spans="1:8">
      <c r="A35" s="4" t="s">
        <v>56</v>
      </c>
    </row>
    <row r="36" spans="1:8">
      <c r="A36" s="3" t="s">
        <v>36</v>
      </c>
    </row>
    <row r="37" spans="1:8">
      <c r="A37" s="4" t="s">
        <v>57</v>
      </c>
      <c r="C37" s="5" t="n">
        <v>161000</v>
      </c>
    </row>
    <row r="38" spans="1:8">
      <c r="A38" s="4" t="s">
        <v>54</v>
      </c>
      <c r="C38" s="5" t="n">
        <v>161000</v>
      </c>
      <c r="D38" s="5" t="n">
        <v>161000</v>
      </c>
    </row>
    <row r="39" spans="1:8">
      <c r="A39" s="4" t="s">
        <v>58</v>
      </c>
    </row>
    <row r="40" spans="1:8">
      <c r="A40" s="3" t="s">
        <v>36</v>
      </c>
    </row>
    <row r="41" spans="1:8">
      <c r="A41" s="4" t="s">
        <v>57</v>
      </c>
      <c r="B41" s="5" t="n">
        <v>305000</v>
      </c>
      <c r="C41" s="5" t="n">
        <v>38000</v>
      </c>
    </row>
    <row r="42" spans="1:8">
      <c r="A42" s="4" t="s">
        <v>54</v>
      </c>
      <c r="B42" s="5" t="n">
        <v>305000</v>
      </c>
      <c r="C42" s="5" t="n">
        <v>38000</v>
      </c>
      <c r="D42" s="5" t="n">
        <v>38000</v>
      </c>
    </row>
    <row r="43" spans="1:8">
      <c r="A43" s="4" t="s">
        <v>59</v>
      </c>
    </row>
    <row r="44" spans="1:8">
      <c r="A44" s="3" t="s">
        <v>36</v>
      </c>
    </row>
    <row r="45" spans="1:8">
      <c r="A45" s="4" t="s">
        <v>57</v>
      </c>
      <c r="B45" s="5" t="n">
        <v>385000</v>
      </c>
      <c r="C45" s="5" t="n">
        <v>385000</v>
      </c>
    </row>
    <row r="46" spans="1:8">
      <c r="A46" s="4" t="s">
        <v>54</v>
      </c>
      <c r="B46" s="7" t="n">
        <v>385000</v>
      </c>
      <c r="C46" s="7" t="n">
        <v>385000</v>
      </c>
      <c r="D46" s="7" t="n">
        <v>3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09</v>
      </c>
      <c r="B1" s="2" t="s">
        <v>135</v>
      </c>
      <c r="C1" s="2" t="s">
        <v>171</v>
      </c>
    </row>
    <row r="2" spans="1:3">
      <c r="B2" s="2" t="s">
        <v>2</v>
      </c>
      <c r="C2" s="2" t="s">
        <v>16</v>
      </c>
    </row>
    <row r="3" spans="1:3">
      <c r="A3" s="3" t="s">
        <v>209</v>
      </c>
    </row>
    <row r="4" spans="1:3">
      <c r="A4" s="4" t="s">
        <v>209</v>
      </c>
      <c r="B4" s="4" t="s">
        <v>210</v>
      </c>
      <c r="C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2</v>
      </c>
      <c r="B1" s="2" t="s">
        <v>135</v>
      </c>
      <c r="C1" s="2" t="s">
        <v>171</v>
      </c>
    </row>
    <row r="2" spans="1:3">
      <c r="B2" s="2" t="s">
        <v>2</v>
      </c>
      <c r="C2" s="2" t="s">
        <v>16</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96</v>
      </c>
      <c r="B1" s="2" t="s">
        <v>135</v>
      </c>
      <c r="C1" s="2" t="s">
        <v>171</v>
      </c>
    </row>
    <row r="2" spans="1:3">
      <c r="B2" s="2" t="s">
        <v>2</v>
      </c>
      <c r="C2" s="2" t="s">
        <v>16</v>
      </c>
    </row>
    <row r="3" spans="1:3">
      <c r="A3" s="3" t="s">
        <v>96</v>
      </c>
    </row>
    <row r="4" spans="1:3">
      <c r="A4" s="4" t="s">
        <v>96</v>
      </c>
      <c r="B4" s="4" t="s">
        <v>216</v>
      </c>
      <c r="C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18</v>
      </c>
      <c r="B1" s="2" t="s">
        <v>135</v>
      </c>
      <c r="C1" s="2" t="s">
        <v>171</v>
      </c>
    </row>
    <row r="2" spans="1:3">
      <c r="B2" s="2" t="s">
        <v>2</v>
      </c>
      <c r="C2" s="2" t="s">
        <v>16</v>
      </c>
    </row>
    <row r="3" spans="1:3">
      <c r="A3" s="3" t="s">
        <v>218</v>
      </c>
    </row>
    <row r="4" spans="1:3">
      <c r="A4" s="4" t="s">
        <v>218</v>
      </c>
      <c r="B4" s="4" t="s">
        <v>219</v>
      </c>
      <c r="C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1</v>
      </c>
      <c r="B1" s="2" t="s">
        <v>135</v>
      </c>
      <c r="C1" s="2" t="s">
        <v>171</v>
      </c>
    </row>
    <row r="2" spans="1:3">
      <c r="B2" s="2" t="s">
        <v>2</v>
      </c>
      <c r="C2" s="2" t="s">
        <v>16</v>
      </c>
    </row>
    <row r="3" spans="1:3">
      <c r="A3" s="3" t="s">
        <v>221</v>
      </c>
    </row>
    <row r="4" spans="1:3">
      <c r="A4" s="4" t="s">
        <v>221</v>
      </c>
      <c r="B4" s="4" t="s">
        <v>222</v>
      </c>
      <c r="C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4</v>
      </c>
      <c r="B1" s="2" t="s">
        <v>135</v>
      </c>
      <c r="C1" s="2" t="s">
        <v>171</v>
      </c>
    </row>
    <row r="2" spans="1:3">
      <c r="B2" s="2" t="s">
        <v>2</v>
      </c>
      <c r="C2" s="2" t="s">
        <v>16</v>
      </c>
    </row>
    <row r="3" spans="1:3">
      <c r="A3" s="3" t="s">
        <v>174</v>
      </c>
    </row>
    <row r="4" spans="1:3">
      <c r="A4" s="4" t="s">
        <v>225</v>
      </c>
      <c r="B4" s="4" t="s">
        <v>226</v>
      </c>
      <c r="C4" s="4" t="s">
        <v>227</v>
      </c>
    </row>
    <row r="5" spans="1:3">
      <c r="A5" s="4" t="s">
        <v>228</v>
      </c>
      <c r="B5" s="4" t="s">
        <v>229</v>
      </c>
    </row>
    <row r="6" spans="1:3">
      <c r="A6" s="4" t="s">
        <v>230</v>
      </c>
      <c r="B6" s="4" t="s">
        <v>231</v>
      </c>
      <c r="C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35</v>
      </c>
    </row>
    <row r="2" spans="1:2">
      <c r="B2" s="2" t="s">
        <v>2</v>
      </c>
    </row>
    <row r="3" spans="1:2">
      <c r="A3" s="4" t="s">
        <v>234</v>
      </c>
      <c r="B3" s="4" t="s">
        <v>235</v>
      </c>
    </row>
    <row r="4" spans="1:2">
      <c r="A4" s="4" t="s">
        <v>236</v>
      </c>
    </row>
    <row r="5" spans="1:2">
      <c r="A5" s="4" t="s">
        <v>237</v>
      </c>
      <c r="B5" s="4" t="s">
        <v>238</v>
      </c>
    </row>
    <row r="6" spans="1:2">
      <c r="A6" s="4" t="s">
        <v>239</v>
      </c>
    </row>
    <row r="7" spans="1:2">
      <c r="A7" s="4" t="s">
        <v>237</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41</v>
      </c>
      <c r="B1" s="2" t="s">
        <v>135</v>
      </c>
      <c r="C1" s="2" t="s">
        <v>171</v>
      </c>
    </row>
    <row r="2" spans="1:3">
      <c r="B2" s="2" t="s">
        <v>2</v>
      </c>
      <c r="C2" s="2" t="s">
        <v>16</v>
      </c>
    </row>
    <row r="3" spans="1:3">
      <c r="A3" s="3" t="s">
        <v>179</v>
      </c>
    </row>
    <row r="4" spans="1:3">
      <c r="A4" s="4" t="s">
        <v>242</v>
      </c>
      <c r="B4" s="4" t="s">
        <v>243</v>
      </c>
      <c r="C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5</v>
      </c>
      <c r="B1" s="2" t="s">
        <v>135</v>
      </c>
      <c r="C1" s="2" t="s">
        <v>171</v>
      </c>
    </row>
    <row r="2" spans="1:3">
      <c r="B2" s="2" t="s">
        <v>2</v>
      </c>
      <c r="C2" s="2" t="s">
        <v>16</v>
      </c>
    </row>
    <row r="3" spans="1:3">
      <c r="A3" s="3" t="s">
        <v>183</v>
      </c>
    </row>
    <row r="4" spans="1:3">
      <c r="A4" s="4" t="s">
        <v>246</v>
      </c>
      <c r="B4" s="4" t="s">
        <v>247</v>
      </c>
      <c r="C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49</v>
      </c>
      <c r="B1" s="2" t="s">
        <v>135</v>
      </c>
      <c r="C1" s="2" t="s">
        <v>171</v>
      </c>
    </row>
    <row r="2" spans="1:3">
      <c r="B2" s="2" t="s">
        <v>2</v>
      </c>
      <c r="C2" s="2" t="s">
        <v>16</v>
      </c>
    </row>
    <row r="3" spans="1:3">
      <c r="A3" s="3" t="s">
        <v>186</v>
      </c>
    </row>
    <row r="4" spans="1:3">
      <c r="A4" s="4" t="s">
        <v>250</v>
      </c>
      <c r="B4" s="4" t="s">
        <v>251</v>
      </c>
      <c r="C4" s="4" t="s">
        <v>252</v>
      </c>
    </row>
    <row r="5" spans="1:3">
      <c r="A5" s="4" t="s">
        <v>253</v>
      </c>
      <c r="B5" s="4" t="s">
        <v>254</v>
      </c>
      <c r="C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0</v>
      </c>
      <c r="B1" s="2" t="s">
        <v>2</v>
      </c>
      <c r="C1" s="2" t="s">
        <v>16</v>
      </c>
      <c r="D1" s="2" t="s">
        <v>17</v>
      </c>
      <c r="E1" s="2" t="s">
        <v>20</v>
      </c>
    </row>
    <row r="2" spans="1:5">
      <c r="A2" s="4" t="s">
        <v>61</v>
      </c>
      <c r="B2" s="7" t="n">
        <v>2867</v>
      </c>
      <c r="C2" s="7" t="n">
        <v>2144</v>
      </c>
      <c r="E2" s="7" t="n">
        <v>2351</v>
      </c>
    </row>
    <row r="3" spans="1:5">
      <c r="A3" s="4" t="s">
        <v>62</v>
      </c>
      <c r="B3" s="8" t="n">
        <v>0.01</v>
      </c>
      <c r="C3" s="8" t="n">
        <v>0.01</v>
      </c>
      <c r="E3" s="8" t="n">
        <v>0.01</v>
      </c>
    </row>
    <row r="4" spans="1:5">
      <c r="A4" s="4" t="s">
        <v>63</v>
      </c>
      <c r="B4" s="5" t="n">
        <v>50000000</v>
      </c>
      <c r="C4" s="5" t="n">
        <v>50000000</v>
      </c>
      <c r="E4" s="5" t="n">
        <v>0</v>
      </c>
    </row>
    <row r="5" spans="1:5">
      <c r="A5" s="4" t="s">
        <v>64</v>
      </c>
      <c r="B5" s="5" t="n">
        <v>0</v>
      </c>
      <c r="C5" s="5" t="n">
        <v>0</v>
      </c>
      <c r="E5" s="5" t="n">
        <v>0</v>
      </c>
    </row>
    <row r="6" spans="1:5">
      <c r="A6" s="4" t="s">
        <v>65</v>
      </c>
      <c r="B6" s="5" t="n">
        <v>0</v>
      </c>
      <c r="C6" s="5" t="n">
        <v>0</v>
      </c>
      <c r="E6" s="5" t="n">
        <v>0</v>
      </c>
    </row>
    <row r="7" spans="1:5">
      <c r="A7" s="4" t="s">
        <v>56</v>
      </c>
    </row>
    <row r="8" spans="1:5">
      <c r="A8" s="4" t="s">
        <v>66</v>
      </c>
      <c r="B8" s="8" t="n">
        <v>0.01</v>
      </c>
      <c r="C8" s="8" t="n">
        <v>0.01</v>
      </c>
      <c r="D8" s="8" t="n">
        <v>0.01</v>
      </c>
      <c r="E8" s="8" t="n">
        <v>0.01</v>
      </c>
    </row>
    <row r="9" spans="1:5">
      <c r="A9" s="4" t="s">
        <v>67</v>
      </c>
      <c r="B9" s="5" t="n">
        <v>40000000</v>
      </c>
      <c r="C9" s="5" t="n">
        <v>40000000</v>
      </c>
      <c r="E9" s="5" t="n">
        <v>0</v>
      </c>
    </row>
    <row r="10" spans="1:5">
      <c r="A10" s="4" t="s">
        <v>68</v>
      </c>
      <c r="B10" s="5" t="n">
        <v>0</v>
      </c>
      <c r="C10" s="5" t="n">
        <v>16100000</v>
      </c>
      <c r="E10" s="5" t="n">
        <v>0</v>
      </c>
    </row>
    <row r="11" spans="1:5">
      <c r="A11" s="4" t="s">
        <v>69</v>
      </c>
      <c r="B11" s="5" t="n">
        <v>0</v>
      </c>
      <c r="C11" s="5" t="n">
        <v>16100000</v>
      </c>
      <c r="E11" s="5" t="n">
        <v>0</v>
      </c>
    </row>
    <row r="12" spans="1:5">
      <c r="A12" s="4" t="s">
        <v>58</v>
      </c>
    </row>
    <row r="13" spans="1:5">
      <c r="A13" s="4" t="s">
        <v>66</v>
      </c>
      <c r="B13" s="8" t="n">
        <v>0.01</v>
      </c>
      <c r="C13" s="8" t="n">
        <v>0.01</v>
      </c>
      <c r="E13" s="8" t="n">
        <v>0.01</v>
      </c>
    </row>
    <row r="14" spans="1:5">
      <c r="A14" s="4" t="s">
        <v>67</v>
      </c>
      <c r="B14" s="5" t="n">
        <v>250000000</v>
      </c>
      <c r="C14" s="5" t="n">
        <v>250000000</v>
      </c>
      <c r="E14" s="5" t="n">
        <v>0</v>
      </c>
    </row>
    <row r="15" spans="1:5">
      <c r="A15" s="4" t="s">
        <v>68</v>
      </c>
      <c r="B15" s="5" t="n">
        <v>30468249</v>
      </c>
      <c r="C15" s="5" t="n">
        <v>3802972</v>
      </c>
      <c r="E15" s="5" t="n">
        <v>0</v>
      </c>
    </row>
    <row r="16" spans="1:5">
      <c r="A16" s="4" t="s">
        <v>69</v>
      </c>
      <c r="B16" s="5" t="n">
        <v>30468249</v>
      </c>
      <c r="C16" s="5" t="n">
        <v>3802792</v>
      </c>
      <c r="E16" s="5" t="n">
        <v>0</v>
      </c>
    </row>
    <row r="17" spans="1:5">
      <c r="A17" s="4" t="s">
        <v>59</v>
      </c>
    </row>
    <row r="18" spans="1:5">
      <c r="A18" s="4" t="s">
        <v>66</v>
      </c>
      <c r="B18" s="8" t="n">
        <v>0.01</v>
      </c>
      <c r="C18" s="8" t="n">
        <v>0.01</v>
      </c>
      <c r="E18" s="8" t="n">
        <v>0.01</v>
      </c>
    </row>
    <row r="19" spans="1:5">
      <c r="A19" s="4" t="s">
        <v>67</v>
      </c>
      <c r="B19" s="5" t="n">
        <v>150000000</v>
      </c>
      <c r="C19" s="5" t="n">
        <v>150000000</v>
      </c>
      <c r="E19" s="5" t="n">
        <v>0</v>
      </c>
    </row>
    <row r="20" spans="1:5">
      <c r="A20" s="4" t="s">
        <v>68</v>
      </c>
      <c r="B20" s="5" t="n">
        <v>38462541</v>
      </c>
      <c r="C20" s="5" t="n">
        <v>38462541</v>
      </c>
      <c r="E20" s="5" t="n">
        <v>0</v>
      </c>
    </row>
    <row r="21" spans="1:5">
      <c r="A21" s="4" t="s">
        <v>69</v>
      </c>
      <c r="B21" s="5" t="n">
        <v>38462541</v>
      </c>
      <c r="C21" s="5" t="n">
        <v>38462541</v>
      </c>
      <c r="E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56</v>
      </c>
      <c r="B1" s="2" t="s">
        <v>135</v>
      </c>
      <c r="C1" s="2" t="s">
        <v>171</v>
      </c>
    </row>
    <row r="2" spans="1:3">
      <c r="B2" s="2" t="s">
        <v>2</v>
      </c>
      <c r="C2" s="2" t="s">
        <v>16</v>
      </c>
    </row>
    <row r="3" spans="1:3">
      <c r="A3" s="3" t="s">
        <v>189</v>
      </c>
    </row>
    <row r="4" spans="1:3">
      <c r="A4" s="4" t="s">
        <v>257</v>
      </c>
      <c r="B4" s="4" t="s">
        <v>258</v>
      </c>
      <c r="C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0</v>
      </c>
      <c r="B1" s="2" t="s">
        <v>135</v>
      </c>
      <c r="C1" s="2" t="s">
        <v>171</v>
      </c>
    </row>
    <row r="2" spans="1:3">
      <c r="B2" s="2" t="s">
        <v>2</v>
      </c>
      <c r="C2" s="2" t="s">
        <v>16</v>
      </c>
    </row>
    <row r="3" spans="1:3">
      <c r="A3" s="3" t="s">
        <v>197</v>
      </c>
    </row>
    <row r="4" spans="1:3">
      <c r="A4" s="4" t="s">
        <v>261</v>
      </c>
      <c r="B4" s="4" t="s">
        <v>262</v>
      </c>
      <c r="C4" s="4" t="s">
        <v>263</v>
      </c>
    </row>
    <row r="5" spans="1:3">
      <c r="A5" s="4" t="s">
        <v>264</v>
      </c>
      <c r="B5" s="4" t="s">
        <v>265</v>
      </c>
      <c r="C5" s="4" t="s">
        <v>266</v>
      </c>
    </row>
    <row r="6" spans="1:3">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35</v>
      </c>
      <c r="C1" s="2" t="s">
        <v>171</v>
      </c>
    </row>
    <row r="2" spans="1:3">
      <c r="B2" s="2" t="s">
        <v>2</v>
      </c>
      <c r="C2" s="2" t="s">
        <v>16</v>
      </c>
    </row>
    <row r="3" spans="1:3">
      <c r="A3" s="3" t="s">
        <v>200</v>
      </c>
    </row>
    <row r="4" spans="1:3">
      <c r="A4" s="4" t="s">
        <v>270</v>
      </c>
      <c r="B4" s="4" t="s">
        <v>271</v>
      </c>
      <c r="C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35</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6</v>
      </c>
      <c r="B1" s="2" t="s">
        <v>135</v>
      </c>
      <c r="C1" s="2" t="s">
        <v>171</v>
      </c>
    </row>
    <row r="2" spans="1:3">
      <c r="B2" s="2" t="s">
        <v>2</v>
      </c>
      <c r="C2" s="2" t="s">
        <v>16</v>
      </c>
    </row>
    <row r="3" spans="1:3">
      <c r="A3" s="3" t="s">
        <v>96</v>
      </c>
    </row>
    <row r="4" spans="1:3">
      <c r="A4" s="4" t="s">
        <v>277</v>
      </c>
      <c r="B4" s="4" t="s">
        <v>278</v>
      </c>
      <c r="C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80</v>
      </c>
      <c r="B1" s="2" t="s">
        <v>135</v>
      </c>
      <c r="C1" s="2" t="s">
        <v>171</v>
      </c>
    </row>
    <row r="2" spans="1:3">
      <c r="B2" s="2" t="s">
        <v>2</v>
      </c>
      <c r="C2" s="2" t="s">
        <v>16</v>
      </c>
    </row>
    <row r="3" spans="1:3">
      <c r="A3" s="3" t="s">
        <v>218</v>
      </c>
    </row>
    <row r="4" spans="1:3">
      <c r="A4" s="4" t="s">
        <v>281</v>
      </c>
      <c r="B4" s="4" t="s">
        <v>282</v>
      </c>
      <c r="C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7"/>
    <col customWidth="1" max="6" min="6" width="20"/>
    <col customWidth="1" max="7" min="7" width="37"/>
    <col customWidth="1" max="8" min="8" width="21"/>
    <col customWidth="1" max="9" min="9" width="37"/>
    <col customWidth="1" max="10" min="10" width="37"/>
    <col customWidth="1" max="11" min="11" width="21"/>
    <col customWidth="1" max="12" min="12" width="21"/>
  </cols>
  <sheetData>
    <row r="1" spans="1:12">
      <c r="A1" s="1" t="s">
        <v>284</v>
      </c>
      <c r="B1" s="2" t="s">
        <v>285</v>
      </c>
      <c r="C1" s="2" t="s">
        <v>286</v>
      </c>
      <c r="D1" s="2" t="s">
        <v>287</v>
      </c>
      <c r="E1" s="2" t="s">
        <v>288</v>
      </c>
      <c r="F1" s="2" t="s">
        <v>289</v>
      </c>
      <c r="G1" s="2" t="s">
        <v>290</v>
      </c>
      <c r="H1" s="2" t="s">
        <v>291</v>
      </c>
      <c r="I1" s="2" t="s">
        <v>292</v>
      </c>
      <c r="J1" s="2" t="s">
        <v>293</v>
      </c>
      <c r="K1" s="2" t="s">
        <v>294</v>
      </c>
      <c r="L1" s="2" t="s">
        <v>295</v>
      </c>
    </row>
    <row r="2" spans="1:12">
      <c r="A2" s="4" t="s">
        <v>296</v>
      </c>
      <c r="G2" s="7" t="n">
        <v>20</v>
      </c>
    </row>
    <row r="3" spans="1:12">
      <c r="A3" s="4" t="s">
        <v>297</v>
      </c>
      <c r="F3" s="7" t="n">
        <v>128500</v>
      </c>
    </row>
    <row r="4" spans="1:12">
      <c r="A4" s="4" t="s">
        <v>298</v>
      </c>
      <c r="G4" s="7" t="n">
        <v>34000</v>
      </c>
      <c r="H4" s="7" t="n">
        <v>36334</v>
      </c>
      <c r="I4" s="7" t="n">
        <v>298000</v>
      </c>
      <c r="J4" s="7" t="n">
        <v>107000</v>
      </c>
    </row>
    <row r="5" spans="1:12">
      <c r="A5" s="4" t="s">
        <v>299</v>
      </c>
      <c r="C5" s="7" t="n">
        <v>7800</v>
      </c>
    </row>
    <row r="6" spans="1:12">
      <c r="A6" s="4" t="s">
        <v>300</v>
      </c>
      <c r="K6" s="7" t="n">
        <v>215000</v>
      </c>
      <c r="L6" s="7" t="n">
        <v>355000</v>
      </c>
    </row>
    <row r="7" spans="1:12">
      <c r="A7" s="4" t="s">
        <v>301</v>
      </c>
    </row>
    <row r="8" spans="1:12">
      <c r="A8" s="4" t="s">
        <v>300</v>
      </c>
      <c r="E8" s="7" t="n">
        <v>100000</v>
      </c>
      <c r="L8" s="7" t="n">
        <v>250000</v>
      </c>
    </row>
    <row r="9" spans="1:12">
      <c r="A9" s="4" t="s">
        <v>95</v>
      </c>
    </row>
    <row r="10" spans="1:12">
      <c r="A10" s="4" t="s">
        <v>302</v>
      </c>
      <c r="E10" s="9" t="n">
        <v>10.3583</v>
      </c>
    </row>
    <row r="11" spans="1:12">
      <c r="A11" s="4" t="s">
        <v>303</v>
      </c>
      <c r="E11" s="5" t="n">
        <v>16100000</v>
      </c>
    </row>
    <row r="12" spans="1:12">
      <c r="A12" s="4" t="s">
        <v>56</v>
      </c>
    </row>
    <row r="13" spans="1:12">
      <c r="A13" s="4" t="s">
        <v>304</v>
      </c>
      <c r="E13" s="8" t="n">
        <v>0.01</v>
      </c>
      <c r="G13" s="8" t="n">
        <v>0.01</v>
      </c>
      <c r="I13" s="8" t="n">
        <v>0.01</v>
      </c>
      <c r="J13" s="8" t="n">
        <v>0.01</v>
      </c>
    </row>
    <row r="14" spans="1:12">
      <c r="A14" s="4" t="s">
        <v>305</v>
      </c>
      <c r="G14" s="5" t="n">
        <v>0</v>
      </c>
      <c r="I14" s="5" t="n">
        <v>16100000</v>
      </c>
      <c r="J14" s="5" t="n">
        <v>0</v>
      </c>
    </row>
    <row r="15" spans="1:12">
      <c r="A15" s="4" t="s">
        <v>306</v>
      </c>
    </row>
    <row r="16" spans="1:12">
      <c r="A16" s="4" t="s">
        <v>307</v>
      </c>
      <c r="E16" s="5" t="n">
        <v>16100000</v>
      </c>
    </row>
    <row r="17" spans="1:12">
      <c r="A17" s="4" t="s">
        <v>296</v>
      </c>
      <c r="E17" s="7" t="n">
        <v>20</v>
      </c>
    </row>
    <row r="18" spans="1:12">
      <c r="A18" s="4" t="s">
        <v>58</v>
      </c>
    </row>
    <row r="19" spans="1:12">
      <c r="A19" s="4" t="s">
        <v>307</v>
      </c>
      <c r="G19" s="5" t="n">
        <v>10005000</v>
      </c>
    </row>
    <row r="20" spans="1:12">
      <c r="A20" s="4" t="s">
        <v>304</v>
      </c>
      <c r="G20" s="8" t="n">
        <v>0.01</v>
      </c>
      <c r="I20" s="8" t="n">
        <v>0.01</v>
      </c>
      <c r="J20" s="8" t="n">
        <v>0.01</v>
      </c>
    </row>
    <row r="21" spans="1:12">
      <c r="A21" s="4" t="s">
        <v>305</v>
      </c>
      <c r="G21" s="5" t="n">
        <v>30468249</v>
      </c>
      <c r="I21" s="5" t="n">
        <v>3802972</v>
      </c>
      <c r="J21" s="5" t="n">
        <v>0</v>
      </c>
    </row>
    <row r="22" spans="1:12">
      <c r="A22" s="4" t="s">
        <v>308</v>
      </c>
    </row>
    <row r="23" spans="1:12">
      <c r="A23" s="4" t="s">
        <v>307</v>
      </c>
      <c r="D23" s="5" t="n">
        <v>8700000</v>
      </c>
    </row>
    <row r="24" spans="1:12">
      <c r="A24" s="4" t="s">
        <v>296</v>
      </c>
      <c r="C24" s="7" t="n">
        <v>14</v>
      </c>
      <c r="D24" s="7" t="n">
        <v>14</v>
      </c>
    </row>
    <row r="25" spans="1:12">
      <c r="A25" s="4" t="s">
        <v>309</v>
      </c>
    </row>
    <row r="26" spans="1:12">
      <c r="A26" s="4" t="s">
        <v>307</v>
      </c>
      <c r="B26" s="5" t="n">
        <v>1305000</v>
      </c>
    </row>
    <row r="27" spans="1:12">
      <c r="A27" s="4" t="s">
        <v>296</v>
      </c>
      <c r="B27" s="7" t="n">
        <v>14</v>
      </c>
    </row>
    <row r="28" spans="1:12">
      <c r="A28" s="4" t="s">
        <v>59</v>
      </c>
    </row>
    <row r="29" spans="1:12">
      <c r="A29" s="4" t="s">
        <v>304</v>
      </c>
      <c r="G29" s="8" t="n">
        <v>0.01</v>
      </c>
      <c r="I29" s="8" t="n">
        <v>0.01</v>
      </c>
      <c r="J29" s="8" t="n">
        <v>0.01</v>
      </c>
    </row>
    <row r="30" spans="1:12">
      <c r="A30" s="4" t="s">
        <v>305</v>
      </c>
      <c r="G30" s="5" t="n">
        <v>38462541</v>
      </c>
      <c r="I30" s="5" t="n">
        <v>38462541</v>
      </c>
      <c r="J30" s="5" t="n">
        <v>0</v>
      </c>
    </row>
    <row r="31" spans="1:12">
      <c r="A31" s="4" t="s">
        <v>310</v>
      </c>
    </row>
    <row r="32" spans="1:12">
      <c r="A32" s="4" t="s">
        <v>303</v>
      </c>
      <c r="E32" s="5" t="n">
        <v>38462541</v>
      </c>
    </row>
    <row r="33" spans="1:12">
      <c r="A33" s="4" t="s">
        <v>311</v>
      </c>
    </row>
    <row r="34" spans="1:12">
      <c r="A34" s="4" t="s">
        <v>303</v>
      </c>
      <c r="E34" s="5" t="n">
        <v>3802972</v>
      </c>
    </row>
    <row r="35" spans="1:12">
      <c r="A35" s="4" t="s">
        <v>305</v>
      </c>
      <c r="E35" s="5" t="n">
        <v>3802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2</v>
      </c>
      <c r="D1" s="2" t="s">
        <v>16</v>
      </c>
      <c r="E1" s="2" t="s">
        <v>20</v>
      </c>
      <c r="F1" s="2" t="s">
        <v>21</v>
      </c>
    </row>
    <row r="2" spans="1:6">
      <c r="A2" s="3" t="s">
        <v>314</v>
      </c>
    </row>
    <row r="3" spans="1:6">
      <c r="A3" s="4" t="s">
        <v>32</v>
      </c>
      <c r="C3" s="7" t="n">
        <v>25091</v>
      </c>
      <c r="D3" s="7" t="n">
        <v>12242</v>
      </c>
      <c r="E3" s="7" t="n">
        <v>150771</v>
      </c>
      <c r="F3" s="7" t="n">
        <v>171139</v>
      </c>
    </row>
    <row r="4" spans="1:6">
      <c r="A4" s="4" t="s">
        <v>239</v>
      </c>
    </row>
    <row r="5" spans="1:6">
      <c r="A5" s="3" t="s">
        <v>314</v>
      </c>
    </row>
    <row r="6" spans="1:6">
      <c r="A6" s="4" t="s">
        <v>315</v>
      </c>
      <c r="B6" s="5" t="n">
        <v>24</v>
      </c>
    </row>
    <row r="7" spans="1:6">
      <c r="A7" s="4" t="s">
        <v>316</v>
      </c>
      <c r="B7" s="7" t="n">
        <v>9072</v>
      </c>
    </row>
    <row r="8" spans="1:6">
      <c r="A8" s="4" t="s">
        <v>317</v>
      </c>
      <c r="B8" s="5" t="n">
        <v>6692</v>
      </c>
    </row>
    <row r="9" spans="1:6">
      <c r="A9" s="4" t="s">
        <v>318</v>
      </c>
      <c r="B9" s="7" t="n">
        <v>2380</v>
      </c>
    </row>
    <row r="10" spans="1:6">
      <c r="A10" s="4" t="s">
        <v>319</v>
      </c>
      <c r="B10" s="8" t="n">
        <v>15.17</v>
      </c>
    </row>
    <row r="11" spans="1:6">
      <c r="A11" s="4" t="s">
        <v>320</v>
      </c>
      <c r="B11" s="7" t="n">
        <v>6700</v>
      </c>
    </row>
    <row r="12" spans="1:6">
      <c r="A12" s="4" t="s">
        <v>321</v>
      </c>
      <c r="B12" s="5" t="n">
        <v>100</v>
      </c>
    </row>
    <row r="13" spans="1:6">
      <c r="A13" s="4" t="s">
        <v>32</v>
      </c>
      <c r="B13" s="7" t="n">
        <v>18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313</v>
      </c>
      <c r="C1" s="2" t="s">
        <v>2</v>
      </c>
      <c r="D1" s="2" t="s">
        <v>16</v>
      </c>
      <c r="E1" s="2" t="s">
        <v>20</v>
      </c>
      <c r="F1" s="2" t="s">
        <v>21</v>
      </c>
    </row>
    <row r="2" spans="1:6">
      <c r="A2" s="3" t="s">
        <v>323</v>
      </c>
    </row>
    <row r="3" spans="1:6">
      <c r="A3" s="4" t="s">
        <v>32</v>
      </c>
      <c r="C3" s="7" t="n">
        <v>25091</v>
      </c>
      <c r="D3" s="7" t="n">
        <v>12242</v>
      </c>
      <c r="E3" s="7" t="n">
        <v>150771</v>
      </c>
      <c r="F3" s="7" t="n">
        <v>171139</v>
      </c>
    </row>
    <row r="4" spans="1:6">
      <c r="A4" s="4" t="s">
        <v>239</v>
      </c>
    </row>
    <row r="5" spans="1:6">
      <c r="A5" s="3" t="s">
        <v>324</v>
      </c>
    </row>
    <row r="6" spans="1:6">
      <c r="A6" s="4" t="s">
        <v>317</v>
      </c>
      <c r="B6" s="7" t="n">
        <v>6692</v>
      </c>
    </row>
    <row r="7" spans="1:6">
      <c r="A7" s="4" t="s">
        <v>318</v>
      </c>
      <c r="B7" s="5" t="n">
        <v>2380</v>
      </c>
    </row>
    <row r="8" spans="1:6">
      <c r="A8" s="4" t="s">
        <v>325</v>
      </c>
      <c r="B8" s="5" t="n">
        <v>9072</v>
      </c>
    </row>
    <row r="9" spans="1:6">
      <c r="A9" s="3" t="s">
        <v>323</v>
      </c>
    </row>
    <row r="10" spans="1:6">
      <c r="A10" s="4" t="s">
        <v>326</v>
      </c>
      <c r="B10" s="5" t="n">
        <v>1396</v>
      </c>
    </row>
    <row r="11" spans="1:6">
      <c r="A11" s="4" t="s">
        <v>327</v>
      </c>
      <c r="B11" s="5" t="n">
        <v>3485</v>
      </c>
    </row>
    <row r="12" spans="1:6">
      <c r="A12" s="4" t="s">
        <v>328</v>
      </c>
      <c r="B12" s="5" t="n">
        <v>7259</v>
      </c>
    </row>
    <row r="13" spans="1:6">
      <c r="A13" s="4" t="s">
        <v>321</v>
      </c>
      <c r="B13" s="5" t="n">
        <v>100</v>
      </c>
    </row>
    <row r="14" spans="1:6">
      <c r="A14" s="4" t="s">
        <v>32</v>
      </c>
      <c r="B14" s="5" t="n">
        <v>1813</v>
      </c>
    </row>
    <row r="15" spans="1:6">
      <c r="A15" s="4" t="s">
        <v>329</v>
      </c>
    </row>
    <row r="16" spans="1:6">
      <c r="A16" s="3" t="s">
        <v>323</v>
      </c>
    </row>
    <row r="17" spans="1:6">
      <c r="A17" s="4" t="s">
        <v>330</v>
      </c>
      <c r="B17" s="5" t="n">
        <v>1912</v>
      </c>
    </row>
    <row r="18" spans="1:6">
      <c r="A18" s="4" t="s">
        <v>331</v>
      </c>
    </row>
    <row r="19" spans="1:6">
      <c r="A19" s="3" t="s">
        <v>323</v>
      </c>
    </row>
    <row r="20" spans="1:6">
      <c r="A20" s="4" t="s">
        <v>330</v>
      </c>
      <c r="B20" s="7" t="n">
        <v>4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2</v>
      </c>
      <c r="B1" s="2" t="s">
        <v>333</v>
      </c>
      <c r="C1" s="2" t="s">
        <v>2</v>
      </c>
      <c r="D1" s="2" t="s">
        <v>16</v>
      </c>
      <c r="E1" s="2" t="s">
        <v>20</v>
      </c>
      <c r="F1" s="2" t="s">
        <v>21</v>
      </c>
    </row>
    <row r="2" spans="1:6">
      <c r="A2" s="3" t="s">
        <v>314</v>
      </c>
    </row>
    <row r="3" spans="1:6">
      <c r="A3" s="4" t="s">
        <v>32</v>
      </c>
      <c r="C3" s="7" t="n">
        <v>25091</v>
      </c>
      <c r="D3" s="7" t="n">
        <v>12242</v>
      </c>
      <c r="E3" s="7" t="n">
        <v>150771</v>
      </c>
      <c r="F3" s="7" t="n">
        <v>171139</v>
      </c>
    </row>
    <row r="4" spans="1:6">
      <c r="A4" s="4" t="s">
        <v>236</v>
      </c>
    </row>
    <row r="5" spans="1:6">
      <c r="A5" s="3" t="s">
        <v>314</v>
      </c>
    </row>
    <row r="6" spans="1:6">
      <c r="A6" s="4" t="s">
        <v>316</v>
      </c>
      <c r="B6" s="7" t="n">
        <v>56803</v>
      </c>
    </row>
    <row r="7" spans="1:6">
      <c r="A7" s="4" t="s">
        <v>317</v>
      </c>
      <c r="B7" s="5" t="n">
        <v>51303</v>
      </c>
    </row>
    <row r="8" spans="1:6">
      <c r="A8" s="4" t="s">
        <v>318</v>
      </c>
      <c r="B8" s="7" t="n">
        <v>5500</v>
      </c>
    </row>
    <row r="9" spans="1:6">
      <c r="A9" s="4" t="s">
        <v>319</v>
      </c>
      <c r="B9" s="7" t="n">
        <v>20</v>
      </c>
    </row>
    <row r="10" spans="1:6">
      <c r="A10" s="4" t="s">
        <v>320</v>
      </c>
      <c r="B10" s="7" t="n">
        <v>17300</v>
      </c>
    </row>
    <row r="11" spans="1:6">
      <c r="A11" s="4" t="s">
        <v>334</v>
      </c>
      <c r="B11" s="5" t="n">
        <v>34000</v>
      </c>
    </row>
    <row r="12" spans="1:6">
      <c r="A12" s="4" t="s">
        <v>32</v>
      </c>
      <c r="B12" s="7" t="n">
        <v>11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v>
      </c>
      <c r="B1" s="2" t="s">
        <v>16</v>
      </c>
      <c r="C1" s="2" t="s">
        <v>2</v>
      </c>
      <c r="D1" s="2" t="s">
        <v>19</v>
      </c>
      <c r="E1" s="2" t="s">
        <v>2</v>
      </c>
      <c r="F1" s="2" t="s">
        <v>19</v>
      </c>
      <c r="G1" s="2" t="s">
        <v>16</v>
      </c>
      <c r="H1" s="2" t="s">
        <v>18</v>
      </c>
      <c r="I1" s="2" t="s">
        <v>20</v>
      </c>
    </row>
    <row r="2" spans="1:9">
      <c r="A2" s="3" t="s">
        <v>71</v>
      </c>
    </row>
    <row r="3" spans="1:9">
      <c r="A3" s="4" t="s">
        <v>72</v>
      </c>
      <c r="E3" s="7" t="n">
        <v>311275</v>
      </c>
      <c r="F3" s="7" t="n">
        <v>173157</v>
      </c>
      <c r="G3" s="7" t="n">
        <v>241455</v>
      </c>
      <c r="I3" s="7" t="n">
        <v>427496</v>
      </c>
    </row>
    <row r="4" spans="1:9">
      <c r="A4" s="4" t="s">
        <v>73</v>
      </c>
      <c r="E4" s="5" t="n">
        <v>38457</v>
      </c>
      <c r="F4" s="5" t="n">
        <v>19585</v>
      </c>
      <c r="G4" s="5" t="n">
        <v>27151</v>
      </c>
      <c r="I4" s="5" t="n">
        <v>52948</v>
      </c>
    </row>
    <row r="5" spans="1:9">
      <c r="A5" s="4" t="s">
        <v>74</v>
      </c>
      <c r="E5" s="5" t="n">
        <v>38522</v>
      </c>
      <c r="F5" s="5" t="n">
        <v>22923</v>
      </c>
      <c r="G5" s="5" t="n">
        <v>33793</v>
      </c>
      <c r="I5" s="5" t="n">
        <v>55133</v>
      </c>
    </row>
    <row r="6" spans="1:9">
      <c r="A6" s="4" t="s">
        <v>75</v>
      </c>
      <c r="C6" s="7" t="n">
        <v>153880</v>
      </c>
      <c r="D6" s="7" t="n">
        <v>73907</v>
      </c>
      <c r="E6" s="5" t="n">
        <v>388254</v>
      </c>
      <c r="F6" s="5" t="n">
        <v>215665</v>
      </c>
      <c r="G6" s="5" t="n">
        <v>302399</v>
      </c>
      <c r="I6" s="5" t="n">
        <v>535577</v>
      </c>
    </row>
    <row r="7" spans="1:9">
      <c r="A7" s="3" t="s">
        <v>76</v>
      </c>
    </row>
    <row r="8" spans="1:9">
      <c r="A8" s="4" t="s">
        <v>72</v>
      </c>
      <c r="E8" s="5" t="n">
        <v>226737</v>
      </c>
      <c r="F8" s="5" t="n">
        <v>144653</v>
      </c>
      <c r="G8" s="5" t="n">
        <v>200399</v>
      </c>
      <c r="I8" s="5" t="n">
        <v>332411</v>
      </c>
    </row>
    <row r="9" spans="1:9">
      <c r="A9" s="4" t="s">
        <v>73</v>
      </c>
      <c r="E9" s="5" t="n">
        <v>30697</v>
      </c>
      <c r="F9" s="5" t="n">
        <v>15527</v>
      </c>
      <c r="G9" s="5" t="n">
        <v>22019</v>
      </c>
      <c r="I9" s="5" t="n">
        <v>37957</v>
      </c>
    </row>
    <row r="10" spans="1:9">
      <c r="A10" s="4" t="s">
        <v>74</v>
      </c>
      <c r="E10" s="5" t="n">
        <v>32155</v>
      </c>
      <c r="F10" s="5" t="n">
        <v>19817</v>
      </c>
      <c r="G10" s="5" t="n">
        <v>29089</v>
      </c>
      <c r="I10" s="5" t="n">
        <v>48356</v>
      </c>
    </row>
    <row r="11" spans="1:9">
      <c r="A11" s="4" t="s">
        <v>77</v>
      </c>
      <c r="E11" s="5" t="n">
        <v>67144</v>
      </c>
      <c r="F11" s="5" t="n">
        <v>73874</v>
      </c>
      <c r="G11" s="5" t="n">
        <v>95020</v>
      </c>
      <c r="I11" s="5" t="n">
        <v>104608</v>
      </c>
    </row>
    <row r="12" spans="1:9">
      <c r="A12" s="4" t="s">
        <v>78</v>
      </c>
      <c r="E12" s="5" t="n">
        <v>356733</v>
      </c>
      <c r="F12" s="5" t="n">
        <v>253871</v>
      </c>
      <c r="G12" s="5" t="n">
        <v>346527</v>
      </c>
      <c r="I12" s="5" t="n">
        <v>523332</v>
      </c>
    </row>
    <row r="13" spans="1:9">
      <c r="A13" s="4" t="s">
        <v>79</v>
      </c>
      <c r="E13" s="5" t="n">
        <v>31521</v>
      </c>
      <c r="F13" s="5" t="n">
        <v>-38206</v>
      </c>
      <c r="G13" s="5" t="n">
        <v>-44128</v>
      </c>
      <c r="I13" s="5" t="n">
        <v>12245</v>
      </c>
    </row>
    <row r="14" spans="1:9">
      <c r="A14" s="3" t="s">
        <v>80</v>
      </c>
    </row>
    <row r="15" spans="1:9">
      <c r="A15" s="4" t="s">
        <v>81</v>
      </c>
      <c r="E15" s="5" t="n">
        <v>49298</v>
      </c>
      <c r="F15" s="5" t="n">
        <v>25928</v>
      </c>
      <c r="G15" s="5" t="n">
        <v>34643</v>
      </c>
      <c r="I15" s="5" t="n">
        <v>56548</v>
      </c>
    </row>
    <row r="16" spans="1:9">
      <c r="A16" s="4" t="s">
        <v>77</v>
      </c>
      <c r="E16" s="5" t="n">
        <v>1312</v>
      </c>
      <c r="F16" s="5" t="n">
        <v>1644</v>
      </c>
      <c r="G16" s="5" t="n">
        <v>2087</v>
      </c>
      <c r="I16" s="5" t="n">
        <v>3104</v>
      </c>
    </row>
    <row r="17" spans="1:9">
      <c r="A17" s="4" t="s">
        <v>82</v>
      </c>
      <c r="F17" s="5" t="n">
        <v>138666</v>
      </c>
      <c r="G17" s="5" t="n">
        <v>138666</v>
      </c>
      <c r="I17" s="5" t="n">
        <v>21366</v>
      </c>
    </row>
    <row r="18" spans="1:9">
      <c r="A18" s="4" t="s">
        <v>83</v>
      </c>
      <c r="F18" s="5" t="n">
        <v>60026</v>
      </c>
      <c r="G18" s="5" t="n">
        <v>60026</v>
      </c>
    </row>
    <row r="19" spans="1:9">
      <c r="A19" s="4" t="s">
        <v>84</v>
      </c>
      <c r="E19" s="5" t="n">
        <v>2871</v>
      </c>
      <c r="F19" s="5" t="n">
        <v>13169</v>
      </c>
      <c r="G19" s="5" t="n">
        <v>19423</v>
      </c>
    </row>
    <row r="20" spans="1:9">
      <c r="A20" s="4" t="s">
        <v>85</v>
      </c>
      <c r="E20" s="5" t="n">
        <v>53481</v>
      </c>
      <c r="F20" s="5" t="n">
        <v>239433</v>
      </c>
      <c r="G20" s="5" t="n">
        <v>254845</v>
      </c>
      <c r="I20" s="5" t="n">
        <v>81018</v>
      </c>
    </row>
    <row r="21" spans="1:9">
      <c r="A21" s="4" t="s">
        <v>86</v>
      </c>
      <c r="E21" s="5" t="n">
        <v>-21960</v>
      </c>
      <c r="F21" s="5" t="n">
        <v>-277639</v>
      </c>
      <c r="G21" s="5" t="n">
        <v>-298973</v>
      </c>
      <c r="I21" s="5" t="n">
        <v>-68773</v>
      </c>
    </row>
    <row r="22" spans="1:9">
      <c r="A22" s="3" t="s">
        <v>87</v>
      </c>
    </row>
    <row r="23" spans="1:9">
      <c r="A23" s="4" t="s">
        <v>88</v>
      </c>
      <c r="E23" s="5" t="n">
        <v>-1885</v>
      </c>
      <c r="F23" s="5" t="n">
        <v>-11792</v>
      </c>
      <c r="G23" s="5" t="n">
        <v>-16128</v>
      </c>
      <c r="I23" s="5" t="n">
        <v>-13689</v>
      </c>
    </row>
    <row r="24" spans="1:9">
      <c r="A24" s="4" t="s">
        <v>89</v>
      </c>
      <c r="E24" s="5" t="n">
        <v>3342</v>
      </c>
      <c r="F24" s="5" t="n">
        <v>588</v>
      </c>
      <c r="G24" s="5" t="n">
        <v>629</v>
      </c>
      <c r="I24" s="5" t="n">
        <v>893</v>
      </c>
    </row>
    <row r="25" spans="1:9">
      <c r="A25" s="4" t="s">
        <v>90</v>
      </c>
      <c r="C25" s="5" t="n">
        <v>2299</v>
      </c>
      <c r="D25" s="5" t="n">
        <v>-35178</v>
      </c>
      <c r="E25" s="5" t="n">
        <v>-20503</v>
      </c>
      <c r="F25" s="5" t="n">
        <v>-288843</v>
      </c>
      <c r="G25" s="5" t="n">
        <v>-314472</v>
      </c>
      <c r="I25" s="5" t="n">
        <v>-81569</v>
      </c>
    </row>
    <row r="26" spans="1:9">
      <c r="A26" s="4" t="s">
        <v>91</v>
      </c>
      <c r="E26" s="5" t="n">
        <v>326</v>
      </c>
      <c r="F26" s="5" t="n">
        <v>-392</v>
      </c>
      <c r="G26" s="5" t="n">
        <v>524</v>
      </c>
      <c r="I26" s="5" t="n">
        <v>-324</v>
      </c>
    </row>
    <row r="27" spans="1:9">
      <c r="A27" s="4" t="s">
        <v>92</v>
      </c>
      <c r="B27" s="7" t="n">
        <v>-3060</v>
      </c>
      <c r="C27" s="5" t="n">
        <v>2593</v>
      </c>
      <c r="D27" s="5" t="n">
        <v>-35204</v>
      </c>
      <c r="E27" s="5" t="n">
        <v>-20177</v>
      </c>
      <c r="F27" s="5" t="n">
        <v>-289235</v>
      </c>
      <c r="G27" s="5" t="n">
        <v>-313948</v>
      </c>
      <c r="H27" s="7" t="n">
        <v>-310888</v>
      </c>
      <c r="I27" s="5" t="n">
        <v>-81872</v>
      </c>
    </row>
    <row r="28" spans="1:9">
      <c r="A28" s="4" t="s">
        <v>93</v>
      </c>
      <c r="C28" s="5" t="n">
        <v>-1369</v>
      </c>
      <c r="D28" s="5" t="n">
        <v>273</v>
      </c>
      <c r="E28" s="5" t="n">
        <v>13013</v>
      </c>
      <c r="F28" s="5" t="n">
        <v>3876</v>
      </c>
      <c r="G28" s="5" t="n">
        <v>6424</v>
      </c>
      <c r="I28" s="5" t="n">
        <v>981</v>
      </c>
    </row>
    <row r="29" spans="1:9">
      <c r="A29" s="4" t="s">
        <v>94</v>
      </c>
      <c r="C29" s="5" t="n">
        <v>1224</v>
      </c>
      <c r="E29" s="5" t="n">
        <v>-7164</v>
      </c>
      <c r="F29" s="5" t="n">
        <v>-285359</v>
      </c>
      <c r="G29" s="5" t="n">
        <v>-1043</v>
      </c>
    </row>
    <row r="30" spans="1:9">
      <c r="A30" s="4" t="s">
        <v>95</v>
      </c>
    </row>
    <row r="31" spans="1:9">
      <c r="A31" s="3" t="s">
        <v>87</v>
      </c>
    </row>
    <row r="32" spans="1:9">
      <c r="A32" s="4" t="s">
        <v>92</v>
      </c>
      <c r="G32" s="5" t="n">
        <v>-306481</v>
      </c>
      <c r="H32" s="7" t="n">
        <v>-306481</v>
      </c>
      <c r="I32" s="7" t="n">
        <v>-80891</v>
      </c>
    </row>
    <row r="33" spans="1:9">
      <c r="A33" s="4" t="s">
        <v>93</v>
      </c>
      <c r="D33" s="7" t="n">
        <v>34931</v>
      </c>
      <c r="F33" s="7" t="n">
        <v>285359</v>
      </c>
    </row>
    <row r="34" spans="1:9">
      <c r="A34" s="4" t="s">
        <v>56</v>
      </c>
    </row>
    <row r="35" spans="1:9">
      <c r="A35" s="3" t="s">
        <v>87</v>
      </c>
    </row>
    <row r="36" spans="1:9">
      <c r="A36" s="4" t="s">
        <v>92</v>
      </c>
      <c r="G36" s="5" t="n">
        <v>-844</v>
      </c>
    </row>
    <row r="37" spans="1:9">
      <c r="A37" s="4" t="s">
        <v>94</v>
      </c>
      <c r="E37" s="7" t="n">
        <v>-2679</v>
      </c>
      <c r="G37" s="5" t="n">
        <v>-844</v>
      </c>
    </row>
    <row r="38" spans="1:9">
      <c r="A38" s="3" t="s">
        <v>96</v>
      </c>
    </row>
    <row r="39" spans="1:9">
      <c r="A39" s="4" t="s">
        <v>97</v>
      </c>
      <c r="E39" s="5" t="n">
        <v>9671795</v>
      </c>
    </row>
    <row r="40" spans="1:9">
      <c r="A40" s="4" t="s">
        <v>98</v>
      </c>
      <c r="E40" s="8" t="n">
        <v>-0.28</v>
      </c>
    </row>
    <row r="41" spans="1:9">
      <c r="A41" s="4" t="s">
        <v>99</v>
      </c>
      <c r="E41" s="5" t="n">
        <v>9671795</v>
      </c>
    </row>
    <row r="42" spans="1:9">
      <c r="A42" s="4" t="s">
        <v>100</v>
      </c>
      <c r="E42" s="8" t="n">
        <v>-0.28</v>
      </c>
    </row>
    <row r="43" spans="1:9">
      <c r="A43" s="4" t="s">
        <v>58</v>
      </c>
    </row>
    <row r="44" spans="1:9">
      <c r="A44" s="3" t="s">
        <v>87</v>
      </c>
    </row>
    <row r="45" spans="1:9">
      <c r="A45" s="4" t="s">
        <v>92</v>
      </c>
      <c r="G45" s="5" t="n">
        <v>-199</v>
      </c>
    </row>
    <row r="46" spans="1:9">
      <c r="A46" s="4" t="s">
        <v>94</v>
      </c>
      <c r="C46" s="7" t="n">
        <v>1224</v>
      </c>
      <c r="E46" s="7" t="n">
        <v>-4485</v>
      </c>
      <c r="G46" s="7" t="n">
        <v>-199</v>
      </c>
    </row>
    <row r="47" spans="1:9">
      <c r="A47" s="3" t="s">
        <v>96</v>
      </c>
    </row>
    <row r="48" spans="1:9">
      <c r="A48" s="4" t="s">
        <v>97</v>
      </c>
      <c r="C48" s="5" t="n">
        <v>30336923</v>
      </c>
      <c r="E48" s="5" t="n">
        <v>16189997</v>
      </c>
    </row>
    <row r="49" spans="1:9">
      <c r="A49" s="4" t="s">
        <v>98</v>
      </c>
      <c r="C49" s="8" t="n">
        <v>0.04</v>
      </c>
      <c r="E49" s="8" t="n">
        <v>-0.28</v>
      </c>
    </row>
    <row r="50" spans="1:9">
      <c r="A50" s="4" t="s">
        <v>99</v>
      </c>
      <c r="C50" s="5" t="n">
        <v>30357572</v>
      </c>
      <c r="E50" s="5" t="n">
        <v>16189997</v>
      </c>
    </row>
    <row r="51" spans="1:9">
      <c r="A51" s="4" t="s">
        <v>100</v>
      </c>
      <c r="C51" s="8" t="n">
        <v>0.04</v>
      </c>
      <c r="E51" s="8" t="n">
        <v>-0.28</v>
      </c>
    </row>
    <row r="52" spans="1:9">
      <c r="A52" s="4" t="s">
        <v>59</v>
      </c>
    </row>
    <row r="53" spans="1:9">
      <c r="A53" s="3" t="s">
        <v>96</v>
      </c>
    </row>
    <row r="54" spans="1:9">
      <c r="A54" s="4" t="s">
        <v>97</v>
      </c>
      <c r="C54" s="5" t="n">
        <v>38462541</v>
      </c>
      <c r="E54" s="5" t="n">
        <v>38462541</v>
      </c>
    </row>
    <row r="55" spans="1:9">
      <c r="A55" s="4" t="s">
        <v>99</v>
      </c>
      <c r="C55" s="5" t="n">
        <v>38462541</v>
      </c>
      <c r="E55" s="5" t="n">
        <v>384625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3</v>
      </c>
      <c r="C1" s="2" t="s">
        <v>2</v>
      </c>
      <c r="D1" s="2" t="s">
        <v>16</v>
      </c>
      <c r="E1" s="2" t="s">
        <v>20</v>
      </c>
      <c r="F1" s="2" t="s">
        <v>21</v>
      </c>
    </row>
    <row r="2" spans="1:6">
      <c r="A2" s="3" t="s">
        <v>323</v>
      </c>
    </row>
    <row r="3" spans="1:6">
      <c r="A3" s="4" t="s">
        <v>32</v>
      </c>
      <c r="C3" s="7" t="n">
        <v>25091</v>
      </c>
      <c r="D3" s="7" t="n">
        <v>12242</v>
      </c>
      <c r="E3" s="7" t="n">
        <v>150771</v>
      </c>
      <c r="F3" s="7" t="n">
        <v>171139</v>
      </c>
    </row>
    <row r="4" spans="1:6">
      <c r="A4" s="4" t="s">
        <v>236</v>
      </c>
    </row>
    <row r="5" spans="1:6">
      <c r="A5" s="3" t="s">
        <v>324</v>
      </c>
    </row>
    <row r="6" spans="1:6">
      <c r="A6" s="4" t="s">
        <v>317</v>
      </c>
      <c r="B6" s="7" t="n">
        <v>51303</v>
      </c>
    </row>
    <row r="7" spans="1:6">
      <c r="A7" s="4" t="s">
        <v>318</v>
      </c>
      <c r="B7" s="5" t="n">
        <v>5500</v>
      </c>
    </row>
    <row r="8" spans="1:6">
      <c r="A8" s="4" t="s">
        <v>325</v>
      </c>
      <c r="B8" s="5" t="n">
        <v>56803</v>
      </c>
    </row>
    <row r="9" spans="1:6">
      <c r="A9" s="3" t="s">
        <v>323</v>
      </c>
    </row>
    <row r="10" spans="1:6">
      <c r="A10" s="4" t="s">
        <v>326</v>
      </c>
      <c r="B10" s="5" t="n">
        <v>6000</v>
      </c>
    </row>
    <row r="11" spans="1:6">
      <c r="A11" s="4" t="s">
        <v>327</v>
      </c>
      <c r="B11" s="5" t="n">
        <v>13225</v>
      </c>
    </row>
    <row r="12" spans="1:6">
      <c r="A12" s="4" t="s">
        <v>328</v>
      </c>
      <c r="B12" s="5" t="n">
        <v>45767</v>
      </c>
    </row>
    <row r="13" spans="1:6">
      <c r="A13" s="4" t="s">
        <v>321</v>
      </c>
      <c r="C13" s="7" t="n">
        <v>1000</v>
      </c>
    </row>
    <row r="14" spans="1:6">
      <c r="A14" s="4" t="s">
        <v>32</v>
      </c>
      <c r="B14" s="5" t="n">
        <v>11036</v>
      </c>
    </row>
    <row r="15" spans="1:6">
      <c r="A15" s="4" t="s">
        <v>336</v>
      </c>
    </row>
    <row r="16" spans="1:6">
      <c r="A16" s="3" t="s">
        <v>323</v>
      </c>
    </row>
    <row r="17" spans="1:6">
      <c r="A17" s="4" t="s">
        <v>330</v>
      </c>
      <c r="B17" s="5" t="n">
        <v>21392</v>
      </c>
    </row>
    <row r="18" spans="1:6">
      <c r="A18" s="4" t="s">
        <v>337</v>
      </c>
    </row>
    <row r="19" spans="1:6">
      <c r="A19" s="3" t="s">
        <v>323</v>
      </c>
    </row>
    <row r="20" spans="1:6">
      <c r="A20" s="4" t="s">
        <v>330</v>
      </c>
      <c r="B20" s="7" t="n">
        <v>51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s>
  <sheetData>
    <row r="1" spans="1:9">
      <c r="A1" s="1" t="s">
        <v>338</v>
      </c>
      <c r="B1" s="2" t="s">
        <v>339</v>
      </c>
      <c r="C1" s="2" t="s">
        <v>1</v>
      </c>
      <c r="E1" s="2" t="s">
        <v>340</v>
      </c>
      <c r="F1" s="2" t="s">
        <v>135</v>
      </c>
      <c r="H1" s="2" t="s">
        <v>171</v>
      </c>
    </row>
    <row r="2" spans="1:9">
      <c r="B2" s="2" t="s">
        <v>2</v>
      </c>
      <c r="C2" s="2" t="s">
        <v>2</v>
      </c>
      <c r="D2" s="2" t="s">
        <v>19</v>
      </c>
      <c r="E2" s="2" t="s">
        <v>2</v>
      </c>
      <c r="F2" s="2" t="s">
        <v>2</v>
      </c>
      <c r="G2" s="2" t="s">
        <v>19</v>
      </c>
      <c r="H2" s="2" t="s">
        <v>16</v>
      </c>
      <c r="I2" s="2" t="s">
        <v>20</v>
      </c>
    </row>
    <row r="3" spans="1:9">
      <c r="A3" s="3" t="s">
        <v>314</v>
      </c>
    </row>
    <row r="4" spans="1:9">
      <c r="A4" s="4" t="s">
        <v>71</v>
      </c>
      <c r="C4" s="7" t="n">
        <v>153880</v>
      </c>
      <c r="D4" s="7" t="n">
        <v>73907</v>
      </c>
      <c r="F4" s="7" t="n">
        <v>388254</v>
      </c>
      <c r="G4" s="7" t="n">
        <v>215665</v>
      </c>
      <c r="H4" s="7" t="n">
        <v>302399</v>
      </c>
      <c r="I4" s="7" t="n">
        <v>535577</v>
      </c>
    </row>
    <row r="5" spans="1:9">
      <c r="A5" s="4" t="s">
        <v>341</v>
      </c>
      <c r="C5" s="5" t="n">
        <v>1224</v>
      </c>
      <c r="F5" s="5" t="n">
        <v>-7164</v>
      </c>
      <c r="G5" s="5" t="n">
        <v>-285359</v>
      </c>
      <c r="H5" s="7" t="n">
        <v>-1043</v>
      </c>
    </row>
    <row r="6" spans="1:9">
      <c r="A6" s="3" t="s">
        <v>342</v>
      </c>
    </row>
    <row r="7" spans="1:9">
      <c r="A7" s="4" t="s">
        <v>71</v>
      </c>
      <c r="C7" s="5" t="n">
        <v>156045</v>
      </c>
      <c r="D7" s="5" t="n">
        <v>82824</v>
      </c>
    </row>
    <row r="8" spans="1:9">
      <c r="A8" s="4" t="s">
        <v>343</v>
      </c>
      <c r="C8" s="5" t="n">
        <v>3195</v>
      </c>
      <c r="D8" s="5" t="n">
        <v>-34344</v>
      </c>
    </row>
    <row r="9" spans="1:9">
      <c r="A9" s="4" t="s">
        <v>344</v>
      </c>
      <c r="C9" s="5" t="n">
        <v>-1706</v>
      </c>
      <c r="D9" s="5" t="n">
        <v>19284</v>
      </c>
    </row>
    <row r="10" spans="1:9">
      <c r="A10" s="4" t="s">
        <v>345</v>
      </c>
      <c r="C10" s="7" t="n">
        <v>1489</v>
      </c>
      <c r="D10" s="7" t="n">
        <v>-15060</v>
      </c>
    </row>
    <row r="11" spans="1:9">
      <c r="A11" s="4" t="s">
        <v>239</v>
      </c>
    </row>
    <row r="12" spans="1:9">
      <c r="A12" s="3" t="s">
        <v>314</v>
      </c>
    </row>
    <row r="13" spans="1:9">
      <c r="A13" s="4" t="s">
        <v>71</v>
      </c>
      <c r="B13" s="7" t="n">
        <v>200</v>
      </c>
    </row>
    <row r="14" spans="1:9">
      <c r="A14" s="4" t="s">
        <v>341</v>
      </c>
      <c r="B14" s="7" t="n">
        <v>100</v>
      </c>
    </row>
    <row r="15" spans="1:9">
      <c r="A15" s="4" t="s">
        <v>236</v>
      </c>
    </row>
    <row r="16" spans="1:9">
      <c r="A16" s="3" t="s">
        <v>314</v>
      </c>
    </row>
    <row r="17" spans="1:9">
      <c r="A17" s="4" t="s">
        <v>71</v>
      </c>
      <c r="E17" s="7" t="n">
        <v>21500</v>
      </c>
    </row>
    <row r="18" spans="1:9">
      <c r="A18" s="4" t="s">
        <v>341</v>
      </c>
      <c r="E18" s="7" t="n">
        <v>1900</v>
      </c>
    </row>
    <row r="19" spans="1:9">
      <c r="A19" s="3" t="s">
        <v>342</v>
      </c>
    </row>
    <row r="20" spans="1:9">
      <c r="A20" s="4" t="s">
        <v>71</v>
      </c>
      <c r="F20" s="5" t="n">
        <v>400948</v>
      </c>
      <c r="G20" s="5" t="n">
        <v>237644</v>
      </c>
    </row>
    <row r="21" spans="1:9">
      <c r="A21" s="4" t="s">
        <v>343</v>
      </c>
      <c r="F21" s="5" t="n">
        <v>-17951</v>
      </c>
      <c r="G21" s="5" t="n">
        <v>-289130</v>
      </c>
    </row>
    <row r="22" spans="1:9">
      <c r="A22" s="4" t="s">
        <v>344</v>
      </c>
      <c r="F22" s="5" t="n">
        <v>11682</v>
      </c>
      <c r="G22" s="5" t="n">
        <v>163044</v>
      </c>
    </row>
    <row r="23" spans="1:9">
      <c r="A23" s="4" t="s">
        <v>345</v>
      </c>
      <c r="F23" s="7" t="n">
        <v>-6269</v>
      </c>
      <c r="G23" s="7" t="n">
        <v>-126086</v>
      </c>
    </row>
  </sheetData>
  <mergeCells count="4">
    <mergeCell ref="A1:A2"/>
    <mergeCell ref="C1:D1"/>
    <mergeCell ref="F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 customWidth="1" max="7" min="7" width="14"/>
  </cols>
  <sheetData>
    <row r="1" spans="1:7">
      <c r="A1" s="1" t="s">
        <v>346</v>
      </c>
      <c r="B1" s="2" t="s">
        <v>347</v>
      </c>
      <c r="C1" s="2" t="s">
        <v>348</v>
      </c>
      <c r="D1" s="2" t="s">
        <v>2</v>
      </c>
      <c r="E1" s="2" t="s">
        <v>16</v>
      </c>
      <c r="F1" s="2" t="s">
        <v>20</v>
      </c>
      <c r="G1" s="2" t="s">
        <v>21</v>
      </c>
    </row>
    <row r="2" spans="1:7">
      <c r="A2" s="3" t="s">
        <v>314</v>
      </c>
    </row>
    <row r="3" spans="1:7">
      <c r="A3" s="4" t="s">
        <v>32</v>
      </c>
      <c r="D3" s="7" t="n">
        <v>25091</v>
      </c>
      <c r="E3" s="7" t="n">
        <v>12242</v>
      </c>
      <c r="F3" s="7" t="n">
        <v>150771</v>
      </c>
      <c r="G3" s="7" t="n">
        <v>171139</v>
      </c>
    </row>
    <row r="4" spans="1:7">
      <c r="A4" s="4" t="s">
        <v>349</v>
      </c>
    </row>
    <row r="5" spans="1:7">
      <c r="A5" s="3" t="s">
        <v>314</v>
      </c>
    </row>
    <row r="6" spans="1:7">
      <c r="A6" s="4" t="s">
        <v>316</v>
      </c>
      <c r="C6" s="7" t="n">
        <v>4000</v>
      </c>
    </row>
    <row r="7" spans="1:7">
      <c r="A7" s="4" t="s">
        <v>317</v>
      </c>
      <c r="C7" s="7" t="n">
        <v>2000</v>
      </c>
    </row>
    <row r="8" spans="1:7">
      <c r="A8" s="4" t="s">
        <v>350</v>
      </c>
      <c r="C8" s="5" t="n">
        <v>128370</v>
      </c>
    </row>
    <row r="9" spans="1:7">
      <c r="A9" s="4" t="s">
        <v>318</v>
      </c>
      <c r="C9" s="7" t="n">
        <v>2000</v>
      </c>
    </row>
    <row r="10" spans="1:7">
      <c r="A10" s="4" t="s">
        <v>327</v>
      </c>
      <c r="C10" s="5" t="n">
        <v>1800</v>
      </c>
    </row>
    <row r="11" spans="1:7">
      <c r="A11" s="4" t="s">
        <v>351</v>
      </c>
    </row>
    <row r="12" spans="1:7">
      <c r="A12" s="3" t="s">
        <v>314</v>
      </c>
    </row>
    <row r="13" spans="1:7">
      <c r="A13" s="4" t="s">
        <v>330</v>
      </c>
      <c r="C13" s="5" t="n">
        <v>1900</v>
      </c>
    </row>
    <row r="14" spans="1:7">
      <c r="A14" s="4" t="s">
        <v>352</v>
      </c>
    </row>
    <row r="15" spans="1:7">
      <c r="A15" s="3" t="s">
        <v>314</v>
      </c>
    </row>
    <row r="16" spans="1:7">
      <c r="A16" s="4" t="s">
        <v>330</v>
      </c>
      <c r="C16" s="7" t="n">
        <v>300</v>
      </c>
    </row>
    <row r="17" spans="1:7">
      <c r="A17" s="4" t="s">
        <v>353</v>
      </c>
    </row>
    <row r="18" spans="1:7">
      <c r="A18" s="3" t="s">
        <v>314</v>
      </c>
    </row>
    <row r="19" spans="1:7">
      <c r="A19" s="4" t="s">
        <v>317</v>
      </c>
      <c r="B19" s="7" t="n">
        <v>4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21"/>
    <col customWidth="1" max="3" min="3" width="25"/>
    <col customWidth="1" max="4" min="4" width="22"/>
    <col customWidth="1" max="5" min="5" width="21"/>
  </cols>
  <sheetData>
    <row r="1" spans="1:5">
      <c r="A1" s="1" t="s">
        <v>354</v>
      </c>
      <c r="B1" s="2" t="s">
        <v>135</v>
      </c>
      <c r="C1" s="2" t="s">
        <v>171</v>
      </c>
    </row>
    <row r="2" spans="1:5">
      <c r="B2" s="2" t="s">
        <v>355</v>
      </c>
      <c r="C2" s="2" t="s">
        <v>356</v>
      </c>
      <c r="D2" s="2" t="s">
        <v>357</v>
      </c>
      <c r="E2" s="2" t="s">
        <v>358</v>
      </c>
    </row>
    <row r="3" spans="1:5">
      <c r="A3" s="3" t="s">
        <v>359</v>
      </c>
    </row>
    <row r="4" spans="1:5">
      <c r="A4" s="4" t="s">
        <v>360</v>
      </c>
      <c r="C4" s="5" t="n">
        <v>15</v>
      </c>
      <c r="D4" s="5" t="n">
        <v>15</v>
      </c>
    </row>
    <row r="5" spans="1:5">
      <c r="A5" s="4" t="s">
        <v>361</v>
      </c>
      <c r="B5" s="7" t="n">
        <v>2900</v>
      </c>
      <c r="C5" s="7" t="n">
        <v>19400</v>
      </c>
    </row>
    <row r="6" spans="1:5">
      <c r="A6" s="4" t="s">
        <v>362</v>
      </c>
      <c r="C6" s="5" t="n">
        <v>1100</v>
      </c>
    </row>
    <row r="7" spans="1:5">
      <c r="A7" s="4" t="s">
        <v>363</v>
      </c>
      <c r="B7" s="5" t="n">
        <v>39713</v>
      </c>
      <c r="C7" s="5" t="n">
        <v>22091</v>
      </c>
      <c r="E7" s="7" t="n">
        <v>14293</v>
      </c>
    </row>
    <row r="8" spans="1:5">
      <c r="A8" s="3" t="s">
        <v>364</v>
      </c>
    </row>
    <row r="9" spans="1:5">
      <c r="A9" s="4" t="s">
        <v>365</v>
      </c>
      <c r="B9" s="5" t="n">
        <v>19069</v>
      </c>
    </row>
    <row r="10" spans="1:5">
      <c r="A10" s="4" t="s">
        <v>366</v>
      </c>
      <c r="B10" s="5" t="n">
        <v>19972</v>
      </c>
      <c r="C10" s="5" t="n">
        <v>19069</v>
      </c>
    </row>
    <row r="11" spans="1:5">
      <c r="A11" s="4" t="s">
        <v>367</v>
      </c>
    </row>
    <row r="12" spans="1:5">
      <c r="A12" s="3" t="s">
        <v>359</v>
      </c>
    </row>
    <row r="13" spans="1:5">
      <c r="A13" s="4" t="s">
        <v>363</v>
      </c>
      <c r="B13" s="5" t="n">
        <v>1900</v>
      </c>
    </row>
    <row r="14" spans="1:5">
      <c r="A14" s="4" t="s">
        <v>368</v>
      </c>
    </row>
    <row r="15" spans="1:5">
      <c r="A15" s="3" t="s">
        <v>359</v>
      </c>
    </row>
    <row r="16" spans="1:5">
      <c r="A16" s="4" t="s">
        <v>363</v>
      </c>
      <c r="C16" s="5" t="n">
        <v>3100</v>
      </c>
    </row>
    <row r="17" spans="1:5">
      <c r="A17" s="3" t="s">
        <v>364</v>
      </c>
    </row>
    <row r="18" spans="1:5">
      <c r="A18" s="4" t="s">
        <v>365</v>
      </c>
      <c r="B18" s="5" t="n">
        <v>18000</v>
      </c>
    </row>
    <row r="19" spans="1:5">
      <c r="A19" s="4" t="s">
        <v>369</v>
      </c>
      <c r="B19" s="5" t="n">
        <v>2871</v>
      </c>
      <c r="C19" s="5" t="n">
        <v>19423</v>
      </c>
    </row>
    <row r="20" spans="1:5">
      <c r="A20" s="4" t="s">
        <v>370</v>
      </c>
      <c r="B20" s="5" t="n">
        <v>2153</v>
      </c>
      <c r="C20" s="5" t="n">
        <v>1423</v>
      </c>
    </row>
    <row r="21" spans="1:5">
      <c r="A21" s="4" t="s">
        <v>366</v>
      </c>
      <c r="B21" s="5" t="n">
        <v>18718</v>
      </c>
      <c r="C21" s="5" t="n">
        <v>18000</v>
      </c>
    </row>
    <row r="22" spans="1:5">
      <c r="A22" s="4" t="s">
        <v>371</v>
      </c>
    </row>
    <row r="23" spans="1:5">
      <c r="A23" s="3" t="s">
        <v>359</v>
      </c>
    </row>
    <row r="24" spans="1:5">
      <c r="A24" s="4" t="s">
        <v>362</v>
      </c>
      <c r="B24" s="5" t="n">
        <v>200</v>
      </c>
    </row>
    <row r="25" spans="1:5">
      <c r="A25" s="3" t="s">
        <v>364</v>
      </c>
    </row>
    <row r="26" spans="1:5">
      <c r="A26" s="4" t="s">
        <v>365</v>
      </c>
      <c r="B26" s="5" t="n">
        <v>1069</v>
      </c>
    </row>
    <row r="27" spans="1:5">
      <c r="A27" s="4" t="s">
        <v>366</v>
      </c>
      <c r="B27" s="7" t="n">
        <v>1254</v>
      </c>
      <c r="C27" s="7" t="n">
        <v>10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372</v>
      </c>
      <c r="B1" s="2" t="s">
        <v>135</v>
      </c>
      <c r="C1" s="2" t="s">
        <v>171</v>
      </c>
    </row>
    <row r="2" spans="1:5">
      <c r="B2" s="2" t="s">
        <v>19</v>
      </c>
      <c r="C2" s="2" t="s">
        <v>16</v>
      </c>
      <c r="D2" s="2" t="s">
        <v>2</v>
      </c>
      <c r="E2" s="2" t="s">
        <v>20</v>
      </c>
    </row>
    <row r="3" spans="1:5">
      <c r="A3" s="3" t="s">
        <v>29</v>
      </c>
    </row>
    <row r="4" spans="1:5">
      <c r="A4" s="4" t="s">
        <v>373</v>
      </c>
      <c r="C4" s="7" t="n">
        <v>739386</v>
      </c>
      <c r="D4" s="7" t="n">
        <v>815002</v>
      </c>
      <c r="E4" s="7" t="n">
        <v>736418</v>
      </c>
    </row>
    <row r="5" spans="1:5">
      <c r="A5" s="4" t="s">
        <v>374</v>
      </c>
      <c r="C5" s="5" t="n">
        <v>-490519</v>
      </c>
      <c r="D5" s="5" t="n">
        <v>-535456</v>
      </c>
      <c r="E5" s="5" t="n">
        <v>-367726</v>
      </c>
    </row>
    <row r="6" spans="1:5">
      <c r="A6" s="4" t="s">
        <v>375</v>
      </c>
      <c r="C6" s="5" t="n">
        <v>248867</v>
      </c>
      <c r="D6" s="5" t="n">
        <v>279546</v>
      </c>
      <c r="E6" s="5" t="n">
        <v>368692</v>
      </c>
    </row>
    <row r="7" spans="1:5">
      <c r="A7" s="4" t="s">
        <v>83</v>
      </c>
      <c r="B7" s="7" t="n">
        <v>60026</v>
      </c>
      <c r="C7" s="5" t="n">
        <v>60000</v>
      </c>
    </row>
    <row r="8" spans="1:5">
      <c r="A8" s="4" t="s">
        <v>376</v>
      </c>
      <c r="C8" s="5" t="n">
        <v>0</v>
      </c>
      <c r="D8" s="5" t="n">
        <v>0</v>
      </c>
      <c r="E8" s="5" t="n">
        <v>0</v>
      </c>
    </row>
    <row r="9" spans="1:5">
      <c r="A9" s="4" t="s">
        <v>377</v>
      </c>
    </row>
    <row r="10" spans="1:5">
      <c r="A10" s="3" t="s">
        <v>29</v>
      </c>
    </row>
    <row r="11" spans="1:5">
      <c r="A11" s="4" t="s">
        <v>373</v>
      </c>
      <c r="C11" s="5" t="n">
        <v>8593</v>
      </c>
      <c r="D11" s="5" t="n">
        <v>7106</v>
      </c>
      <c r="E11" s="5" t="n">
        <v>9924</v>
      </c>
    </row>
    <row r="12" spans="1:5">
      <c r="A12" s="4" t="s">
        <v>378</v>
      </c>
    </row>
    <row r="13" spans="1:5">
      <c r="A13" s="3" t="s">
        <v>29</v>
      </c>
    </row>
    <row r="14" spans="1:5">
      <c r="A14" s="4" t="s">
        <v>373</v>
      </c>
      <c r="C14" s="5" t="n">
        <v>83352</v>
      </c>
      <c r="D14" s="5" t="n">
        <v>83328</v>
      </c>
      <c r="E14" s="5" t="n">
        <v>82834</v>
      </c>
    </row>
    <row r="15" spans="1:5">
      <c r="A15" s="4" t="s">
        <v>379</v>
      </c>
    </row>
    <row r="16" spans="1:5">
      <c r="A16" s="3" t="s">
        <v>29</v>
      </c>
    </row>
    <row r="17" spans="1:5">
      <c r="A17" s="4" t="s">
        <v>373</v>
      </c>
      <c r="C17" s="5" t="n">
        <v>24114</v>
      </c>
      <c r="D17" s="5" t="n">
        <v>38547</v>
      </c>
      <c r="E17" s="5" t="n">
        <v>8993</v>
      </c>
    </row>
    <row r="18" spans="1:5">
      <c r="A18" s="4" t="s">
        <v>380</v>
      </c>
    </row>
    <row r="19" spans="1:5">
      <c r="A19" s="3" t="s">
        <v>29</v>
      </c>
    </row>
    <row r="20" spans="1:5">
      <c r="A20" s="4" t="s">
        <v>373</v>
      </c>
      <c r="C20" s="5" t="n">
        <v>534303</v>
      </c>
      <c r="D20" s="5" t="n">
        <v>564741</v>
      </c>
      <c r="E20" s="5" t="n">
        <v>550489</v>
      </c>
    </row>
    <row r="21" spans="1:5">
      <c r="A21" s="4" t="s">
        <v>381</v>
      </c>
    </row>
    <row r="22" spans="1:5">
      <c r="A22" s="3" t="s">
        <v>29</v>
      </c>
    </row>
    <row r="23" spans="1:5">
      <c r="A23" s="4" t="s">
        <v>373</v>
      </c>
      <c r="C23" s="5" t="n">
        <v>11102</v>
      </c>
      <c r="D23" s="5" t="n">
        <v>11438</v>
      </c>
      <c r="E23" s="5" t="n">
        <v>10256</v>
      </c>
    </row>
    <row r="24" spans="1:5">
      <c r="A24" s="4" t="s">
        <v>382</v>
      </c>
    </row>
    <row r="25" spans="1:5">
      <c r="A25" s="3" t="s">
        <v>29</v>
      </c>
    </row>
    <row r="26" spans="1:5">
      <c r="A26" s="4" t="s">
        <v>373</v>
      </c>
      <c r="C26" s="5" t="n">
        <v>4275</v>
      </c>
      <c r="D26" s="5" t="n">
        <v>3709</v>
      </c>
      <c r="E26" s="5" t="n">
        <v>4329</v>
      </c>
    </row>
    <row r="27" spans="1:5">
      <c r="A27" s="4" t="s">
        <v>383</v>
      </c>
    </row>
    <row r="28" spans="1:5">
      <c r="A28" s="3" t="s">
        <v>29</v>
      </c>
    </row>
    <row r="29" spans="1:5">
      <c r="A29" s="4" t="s">
        <v>373</v>
      </c>
      <c r="C29" s="5" t="n">
        <v>67566</v>
      </c>
      <c r="D29" s="5" t="n">
        <v>67778</v>
      </c>
      <c r="E29" s="5" t="n">
        <v>63771</v>
      </c>
    </row>
    <row r="30" spans="1:5">
      <c r="A30" s="4" t="s">
        <v>384</v>
      </c>
    </row>
    <row r="31" spans="1:5">
      <c r="A31" s="3" t="s">
        <v>29</v>
      </c>
    </row>
    <row r="32" spans="1:5">
      <c r="A32" s="4" t="s">
        <v>373</v>
      </c>
      <c r="C32" s="5" t="n">
        <v>497</v>
      </c>
      <c r="D32" s="5" t="n">
        <v>497</v>
      </c>
      <c r="E32" s="5" t="n">
        <v>497</v>
      </c>
    </row>
    <row r="33" spans="1:5">
      <c r="A33" s="4" t="s">
        <v>385</v>
      </c>
    </row>
    <row r="34" spans="1:5">
      <c r="A34" s="3" t="s">
        <v>29</v>
      </c>
    </row>
    <row r="35" spans="1:5">
      <c r="A35" s="4" t="s">
        <v>373</v>
      </c>
      <c r="C35" s="7" t="n">
        <v>5584</v>
      </c>
      <c r="D35" s="7" t="n">
        <v>37858</v>
      </c>
      <c r="E35" s="7" t="n">
        <v>5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6</v>
      </c>
      <c r="B1" s="2" t="s">
        <v>135</v>
      </c>
      <c r="C1" s="2" t="s">
        <v>171</v>
      </c>
    </row>
    <row r="2" spans="1:4">
      <c r="B2" s="2" t="s">
        <v>2</v>
      </c>
      <c r="C2" s="2" t="s">
        <v>16</v>
      </c>
      <c r="D2" s="2" t="s">
        <v>20</v>
      </c>
    </row>
    <row r="3" spans="1:4">
      <c r="A3" s="3" t="s">
        <v>32</v>
      </c>
    </row>
    <row r="4" spans="1:4">
      <c r="A4" s="4" t="s">
        <v>387</v>
      </c>
      <c r="B4" s="7" t="n">
        <v>12242</v>
      </c>
      <c r="C4" s="7" t="n">
        <v>150771</v>
      </c>
      <c r="D4" s="7" t="n">
        <v>171139</v>
      </c>
    </row>
    <row r="5" spans="1:4">
      <c r="A5" s="4" t="s">
        <v>388</v>
      </c>
      <c r="C5" s="5" t="n">
        <v>-138529</v>
      </c>
      <c r="D5" s="5" t="n">
        <v>-20136</v>
      </c>
    </row>
    <row r="6" spans="1:4">
      <c r="A6" s="4" t="s">
        <v>389</v>
      </c>
      <c r="B6" s="5" t="n">
        <v>12849</v>
      </c>
    </row>
    <row r="7" spans="1:4">
      <c r="A7" s="4" t="s">
        <v>390</v>
      </c>
      <c r="B7" s="5" t="n">
        <v>25091</v>
      </c>
      <c r="C7" s="5" t="n">
        <v>12242</v>
      </c>
      <c r="D7" s="5" t="n">
        <v>150771</v>
      </c>
    </row>
    <row r="8" spans="1:4">
      <c r="A8" s="4" t="s">
        <v>391</v>
      </c>
    </row>
    <row r="9" spans="1:4">
      <c r="A9" s="3" t="s">
        <v>32</v>
      </c>
    </row>
    <row r="10" spans="1:4">
      <c r="A10" s="4" t="s">
        <v>387</v>
      </c>
      <c r="C10" s="5" t="n">
        <v>137534</v>
      </c>
      <c r="D10" s="5" t="n">
        <v>157902</v>
      </c>
    </row>
    <row r="11" spans="1:4">
      <c r="A11" s="4" t="s">
        <v>388</v>
      </c>
      <c r="C11" s="5" t="n">
        <v>-137534</v>
      </c>
      <c r="D11" s="5" t="n">
        <v>-20136</v>
      </c>
    </row>
    <row r="12" spans="1:4">
      <c r="A12" s="4" t="s">
        <v>389</v>
      </c>
      <c r="B12" s="5" t="n">
        <v>12849</v>
      </c>
    </row>
    <row r="13" spans="1:4">
      <c r="A13" s="4" t="s">
        <v>390</v>
      </c>
      <c r="B13" s="5" t="n">
        <v>12849</v>
      </c>
      <c r="D13" s="5" t="n">
        <v>137534</v>
      </c>
    </row>
    <row r="14" spans="1:4">
      <c r="A14" s="4" t="s">
        <v>392</v>
      </c>
    </row>
    <row r="15" spans="1:4">
      <c r="A15" s="3" t="s">
        <v>32</v>
      </c>
    </row>
    <row r="16" spans="1:4">
      <c r="A16" s="4" t="s">
        <v>387</v>
      </c>
      <c r="B16" s="5" t="n">
        <v>12242</v>
      </c>
      <c r="C16" s="5" t="n">
        <v>12242</v>
      </c>
      <c r="D16" s="5" t="n">
        <v>12242</v>
      </c>
    </row>
    <row r="17" spans="1:4">
      <c r="A17" s="4" t="s">
        <v>390</v>
      </c>
      <c r="B17" s="7" t="n">
        <v>12242</v>
      </c>
      <c r="C17" s="5" t="n">
        <v>12242</v>
      </c>
      <c r="D17" s="5" t="n">
        <v>12242</v>
      </c>
    </row>
    <row r="18" spans="1:4">
      <c r="A18" s="4" t="s">
        <v>393</v>
      </c>
    </row>
    <row r="19" spans="1:4">
      <c r="A19" s="3" t="s">
        <v>32</v>
      </c>
    </row>
    <row r="20" spans="1:4">
      <c r="A20" s="4" t="s">
        <v>387</v>
      </c>
      <c r="C20" s="5" t="n">
        <v>995</v>
      </c>
      <c r="D20" s="5" t="n">
        <v>995</v>
      </c>
    </row>
    <row r="21" spans="1:4">
      <c r="A21" s="4" t="s">
        <v>388</v>
      </c>
      <c r="C21" s="7" t="n">
        <v>-995</v>
      </c>
    </row>
    <row r="22" spans="1:4">
      <c r="A22" s="4" t="s">
        <v>390</v>
      </c>
      <c r="D22" s="7" t="n">
        <v>99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394</v>
      </c>
      <c r="B1" s="2" t="s">
        <v>348</v>
      </c>
      <c r="C1" s="2" t="s">
        <v>2</v>
      </c>
      <c r="D1" s="2" t="s">
        <v>19</v>
      </c>
      <c r="E1" s="2" t="s">
        <v>2</v>
      </c>
      <c r="F1" s="2" t="s">
        <v>19</v>
      </c>
      <c r="G1" s="2" t="s">
        <v>16</v>
      </c>
      <c r="H1" s="2" t="s">
        <v>20</v>
      </c>
      <c r="I1" s="2" t="s">
        <v>333</v>
      </c>
    </row>
    <row r="2" spans="1:9">
      <c r="A2" s="3" t="s">
        <v>395</v>
      </c>
    </row>
    <row r="3" spans="1:9">
      <c r="A3" s="4" t="s">
        <v>396</v>
      </c>
      <c r="C3" s="7" t="n">
        <v>93353</v>
      </c>
      <c r="E3" s="7" t="n">
        <v>93353</v>
      </c>
      <c r="G3" s="7" t="n">
        <v>62317</v>
      </c>
      <c r="H3" s="7" t="n">
        <v>61750</v>
      </c>
    </row>
    <row r="4" spans="1:9">
      <c r="A4" s="4" t="s">
        <v>397</v>
      </c>
      <c r="C4" s="5" t="n">
        <v>58002</v>
      </c>
      <c r="E4" s="5" t="n">
        <v>58002</v>
      </c>
      <c r="G4" s="5" t="n">
        <v>50731</v>
      </c>
      <c r="H4" s="5" t="n">
        <v>41910</v>
      </c>
    </row>
    <row r="5" spans="1:9">
      <c r="A5" s="4" t="s">
        <v>398</v>
      </c>
      <c r="C5" s="5" t="n">
        <v>35351</v>
      </c>
      <c r="E5" s="5" t="n">
        <v>35351</v>
      </c>
      <c r="G5" s="5" t="n">
        <v>11586</v>
      </c>
      <c r="H5" s="5" t="n">
        <v>19840</v>
      </c>
    </row>
    <row r="6" spans="1:9">
      <c r="A6" s="4" t="s">
        <v>399</v>
      </c>
      <c r="C6" s="5" t="n">
        <v>2600</v>
      </c>
      <c r="D6" s="7" t="n">
        <v>2100</v>
      </c>
      <c r="E6" s="7" t="n">
        <v>7300</v>
      </c>
      <c r="F6" s="7" t="n">
        <v>6700</v>
      </c>
      <c r="G6" s="5" t="n">
        <v>8700</v>
      </c>
      <c r="H6" s="5" t="n">
        <v>9300</v>
      </c>
    </row>
    <row r="7" spans="1:9">
      <c r="A7" s="4" t="s">
        <v>400</v>
      </c>
    </row>
    <row r="8" spans="1:9">
      <c r="A8" s="3" t="s">
        <v>395</v>
      </c>
    </row>
    <row r="9" spans="1:9">
      <c r="A9" s="4" t="s">
        <v>401</v>
      </c>
      <c r="E9" s="4" t="s">
        <v>402</v>
      </c>
    </row>
    <row r="10" spans="1:9">
      <c r="A10" s="4" t="s">
        <v>403</v>
      </c>
    </row>
    <row r="11" spans="1:9">
      <c r="A11" s="3" t="s">
        <v>395</v>
      </c>
    </row>
    <row r="12" spans="1:9">
      <c r="A12" s="4" t="s">
        <v>401</v>
      </c>
      <c r="E12" s="4" t="s">
        <v>404</v>
      </c>
    </row>
    <row r="13" spans="1:9">
      <c r="A13" s="4" t="s">
        <v>405</v>
      </c>
    </row>
    <row r="14" spans="1:9">
      <c r="A14" s="3" t="s">
        <v>395</v>
      </c>
    </row>
    <row r="15" spans="1:9">
      <c r="A15" s="4" t="s">
        <v>396</v>
      </c>
      <c r="C15" s="5" t="n">
        <v>80131</v>
      </c>
      <c r="E15" s="7" t="n">
        <v>80131</v>
      </c>
      <c r="G15" s="5" t="n">
        <v>56826</v>
      </c>
      <c r="H15" s="5" t="n">
        <v>56826</v>
      </c>
    </row>
    <row r="16" spans="1:9">
      <c r="A16" s="4" t="s">
        <v>397</v>
      </c>
      <c r="C16" s="5" t="n">
        <v>54987</v>
      </c>
      <c r="E16" s="5" t="n">
        <v>54987</v>
      </c>
      <c r="G16" s="5" t="n">
        <v>48236</v>
      </c>
      <c r="H16" s="5" t="n">
        <v>40163</v>
      </c>
    </row>
    <row r="17" spans="1:9">
      <c r="A17" s="4" t="s">
        <v>398</v>
      </c>
      <c r="C17" s="5" t="n">
        <v>25144</v>
      </c>
      <c r="E17" s="7" t="n">
        <v>25144</v>
      </c>
      <c r="G17" s="7" t="n">
        <v>8590</v>
      </c>
      <c r="H17" s="5" t="n">
        <v>16663</v>
      </c>
    </row>
    <row r="18" spans="1:9">
      <c r="A18" s="4" t="s">
        <v>406</v>
      </c>
    </row>
    <row r="19" spans="1:9">
      <c r="A19" s="3" t="s">
        <v>395</v>
      </c>
    </row>
    <row r="20" spans="1:9">
      <c r="A20" s="4" t="s">
        <v>407</v>
      </c>
      <c r="E20" s="4" t="s">
        <v>408</v>
      </c>
      <c r="G20" s="4" t="s">
        <v>408</v>
      </c>
    </row>
    <row r="21" spans="1:9">
      <c r="A21" s="4" t="s">
        <v>409</v>
      </c>
    </row>
    <row r="22" spans="1:9">
      <c r="A22" s="3" t="s">
        <v>395</v>
      </c>
    </row>
    <row r="23" spans="1:9">
      <c r="A23" s="4" t="s">
        <v>407</v>
      </c>
      <c r="E23" s="4" t="s">
        <v>410</v>
      </c>
      <c r="G23" s="4" t="s">
        <v>410</v>
      </c>
    </row>
    <row r="24" spans="1:9">
      <c r="A24" s="4" t="s">
        <v>411</v>
      </c>
    </row>
    <row r="25" spans="1:9">
      <c r="A25" s="3" t="s">
        <v>395</v>
      </c>
    </row>
    <row r="26" spans="1:9">
      <c r="A26" s="4" t="s">
        <v>401</v>
      </c>
      <c r="E26" s="4" t="s">
        <v>412</v>
      </c>
    </row>
    <row r="27" spans="1:9">
      <c r="A27" s="4" t="s">
        <v>413</v>
      </c>
    </row>
    <row r="28" spans="1:9">
      <c r="A28" s="3" t="s">
        <v>395</v>
      </c>
    </row>
    <row r="29" spans="1:9">
      <c r="A29" s="4" t="s">
        <v>407</v>
      </c>
      <c r="E29" s="4" t="s">
        <v>414</v>
      </c>
    </row>
    <row r="30" spans="1:9">
      <c r="A30" s="4" t="s">
        <v>415</v>
      </c>
    </row>
    <row r="31" spans="1:9">
      <c r="A31" s="3" t="s">
        <v>395</v>
      </c>
    </row>
    <row r="32" spans="1:9">
      <c r="A32" s="4" t="s">
        <v>407</v>
      </c>
      <c r="E32" s="4" t="s">
        <v>416</v>
      </c>
      <c r="G32" s="4" t="s">
        <v>416</v>
      </c>
    </row>
    <row r="33" spans="1:9">
      <c r="A33" s="4" t="s">
        <v>417</v>
      </c>
    </row>
    <row r="34" spans="1:9">
      <c r="A34" s="3" t="s">
        <v>395</v>
      </c>
    </row>
    <row r="35" spans="1:9">
      <c r="A35" s="4" t="s">
        <v>407</v>
      </c>
      <c r="E35" s="4" t="s">
        <v>408</v>
      </c>
      <c r="G35" s="4" t="s">
        <v>408</v>
      </c>
    </row>
    <row r="36" spans="1:9">
      <c r="A36" s="4" t="s">
        <v>418</v>
      </c>
    </row>
    <row r="37" spans="1:9">
      <c r="A37" s="3" t="s">
        <v>395</v>
      </c>
    </row>
    <row r="38" spans="1:9">
      <c r="A38" s="4" t="s">
        <v>401</v>
      </c>
      <c r="E38" s="4" t="s">
        <v>408</v>
      </c>
    </row>
    <row r="39" spans="1:9">
      <c r="A39" s="4" t="s">
        <v>419</v>
      </c>
    </row>
    <row r="40" spans="1:9">
      <c r="A40" s="3" t="s">
        <v>395</v>
      </c>
    </row>
    <row r="41" spans="1:9">
      <c r="A41" s="4" t="s">
        <v>407</v>
      </c>
      <c r="E41" s="4" t="s">
        <v>416</v>
      </c>
    </row>
    <row r="42" spans="1:9">
      <c r="A42" s="4" t="s">
        <v>420</v>
      </c>
    </row>
    <row r="43" spans="1:9">
      <c r="A43" s="3" t="s">
        <v>395</v>
      </c>
    </row>
    <row r="44" spans="1:9">
      <c r="A44" s="4" t="s">
        <v>396</v>
      </c>
      <c r="C44" s="5" t="n">
        <v>13222</v>
      </c>
      <c r="E44" s="7" t="n">
        <v>13222</v>
      </c>
      <c r="G44" s="7" t="n">
        <v>5491</v>
      </c>
      <c r="H44" s="5" t="n">
        <v>4924</v>
      </c>
    </row>
    <row r="45" spans="1:9">
      <c r="A45" s="4" t="s">
        <v>397</v>
      </c>
      <c r="C45" s="5" t="n">
        <v>3015</v>
      </c>
      <c r="E45" s="5" t="n">
        <v>3015</v>
      </c>
      <c r="G45" s="5" t="n">
        <v>2495</v>
      </c>
      <c r="H45" s="5" t="n">
        <v>1747</v>
      </c>
    </row>
    <row r="46" spans="1:9">
      <c r="A46" s="4" t="s">
        <v>398</v>
      </c>
      <c r="C46" s="7" t="n">
        <v>10207</v>
      </c>
      <c r="E46" s="7" t="n">
        <v>10207</v>
      </c>
      <c r="G46" s="7" t="n">
        <v>2996</v>
      </c>
      <c r="H46" s="7" t="n">
        <v>3177</v>
      </c>
    </row>
    <row r="47" spans="1:9">
      <c r="A47" s="4" t="s">
        <v>421</v>
      </c>
    </row>
    <row r="48" spans="1:9">
      <c r="A48" s="3" t="s">
        <v>395</v>
      </c>
    </row>
    <row r="49" spans="1:9">
      <c r="A49" s="4" t="s">
        <v>407</v>
      </c>
      <c r="E49" s="4" t="s">
        <v>416</v>
      </c>
      <c r="G49" s="4" t="s">
        <v>416</v>
      </c>
    </row>
    <row r="50" spans="1:9">
      <c r="A50" s="4" t="s">
        <v>422</v>
      </c>
    </row>
    <row r="51" spans="1:9">
      <c r="A51" s="3" t="s">
        <v>395</v>
      </c>
    </row>
    <row r="52" spans="1:9">
      <c r="A52" s="4" t="s">
        <v>407</v>
      </c>
      <c r="E52" s="4" t="s">
        <v>423</v>
      </c>
      <c r="G52" s="4" t="s">
        <v>423</v>
      </c>
    </row>
    <row r="53" spans="1:9">
      <c r="A53" s="4" t="s">
        <v>424</v>
      </c>
    </row>
    <row r="54" spans="1:9">
      <c r="A54" s="3" t="s">
        <v>395</v>
      </c>
    </row>
    <row r="55" spans="1:9">
      <c r="A55" s="4" t="s">
        <v>396</v>
      </c>
      <c r="I55" s="7" t="n">
        <v>3700</v>
      </c>
    </row>
    <row r="56" spans="1:9">
      <c r="A56" s="4" t="s">
        <v>425</v>
      </c>
    </row>
    <row r="57" spans="1:9">
      <c r="A57" s="3" t="s">
        <v>395</v>
      </c>
    </row>
    <row r="58" spans="1:9">
      <c r="A58" s="4" t="s">
        <v>396</v>
      </c>
      <c r="B58" s="7" t="n">
        <v>1900</v>
      </c>
    </row>
    <row r="59" spans="1:9">
      <c r="A59" s="4" t="s">
        <v>407</v>
      </c>
      <c r="B59" s="4" t="s">
        <v>4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6</v>
      </c>
      <c r="B1" s="2" t="s">
        <v>16</v>
      </c>
      <c r="C1" s="2" t="s">
        <v>2</v>
      </c>
      <c r="D1" s="2" t="s">
        <v>16</v>
      </c>
      <c r="E1" s="2" t="s">
        <v>427</v>
      </c>
      <c r="F1" s="2" t="s">
        <v>17</v>
      </c>
      <c r="G1" s="2" t="s">
        <v>428</v>
      </c>
      <c r="H1" s="2" t="s">
        <v>20</v>
      </c>
      <c r="I1" s="2" t="s">
        <v>429</v>
      </c>
    </row>
    <row r="2" spans="1:9">
      <c r="A2" s="3" t="s">
        <v>189</v>
      </c>
    </row>
    <row r="3" spans="1:9">
      <c r="A3" s="4" t="s">
        <v>430</v>
      </c>
      <c r="G3" s="7" t="n">
        <v>215000000</v>
      </c>
      <c r="I3" s="7" t="n">
        <v>355000000</v>
      </c>
    </row>
    <row r="4" spans="1:9">
      <c r="A4" s="4" t="s">
        <v>431</v>
      </c>
      <c r="B4" s="7" t="n">
        <v>0</v>
      </c>
      <c r="D4" s="7" t="n">
        <v>0</v>
      </c>
      <c r="H4" s="7" t="n">
        <v>2900000</v>
      </c>
    </row>
    <row r="5" spans="1:9">
      <c r="A5" s="4" t="s">
        <v>432</v>
      </c>
      <c r="B5" s="5" t="n">
        <v>16300000</v>
      </c>
      <c r="D5" s="5" t="n">
        <v>16300000</v>
      </c>
      <c r="H5" s="5" t="n">
        <v>14800000</v>
      </c>
    </row>
    <row r="6" spans="1:9">
      <c r="A6" s="4" t="s">
        <v>433</v>
      </c>
      <c r="B6" s="7" t="n">
        <v>3900000</v>
      </c>
      <c r="D6" s="7" t="n">
        <v>3900000</v>
      </c>
      <c r="H6" s="5" t="n">
        <v>2900000</v>
      </c>
    </row>
    <row r="7" spans="1:9">
      <c r="A7" s="4" t="s">
        <v>434</v>
      </c>
    </row>
    <row r="8" spans="1:9">
      <c r="A8" s="3" t="s">
        <v>189</v>
      </c>
    </row>
    <row r="9" spans="1:9">
      <c r="A9" s="4" t="s">
        <v>435</v>
      </c>
      <c r="B9" s="4" t="s">
        <v>436</v>
      </c>
    </row>
    <row r="10" spans="1:9">
      <c r="A10" s="4" t="s">
        <v>437</v>
      </c>
    </row>
    <row r="11" spans="1:9">
      <c r="A11" s="3" t="s">
        <v>189</v>
      </c>
    </row>
    <row r="12" spans="1:9">
      <c r="A12" s="4" t="s">
        <v>435</v>
      </c>
      <c r="B12" s="4" t="s">
        <v>438</v>
      </c>
    </row>
    <row r="13" spans="1:9">
      <c r="A13" s="4" t="s">
        <v>439</v>
      </c>
    </row>
    <row r="14" spans="1:9">
      <c r="A14" s="3" t="s">
        <v>189</v>
      </c>
    </row>
    <row r="15" spans="1:9">
      <c r="A15" s="4" t="s">
        <v>435</v>
      </c>
      <c r="B15" s="4" t="s">
        <v>440</v>
      </c>
    </row>
    <row r="16" spans="1:9">
      <c r="A16" s="4" t="s">
        <v>441</v>
      </c>
    </row>
    <row r="17" spans="1:9">
      <c r="A17" s="3" t="s">
        <v>189</v>
      </c>
    </row>
    <row r="18" spans="1:9">
      <c r="A18" s="4" t="s">
        <v>435</v>
      </c>
      <c r="B18" s="4" t="s">
        <v>442</v>
      </c>
    </row>
    <row r="19" spans="1:9">
      <c r="A19" s="4" t="s">
        <v>301</v>
      </c>
    </row>
    <row r="20" spans="1:9">
      <c r="A20" s="3" t="s">
        <v>189</v>
      </c>
    </row>
    <row r="21" spans="1:9">
      <c r="A21" s="4" t="s">
        <v>430</v>
      </c>
      <c r="F21" s="7" t="n">
        <v>100000000</v>
      </c>
      <c r="I21" s="7" t="n">
        <v>250000000</v>
      </c>
    </row>
    <row r="22" spans="1:9">
      <c r="A22" s="4" t="s">
        <v>443</v>
      </c>
      <c r="C22" s="4" t="s">
        <v>444</v>
      </c>
      <c r="D22" s="4" t="s">
        <v>444</v>
      </c>
    </row>
    <row r="23" spans="1:9">
      <c r="A23" s="4" t="s">
        <v>431</v>
      </c>
      <c r="B23" s="7" t="n">
        <v>0</v>
      </c>
      <c r="D23" s="7" t="n">
        <v>0</v>
      </c>
      <c r="E23" s="7" t="n">
        <v>0</v>
      </c>
    </row>
    <row r="24" spans="1:9">
      <c r="A24" s="4" t="s">
        <v>432</v>
      </c>
      <c r="C24" s="7" t="n">
        <v>14100000</v>
      </c>
    </row>
    <row r="25" spans="1:9">
      <c r="A25" s="4" t="s">
        <v>445</v>
      </c>
      <c r="B25" s="7" t="n">
        <v>83700000</v>
      </c>
      <c r="D25" s="7" t="n">
        <v>83700000</v>
      </c>
      <c r="H25" s="7" t="n">
        <v>62200000</v>
      </c>
    </row>
    <row r="26" spans="1:9">
      <c r="A26" s="4" t="s">
        <v>433</v>
      </c>
      <c r="C26" s="7" t="n">
        <v>3000000</v>
      </c>
    </row>
    <row r="27" spans="1:9">
      <c r="A27" s="4" t="s">
        <v>446</v>
      </c>
    </row>
    <row r="28" spans="1:9">
      <c r="A28" s="3" t="s">
        <v>189</v>
      </c>
    </row>
    <row r="29" spans="1:9">
      <c r="A29" s="4" t="s">
        <v>435</v>
      </c>
      <c r="C29" s="4" t="s">
        <v>436</v>
      </c>
    </row>
    <row r="30" spans="1:9">
      <c r="A30" s="4" t="s">
        <v>447</v>
      </c>
    </row>
    <row r="31" spans="1:9">
      <c r="A31" s="3" t="s">
        <v>189</v>
      </c>
    </row>
    <row r="32" spans="1:9">
      <c r="A32" s="4" t="s">
        <v>435</v>
      </c>
      <c r="C32" s="4" t="s">
        <v>438</v>
      </c>
    </row>
    <row r="33" spans="1:9">
      <c r="A33" s="4" t="s">
        <v>448</v>
      </c>
    </row>
    <row r="34" spans="1:9">
      <c r="A34" s="3" t="s">
        <v>189</v>
      </c>
    </row>
    <row r="35" spans="1:9">
      <c r="A35" s="4" t="s">
        <v>435</v>
      </c>
      <c r="C35" s="4" t="s">
        <v>440</v>
      </c>
    </row>
    <row r="36" spans="1:9">
      <c r="A36" s="4" t="s">
        <v>449</v>
      </c>
    </row>
    <row r="37" spans="1:9">
      <c r="A37" s="3" t="s">
        <v>189</v>
      </c>
    </row>
    <row r="38" spans="1:9">
      <c r="A38" s="4" t="s">
        <v>435</v>
      </c>
      <c r="C38" s="4" t="s">
        <v>442</v>
      </c>
    </row>
    <row r="39" spans="1:9">
      <c r="A39" s="4" t="s">
        <v>450</v>
      </c>
    </row>
    <row r="40" spans="1:9">
      <c r="A40" s="3" t="s">
        <v>189</v>
      </c>
    </row>
    <row r="41" spans="1:9">
      <c r="A41" s="4" t="s">
        <v>435</v>
      </c>
      <c r="C41" s="4" t="s">
        <v>438</v>
      </c>
      <c r="D41" s="4" t="s">
        <v>438</v>
      </c>
    </row>
    <row r="42" spans="1:9">
      <c r="A42" s="4" t="s">
        <v>451</v>
      </c>
    </row>
    <row r="43" spans="1:9">
      <c r="A43" s="3" t="s">
        <v>189</v>
      </c>
    </row>
    <row r="44" spans="1:9">
      <c r="A44" s="4" t="s">
        <v>435</v>
      </c>
      <c r="C44" s="4" t="s">
        <v>452</v>
      </c>
      <c r="D44" s="4" t="s">
        <v>452</v>
      </c>
    </row>
    <row r="45" spans="1:9">
      <c r="A45" s="4" t="s">
        <v>453</v>
      </c>
    </row>
    <row r="46" spans="1:9">
      <c r="A46" s="3" t="s">
        <v>189</v>
      </c>
    </row>
    <row r="47" spans="1:9">
      <c r="A47" s="4" t="s">
        <v>435</v>
      </c>
      <c r="C47" s="4" t="s">
        <v>454</v>
      </c>
      <c r="D47" s="4" t="s">
        <v>454</v>
      </c>
    </row>
    <row r="48" spans="1:9">
      <c r="A48" s="4" t="s">
        <v>455</v>
      </c>
    </row>
    <row r="49" spans="1:9">
      <c r="A49" s="3" t="s">
        <v>189</v>
      </c>
    </row>
    <row r="50" spans="1:9">
      <c r="A50" s="4" t="s">
        <v>435</v>
      </c>
      <c r="C50" s="4" t="s">
        <v>456</v>
      </c>
      <c r="D50" s="4" t="s">
        <v>456</v>
      </c>
    </row>
    <row r="51" spans="1:9">
      <c r="A51" s="4" t="s">
        <v>457</v>
      </c>
    </row>
    <row r="52" spans="1:9">
      <c r="A52" s="3" t="s">
        <v>189</v>
      </c>
    </row>
    <row r="53" spans="1:9">
      <c r="A53" s="4" t="s">
        <v>435</v>
      </c>
      <c r="C53" s="4" t="s">
        <v>442</v>
      </c>
      <c r="D53" s="4" t="s">
        <v>442</v>
      </c>
    </row>
    <row r="54" spans="1:9">
      <c r="A54" s="4" t="s">
        <v>458</v>
      </c>
    </row>
    <row r="55" spans="1:9">
      <c r="A55" s="3" t="s">
        <v>189</v>
      </c>
    </row>
    <row r="56" spans="1:9">
      <c r="A56" s="4" t="s">
        <v>435</v>
      </c>
      <c r="C56" s="4" t="s">
        <v>459</v>
      </c>
      <c r="D56" s="4" t="s">
        <v>459</v>
      </c>
    </row>
    <row r="57" spans="1:9">
      <c r="A57" s="4" t="s">
        <v>460</v>
      </c>
    </row>
    <row r="58" spans="1:9">
      <c r="A58" s="3" t="s">
        <v>189</v>
      </c>
    </row>
    <row r="59" spans="1:9">
      <c r="A59" s="4" t="s">
        <v>435</v>
      </c>
      <c r="C59" s="4" t="s">
        <v>461</v>
      </c>
      <c r="D59" s="4" t="s">
        <v>461</v>
      </c>
    </row>
    <row r="60" spans="1:9">
      <c r="A60" s="4" t="s">
        <v>462</v>
      </c>
    </row>
    <row r="61" spans="1:9">
      <c r="A61" s="3" t="s">
        <v>189</v>
      </c>
    </row>
    <row r="62" spans="1:9">
      <c r="A62" s="4" t="s">
        <v>435</v>
      </c>
      <c r="C62" s="4" t="s">
        <v>463</v>
      </c>
      <c r="D62" s="4" t="s">
        <v>463</v>
      </c>
    </row>
    <row r="63" spans="1:9">
      <c r="A63" s="4" t="s">
        <v>464</v>
      </c>
    </row>
    <row r="64" spans="1:9">
      <c r="A64" s="3" t="s">
        <v>189</v>
      </c>
    </row>
    <row r="65" spans="1:9">
      <c r="A65" s="4" t="s">
        <v>435</v>
      </c>
      <c r="C65" s="4" t="s">
        <v>436</v>
      </c>
      <c r="D65" s="4" t="s">
        <v>436</v>
      </c>
    </row>
    <row r="66" spans="1:9">
      <c r="A66" s="4" t="s">
        <v>465</v>
      </c>
    </row>
    <row r="67" spans="1:9">
      <c r="A67" s="3" t="s">
        <v>189</v>
      </c>
    </row>
    <row r="68" spans="1:9">
      <c r="A68" s="4" t="s">
        <v>435</v>
      </c>
      <c r="C68" s="4" t="s">
        <v>438</v>
      </c>
      <c r="D68" s="4" t="s">
        <v>438</v>
      </c>
    </row>
    <row r="69" spans="1:9">
      <c r="A69" s="4" t="s">
        <v>466</v>
      </c>
    </row>
    <row r="70" spans="1:9">
      <c r="A70" s="3" t="s">
        <v>189</v>
      </c>
    </row>
    <row r="71" spans="1:9">
      <c r="A71" s="4" t="s">
        <v>435</v>
      </c>
      <c r="C71" s="4" t="s">
        <v>440</v>
      </c>
      <c r="D71" s="4" t="s">
        <v>440</v>
      </c>
    </row>
    <row r="72" spans="1:9">
      <c r="A72" s="4" t="s">
        <v>467</v>
      </c>
    </row>
    <row r="73" spans="1:9">
      <c r="A73" s="3" t="s">
        <v>189</v>
      </c>
    </row>
    <row r="74" spans="1:9">
      <c r="A74" s="4" t="s">
        <v>435</v>
      </c>
      <c r="C74" s="4" t="s">
        <v>442</v>
      </c>
      <c r="D74" s="4" t="s">
        <v>442</v>
      </c>
    </row>
    <row r="75" spans="1:9">
      <c r="A75" s="4" t="s">
        <v>468</v>
      </c>
    </row>
    <row r="76" spans="1:9">
      <c r="A76" s="3" t="s">
        <v>189</v>
      </c>
    </row>
    <row r="77" spans="1:9">
      <c r="A77" s="4" t="s">
        <v>445</v>
      </c>
      <c r="C77" s="7" t="n">
        <v>85900000</v>
      </c>
    </row>
    <row r="78" spans="1:9">
      <c r="A78" s="4" t="s">
        <v>469</v>
      </c>
    </row>
    <row r="79" spans="1:9">
      <c r="A79" s="3" t="s">
        <v>189</v>
      </c>
    </row>
    <row r="80" spans="1:9">
      <c r="A80" s="4" t="s">
        <v>470</v>
      </c>
      <c r="B80" s="4" t="s">
        <v>438</v>
      </c>
      <c r="C80" s="4" t="s">
        <v>438</v>
      </c>
      <c r="D80" s="4" t="s">
        <v>438</v>
      </c>
    </row>
    <row r="81" spans="1:9">
      <c r="A81" s="4" t="s">
        <v>471</v>
      </c>
    </row>
    <row r="82" spans="1:9">
      <c r="A82" s="3" t="s">
        <v>189</v>
      </c>
    </row>
    <row r="83" spans="1:9">
      <c r="A83" s="4" t="s">
        <v>470</v>
      </c>
      <c r="B83" s="4" t="s">
        <v>440</v>
      </c>
      <c r="C83" s="4" t="s">
        <v>440</v>
      </c>
      <c r="D83"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3"/>
    <col customWidth="1" max="5" min="5" width="13"/>
    <col customWidth="1" max="6" min="6" width="14"/>
  </cols>
  <sheetData>
    <row r="1" spans="1:6">
      <c r="A1" s="1" t="s">
        <v>472</v>
      </c>
      <c r="B1" s="2" t="s">
        <v>135</v>
      </c>
      <c r="C1" s="2" t="s">
        <v>171</v>
      </c>
    </row>
    <row r="2" spans="1:6">
      <c r="B2" s="2" t="s">
        <v>2</v>
      </c>
      <c r="C2" s="2" t="s">
        <v>16</v>
      </c>
      <c r="D2" s="2" t="s">
        <v>473</v>
      </c>
      <c r="E2" s="2" t="s">
        <v>474</v>
      </c>
      <c r="F2" s="2" t="s">
        <v>475</v>
      </c>
    </row>
    <row r="3" spans="1:6">
      <c r="A3" s="3" t="s">
        <v>476</v>
      </c>
    </row>
    <row r="4" spans="1:6">
      <c r="A4" s="4" t="s">
        <v>477</v>
      </c>
      <c r="C4" s="4" t="s">
        <v>410</v>
      </c>
    </row>
    <row r="5" spans="1:6">
      <c r="A5" s="4" t="s">
        <v>478</v>
      </c>
      <c r="B5" s="4" t="s">
        <v>416</v>
      </c>
      <c r="C5" s="4" t="s">
        <v>416</v>
      </c>
    </row>
    <row r="6" spans="1:6">
      <c r="A6" s="4" t="s">
        <v>479</v>
      </c>
      <c r="B6" s="7" t="n">
        <v>20</v>
      </c>
    </row>
    <row r="7" spans="1:6">
      <c r="A7" s="4" t="s">
        <v>480</v>
      </c>
    </row>
    <row r="8" spans="1:6">
      <c r="A8" s="3" t="s">
        <v>476</v>
      </c>
    </row>
    <row r="9" spans="1:6">
      <c r="A9" s="4" t="s">
        <v>477</v>
      </c>
      <c r="B9" s="4" t="s">
        <v>410</v>
      </c>
    </row>
    <row r="10" spans="1:6">
      <c r="A10" s="4" t="s">
        <v>481</v>
      </c>
    </row>
    <row r="11" spans="1:6">
      <c r="A11" s="3" t="s">
        <v>476</v>
      </c>
    </row>
    <row r="12" spans="1:6">
      <c r="A12" s="4" t="s">
        <v>477</v>
      </c>
      <c r="B12" s="4" t="s">
        <v>414</v>
      </c>
    </row>
    <row r="13" spans="1:6">
      <c r="A13" s="4" t="s">
        <v>309</v>
      </c>
    </row>
    <row r="14" spans="1:6">
      <c r="A14" s="3" t="s">
        <v>476</v>
      </c>
    </row>
    <row r="15" spans="1:6">
      <c r="A15" s="4" t="s">
        <v>479</v>
      </c>
      <c r="D15" s="7" t="n">
        <v>14</v>
      </c>
    </row>
    <row r="16" spans="1:6">
      <c r="A16" s="4" t="s">
        <v>308</v>
      </c>
    </row>
    <row r="17" spans="1:6">
      <c r="A17" s="3" t="s">
        <v>476</v>
      </c>
    </row>
    <row r="18" spans="1:6">
      <c r="A18" s="4" t="s">
        <v>479</v>
      </c>
      <c r="E18" s="7" t="n">
        <v>14</v>
      </c>
      <c r="F18" s="7" t="n">
        <v>14</v>
      </c>
    </row>
    <row r="19" spans="1:6">
      <c r="A19" s="4" t="s">
        <v>482</v>
      </c>
    </row>
    <row r="20" spans="1:6">
      <c r="A20" s="3" t="s">
        <v>476</v>
      </c>
    </row>
    <row r="21" spans="1:6">
      <c r="A21" s="4" t="s">
        <v>477</v>
      </c>
      <c r="B21" s="4" t="s">
        <v>414</v>
      </c>
      <c r="C21" s="4" t="s">
        <v>414</v>
      </c>
    </row>
    <row r="22" spans="1:6">
      <c r="A22" s="4" t="s">
        <v>483</v>
      </c>
    </row>
    <row r="23" spans="1:6">
      <c r="A23" s="3" t="s">
        <v>476</v>
      </c>
    </row>
    <row r="24" spans="1:6">
      <c r="A24" s="4" t="s">
        <v>484</v>
      </c>
      <c r="B24" s="5" t="n">
        <v>5400400</v>
      </c>
      <c r="C24" s="5" t="n">
        <v>4600000</v>
      </c>
    </row>
    <row r="25" spans="1:6">
      <c r="A25" s="4" t="s">
        <v>485</v>
      </c>
    </row>
    <row r="26" spans="1:6">
      <c r="A26" s="3" t="s">
        <v>476</v>
      </c>
    </row>
    <row r="27" spans="1:6">
      <c r="A27" s="4" t="s">
        <v>484</v>
      </c>
      <c r="B27" s="5" t="n">
        <v>1011087</v>
      </c>
    </row>
    <row r="28" spans="1:6">
      <c r="A28" s="4" t="s">
        <v>486</v>
      </c>
    </row>
    <row r="29" spans="1:6">
      <c r="A29" s="3" t="s">
        <v>476</v>
      </c>
    </row>
    <row r="30" spans="1:6">
      <c r="A30" s="4" t="s">
        <v>487</v>
      </c>
      <c r="E30" s="8" t="n">
        <v>5.53</v>
      </c>
    </row>
    <row r="31" spans="1:6">
      <c r="A31" s="4" t="s">
        <v>488</v>
      </c>
    </row>
    <row r="32" spans="1:6">
      <c r="A32" s="3" t="s">
        <v>476</v>
      </c>
    </row>
    <row r="33" spans="1:6">
      <c r="A33" s="4" t="s">
        <v>484</v>
      </c>
      <c r="B33" s="5" t="n">
        <v>28870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89</v>
      </c>
      <c r="B1" s="2" t="s">
        <v>135</v>
      </c>
      <c r="C1" s="2" t="s">
        <v>171</v>
      </c>
    </row>
    <row r="2" spans="1:4">
      <c r="B2" s="2" t="s">
        <v>2</v>
      </c>
      <c r="C2" s="2" t="s">
        <v>16</v>
      </c>
      <c r="D2" s="2" t="s">
        <v>20</v>
      </c>
    </row>
    <row r="3" spans="1:4">
      <c r="A3" s="3" t="s">
        <v>490</v>
      </c>
    </row>
    <row r="4" spans="1:4">
      <c r="A4" s="4" t="s">
        <v>491</v>
      </c>
      <c r="B4" s="5" t="n">
        <v>620721</v>
      </c>
      <c r="C4" s="5" t="n">
        <v>973410</v>
      </c>
      <c r="D4" s="5" t="n">
        <v>1262220</v>
      </c>
    </row>
    <row r="5" spans="1:4">
      <c r="A5" s="4" t="s">
        <v>492</v>
      </c>
      <c r="B5" s="5" t="n">
        <v>455130</v>
      </c>
      <c r="C5" s="5" t="n">
        <v>204245</v>
      </c>
    </row>
    <row r="6" spans="1:4">
      <c r="A6" s="4" t="s">
        <v>493</v>
      </c>
      <c r="B6" s="5" t="n">
        <v>-98499</v>
      </c>
      <c r="C6" s="5" t="n">
        <v>-556934</v>
      </c>
      <c r="D6" s="5" t="n">
        <v>-288810</v>
      </c>
    </row>
    <row r="7" spans="1:4">
      <c r="A7" s="4" t="s">
        <v>494</v>
      </c>
      <c r="B7" s="5" t="n">
        <v>977352</v>
      </c>
      <c r="C7" s="5" t="n">
        <v>620721</v>
      </c>
      <c r="D7" s="5" t="n">
        <v>973410</v>
      </c>
    </row>
    <row r="8" spans="1:4">
      <c r="A8" s="3" t="s">
        <v>495</v>
      </c>
    </row>
    <row r="9" spans="1:4">
      <c r="A9" s="4" t="s">
        <v>496</v>
      </c>
      <c r="B9" s="8" t="n">
        <v>16.5</v>
      </c>
      <c r="C9" s="8" t="n">
        <v>16.16</v>
      </c>
      <c r="D9" s="8" t="n">
        <v>16.34</v>
      </c>
    </row>
    <row r="10" spans="1:4">
      <c r="A10" s="4" t="s">
        <v>497</v>
      </c>
      <c r="B10" s="5" t="n">
        <v>20</v>
      </c>
      <c r="C10" s="10" t="n">
        <v>16.17</v>
      </c>
    </row>
    <row r="11" spans="1:4">
      <c r="A11" s="4" t="s">
        <v>498</v>
      </c>
      <c r="B11" s="5" t="n">
        <v>20</v>
      </c>
      <c r="C11" s="10" t="n">
        <v>15.79</v>
      </c>
      <c r="D11" s="10" t="n">
        <v>16.93</v>
      </c>
    </row>
    <row r="12" spans="1:4">
      <c r="A12" s="4" t="s">
        <v>499</v>
      </c>
      <c r="B12" s="8" t="n">
        <v>17.78</v>
      </c>
      <c r="C12" s="8" t="n">
        <v>16.5</v>
      </c>
      <c r="D12" s="8" t="n">
        <v>16.1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v>
      </c>
      <c r="B1" s="2" t="s">
        <v>16</v>
      </c>
      <c r="C1" s="2" t="s">
        <v>2</v>
      </c>
      <c r="D1" s="2" t="s">
        <v>19</v>
      </c>
      <c r="E1" s="2" t="s">
        <v>2</v>
      </c>
      <c r="F1" s="2" t="s">
        <v>19</v>
      </c>
      <c r="G1" s="2" t="s">
        <v>16</v>
      </c>
      <c r="H1" s="2" t="s">
        <v>18</v>
      </c>
      <c r="I1" s="2" t="s">
        <v>20</v>
      </c>
    </row>
    <row r="2" spans="1:9">
      <c r="A2" s="4" t="s">
        <v>92</v>
      </c>
      <c r="B2" s="7" t="n">
        <v>-3060</v>
      </c>
      <c r="C2" s="7" t="n">
        <v>2593</v>
      </c>
      <c r="D2" s="7" t="n">
        <v>-35204</v>
      </c>
      <c r="E2" s="7" t="n">
        <v>-20177</v>
      </c>
      <c r="F2" s="7" t="n">
        <v>-289235</v>
      </c>
      <c r="G2" s="7" t="n">
        <v>-313948</v>
      </c>
      <c r="H2" s="7" t="n">
        <v>-310888</v>
      </c>
      <c r="I2" s="7" t="n">
        <v>-81872</v>
      </c>
    </row>
    <row r="3" spans="1:9">
      <c r="A3" s="3" t="s">
        <v>102</v>
      </c>
    </row>
    <row r="4" spans="1:9">
      <c r="A4" s="4" t="s">
        <v>103</v>
      </c>
      <c r="F4" s="5" t="n">
        <v>-106</v>
      </c>
      <c r="G4" s="5" t="n">
        <v>-106</v>
      </c>
      <c r="I4" s="5" t="n">
        <v>-277</v>
      </c>
    </row>
    <row r="5" spans="1:9">
      <c r="A5" s="4" t="s">
        <v>104</v>
      </c>
      <c r="F5" s="5" t="n">
        <v>113</v>
      </c>
      <c r="G5" s="5" t="n">
        <v>113</v>
      </c>
      <c r="I5" s="5" t="n">
        <v>338</v>
      </c>
    </row>
    <row r="6" spans="1:9">
      <c r="A6" s="4" t="s">
        <v>105</v>
      </c>
      <c r="F6" s="5" t="n">
        <v>7</v>
      </c>
      <c r="G6" s="5" t="n">
        <v>7</v>
      </c>
      <c r="I6" s="5" t="n">
        <v>61</v>
      </c>
    </row>
    <row r="7" spans="1:9">
      <c r="A7" s="4" t="s">
        <v>106</v>
      </c>
      <c r="E7" s="5" t="n">
        <v>-20177</v>
      </c>
      <c r="F7" s="5" t="n">
        <v>-289228</v>
      </c>
      <c r="G7" s="5" t="n">
        <v>-313941</v>
      </c>
      <c r="I7" s="5" t="n">
        <v>-81811</v>
      </c>
    </row>
    <row r="8" spans="1:9">
      <c r="A8" s="4" t="s">
        <v>107</v>
      </c>
      <c r="E8" s="5" t="n">
        <v>13013</v>
      </c>
      <c r="F8" s="5" t="n">
        <v>3876</v>
      </c>
      <c r="G8" s="5" t="n">
        <v>6424</v>
      </c>
      <c r="I8" s="5" t="n">
        <v>981</v>
      </c>
    </row>
    <row r="9" spans="1:9">
      <c r="A9" s="4" t="s">
        <v>108</v>
      </c>
      <c r="E9" s="7" t="n">
        <v>-7164</v>
      </c>
      <c r="G9" s="5" t="n">
        <v>-1043</v>
      </c>
    </row>
    <row r="10" spans="1:9">
      <c r="A10" s="4" t="s">
        <v>95</v>
      </c>
    </row>
    <row r="11" spans="1:9">
      <c r="A11" s="4" t="s">
        <v>92</v>
      </c>
      <c r="G11" s="7" t="n">
        <v>-306481</v>
      </c>
      <c r="H11" s="7" t="n">
        <v>-306481</v>
      </c>
      <c r="I11" s="7" t="n">
        <v>-80891</v>
      </c>
    </row>
    <row r="12" spans="1:9">
      <c r="A12" s="3" t="s">
        <v>102</v>
      </c>
    </row>
    <row r="13" spans="1:9">
      <c r="A13" s="4" t="s">
        <v>107</v>
      </c>
      <c r="F13" s="7" t="n">
        <v>285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00</v>
      </c>
      <c r="B1" s="2" t="s">
        <v>135</v>
      </c>
      <c r="C1" s="2" t="s">
        <v>171</v>
      </c>
    </row>
    <row r="2" spans="1:4">
      <c r="B2" s="2" t="s">
        <v>2</v>
      </c>
      <c r="C2" s="2" t="s">
        <v>16</v>
      </c>
      <c r="D2" s="2" t="s">
        <v>20</v>
      </c>
    </row>
    <row r="3" spans="1:4">
      <c r="A3" s="3" t="s">
        <v>476</v>
      </c>
    </row>
    <row r="4" spans="1:4">
      <c r="A4" s="4" t="s">
        <v>501</v>
      </c>
      <c r="B4" s="8" t="n">
        <v>7.85</v>
      </c>
      <c r="C4" s="8" t="n">
        <v>1.84</v>
      </c>
    </row>
    <row r="5" spans="1:4">
      <c r="A5" s="3" t="s">
        <v>502</v>
      </c>
    </row>
    <row r="6" spans="1:4">
      <c r="A6" s="4" t="s">
        <v>503</v>
      </c>
      <c r="B6" s="5" t="n">
        <v>20</v>
      </c>
    </row>
    <row r="7" spans="1:4">
      <c r="A7" s="4" t="s">
        <v>504</v>
      </c>
      <c r="B7" s="7" t="n">
        <v>20</v>
      </c>
    </row>
    <row r="8" spans="1:4">
      <c r="A8" s="4" t="s">
        <v>505</v>
      </c>
      <c r="B8" s="4" t="s">
        <v>506</v>
      </c>
    </row>
    <row r="9" spans="1:4">
      <c r="A9" s="4" t="s">
        <v>507</v>
      </c>
      <c r="B9" s="4" t="s">
        <v>508</v>
      </c>
    </row>
    <row r="10" spans="1:4">
      <c r="A10" s="4" t="s">
        <v>509</v>
      </c>
      <c r="B10" s="4" t="s">
        <v>452</v>
      </c>
    </row>
    <row r="11" spans="1:4">
      <c r="A11" s="4" t="s">
        <v>510</v>
      </c>
      <c r="B11" s="4" t="s">
        <v>511</v>
      </c>
    </row>
    <row r="12" spans="1:4">
      <c r="A12" s="4" t="s">
        <v>512</v>
      </c>
      <c r="B12" s="4" t="s">
        <v>513</v>
      </c>
    </row>
    <row r="13" spans="1:4">
      <c r="A13" s="4" t="s">
        <v>514</v>
      </c>
      <c r="B13" s="5" t="n">
        <v>0</v>
      </c>
      <c r="C13" s="5" t="n">
        <v>229747</v>
      </c>
      <c r="D13" s="5" t="n">
        <v>257973</v>
      </c>
    </row>
    <row r="14" spans="1:4">
      <c r="A14" s="4" t="s">
        <v>480</v>
      </c>
    </row>
    <row r="15" spans="1:4">
      <c r="A15" s="3" t="s">
        <v>502</v>
      </c>
    </row>
    <row r="16" spans="1:4">
      <c r="A16" s="4" t="s">
        <v>515</v>
      </c>
      <c r="B16" s="4" t="s">
        <v>516</v>
      </c>
    </row>
    <row r="17" spans="1:4">
      <c r="A17" s="4" t="s">
        <v>481</v>
      </c>
    </row>
    <row r="18" spans="1:4">
      <c r="A18" s="3" t="s">
        <v>502</v>
      </c>
    </row>
    <row r="19" spans="1:4">
      <c r="A19" s="4" t="s">
        <v>515</v>
      </c>
      <c r="B19" s="4" t="s">
        <v>51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8</v>
      </c>
      <c r="B1" s="2" t="s">
        <v>1</v>
      </c>
      <c r="D1" s="2" t="s">
        <v>135</v>
      </c>
      <c r="F1" s="2" t="s">
        <v>171</v>
      </c>
    </row>
    <row r="2" spans="1:7">
      <c r="B2" s="2" t="s">
        <v>2</v>
      </c>
      <c r="C2" s="2" t="s">
        <v>19</v>
      </c>
      <c r="D2" s="2" t="s">
        <v>2</v>
      </c>
      <c r="E2" s="2" t="s">
        <v>19</v>
      </c>
      <c r="F2" s="2" t="s">
        <v>16</v>
      </c>
      <c r="G2" s="2" t="s">
        <v>20</v>
      </c>
    </row>
    <row r="3" spans="1:7">
      <c r="A3" s="3" t="s">
        <v>519</v>
      </c>
    </row>
    <row r="4" spans="1:7">
      <c r="A4" s="4" t="s">
        <v>520</v>
      </c>
      <c r="F4" s="11" t="n">
        <v>0.3</v>
      </c>
      <c r="G4" s="11" t="n">
        <v>0.7</v>
      </c>
    </row>
    <row r="5" spans="1:7">
      <c r="A5" s="4" t="s">
        <v>521</v>
      </c>
    </row>
    <row r="6" spans="1:7">
      <c r="A6" s="3" t="s">
        <v>522</v>
      </c>
    </row>
    <row r="7" spans="1:7">
      <c r="A7" s="4" t="s">
        <v>492</v>
      </c>
      <c r="D7" s="5" t="n">
        <v>41117</v>
      </c>
    </row>
    <row r="8" spans="1:7">
      <c r="A8" s="4" t="s">
        <v>493</v>
      </c>
      <c r="D8" s="5" t="n">
        <v>-10757</v>
      </c>
    </row>
    <row r="9" spans="1:7">
      <c r="A9" s="4" t="s">
        <v>494</v>
      </c>
      <c r="B9" s="5" t="n">
        <v>30360</v>
      </c>
      <c r="D9" s="5" t="n">
        <v>30360</v>
      </c>
    </row>
    <row r="10" spans="1:7">
      <c r="A10" s="3" t="s">
        <v>519</v>
      </c>
    </row>
    <row r="11" spans="1:7">
      <c r="A11" s="4" t="s">
        <v>497</v>
      </c>
      <c r="D11" s="8" t="n">
        <v>19.91</v>
      </c>
    </row>
    <row r="12" spans="1:7">
      <c r="A12" s="4" t="s">
        <v>493</v>
      </c>
      <c r="D12" s="5" t="n">
        <v>20</v>
      </c>
    </row>
    <row r="13" spans="1:7">
      <c r="A13" s="4" t="s">
        <v>499</v>
      </c>
      <c r="B13" s="8" t="n">
        <v>19.88</v>
      </c>
      <c r="D13" s="8" t="n">
        <v>19.88</v>
      </c>
    </row>
    <row r="14" spans="1:7">
      <c r="A14" s="4" t="s">
        <v>520</v>
      </c>
      <c r="B14" s="11" t="n">
        <v>0.6</v>
      </c>
      <c r="C14" s="7" t="n">
        <v>0</v>
      </c>
      <c r="D14" s="11" t="n">
        <v>1.8</v>
      </c>
      <c r="E14" s="11" t="n">
        <v>0.3</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23</v>
      </c>
      <c r="B1" s="2" t="s">
        <v>524</v>
      </c>
      <c r="C1" s="2" t="s">
        <v>474</v>
      </c>
      <c r="D1" s="2" t="s">
        <v>16</v>
      </c>
      <c r="E1" s="2" t="s">
        <v>20</v>
      </c>
      <c r="F1" s="2" t="s">
        <v>2</v>
      </c>
    </row>
    <row r="2" spans="1:6">
      <c r="A2" s="3" t="s">
        <v>476</v>
      </c>
    </row>
    <row r="3" spans="1:6">
      <c r="A3" s="4" t="s">
        <v>525</v>
      </c>
      <c r="C3" s="11" t="n">
        <v>7.8</v>
      </c>
    </row>
    <row r="4" spans="1:6">
      <c r="A4" s="4" t="s">
        <v>526</v>
      </c>
      <c r="F4" s="7" t="n">
        <v>20</v>
      </c>
    </row>
    <row r="5" spans="1:6">
      <c r="A5" s="4" t="s">
        <v>520</v>
      </c>
      <c r="D5" s="11" t="n">
        <v>0.3</v>
      </c>
      <c r="E5" s="11" t="n">
        <v>0.7</v>
      </c>
    </row>
    <row r="6" spans="1:6">
      <c r="A6" s="4" t="s">
        <v>527</v>
      </c>
    </row>
    <row r="7" spans="1:6">
      <c r="A7" s="3" t="s">
        <v>476</v>
      </c>
    </row>
    <row r="8" spans="1:6">
      <c r="A8" s="4" t="s">
        <v>525</v>
      </c>
      <c r="B8" s="11" t="n">
        <v>7.8</v>
      </c>
    </row>
    <row r="9" spans="1:6">
      <c r="A9" s="4" t="s">
        <v>526</v>
      </c>
      <c r="B9" s="7" t="n">
        <v>14</v>
      </c>
    </row>
    <row r="10" spans="1:6">
      <c r="A10" s="4" t="s">
        <v>528</v>
      </c>
      <c r="B10" s="8" t="n">
        <v>5.53</v>
      </c>
    </row>
    <row r="11" spans="1:6">
      <c r="A11" s="4" t="s">
        <v>520</v>
      </c>
      <c r="B11" s="11" t="n">
        <v>7.8</v>
      </c>
    </row>
    <row r="12" spans="1:6">
      <c r="A12" s="4" t="s">
        <v>529</v>
      </c>
      <c r="F1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30</v>
      </c>
      <c r="B1" s="2" t="s">
        <v>135</v>
      </c>
      <c r="C1" s="2" t="s">
        <v>171</v>
      </c>
    </row>
    <row r="2" spans="1:5">
      <c r="B2" s="2" t="s">
        <v>19</v>
      </c>
      <c r="C2" s="2" t="s">
        <v>16</v>
      </c>
      <c r="D2" s="2" t="s">
        <v>20</v>
      </c>
      <c r="E2" s="2" t="s">
        <v>531</v>
      </c>
    </row>
    <row r="3" spans="1:5">
      <c r="A3" s="3" t="s">
        <v>200</v>
      </c>
    </row>
    <row r="4" spans="1:5">
      <c r="A4" s="4" t="s">
        <v>532</v>
      </c>
      <c r="B4" s="7" t="n">
        <v>-7</v>
      </c>
      <c r="C4" s="7" t="n">
        <v>-7</v>
      </c>
    </row>
    <row r="5" spans="1:5">
      <c r="A5" s="4" t="s">
        <v>533</v>
      </c>
      <c r="B5" s="5" t="n">
        <v>-106</v>
      </c>
      <c r="C5" s="5" t="n">
        <v>-106</v>
      </c>
      <c r="D5" s="7" t="n">
        <v>-277</v>
      </c>
    </row>
    <row r="6" spans="1:5">
      <c r="A6" s="4" t="s">
        <v>534</v>
      </c>
      <c r="B6" s="5" t="n">
        <v>113</v>
      </c>
      <c r="C6" s="5" t="n">
        <v>113</v>
      </c>
      <c r="D6" s="5" t="n">
        <v>338</v>
      </c>
    </row>
    <row r="7" spans="1:5">
      <c r="A7" s="4" t="s">
        <v>105</v>
      </c>
      <c r="B7" s="5" t="n">
        <v>7</v>
      </c>
      <c r="C7" s="5" t="n">
        <v>7</v>
      </c>
      <c r="D7" s="5" t="n">
        <v>61</v>
      </c>
    </row>
    <row r="8" spans="1:5">
      <c r="A8" s="4" t="s">
        <v>535</v>
      </c>
      <c r="D8" s="5" t="n">
        <v>-7</v>
      </c>
    </row>
    <row r="9" spans="1:5">
      <c r="A9" s="4" t="s">
        <v>536</v>
      </c>
    </row>
    <row r="10" spans="1:5">
      <c r="A10" s="3" t="s">
        <v>200</v>
      </c>
    </row>
    <row r="11" spans="1:5">
      <c r="A11" s="4" t="s">
        <v>537</v>
      </c>
      <c r="E11" s="7" t="n">
        <v>125000</v>
      </c>
    </row>
    <row r="12" spans="1:5">
      <c r="A12" s="4" t="s">
        <v>532</v>
      </c>
      <c r="B12" s="7" t="n">
        <v>-7</v>
      </c>
      <c r="C12" s="5" t="n">
        <v>-7</v>
      </c>
      <c r="D12" s="5" t="n">
        <v>-68</v>
      </c>
    </row>
    <row r="13" spans="1:5">
      <c r="A13" s="4" t="s">
        <v>533</v>
      </c>
      <c r="C13" s="5" t="n">
        <v>106</v>
      </c>
      <c r="D13" s="5" t="n">
        <v>277</v>
      </c>
    </row>
    <row r="14" spans="1:5">
      <c r="A14" s="4" t="s">
        <v>534</v>
      </c>
      <c r="C14" s="5" t="n">
        <v>113</v>
      </c>
      <c r="D14" s="5" t="n">
        <v>338</v>
      </c>
    </row>
    <row r="15" spans="1:5">
      <c r="A15" s="4" t="s">
        <v>105</v>
      </c>
      <c r="C15" s="7" t="n">
        <v>-7</v>
      </c>
      <c r="D15" s="5" t="n">
        <v>-61</v>
      </c>
    </row>
    <row r="16" spans="1:5">
      <c r="A16" s="4" t="s">
        <v>535</v>
      </c>
      <c r="D16" s="7" t="n">
        <v>-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538</v>
      </c>
      <c r="B1" s="2" t="s">
        <v>135</v>
      </c>
      <c r="C1" s="2" t="s">
        <v>171</v>
      </c>
    </row>
    <row r="2" spans="1:3">
      <c r="B2" s="2" t="s">
        <v>2</v>
      </c>
      <c r="C2" s="2" t="s">
        <v>16</v>
      </c>
    </row>
    <row r="3" spans="1:3">
      <c r="A3" s="3" t="s">
        <v>203</v>
      </c>
    </row>
    <row r="4" spans="1:3">
      <c r="A4" s="4" t="s">
        <v>539</v>
      </c>
      <c r="B4" s="7" t="n">
        <v>0</v>
      </c>
      <c r="C4" s="7" t="n">
        <v>0</v>
      </c>
    </row>
    <row r="5" spans="1:3">
      <c r="A5" s="4" t="s">
        <v>540</v>
      </c>
      <c r="B5" s="5" t="n">
        <v>0</v>
      </c>
      <c r="C5" s="5" t="n">
        <v>0</v>
      </c>
    </row>
    <row r="6" spans="1:3">
      <c r="A6" s="4" t="s">
        <v>431</v>
      </c>
      <c r="B6" s="7" t="n">
        <v>0</v>
      </c>
      <c r="C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541</v>
      </c>
      <c r="B1" s="2" t="s">
        <v>1</v>
      </c>
      <c r="D1" s="2" t="s">
        <v>135</v>
      </c>
      <c r="F1" s="2" t="s">
        <v>171</v>
      </c>
    </row>
    <row r="2" spans="1:7">
      <c r="B2" s="2" t="s">
        <v>2</v>
      </c>
      <c r="C2" s="2" t="s">
        <v>19</v>
      </c>
      <c r="D2" s="2" t="s">
        <v>2</v>
      </c>
      <c r="E2" s="2" t="s">
        <v>19</v>
      </c>
      <c r="F2" s="2" t="s">
        <v>16</v>
      </c>
      <c r="G2" s="2" t="s">
        <v>20</v>
      </c>
    </row>
    <row r="3" spans="1:7">
      <c r="A3" s="3" t="s">
        <v>206</v>
      </c>
    </row>
    <row r="4" spans="1:7">
      <c r="A4" s="4" t="s">
        <v>542</v>
      </c>
      <c r="B4" s="7" t="n">
        <v>400000</v>
      </c>
      <c r="C4" s="7" t="n">
        <v>200000</v>
      </c>
      <c r="D4" s="7" t="n">
        <v>1500000</v>
      </c>
      <c r="E4" s="7" t="n">
        <v>800000</v>
      </c>
      <c r="F4" s="7" t="n">
        <v>1200000</v>
      </c>
      <c r="G4" s="7" t="n">
        <v>4100000</v>
      </c>
    </row>
    <row r="5" spans="1:7">
      <c r="A5" s="4" t="s">
        <v>543</v>
      </c>
      <c r="B5" s="7" t="n">
        <v>2100000</v>
      </c>
      <c r="C5" s="5" t="n">
        <v>900000</v>
      </c>
      <c r="D5" s="7" t="n">
        <v>5000000</v>
      </c>
      <c r="E5" s="5" t="n">
        <v>2600000</v>
      </c>
      <c r="F5" s="7" t="n">
        <v>4300000</v>
      </c>
      <c r="G5" s="7" t="n">
        <v>8600000</v>
      </c>
    </row>
    <row r="6" spans="1:7">
      <c r="A6" s="4" t="s">
        <v>480</v>
      </c>
    </row>
    <row r="7" spans="1:7">
      <c r="A7" s="3" t="s">
        <v>206</v>
      </c>
    </row>
    <row r="8" spans="1:7">
      <c r="A8" s="4" t="s">
        <v>544</v>
      </c>
      <c r="B8" s="4" t="s">
        <v>545</v>
      </c>
      <c r="D8" s="4" t="s">
        <v>545</v>
      </c>
      <c r="F8" s="4" t="s">
        <v>545</v>
      </c>
      <c r="G8" s="4" t="s">
        <v>545</v>
      </c>
    </row>
    <row r="9" spans="1:7">
      <c r="A9" s="4" t="s">
        <v>546</v>
      </c>
    </row>
    <row r="10" spans="1:7">
      <c r="A10" s="3" t="s">
        <v>206</v>
      </c>
    </row>
    <row r="11" spans="1:7">
      <c r="A11" s="4" t="s">
        <v>547</v>
      </c>
      <c r="F11" s="7" t="n">
        <v>85</v>
      </c>
    </row>
    <row r="12" spans="1:7">
      <c r="A12" s="4" t="s">
        <v>548</v>
      </c>
    </row>
    <row r="13" spans="1:7">
      <c r="A13" s="3" t="s">
        <v>206</v>
      </c>
    </row>
    <row r="14" spans="1:7">
      <c r="A14" s="4" t="s">
        <v>547</v>
      </c>
      <c r="F14" s="5" t="n">
        <v>85</v>
      </c>
    </row>
    <row r="15" spans="1:7">
      <c r="A15" s="4" t="s">
        <v>549</v>
      </c>
    </row>
    <row r="16" spans="1:7">
      <c r="A16" s="3" t="s">
        <v>206</v>
      </c>
    </row>
    <row r="17" spans="1:7">
      <c r="A17" s="4" t="s">
        <v>550</v>
      </c>
      <c r="D17" s="7" t="n">
        <v>2</v>
      </c>
      <c r="F17" s="5" t="n">
        <v>2</v>
      </c>
    </row>
    <row r="18" spans="1:7">
      <c r="A18" s="4" t="s">
        <v>551</v>
      </c>
    </row>
    <row r="19" spans="1:7">
      <c r="A19" s="3" t="s">
        <v>206</v>
      </c>
    </row>
    <row r="20" spans="1:7">
      <c r="A20" s="4" t="s">
        <v>547</v>
      </c>
      <c r="D20" s="5" t="n">
        <v>85</v>
      </c>
    </row>
    <row r="21" spans="1:7">
      <c r="A21" s="4" t="s">
        <v>552</v>
      </c>
    </row>
    <row r="22" spans="1:7">
      <c r="A22" s="3" t="s">
        <v>206</v>
      </c>
    </row>
    <row r="23" spans="1:7">
      <c r="A23" s="4" t="s">
        <v>547</v>
      </c>
      <c r="D23" s="5" t="n">
        <v>85</v>
      </c>
    </row>
    <row r="24" spans="1:7">
      <c r="A24" s="4" t="s">
        <v>29</v>
      </c>
    </row>
    <row r="25" spans="1:7">
      <c r="A25" s="3" t="s">
        <v>206</v>
      </c>
    </row>
    <row r="26" spans="1:7">
      <c r="A26" s="4" t="s">
        <v>543</v>
      </c>
      <c r="B26" s="7" t="n">
        <v>700000</v>
      </c>
      <c r="C26" s="5" t="n">
        <v>400000</v>
      </c>
      <c r="D26" s="5" t="n">
        <v>1400000</v>
      </c>
      <c r="E26" s="5" t="n">
        <v>600000</v>
      </c>
      <c r="F26" s="5" t="n">
        <v>1000000</v>
      </c>
      <c r="G26" s="7" t="n">
        <v>4000000</v>
      </c>
    </row>
    <row r="27" spans="1:7">
      <c r="A27" s="4" t="s">
        <v>553</v>
      </c>
    </row>
    <row r="28" spans="1:7">
      <c r="A28" s="3" t="s">
        <v>206</v>
      </c>
    </row>
    <row r="29" spans="1:7">
      <c r="A29" s="4" t="s">
        <v>543</v>
      </c>
      <c r="D29" s="5" t="n">
        <v>200000</v>
      </c>
      <c r="E29" s="5" t="n">
        <v>100000</v>
      </c>
      <c r="F29" s="5" t="n">
        <v>200000</v>
      </c>
      <c r="G29" s="5" t="n">
        <v>900000</v>
      </c>
    </row>
    <row r="30" spans="1:7">
      <c r="A30" s="4" t="s">
        <v>554</v>
      </c>
    </row>
    <row r="31" spans="1:7">
      <c r="A31" s="3" t="s">
        <v>206</v>
      </c>
    </row>
    <row r="32" spans="1:7">
      <c r="A32" s="4" t="s">
        <v>543</v>
      </c>
      <c r="B32" s="5" t="n">
        <v>100000</v>
      </c>
      <c r="C32" s="5" t="n">
        <v>100000</v>
      </c>
    </row>
    <row r="33" spans="1:7">
      <c r="A33" s="4" t="s">
        <v>555</v>
      </c>
    </row>
    <row r="34" spans="1:7">
      <c r="A34" s="3" t="s">
        <v>206</v>
      </c>
    </row>
    <row r="35" spans="1:7">
      <c r="A35" s="4" t="s">
        <v>543</v>
      </c>
      <c r="B35" s="5" t="n">
        <v>800000</v>
      </c>
      <c r="C35" s="5" t="n">
        <v>100000</v>
      </c>
      <c r="D35" s="5" t="n">
        <v>1700000</v>
      </c>
      <c r="E35" s="5" t="n">
        <v>400000</v>
      </c>
      <c r="F35" s="5" t="n">
        <v>1100000</v>
      </c>
      <c r="G35" s="5" t="n">
        <v>1000000</v>
      </c>
    </row>
    <row r="36" spans="1:7">
      <c r="A36" s="4" t="s">
        <v>556</v>
      </c>
    </row>
    <row r="37" spans="1:7">
      <c r="A37" s="3" t="s">
        <v>206</v>
      </c>
    </row>
    <row r="38" spans="1:7">
      <c r="A38" s="4" t="s">
        <v>543</v>
      </c>
      <c r="B38" s="7" t="n">
        <v>500000</v>
      </c>
      <c r="C38" s="7" t="n">
        <v>400000</v>
      </c>
      <c r="D38" s="7" t="n">
        <v>1700000</v>
      </c>
      <c r="E38" s="7" t="n">
        <v>1500000</v>
      </c>
      <c r="F38" s="7" t="n">
        <v>2000000</v>
      </c>
      <c r="G38" s="7" t="n">
        <v>270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 customWidth="1" max="7" min="7" width="14"/>
  </cols>
  <sheetData>
    <row r="1" spans="1:7">
      <c r="A1" s="1" t="s">
        <v>557</v>
      </c>
      <c r="B1" s="2" t="s">
        <v>1</v>
      </c>
      <c r="D1" s="2" t="s">
        <v>135</v>
      </c>
      <c r="F1" s="2" t="s">
        <v>171</v>
      </c>
    </row>
    <row r="2" spans="1:7">
      <c r="B2" s="2" t="s">
        <v>2</v>
      </c>
      <c r="C2" s="2" t="s">
        <v>19</v>
      </c>
      <c r="D2" s="2" t="s">
        <v>2</v>
      </c>
      <c r="E2" s="2" t="s">
        <v>19</v>
      </c>
      <c r="F2" s="2" t="s">
        <v>16</v>
      </c>
      <c r="G2" s="2" t="s">
        <v>20</v>
      </c>
    </row>
    <row r="3" spans="1:7">
      <c r="A3" s="3" t="s">
        <v>209</v>
      </c>
    </row>
    <row r="4" spans="1:7">
      <c r="A4" s="4" t="s">
        <v>558</v>
      </c>
      <c r="B4" s="4" t="s">
        <v>559</v>
      </c>
      <c r="C4" s="4" t="s">
        <v>560</v>
      </c>
      <c r="D4" s="4" t="s">
        <v>561</v>
      </c>
      <c r="E4" s="4" t="s">
        <v>560</v>
      </c>
      <c r="F4" s="4" t="s">
        <v>562</v>
      </c>
    </row>
    <row r="5" spans="1:7">
      <c r="A5" s="4" t="s">
        <v>563</v>
      </c>
      <c r="B5" s="4" t="s">
        <v>562</v>
      </c>
      <c r="D5" s="4" t="s">
        <v>562</v>
      </c>
    </row>
    <row r="6" spans="1:7">
      <c r="A6" s="4" t="s">
        <v>564</v>
      </c>
      <c r="D6" s="7" t="n">
        <v>-326000</v>
      </c>
      <c r="E6" s="7" t="n">
        <v>392000</v>
      </c>
      <c r="F6" s="7" t="n">
        <v>-524000</v>
      </c>
      <c r="G6" s="7" t="n">
        <v>324000</v>
      </c>
    </row>
    <row r="7" spans="1:7">
      <c r="A7" s="4" t="s">
        <v>565</v>
      </c>
      <c r="D7" s="7" t="n">
        <v>0</v>
      </c>
      <c r="F7" s="7" t="n">
        <v>0</v>
      </c>
      <c r="G7" s="7" t="n">
        <v>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66</v>
      </c>
      <c r="B1" s="2" t="s">
        <v>1</v>
      </c>
      <c r="C1" s="2" t="s">
        <v>135</v>
      </c>
      <c r="E1" s="2" t="s">
        <v>171</v>
      </c>
    </row>
    <row r="2" spans="1:5">
      <c r="B2" s="2" t="s">
        <v>2</v>
      </c>
      <c r="C2" s="2" t="s">
        <v>2</v>
      </c>
      <c r="D2" s="2" t="s">
        <v>19</v>
      </c>
      <c r="E2" s="2" t="s">
        <v>16</v>
      </c>
    </row>
    <row r="3" spans="1:5">
      <c r="A3" s="3" t="s">
        <v>567</v>
      </c>
    </row>
    <row r="4" spans="1:5">
      <c r="A4" s="4" t="s">
        <v>568</v>
      </c>
      <c r="B4" s="7" t="n">
        <v>1224</v>
      </c>
      <c r="C4" s="7" t="n">
        <v>-7164</v>
      </c>
      <c r="D4" s="7" t="n">
        <v>-285359</v>
      </c>
      <c r="E4" s="7" t="n">
        <v>-1043</v>
      </c>
    </row>
    <row r="5" spans="1:5">
      <c r="A5" s="3" t="s">
        <v>569</v>
      </c>
    </row>
    <row r="6" spans="1:5">
      <c r="A6" s="4" t="s">
        <v>570</v>
      </c>
      <c r="C6" s="5" t="n">
        <v>87835</v>
      </c>
      <c r="E6" s="7" t="n">
        <v>300</v>
      </c>
    </row>
    <row r="7" spans="1:5">
      <c r="A7" s="4" t="s">
        <v>571</v>
      </c>
      <c r="C7" s="5" t="n">
        <v>4360</v>
      </c>
    </row>
    <row r="8" spans="1:5">
      <c r="A8" s="4" t="s">
        <v>572</v>
      </c>
      <c r="D8" s="5" t="n">
        <v>135</v>
      </c>
    </row>
    <row r="9" spans="1:5">
      <c r="A9" s="4" t="s">
        <v>573</v>
      </c>
      <c r="C9" s="7" t="n">
        <v>85031</v>
      </c>
      <c r="D9" s="7" t="n">
        <v>-28522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16</v>
      </c>
      <c r="C1" s="2" t="s">
        <v>2</v>
      </c>
      <c r="D1" s="2" t="s">
        <v>19</v>
      </c>
      <c r="E1" s="2" t="s">
        <v>2</v>
      </c>
      <c r="F1" s="2" t="s">
        <v>19</v>
      </c>
      <c r="G1" s="2" t="s">
        <v>16</v>
      </c>
      <c r="H1" s="2" t="s">
        <v>18</v>
      </c>
      <c r="I1" s="2" t="s">
        <v>20</v>
      </c>
    </row>
    <row r="2" spans="1:9">
      <c r="A2" s="3" t="s">
        <v>575</v>
      </c>
    </row>
    <row r="3" spans="1:9">
      <c r="A3" s="4" t="s">
        <v>576</v>
      </c>
      <c r="C3" s="5" t="n">
        <v>597749</v>
      </c>
      <c r="E3" s="5" t="n">
        <v>977352</v>
      </c>
    </row>
    <row r="4" spans="1:9">
      <c r="A4" s="4" t="s">
        <v>343</v>
      </c>
      <c r="B4" s="7" t="n">
        <v>-3060</v>
      </c>
      <c r="C4" s="7" t="n">
        <v>2593</v>
      </c>
      <c r="D4" s="7" t="n">
        <v>-35204</v>
      </c>
      <c r="E4" s="7" t="n">
        <v>-20177</v>
      </c>
      <c r="F4" s="7" t="n">
        <v>-289235</v>
      </c>
      <c r="G4" s="7" t="n">
        <v>-313948</v>
      </c>
      <c r="H4" s="7" t="n">
        <v>-310888</v>
      </c>
      <c r="I4" s="7" t="n">
        <v>-81872</v>
      </c>
    </row>
    <row r="5" spans="1:9">
      <c r="A5" s="4" t="s">
        <v>93</v>
      </c>
      <c r="C5" s="5" t="n">
        <v>-1369</v>
      </c>
      <c r="D5" s="5" t="n">
        <v>273</v>
      </c>
      <c r="E5" s="5" t="n">
        <v>13013</v>
      </c>
      <c r="F5" s="5" t="n">
        <v>3876</v>
      </c>
      <c r="G5" s="5" t="n">
        <v>6424</v>
      </c>
      <c r="I5" s="5" t="n">
        <v>981</v>
      </c>
    </row>
    <row r="6" spans="1:9">
      <c r="A6" s="4" t="s">
        <v>94</v>
      </c>
      <c r="C6" s="5" t="n">
        <v>1224</v>
      </c>
      <c r="E6" s="5" t="n">
        <v>-7164</v>
      </c>
      <c r="F6" s="5" t="n">
        <v>-285359</v>
      </c>
      <c r="G6" s="5" t="n">
        <v>-1043</v>
      </c>
    </row>
    <row r="7" spans="1:9">
      <c r="A7" s="4" t="s">
        <v>95</v>
      </c>
    </row>
    <row r="8" spans="1:9">
      <c r="A8" s="3" t="s">
        <v>575</v>
      </c>
    </row>
    <row r="9" spans="1:9">
      <c r="A9" s="4" t="s">
        <v>343</v>
      </c>
      <c r="G9" s="5" t="n">
        <v>-306481</v>
      </c>
      <c r="H9" s="7" t="n">
        <v>-306481</v>
      </c>
      <c r="I9" s="7" t="n">
        <v>-80891</v>
      </c>
    </row>
    <row r="10" spans="1:9">
      <c r="A10" s="4" t="s">
        <v>93</v>
      </c>
      <c r="D10" s="7" t="n">
        <v>34931</v>
      </c>
      <c r="F10" s="7" t="n">
        <v>285359</v>
      </c>
    </row>
    <row r="11" spans="1:9">
      <c r="A11" s="4" t="s">
        <v>56</v>
      </c>
    </row>
    <row r="12" spans="1:9">
      <c r="A12" s="3" t="s">
        <v>575</v>
      </c>
    </row>
    <row r="13" spans="1:9">
      <c r="A13" s="4" t="s">
        <v>343</v>
      </c>
      <c r="G13" s="5" t="n">
        <v>-844</v>
      </c>
    </row>
    <row r="14" spans="1:9">
      <c r="A14" s="4" t="s">
        <v>94</v>
      </c>
      <c r="E14" s="7" t="n">
        <v>-2679</v>
      </c>
      <c r="G14" s="5" t="n">
        <v>-844</v>
      </c>
    </row>
    <row r="15" spans="1:9">
      <c r="A15" s="4" t="s">
        <v>97</v>
      </c>
      <c r="E15" s="5" t="n">
        <v>9671795</v>
      </c>
    </row>
    <row r="16" spans="1:9">
      <c r="A16" s="4" t="s">
        <v>98</v>
      </c>
      <c r="E16" s="8" t="n">
        <v>-0.28</v>
      </c>
    </row>
    <row r="17" spans="1:9">
      <c r="A17" s="4" t="s">
        <v>99</v>
      </c>
      <c r="E17" s="5" t="n">
        <v>9671795</v>
      </c>
    </row>
    <row r="18" spans="1:9">
      <c r="A18" s="4" t="s">
        <v>100</v>
      </c>
      <c r="E18" s="8" t="n">
        <v>-0.28</v>
      </c>
    </row>
    <row r="19" spans="1:9">
      <c r="A19" s="4" t="s">
        <v>58</v>
      </c>
    </row>
    <row r="20" spans="1:9">
      <c r="A20" s="3" t="s">
        <v>575</v>
      </c>
    </row>
    <row r="21" spans="1:9">
      <c r="A21" s="4" t="s">
        <v>343</v>
      </c>
      <c r="G21" s="5" t="n">
        <v>-199</v>
      </c>
    </row>
    <row r="22" spans="1:9">
      <c r="A22" s="4" t="s">
        <v>94</v>
      </c>
      <c r="C22" s="7" t="n">
        <v>1224</v>
      </c>
      <c r="E22" s="7" t="n">
        <v>-4485</v>
      </c>
      <c r="G22" s="7" t="n">
        <v>-199</v>
      </c>
    </row>
    <row r="23" spans="1:9">
      <c r="A23" s="4" t="s">
        <v>97</v>
      </c>
      <c r="C23" s="5" t="n">
        <v>30336923</v>
      </c>
      <c r="E23" s="5" t="n">
        <v>16189997</v>
      </c>
    </row>
    <row r="24" spans="1:9">
      <c r="A24" s="4" t="s">
        <v>98</v>
      </c>
      <c r="C24" s="8" t="n">
        <v>0.04</v>
      </c>
      <c r="E24" s="8" t="n">
        <v>-0.28</v>
      </c>
    </row>
    <row r="25" spans="1:9">
      <c r="A25" s="4" t="s">
        <v>99</v>
      </c>
      <c r="C25" s="5" t="n">
        <v>30357572</v>
      </c>
      <c r="E25" s="5" t="n">
        <v>16189997</v>
      </c>
    </row>
    <row r="26" spans="1:9">
      <c r="A26" s="4" t="s">
        <v>100</v>
      </c>
      <c r="C26" s="8" t="n">
        <v>0.04</v>
      </c>
      <c r="E26" s="8" t="n">
        <v>-0.28</v>
      </c>
    </row>
    <row r="27" spans="1:9">
      <c r="A27" s="4" t="s">
        <v>59</v>
      </c>
    </row>
    <row r="28" spans="1:9">
      <c r="A28" s="3" t="s">
        <v>575</v>
      </c>
    </row>
    <row r="29" spans="1:9">
      <c r="A29" s="4" t="s">
        <v>97</v>
      </c>
      <c r="C29" s="5" t="n">
        <v>38462541</v>
      </c>
      <c r="E29" s="5" t="n">
        <v>38462541</v>
      </c>
    </row>
    <row r="30" spans="1:9">
      <c r="A30" s="4" t="s">
        <v>99</v>
      </c>
      <c r="C30" s="5" t="n">
        <v>38462541</v>
      </c>
      <c r="E30" s="5" t="n">
        <v>384625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8"/>
    <col customWidth="1" max="5" min="5" width="21"/>
    <col customWidth="1" max="6" min="6" width="28"/>
    <col customWidth="1" max="7" min="7" width="28"/>
  </cols>
  <sheetData>
    <row r="1" spans="1:7">
      <c r="A1" s="1" t="s">
        <v>577</v>
      </c>
      <c r="B1" s="2" t="s">
        <v>1</v>
      </c>
      <c r="D1" s="2" t="s">
        <v>135</v>
      </c>
      <c r="F1" s="2" t="s">
        <v>171</v>
      </c>
    </row>
    <row r="2" spans="1:7">
      <c r="B2" s="2" t="s">
        <v>355</v>
      </c>
      <c r="C2" s="2" t="s">
        <v>291</v>
      </c>
      <c r="D2" s="2" t="s">
        <v>578</v>
      </c>
      <c r="E2" s="2" t="s">
        <v>291</v>
      </c>
      <c r="F2" s="2" t="s">
        <v>579</v>
      </c>
      <c r="G2" s="2" t="s">
        <v>580</v>
      </c>
    </row>
    <row r="3" spans="1:7">
      <c r="A3" s="3" t="s">
        <v>218</v>
      </c>
    </row>
    <row r="4" spans="1:7">
      <c r="A4" s="4" t="s">
        <v>581</v>
      </c>
      <c r="D4" s="5" t="n">
        <v>3</v>
      </c>
      <c r="F4" s="5" t="n">
        <v>3</v>
      </c>
      <c r="G4" s="5" t="n">
        <v>3</v>
      </c>
    </row>
    <row r="5" spans="1:7">
      <c r="A5" s="4" t="s">
        <v>582</v>
      </c>
      <c r="D5" s="5" t="n">
        <v>3</v>
      </c>
      <c r="F5" s="5" t="n">
        <v>3</v>
      </c>
      <c r="G5" s="5" t="n">
        <v>3</v>
      </c>
    </row>
    <row r="6" spans="1:7">
      <c r="A6" s="4" t="s">
        <v>583</v>
      </c>
      <c r="B6" s="7" t="n">
        <v>552749</v>
      </c>
      <c r="D6" s="7" t="n">
        <v>552749</v>
      </c>
      <c r="F6" s="7" t="n">
        <v>405066</v>
      </c>
      <c r="G6" s="7" t="n">
        <v>650248</v>
      </c>
    </row>
    <row r="7" spans="1:7">
      <c r="A7" s="3" t="s">
        <v>584</v>
      </c>
    </row>
    <row r="8" spans="1:7">
      <c r="A8" s="4" t="s">
        <v>71</v>
      </c>
      <c r="B8" s="5" t="n">
        <v>153880</v>
      </c>
      <c r="C8" s="7" t="n">
        <v>73907</v>
      </c>
      <c r="D8" s="5" t="n">
        <v>388254</v>
      </c>
      <c r="E8" s="7" t="n">
        <v>215665</v>
      </c>
      <c r="F8" s="5" t="n">
        <v>302399</v>
      </c>
      <c r="G8" s="5" t="n">
        <v>535577</v>
      </c>
    </row>
    <row r="9" spans="1:7">
      <c r="A9" s="4" t="s">
        <v>585</v>
      </c>
      <c r="B9" s="5" t="n">
        <v>2299</v>
      </c>
      <c r="C9" s="5" t="n">
        <v>-35178</v>
      </c>
      <c r="D9" s="5" t="n">
        <v>-20503</v>
      </c>
      <c r="E9" s="5" t="n">
        <v>-288843</v>
      </c>
      <c r="F9" s="5" t="n">
        <v>-314472</v>
      </c>
      <c r="G9" s="5" t="n">
        <v>-81569</v>
      </c>
    </row>
    <row r="10" spans="1:7">
      <c r="A10" s="4" t="s">
        <v>77</v>
      </c>
      <c r="B10" s="5" t="n">
        <v>23795</v>
      </c>
      <c r="C10" s="5" t="n">
        <v>21976</v>
      </c>
      <c r="D10" s="5" t="n">
        <v>68456</v>
      </c>
      <c r="E10" s="5" t="n">
        <v>75518</v>
      </c>
      <c r="F10" s="5" t="n">
        <v>97107</v>
      </c>
      <c r="G10" s="5" t="n">
        <v>107712</v>
      </c>
    </row>
    <row r="11" spans="1:7">
      <c r="A11" s="4" t="s">
        <v>586</v>
      </c>
      <c r="B11" s="5" t="n">
        <v>27104</v>
      </c>
      <c r="C11" s="5" t="n">
        <v>5031</v>
      </c>
      <c r="D11" s="5" t="n">
        <v>72182</v>
      </c>
      <c r="E11" s="5" t="n">
        <v>29582</v>
      </c>
      <c r="F11" s="5" t="n">
        <v>36326</v>
      </c>
      <c r="G11" s="5" t="n">
        <v>48686</v>
      </c>
    </row>
    <row r="12" spans="1:7">
      <c r="A12" s="4" t="s">
        <v>86</v>
      </c>
      <c r="D12" s="5" t="n">
        <v>-21960</v>
      </c>
      <c r="E12" s="5" t="n">
        <v>-277639</v>
      </c>
      <c r="F12" s="5" t="n">
        <v>-298973</v>
      </c>
      <c r="G12" s="5" t="n">
        <v>-68773</v>
      </c>
    </row>
    <row r="13" spans="1:7">
      <c r="A13" s="4" t="s">
        <v>89</v>
      </c>
      <c r="D13" s="5" t="n">
        <v>3342</v>
      </c>
      <c r="E13" s="5" t="n">
        <v>588</v>
      </c>
      <c r="F13" s="5" t="n">
        <v>629</v>
      </c>
      <c r="G13" s="5" t="n">
        <v>893</v>
      </c>
    </row>
    <row r="14" spans="1:7">
      <c r="A14" s="4" t="s">
        <v>391</v>
      </c>
    </row>
    <row r="15" spans="1:7">
      <c r="A15" s="3" t="s">
        <v>218</v>
      </c>
    </row>
    <row r="16" spans="1:7">
      <c r="A16" s="4" t="s">
        <v>583</v>
      </c>
      <c r="B16" s="5" t="n">
        <v>448585</v>
      </c>
      <c r="D16" s="5" t="n">
        <v>448585</v>
      </c>
      <c r="F16" s="5" t="n">
        <v>324171</v>
      </c>
      <c r="G16" s="5" t="n">
        <v>560064</v>
      </c>
    </row>
    <row r="17" spans="1:7">
      <c r="A17" s="3" t="s">
        <v>584</v>
      </c>
    </row>
    <row r="18" spans="1:7">
      <c r="A18" s="4" t="s">
        <v>71</v>
      </c>
      <c r="B18" s="5" t="n">
        <v>125142</v>
      </c>
      <c r="C18" s="5" t="n">
        <v>61082</v>
      </c>
      <c r="D18" s="5" t="n">
        <v>311645</v>
      </c>
      <c r="E18" s="5" t="n">
        <v>173294</v>
      </c>
      <c r="F18" s="5" t="n">
        <v>241766</v>
      </c>
      <c r="G18" s="5" t="n">
        <v>427592</v>
      </c>
    </row>
    <row r="19" spans="1:7">
      <c r="A19" s="4" t="s">
        <v>585</v>
      </c>
      <c r="B19" s="5" t="n">
        <v>9844</v>
      </c>
      <c r="D19" s="5" t="n">
        <v>5652</v>
      </c>
      <c r="E19" s="5" t="n">
        <v>-264416</v>
      </c>
      <c r="F19" s="5" t="n">
        <v>-282019</v>
      </c>
      <c r="G19" s="5" t="n">
        <v>-52757</v>
      </c>
    </row>
    <row r="20" spans="1:7">
      <c r="A20" s="4" t="s">
        <v>77</v>
      </c>
      <c r="B20" s="5" t="n">
        <v>19433</v>
      </c>
      <c r="C20" s="5" t="n">
        <v>17690</v>
      </c>
      <c r="D20" s="5" t="n">
        <v>55623</v>
      </c>
      <c r="E20" s="5" t="n">
        <v>61574</v>
      </c>
      <c r="F20" s="5" t="n">
        <v>81051</v>
      </c>
      <c r="G20" s="5" t="n">
        <v>89271</v>
      </c>
    </row>
    <row r="21" spans="1:7">
      <c r="A21" s="4" t="s">
        <v>586</v>
      </c>
      <c r="B21" s="5" t="n">
        <v>22260</v>
      </c>
      <c r="C21" s="5" t="n">
        <v>4668</v>
      </c>
      <c r="D21" s="5" t="n">
        <v>57273</v>
      </c>
      <c r="E21" s="5" t="n">
        <v>28533</v>
      </c>
      <c r="F21" s="5" t="n">
        <v>34458</v>
      </c>
      <c r="G21" s="5" t="n">
        <v>34724</v>
      </c>
    </row>
    <row r="22" spans="1:7">
      <c r="A22" s="4" t="s">
        <v>86</v>
      </c>
      <c r="C22" s="5" t="n">
        <v>-28278</v>
      </c>
    </row>
    <row r="23" spans="1:7">
      <c r="A23" s="4" t="s">
        <v>393</v>
      </c>
    </row>
    <row r="24" spans="1:7">
      <c r="A24" s="3" t="s">
        <v>218</v>
      </c>
    </row>
    <row r="25" spans="1:7">
      <c r="A25" s="4" t="s">
        <v>583</v>
      </c>
      <c r="B25" s="5" t="n">
        <v>50057</v>
      </c>
      <c r="D25" s="5" t="n">
        <v>50057</v>
      </c>
      <c r="F25" s="5" t="n">
        <v>38874</v>
      </c>
      <c r="G25" s="5" t="n">
        <v>52890</v>
      </c>
    </row>
    <row r="26" spans="1:7">
      <c r="A26" s="3" t="s">
        <v>584</v>
      </c>
    </row>
    <row r="27" spans="1:7">
      <c r="A27" s="4" t="s">
        <v>71</v>
      </c>
      <c r="B27" s="5" t="n">
        <v>15974</v>
      </c>
      <c r="C27" s="5" t="n">
        <v>5881</v>
      </c>
      <c r="D27" s="5" t="n">
        <v>39056</v>
      </c>
      <c r="E27" s="5" t="n">
        <v>19750</v>
      </c>
      <c r="F27" s="5" t="n">
        <v>27367</v>
      </c>
      <c r="G27" s="5" t="n">
        <v>53677</v>
      </c>
    </row>
    <row r="28" spans="1:7">
      <c r="A28" s="4" t="s">
        <v>585</v>
      </c>
      <c r="B28" s="5" t="n">
        <v>-304</v>
      </c>
      <c r="D28" s="5" t="n">
        <v>-3813</v>
      </c>
      <c r="E28" s="5" t="n">
        <v>-8303</v>
      </c>
      <c r="F28" s="5" t="n">
        <v>-10930</v>
      </c>
      <c r="G28" s="5" t="n">
        <v>-486</v>
      </c>
    </row>
    <row r="29" spans="1:7">
      <c r="A29" s="4" t="s">
        <v>77</v>
      </c>
      <c r="B29" s="5" t="n">
        <v>2908</v>
      </c>
      <c r="C29" s="5" t="n">
        <v>2644</v>
      </c>
      <c r="D29" s="5" t="n">
        <v>8367</v>
      </c>
      <c r="E29" s="5" t="n">
        <v>8197</v>
      </c>
      <c r="F29" s="5" t="n">
        <v>10841</v>
      </c>
      <c r="G29" s="5" t="n">
        <v>11475</v>
      </c>
    </row>
    <row r="30" spans="1:7">
      <c r="A30" s="4" t="s">
        <v>586</v>
      </c>
      <c r="B30" s="5" t="n">
        <v>3541</v>
      </c>
      <c r="C30" s="5" t="n">
        <v>268</v>
      </c>
      <c r="D30" s="5" t="n">
        <v>8311</v>
      </c>
      <c r="E30" s="5" t="n">
        <v>834</v>
      </c>
      <c r="F30" s="5" t="n">
        <v>1580</v>
      </c>
      <c r="G30" s="5" t="n">
        <v>10555</v>
      </c>
    </row>
    <row r="31" spans="1:7">
      <c r="A31" s="4" t="s">
        <v>86</v>
      </c>
      <c r="C31" s="5" t="n">
        <v>-2786</v>
      </c>
    </row>
    <row r="32" spans="1:7">
      <c r="A32" s="4" t="s">
        <v>392</v>
      </c>
    </row>
    <row r="33" spans="1:7">
      <c r="A33" s="3" t="s">
        <v>218</v>
      </c>
    </row>
    <row r="34" spans="1:7">
      <c r="A34" s="4" t="s">
        <v>583</v>
      </c>
      <c r="B34" s="5" t="n">
        <v>38827</v>
      </c>
      <c r="D34" s="5" t="n">
        <v>38827</v>
      </c>
      <c r="F34" s="5" t="n">
        <v>29994</v>
      </c>
      <c r="G34" s="5" t="n">
        <v>35384</v>
      </c>
    </row>
    <row r="35" spans="1:7">
      <c r="A35" s="3" t="s">
        <v>584</v>
      </c>
    </row>
    <row r="36" spans="1:7">
      <c r="A36" s="4" t="s">
        <v>71</v>
      </c>
      <c r="B36" s="5" t="n">
        <v>13301</v>
      </c>
      <c r="C36" s="5" t="n">
        <v>7156</v>
      </c>
      <c r="D36" s="5" t="n">
        <v>38951</v>
      </c>
      <c r="E36" s="5" t="n">
        <v>23098</v>
      </c>
      <c r="F36" s="5" t="n">
        <v>34094</v>
      </c>
      <c r="G36" s="5" t="n">
        <v>56299</v>
      </c>
    </row>
    <row r="37" spans="1:7">
      <c r="A37" s="4" t="s">
        <v>585</v>
      </c>
      <c r="B37" s="5" t="n">
        <v>-2</v>
      </c>
      <c r="D37" s="5" t="n">
        <v>56</v>
      </c>
      <c r="E37" s="5" t="n">
        <v>-3820</v>
      </c>
      <c r="F37" s="5" t="n">
        <v>-4108</v>
      </c>
      <c r="G37" s="5" t="n">
        <v>-3003</v>
      </c>
    </row>
    <row r="38" spans="1:7">
      <c r="A38" s="4" t="s">
        <v>77</v>
      </c>
      <c r="B38" s="5" t="n">
        <v>1079</v>
      </c>
      <c r="C38" s="5" t="n">
        <v>1279</v>
      </c>
      <c r="D38" s="5" t="n">
        <v>3154</v>
      </c>
      <c r="E38" s="5" t="n">
        <v>4103</v>
      </c>
      <c r="F38" s="5" t="n">
        <v>5215</v>
      </c>
      <c r="G38" s="5" t="n">
        <v>6702</v>
      </c>
    </row>
    <row r="39" spans="1:7">
      <c r="A39" s="4" t="s">
        <v>586</v>
      </c>
      <c r="B39" s="5" t="n">
        <v>1303</v>
      </c>
      <c r="C39" s="5" t="n">
        <v>95</v>
      </c>
      <c r="D39" s="5" t="n">
        <v>6598</v>
      </c>
      <c r="E39" s="5" t="n">
        <v>215</v>
      </c>
      <c r="F39" s="5" t="n">
        <v>288</v>
      </c>
      <c r="G39" s="5" t="n">
        <v>3407</v>
      </c>
    </row>
    <row r="40" spans="1:7">
      <c r="A40" s="4" t="s">
        <v>86</v>
      </c>
      <c r="C40" s="5" t="n">
        <v>-1325</v>
      </c>
    </row>
    <row r="41" spans="1:7">
      <c r="A41" s="4" t="s">
        <v>587</v>
      </c>
    </row>
    <row r="42" spans="1:7">
      <c r="A42" s="3" t="s">
        <v>584</v>
      </c>
    </row>
    <row r="43" spans="1:7">
      <c r="A43" s="4" t="s">
        <v>71</v>
      </c>
      <c r="B43" s="5" t="n">
        <v>-537</v>
      </c>
      <c r="C43" s="5" t="n">
        <v>-212</v>
      </c>
      <c r="D43" s="5" t="n">
        <v>-1398</v>
      </c>
      <c r="E43" s="5" t="n">
        <v>-477</v>
      </c>
      <c r="F43" s="5" t="n">
        <v>-828</v>
      </c>
      <c r="G43" s="5" t="n">
        <v>-1991</v>
      </c>
    </row>
    <row r="44" spans="1:7">
      <c r="A44" s="4" t="s">
        <v>588</v>
      </c>
    </row>
    <row r="45" spans="1:7">
      <c r="A45" s="3" t="s">
        <v>218</v>
      </c>
    </row>
    <row r="46" spans="1:7">
      <c r="A46" s="4" t="s">
        <v>583</v>
      </c>
      <c r="B46" s="5" t="n">
        <v>15280</v>
      </c>
      <c r="D46" s="5" t="n">
        <v>15280</v>
      </c>
      <c r="F46" s="5" t="n">
        <v>12027</v>
      </c>
      <c r="G46" s="5" t="n">
        <v>1910</v>
      </c>
    </row>
    <row r="47" spans="1:7">
      <c r="A47" s="3" t="s">
        <v>584</v>
      </c>
    </row>
    <row r="48" spans="1:7">
      <c r="A48" s="4" t="s">
        <v>585</v>
      </c>
      <c r="B48" s="5" t="n">
        <v>-7081</v>
      </c>
      <c r="C48" s="5" t="n">
        <v>1123</v>
      </c>
      <c r="D48" s="5" t="n">
        <v>-23855</v>
      </c>
      <c r="E48" s="5" t="n">
        <v>-1100</v>
      </c>
      <c r="F48" s="5" t="n">
        <v>-1916</v>
      </c>
      <c r="G48" s="5" t="n">
        <v>-12527</v>
      </c>
    </row>
    <row r="49" spans="1:7">
      <c r="A49" s="4" t="s">
        <v>77</v>
      </c>
      <c r="B49" s="5" t="n">
        <v>375</v>
      </c>
      <c r="C49" s="5" t="n">
        <v>363</v>
      </c>
      <c r="D49" s="5" t="n">
        <v>1312</v>
      </c>
      <c r="E49" s="5" t="n">
        <v>1644</v>
      </c>
      <c r="G49" s="5" t="n">
        <v>264</v>
      </c>
    </row>
    <row r="50" spans="1:7">
      <c r="A50" s="4" t="s">
        <v>589</v>
      </c>
    </row>
    <row r="51" spans="1:7">
      <c r="A51" s="3" t="s">
        <v>584</v>
      </c>
    </row>
    <row r="52" spans="1:7">
      <c r="A52" s="4" t="s">
        <v>585</v>
      </c>
      <c r="F52" s="5" t="n">
        <v>-297057</v>
      </c>
    </row>
    <row r="53" spans="1:7">
      <c r="A53" s="4" t="s">
        <v>86</v>
      </c>
      <c r="B53" s="5" t="n">
        <v>9538</v>
      </c>
      <c r="C53" s="5" t="n">
        <v>-32389</v>
      </c>
      <c r="D53" s="5" t="n">
        <v>1895</v>
      </c>
      <c r="E53" s="5" t="n">
        <v>-276539</v>
      </c>
      <c r="G53" s="5" t="n">
        <v>-56246</v>
      </c>
    </row>
    <row r="54" spans="1:7">
      <c r="A54" s="4" t="s">
        <v>88</v>
      </c>
      <c r="B54" s="5" t="n">
        <v>-484</v>
      </c>
      <c r="C54" s="5" t="n">
        <v>-4343</v>
      </c>
      <c r="D54" s="5" t="n">
        <v>-1885</v>
      </c>
      <c r="E54" s="5" t="n">
        <v>-11792</v>
      </c>
      <c r="F54" s="5" t="n">
        <v>-16128</v>
      </c>
      <c r="G54" s="5" t="n">
        <v>-13689</v>
      </c>
    </row>
    <row r="55" spans="1:7">
      <c r="A55" s="4" t="s">
        <v>89</v>
      </c>
      <c r="B55" s="7" t="n">
        <v>326</v>
      </c>
      <c r="C55" s="7" t="n">
        <v>431</v>
      </c>
      <c r="D55" s="7" t="n">
        <v>3342</v>
      </c>
      <c r="E55" s="7" t="n">
        <v>588</v>
      </c>
      <c r="F55" s="7" t="n">
        <v>629</v>
      </c>
      <c r="G55" s="7" t="n">
        <v>893</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 customWidth="1" max="5" min="5" width="27"/>
    <col customWidth="1" max="6" min="6" width="27"/>
    <col customWidth="1" max="7" min="7" width="20"/>
    <col customWidth="1" max="8" min="8" width="25"/>
    <col customWidth="1" max="9" min="9" width="11"/>
  </cols>
  <sheetData>
    <row r="1" spans="1:9">
      <c r="A1" s="1" t="s">
        <v>109</v>
      </c>
      <c r="B1" s="2" t="s">
        <v>56</v>
      </c>
      <c r="C1" s="2" t="s">
        <v>58</v>
      </c>
      <c r="D1" s="2" t="s">
        <v>59</v>
      </c>
      <c r="E1" s="2" t="s">
        <v>110</v>
      </c>
      <c r="F1" s="2" t="s">
        <v>111</v>
      </c>
      <c r="G1" s="2" t="s">
        <v>112</v>
      </c>
      <c r="H1" s="2" t="s">
        <v>113</v>
      </c>
      <c r="I1" s="2" t="s">
        <v>114</v>
      </c>
    </row>
    <row r="2" spans="1:9">
      <c r="A2" s="4" t="s">
        <v>115</v>
      </c>
      <c r="H2" s="7" t="n">
        <v>11510</v>
      </c>
      <c r="I2" s="7" t="n">
        <v>413050</v>
      </c>
    </row>
    <row r="3" spans="1:9">
      <c r="A3" s="4" t="s">
        <v>116</v>
      </c>
      <c r="I3" s="5" t="n">
        <v>692</v>
      </c>
    </row>
    <row r="4" spans="1:9">
      <c r="A4" s="4" t="s">
        <v>117</v>
      </c>
      <c r="H4" s="5" t="n">
        <v>92</v>
      </c>
      <c r="I4" s="5" t="n">
        <v>92</v>
      </c>
    </row>
    <row r="5" spans="1:9">
      <c r="A5" s="4" t="s">
        <v>92</v>
      </c>
      <c r="H5" s="5" t="n">
        <v>-981</v>
      </c>
      <c r="I5" s="5" t="n">
        <v>-81872</v>
      </c>
    </row>
    <row r="6" spans="1:9">
      <c r="A6" s="4" t="s">
        <v>118</v>
      </c>
      <c r="H6" s="5" t="n">
        <v>10621</v>
      </c>
      <c r="I6" s="5" t="n">
        <v>327775</v>
      </c>
    </row>
    <row r="7" spans="1:9">
      <c r="A7" s="4" t="s">
        <v>116</v>
      </c>
      <c r="I7" s="5" t="n">
        <v>317</v>
      </c>
    </row>
    <row r="8" spans="1:9">
      <c r="A8" s="4" t="s">
        <v>117</v>
      </c>
      <c r="H8" s="5" t="n">
        <v>138</v>
      </c>
      <c r="I8" s="5" t="n">
        <v>138</v>
      </c>
    </row>
    <row r="9" spans="1:9">
      <c r="A9" s="4" t="s">
        <v>92</v>
      </c>
      <c r="B9" s="7" t="n">
        <v>-844</v>
      </c>
      <c r="C9" s="7" t="n">
        <v>-199</v>
      </c>
      <c r="I9" s="5" t="n">
        <v>-313948</v>
      </c>
    </row>
    <row r="10" spans="1:9">
      <c r="A10" s="4" t="s">
        <v>119</v>
      </c>
      <c r="B10" s="7" t="n">
        <v>161</v>
      </c>
      <c r="C10" s="7" t="n">
        <v>38</v>
      </c>
      <c r="D10" s="7" t="n">
        <v>385</v>
      </c>
      <c r="E10" s="7" t="n">
        <v>112716</v>
      </c>
      <c r="F10" s="7" t="n">
        <v>113175</v>
      </c>
      <c r="G10" s="7" t="n">
        <v>-1043</v>
      </c>
      <c r="H10" s="5" t="n">
        <v>221992</v>
      </c>
      <c r="I10" s="5" t="n">
        <v>334708</v>
      </c>
    </row>
    <row r="11" spans="1:9">
      <c r="A11" s="4" t="s">
        <v>120</v>
      </c>
      <c r="B11" s="5" t="n">
        <v>16100000</v>
      </c>
      <c r="C11" s="5" t="n">
        <v>3802972</v>
      </c>
      <c r="D11" s="5" t="n">
        <v>38462541</v>
      </c>
    </row>
    <row r="12" spans="1:9">
      <c r="A12" s="4" t="s">
        <v>121</v>
      </c>
      <c r="H12" s="5" t="n">
        <v>5297</v>
      </c>
      <c r="I12" s="5" t="n">
        <v>40520</v>
      </c>
    </row>
    <row r="13" spans="1:9">
      <c r="A13" s="4" t="s">
        <v>92</v>
      </c>
      <c r="E13" s="5" t="n">
        <v>-1043</v>
      </c>
      <c r="G13" s="5" t="n">
        <v>-1043</v>
      </c>
      <c r="H13" s="5" t="n">
        <v>-2017</v>
      </c>
      <c r="I13" s="5" t="n">
        <v>-3060</v>
      </c>
    </row>
    <row r="14" spans="1:9">
      <c r="A14" s="4" t="s">
        <v>119</v>
      </c>
      <c r="B14" s="7" t="n">
        <v>161</v>
      </c>
      <c r="C14" s="7" t="n">
        <v>38</v>
      </c>
      <c r="D14" s="7" t="n">
        <v>385</v>
      </c>
      <c r="E14" s="5" t="n">
        <v>112716</v>
      </c>
      <c r="F14" s="5" t="n">
        <v>113175</v>
      </c>
      <c r="G14" s="5" t="n">
        <v>-1043</v>
      </c>
      <c r="H14" s="5" t="n">
        <v>221992</v>
      </c>
      <c r="I14" s="5" t="n">
        <v>334708</v>
      </c>
    </row>
    <row r="15" spans="1:9">
      <c r="A15" s="4" t="s">
        <v>120</v>
      </c>
      <c r="B15" s="5" t="n">
        <v>16100000</v>
      </c>
      <c r="C15" s="5" t="n">
        <v>3802972</v>
      </c>
      <c r="D15" s="5" t="n">
        <v>38462541</v>
      </c>
    </row>
    <row r="16" spans="1:9">
      <c r="A16" s="4" t="s">
        <v>121</v>
      </c>
      <c r="H16" s="5" t="n">
        <v>5297</v>
      </c>
      <c r="I16" s="5" t="n">
        <v>40520</v>
      </c>
    </row>
    <row r="17" spans="1:9">
      <c r="A17" s="4" t="s">
        <v>117</v>
      </c>
      <c r="E17" s="5" t="n">
        <v>-281712</v>
      </c>
      <c r="F17" s="5" t="n">
        <v>-281712</v>
      </c>
      <c r="H17" s="5" t="n">
        <v>218712</v>
      </c>
    </row>
    <row r="18" spans="1:9">
      <c r="A18" s="4" t="s">
        <v>122</v>
      </c>
      <c r="B18" s="7" t="n">
        <v>161</v>
      </c>
      <c r="C18" s="7" t="n">
        <v>38</v>
      </c>
      <c r="D18" s="7" t="n">
        <v>385</v>
      </c>
      <c r="E18" s="5" t="n">
        <v>113759</v>
      </c>
      <c r="F18" s="5" t="n">
        <v>113175</v>
      </c>
      <c r="H18" s="5" t="n">
        <v>224009</v>
      </c>
      <c r="I18" s="5" t="n">
        <v>337768</v>
      </c>
    </row>
    <row r="19" spans="1:9">
      <c r="A19" s="4" t="s">
        <v>123</v>
      </c>
      <c r="B19" s="5" t="n">
        <v>16100000</v>
      </c>
      <c r="C19" s="5" t="n">
        <v>3802972</v>
      </c>
      <c r="D19" s="5" t="n">
        <v>38462541</v>
      </c>
    </row>
    <row r="20" spans="1:9">
      <c r="A20" s="4" t="s">
        <v>124</v>
      </c>
      <c r="B20" s="7" t="n">
        <v>161</v>
      </c>
      <c r="C20" s="7" t="n">
        <v>38</v>
      </c>
      <c r="D20" s="7" t="n">
        <v>385</v>
      </c>
      <c r="E20" s="5" t="n">
        <v>112716</v>
      </c>
      <c r="F20" s="5" t="n">
        <v>113175</v>
      </c>
      <c r="G20" s="5" t="n">
        <v>-1043</v>
      </c>
      <c r="H20" s="5" t="n">
        <v>221992</v>
      </c>
      <c r="I20" s="5" t="n">
        <v>334708</v>
      </c>
    </row>
    <row r="21" spans="1:9">
      <c r="A21" s="4" t="s">
        <v>125</v>
      </c>
      <c r="B21" s="5" t="n">
        <v>16100000</v>
      </c>
      <c r="C21" s="5" t="n">
        <v>3802972</v>
      </c>
      <c r="D21" s="5" t="n">
        <v>38462541</v>
      </c>
    </row>
    <row r="22" spans="1:9">
      <c r="A22" s="4" t="s">
        <v>126</v>
      </c>
      <c r="B22" s="7" t="n">
        <v>-161</v>
      </c>
      <c r="C22" s="7" t="n">
        <v>161</v>
      </c>
    </row>
    <row r="23" spans="1:9">
      <c r="A23" s="4" t="s">
        <v>127</v>
      </c>
      <c r="B23" s="5" t="n">
        <v>-16100000</v>
      </c>
      <c r="C23" s="5" t="n">
        <v>16100000</v>
      </c>
    </row>
    <row r="24" spans="1:9">
      <c r="A24" s="4" t="s">
        <v>128</v>
      </c>
      <c r="C24" s="7" t="n">
        <v>6</v>
      </c>
      <c r="E24" s="5" t="n">
        <v>4366</v>
      </c>
      <c r="F24" s="5" t="n">
        <v>4360</v>
      </c>
      <c r="H24" s="5" t="n">
        <v>5514</v>
      </c>
      <c r="I24" s="5" t="n">
        <v>9880</v>
      </c>
    </row>
    <row r="25" spans="1:9">
      <c r="A25" s="4" t="s">
        <v>129</v>
      </c>
      <c r="C25" s="5" t="n">
        <v>560277</v>
      </c>
    </row>
    <row r="26" spans="1:9">
      <c r="A26" s="4" t="s">
        <v>130</v>
      </c>
      <c r="C26" s="7" t="n">
        <v>100</v>
      </c>
      <c r="E26" s="5" t="n">
        <v>87935</v>
      </c>
      <c r="F26" s="5" t="n">
        <v>87835</v>
      </c>
      <c r="H26" s="5" t="n">
        <v>40569</v>
      </c>
      <c r="I26" s="5" t="n">
        <v>128504</v>
      </c>
    </row>
    <row r="27" spans="1:9">
      <c r="A27" s="4" t="s">
        <v>131</v>
      </c>
      <c r="C27" s="5" t="n">
        <v>10005000</v>
      </c>
    </row>
    <row r="28" spans="1:9">
      <c r="A28" s="4" t="s">
        <v>116</v>
      </c>
      <c r="E28" s="5" t="n">
        <v>788</v>
      </c>
      <c r="F28" s="5" t="n">
        <v>788</v>
      </c>
      <c r="H28" s="5" t="n">
        <v>993</v>
      </c>
      <c r="I28" s="5" t="n">
        <v>1781</v>
      </c>
    </row>
    <row r="29" spans="1:9">
      <c r="A29" s="4" t="s">
        <v>117</v>
      </c>
      <c r="H29" s="5" t="n">
        <v>-368</v>
      </c>
      <c r="I29" s="5" t="n">
        <v>-368</v>
      </c>
    </row>
    <row r="30" spans="1:9">
      <c r="A30" s="4" t="s">
        <v>92</v>
      </c>
      <c r="E30" s="5" t="n">
        <v>-7164</v>
      </c>
      <c r="G30" s="5" t="n">
        <v>-7164</v>
      </c>
      <c r="H30" s="5" t="n">
        <v>-13013</v>
      </c>
      <c r="I30" s="5" t="n">
        <v>-20177</v>
      </c>
    </row>
    <row r="31" spans="1:9">
      <c r="A31" s="4" t="s">
        <v>132</v>
      </c>
      <c r="C31" s="7" t="n">
        <v>305</v>
      </c>
      <c r="D31" s="7" t="n">
        <v>385</v>
      </c>
      <c r="E31" s="7" t="n">
        <v>198641</v>
      </c>
      <c r="F31" s="7" t="n">
        <v>206158</v>
      </c>
      <c r="G31" s="7" t="n">
        <v>-8207</v>
      </c>
      <c r="H31" s="7" t="n">
        <v>255687</v>
      </c>
      <c r="I31" s="7" t="n">
        <v>454328</v>
      </c>
    </row>
    <row r="32" spans="1:9">
      <c r="A32" s="4" t="s">
        <v>133</v>
      </c>
      <c r="C32" s="5" t="n">
        <v>30468249</v>
      </c>
      <c r="D32" s="5" t="n">
        <v>38462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0</v>
      </c>
      <c r="B1" s="2" t="s">
        <v>591</v>
      </c>
      <c r="C1" s="2" t="s">
        <v>592</v>
      </c>
      <c r="D1" s="2" t="s">
        <v>2</v>
      </c>
      <c r="E1" s="2" t="s">
        <v>593</v>
      </c>
      <c r="F1" s="2" t="s">
        <v>16</v>
      </c>
      <c r="G1" s="2" t="s">
        <v>17</v>
      </c>
      <c r="H1" s="2" t="s">
        <v>428</v>
      </c>
      <c r="I1" s="2" t="s">
        <v>20</v>
      </c>
      <c r="J1" s="2" t="s">
        <v>429</v>
      </c>
    </row>
    <row r="2" spans="1:10">
      <c r="A2" s="3" t="s">
        <v>594</v>
      </c>
    </row>
    <row r="3" spans="1:10">
      <c r="A3" s="4" t="s">
        <v>430</v>
      </c>
      <c r="H3" s="7" t="n">
        <v>215</v>
      </c>
      <c r="J3" s="7" t="n">
        <v>355</v>
      </c>
    </row>
    <row r="4" spans="1:10">
      <c r="A4" s="4" t="s">
        <v>595</v>
      </c>
    </row>
    <row r="5" spans="1:10">
      <c r="A5" s="3" t="s">
        <v>596</v>
      </c>
    </row>
    <row r="6" spans="1:10">
      <c r="A6" s="4" t="s">
        <v>597</v>
      </c>
      <c r="E6" s="12" t="n">
        <v>0.7776999999999999</v>
      </c>
    </row>
    <row r="7" spans="1:10">
      <c r="A7" s="4" t="s">
        <v>58</v>
      </c>
    </row>
    <row r="8" spans="1:10">
      <c r="A8" s="3" t="s">
        <v>596</v>
      </c>
    </row>
    <row r="9" spans="1:10">
      <c r="A9" s="4" t="s">
        <v>598</v>
      </c>
      <c r="D9" s="8" t="n">
        <v>0.01</v>
      </c>
      <c r="F9" s="8" t="n">
        <v>0.01</v>
      </c>
      <c r="I9" s="8" t="n">
        <v>0.01</v>
      </c>
    </row>
    <row r="10" spans="1:10">
      <c r="A10" s="4" t="s">
        <v>56</v>
      </c>
    </row>
    <row r="11" spans="1:10">
      <c r="A11" s="3" t="s">
        <v>596</v>
      </c>
    </row>
    <row r="12" spans="1:10">
      <c r="A12" s="4" t="s">
        <v>598</v>
      </c>
      <c r="D12" s="10" t="n">
        <v>0.01</v>
      </c>
      <c r="F12" s="10" t="n">
        <v>0.01</v>
      </c>
      <c r="G12" s="8" t="n">
        <v>0.01</v>
      </c>
      <c r="I12" s="10" t="n">
        <v>0.01</v>
      </c>
    </row>
    <row r="13" spans="1:10">
      <c r="A13" s="4" t="s">
        <v>59</v>
      </c>
    </row>
    <row r="14" spans="1:10">
      <c r="A14" s="3" t="s">
        <v>596</v>
      </c>
    </row>
    <row r="15" spans="1:10">
      <c r="A15" s="4" t="s">
        <v>598</v>
      </c>
      <c r="D15" s="8" t="n">
        <v>0.01</v>
      </c>
      <c r="F15" s="8" t="n">
        <v>0.01</v>
      </c>
      <c r="I15" s="8" t="n">
        <v>0.01</v>
      </c>
    </row>
    <row r="16" spans="1:10">
      <c r="A16" s="4" t="s">
        <v>599</v>
      </c>
    </row>
    <row r="17" spans="1:10">
      <c r="A17" s="3" t="s">
        <v>596</v>
      </c>
    </row>
    <row r="18" spans="1:10">
      <c r="A18" s="4" t="s">
        <v>600</v>
      </c>
      <c r="C18" s="13" t="n">
        <v>37.3</v>
      </c>
    </row>
    <row r="19" spans="1:10">
      <c r="A19" s="4" t="s">
        <v>601</v>
      </c>
    </row>
    <row r="20" spans="1:10">
      <c r="A20" s="3" t="s">
        <v>594</v>
      </c>
    </row>
    <row r="21" spans="1:10">
      <c r="A21" s="4" t="s">
        <v>430</v>
      </c>
      <c r="C21" s="7" t="n">
        <v>300</v>
      </c>
    </row>
    <row r="22" spans="1:10">
      <c r="A22" s="4" t="s">
        <v>602</v>
      </c>
      <c r="C22" s="7" t="n">
        <v>150</v>
      </c>
    </row>
    <row r="23" spans="1:10">
      <c r="A23" s="4" t="s">
        <v>603</v>
      </c>
      <c r="C23" s="4" t="s">
        <v>416</v>
      </c>
    </row>
    <row r="24" spans="1:10">
      <c r="A24" s="4" t="s">
        <v>604</v>
      </c>
      <c r="C24" s="4" t="s">
        <v>562</v>
      </c>
    </row>
    <row r="25" spans="1:10">
      <c r="A25" s="4" t="s">
        <v>435</v>
      </c>
      <c r="C25" s="4" t="s">
        <v>452</v>
      </c>
    </row>
    <row r="26" spans="1:10">
      <c r="A26" s="4" t="s">
        <v>605</v>
      </c>
    </row>
    <row r="27" spans="1:10">
      <c r="A27" s="3" t="s">
        <v>594</v>
      </c>
    </row>
    <row r="28" spans="1:10">
      <c r="A28" s="4" t="s">
        <v>604</v>
      </c>
      <c r="C28" s="4" t="s">
        <v>606</v>
      </c>
    </row>
    <row r="29" spans="1:10">
      <c r="A29" s="4" t="s">
        <v>607</v>
      </c>
    </row>
    <row r="30" spans="1:10">
      <c r="A30" s="3" t="s">
        <v>594</v>
      </c>
    </row>
    <row r="31" spans="1:10">
      <c r="A31" s="4" t="s">
        <v>435</v>
      </c>
      <c r="B31" s="4" t="s">
        <v>608</v>
      </c>
      <c r="C31" s="4" t="s">
        <v>609</v>
      </c>
    </row>
    <row r="32" spans="1:10">
      <c r="A32" s="4" t="s">
        <v>610</v>
      </c>
    </row>
    <row r="33" spans="1:10">
      <c r="A33" s="3" t="s">
        <v>594</v>
      </c>
    </row>
    <row r="34" spans="1:10">
      <c r="A34" s="4" t="s">
        <v>435</v>
      </c>
      <c r="C34" s="4" t="s">
        <v>611</v>
      </c>
    </row>
    <row r="35" spans="1:10">
      <c r="A35" s="4" t="s">
        <v>612</v>
      </c>
    </row>
    <row r="36" spans="1:10">
      <c r="A36" s="3" t="s">
        <v>594</v>
      </c>
    </row>
    <row r="37" spans="1:10">
      <c r="A37" s="4" t="s">
        <v>435</v>
      </c>
      <c r="C37" s="4" t="s">
        <v>452</v>
      </c>
    </row>
    <row r="38" spans="1:10">
      <c r="A38" s="4" t="s">
        <v>613</v>
      </c>
    </row>
    <row r="39" spans="1:10">
      <c r="A39" s="3" t="s">
        <v>594</v>
      </c>
    </row>
    <row r="40" spans="1:10">
      <c r="A40" s="4" t="s">
        <v>435</v>
      </c>
      <c r="C40" s="4" t="s">
        <v>444</v>
      </c>
    </row>
    <row r="41" spans="1:10">
      <c r="A41" s="4" t="s">
        <v>614</v>
      </c>
    </row>
    <row r="42" spans="1:10">
      <c r="A42" s="3" t="s">
        <v>594</v>
      </c>
    </row>
    <row r="43" spans="1:10">
      <c r="A43" s="4" t="s">
        <v>435</v>
      </c>
      <c r="B43" s="4" t="s">
        <v>615</v>
      </c>
    </row>
    <row r="44" spans="1:10">
      <c r="A44" s="4" t="s">
        <v>616</v>
      </c>
    </row>
    <row r="45" spans="1:10">
      <c r="A45" s="3" t="s">
        <v>594</v>
      </c>
    </row>
    <row r="46" spans="1:10">
      <c r="A46" s="4" t="s">
        <v>435</v>
      </c>
      <c r="C46" s="4" t="s">
        <v>444</v>
      </c>
    </row>
    <row r="47" spans="1:10">
      <c r="A47" s="4" t="s">
        <v>617</v>
      </c>
    </row>
    <row r="48" spans="1:10">
      <c r="A48" s="3" t="s">
        <v>594</v>
      </c>
    </row>
    <row r="49" spans="1:10">
      <c r="A49" s="4" t="s">
        <v>435</v>
      </c>
      <c r="C49" s="4" t="s">
        <v>609</v>
      </c>
    </row>
    <row r="50" spans="1:10">
      <c r="A50" s="4" t="s">
        <v>618</v>
      </c>
    </row>
    <row r="51" spans="1:10">
      <c r="A51" s="3" t="s">
        <v>594</v>
      </c>
    </row>
    <row r="52" spans="1:10">
      <c r="A52" s="4" t="s">
        <v>619</v>
      </c>
      <c r="C52" s="4" t="s">
        <v>620</v>
      </c>
    </row>
    <row r="53" spans="1:10">
      <c r="A53" s="4" t="s">
        <v>621</v>
      </c>
    </row>
    <row r="54" spans="1:10">
      <c r="A54" s="3" t="s">
        <v>594</v>
      </c>
    </row>
    <row r="55" spans="1:10">
      <c r="A55" s="4" t="s">
        <v>619</v>
      </c>
      <c r="C55" s="4" t="s">
        <v>622</v>
      </c>
    </row>
    <row r="56" spans="1:10">
      <c r="A56" s="4" t="s">
        <v>623</v>
      </c>
    </row>
    <row r="57" spans="1:10">
      <c r="A57" s="3" t="s">
        <v>594</v>
      </c>
    </row>
    <row r="58" spans="1:10">
      <c r="A58" s="4" t="s">
        <v>619</v>
      </c>
      <c r="C58" s="4" t="s">
        <v>624</v>
      </c>
    </row>
    <row r="59" spans="1:10">
      <c r="A59" s="4" t="s">
        <v>625</v>
      </c>
    </row>
    <row r="60" spans="1:10">
      <c r="A60" s="3" t="s">
        <v>594</v>
      </c>
    </row>
    <row r="61" spans="1:10">
      <c r="A61" s="4" t="s">
        <v>619</v>
      </c>
      <c r="C61" s="4" t="s">
        <v>620</v>
      </c>
    </row>
    <row r="62" spans="1:10">
      <c r="A62" s="4" t="s">
        <v>626</v>
      </c>
    </row>
    <row r="63" spans="1:10">
      <c r="A63" s="3" t="s">
        <v>594</v>
      </c>
    </row>
    <row r="64" spans="1:10">
      <c r="A64" s="4" t="s">
        <v>627</v>
      </c>
      <c r="C64" s="4" t="s">
        <v>628</v>
      </c>
    </row>
    <row r="65" spans="1:10">
      <c r="A65" s="4" t="s">
        <v>629</v>
      </c>
      <c r="C65" s="4" t="s">
        <v>630</v>
      </c>
    </row>
    <row r="66" spans="1:10">
      <c r="A66" s="4" t="s">
        <v>631</v>
      </c>
      <c r="C66" s="11" t="n">
        <v>37.5</v>
      </c>
    </row>
    <row r="67" spans="1:10">
      <c r="A67" s="4" t="s">
        <v>632</v>
      </c>
    </row>
    <row r="68" spans="1:10">
      <c r="A68" s="3" t="s">
        <v>594</v>
      </c>
    </row>
    <row r="69" spans="1:10">
      <c r="A69" s="4" t="s">
        <v>627</v>
      </c>
      <c r="C69" s="4" t="s">
        <v>628</v>
      </c>
    </row>
    <row r="70" spans="1:10">
      <c r="A70" s="4" t="s">
        <v>629</v>
      </c>
      <c r="C70" s="4" t="s">
        <v>633</v>
      </c>
    </row>
    <row r="71" spans="1:10">
      <c r="A71" s="4" t="s">
        <v>631</v>
      </c>
      <c r="C71" s="7" t="n">
        <v>30</v>
      </c>
    </row>
    <row r="72" spans="1:10">
      <c r="A72" s="4" t="s">
        <v>634</v>
      </c>
      <c r="C72" s="4" t="s">
        <v>609</v>
      </c>
    </row>
    <row r="73" spans="1:10">
      <c r="A73" s="4" t="s">
        <v>635</v>
      </c>
    </row>
    <row r="74" spans="1:10">
      <c r="A74" s="3" t="s">
        <v>594</v>
      </c>
    </row>
    <row r="75" spans="1:10">
      <c r="A75" s="4" t="s">
        <v>627</v>
      </c>
      <c r="C75" s="4" t="s">
        <v>636</v>
      </c>
    </row>
    <row r="76" spans="1:10">
      <c r="A76" s="4" t="s">
        <v>629</v>
      </c>
      <c r="C76" s="4" t="s">
        <v>637</v>
      </c>
    </row>
    <row r="77" spans="1:10">
      <c r="A77" s="4" t="s">
        <v>631</v>
      </c>
      <c r="C77" s="7" t="n">
        <v>15</v>
      </c>
    </row>
    <row r="78" spans="1:10">
      <c r="A78" s="4" t="s">
        <v>634</v>
      </c>
      <c r="C78" s="4" t="s">
        <v>638</v>
      </c>
    </row>
    <row r="79" spans="1:10">
      <c r="A79" s="4" t="s">
        <v>639</v>
      </c>
    </row>
    <row r="80" spans="1:10">
      <c r="A80" s="3" t="s">
        <v>594</v>
      </c>
    </row>
    <row r="81" spans="1:10">
      <c r="A81" s="4" t="s">
        <v>430</v>
      </c>
      <c r="C81" s="7" t="n">
        <v>40</v>
      </c>
    </row>
    <row r="82" spans="1:10">
      <c r="A82" s="4" t="s">
        <v>640</v>
      </c>
    </row>
    <row r="83" spans="1:10">
      <c r="A83" s="3" t="s">
        <v>594</v>
      </c>
    </row>
    <row r="84" spans="1:10">
      <c r="A84" s="4" t="s">
        <v>430</v>
      </c>
      <c r="C84" s="7" t="n">
        <v>30</v>
      </c>
    </row>
    <row r="85" spans="1:10">
      <c r="A85" s="4" t="s">
        <v>641</v>
      </c>
    </row>
    <row r="86" spans="1:10">
      <c r="A86" s="3" t="s">
        <v>596</v>
      </c>
    </row>
    <row r="87" spans="1:10">
      <c r="A87" s="4" t="s">
        <v>598</v>
      </c>
      <c r="C87" s="8" t="n">
        <v>0.01</v>
      </c>
    </row>
    <row r="88" spans="1:10">
      <c r="A88" s="4" t="s">
        <v>597</v>
      </c>
      <c r="C88" s="12" t="n">
        <v>0.7652</v>
      </c>
    </row>
    <row r="89" spans="1:10">
      <c r="A89" s="4" t="s">
        <v>600</v>
      </c>
      <c r="C89" s="13" t="n">
        <v>25.9</v>
      </c>
    </row>
    <row r="90" spans="1:10">
      <c r="A90" s="4" t="s">
        <v>642</v>
      </c>
    </row>
    <row r="91" spans="1:10">
      <c r="A91" s="3" t="s">
        <v>596</v>
      </c>
    </row>
    <row r="92" spans="1:10">
      <c r="A92" s="4" t="s">
        <v>598</v>
      </c>
      <c r="C92" s="8" t="n">
        <v>0.01</v>
      </c>
    </row>
    <row r="93" spans="1:10">
      <c r="A93" s="4" t="s">
        <v>643</v>
      </c>
    </row>
    <row r="94" spans="1:10">
      <c r="A94" s="3" t="s">
        <v>596</v>
      </c>
    </row>
    <row r="95" spans="1:10">
      <c r="A95" s="4" t="s">
        <v>598</v>
      </c>
      <c r="C95" s="8" t="n">
        <v>0.01</v>
      </c>
    </row>
    <row r="96" spans="1:10">
      <c r="A96" s="4" t="s">
        <v>600</v>
      </c>
      <c r="C96" s="13" t="n">
        <v>6.7</v>
      </c>
    </row>
    <row r="97" spans="1:10">
      <c r="A97" s="4" t="s">
        <v>644</v>
      </c>
    </row>
    <row r="98" spans="1:10">
      <c r="A98" s="3" t="s">
        <v>596</v>
      </c>
    </row>
    <row r="99" spans="1:10">
      <c r="A99" s="4" t="s">
        <v>598</v>
      </c>
      <c r="C99" s="8" t="n">
        <v>0.01</v>
      </c>
    </row>
    <row r="100" spans="1:10">
      <c r="A100" s="4" t="s">
        <v>600</v>
      </c>
      <c r="C100" s="13"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358</v>
      </c>
    </row>
    <row r="2" spans="1:2">
      <c r="A2" s="3" t="s">
        <v>22</v>
      </c>
    </row>
    <row r="3" spans="1:2">
      <c r="A3" s="4" t="s">
        <v>23</v>
      </c>
      <c r="B3" s="7" t="n">
        <v>16305</v>
      </c>
    </row>
    <row r="4" spans="1:2">
      <c r="A4" s="4" t="s">
        <v>646</v>
      </c>
      <c r="B4" s="5" t="n">
        <v>79479</v>
      </c>
    </row>
    <row r="5" spans="1:2">
      <c r="A5" s="4" t="s">
        <v>25</v>
      </c>
      <c r="B5" s="5" t="n">
        <v>224</v>
      </c>
    </row>
    <row r="6" spans="1:2">
      <c r="A6" s="4" t="s">
        <v>26</v>
      </c>
      <c r="B6" s="5" t="n">
        <v>701</v>
      </c>
    </row>
    <row r="7" spans="1:2">
      <c r="A7" s="4" t="s">
        <v>27</v>
      </c>
      <c r="B7" s="5" t="n">
        <v>10408</v>
      </c>
    </row>
    <row r="8" spans="1:2">
      <c r="A8" s="4" t="s">
        <v>28</v>
      </c>
      <c r="B8" s="5" t="n">
        <v>107117</v>
      </c>
    </row>
    <row r="9" spans="1:2">
      <c r="A9" s="4" t="s">
        <v>29</v>
      </c>
      <c r="B9" s="5" t="n">
        <v>736418</v>
      </c>
    </row>
    <row r="10" spans="1:2">
      <c r="A10" s="4" t="s">
        <v>30</v>
      </c>
      <c r="B10" s="5" t="n">
        <v>-367726</v>
      </c>
    </row>
    <row r="11" spans="1:2">
      <c r="A11" s="4" t="s">
        <v>31</v>
      </c>
      <c r="B11" s="5" t="n">
        <v>368692</v>
      </c>
    </row>
    <row r="12" spans="1:2">
      <c r="A12" s="4" t="s">
        <v>32</v>
      </c>
      <c r="B12" s="5" t="n">
        <v>150771</v>
      </c>
    </row>
    <row r="13" spans="1:2">
      <c r="A13" s="4" t="s">
        <v>33</v>
      </c>
      <c r="B13" s="5" t="n">
        <v>19840</v>
      </c>
    </row>
    <row r="14" spans="1:2">
      <c r="A14" s="4" t="s">
        <v>34</v>
      </c>
      <c r="B14" s="5" t="n">
        <v>3828</v>
      </c>
    </row>
    <row r="15" spans="1:2">
      <c r="A15" s="4" t="s">
        <v>35</v>
      </c>
      <c r="B15" s="5" t="n">
        <v>650248</v>
      </c>
    </row>
    <row r="16" spans="1:2">
      <c r="A16" s="3" t="s">
        <v>36</v>
      </c>
    </row>
    <row r="17" spans="1:2">
      <c r="A17" s="4" t="s">
        <v>37</v>
      </c>
      <c r="B17" s="5" t="n">
        <v>9745</v>
      </c>
    </row>
    <row r="18" spans="1:2">
      <c r="A18" s="4" t="s">
        <v>38</v>
      </c>
      <c r="B18" s="5" t="n">
        <v>112</v>
      </c>
    </row>
    <row r="19" spans="1:2">
      <c r="A19" s="4" t="s">
        <v>39</v>
      </c>
      <c r="B19" s="5" t="n">
        <v>2658</v>
      </c>
    </row>
    <row r="20" spans="1:2">
      <c r="A20" s="4" t="s">
        <v>40</v>
      </c>
      <c r="B20" s="5" t="n">
        <v>16437</v>
      </c>
    </row>
    <row r="21" spans="1:2">
      <c r="A21" s="4" t="s">
        <v>41</v>
      </c>
      <c r="B21" s="5" t="n">
        <v>14293</v>
      </c>
    </row>
    <row r="22" spans="1:2">
      <c r="A22" s="4" t="s">
        <v>647</v>
      </c>
      <c r="B22" s="5" t="n">
        <v>22305</v>
      </c>
    </row>
    <row r="23" spans="1:2">
      <c r="A23" s="4" t="s">
        <v>42</v>
      </c>
      <c r="B23" s="5" t="n">
        <v>65550</v>
      </c>
    </row>
    <row r="24" spans="1:2">
      <c r="A24" s="4" t="s">
        <v>44</v>
      </c>
      <c r="B24" s="5" t="n">
        <v>11582</v>
      </c>
    </row>
    <row r="25" spans="1:2">
      <c r="A25" s="4" t="s">
        <v>45</v>
      </c>
      <c r="B25" s="5" t="n">
        <v>245341</v>
      </c>
    </row>
    <row r="26" spans="1:2">
      <c r="A26" s="4" t="s">
        <v>46</v>
      </c>
      <c r="B26" s="5" t="n">
        <v>322473</v>
      </c>
    </row>
    <row r="27" spans="1:2">
      <c r="A27" s="4" t="s">
        <v>47</v>
      </c>
      <c r="B27" s="4" t="s">
        <v>48</v>
      </c>
    </row>
    <row r="28" spans="1:2">
      <c r="A28" s="4" t="s">
        <v>648</v>
      </c>
      <c r="B28" s="5" t="n">
        <v>317154</v>
      </c>
    </row>
    <row r="29" spans="1:2">
      <c r="A29" s="4" t="s">
        <v>49</v>
      </c>
      <c r="B29" s="4" t="s">
        <v>48</v>
      </c>
    </row>
    <row r="30" spans="1:2">
      <c r="A30" s="4" t="s">
        <v>52</v>
      </c>
      <c r="B30" s="5" t="n">
        <v>317154</v>
      </c>
    </row>
    <row r="31" spans="1:2">
      <c r="A31" s="4" t="s">
        <v>53</v>
      </c>
      <c r="B31" s="5" t="n">
        <v>10621</v>
      </c>
    </row>
    <row r="32" spans="1:2">
      <c r="A32" s="4" t="s">
        <v>54</v>
      </c>
      <c r="B32" s="5" t="n">
        <v>327775</v>
      </c>
    </row>
    <row r="33" spans="1:2">
      <c r="A33" s="4" t="s">
        <v>55</v>
      </c>
      <c r="B33" s="7" t="n">
        <v>650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16</v>
      </c>
      <c r="C1" s="2" t="s">
        <v>20</v>
      </c>
    </row>
    <row r="2" spans="1:3">
      <c r="A2" s="4" t="s">
        <v>61</v>
      </c>
      <c r="B2" s="7" t="n">
        <v>2144</v>
      </c>
      <c r="C2" s="7" t="n">
        <v>2351</v>
      </c>
    </row>
    <row r="3" spans="1:3">
      <c r="A3" s="4" t="s">
        <v>649</v>
      </c>
      <c r="B3" s="5" t="n">
        <v>0</v>
      </c>
      <c r="C3" s="5" t="n">
        <v>38398649</v>
      </c>
    </row>
    <row r="4" spans="1:3">
      <c r="A4" s="4" t="s">
        <v>650</v>
      </c>
      <c r="B4" s="5" t="n">
        <v>0</v>
      </c>
      <c r="C4" s="5" t="n">
        <v>38398649</v>
      </c>
    </row>
    <row r="5" spans="1:3">
      <c r="A5" s="4" t="s">
        <v>62</v>
      </c>
      <c r="B5" s="8" t="n">
        <v>0.01</v>
      </c>
      <c r="C5" s="8" t="n">
        <v>0.01</v>
      </c>
    </row>
    <row r="6" spans="1:3">
      <c r="A6" s="4" t="s">
        <v>63</v>
      </c>
      <c r="B6" s="5" t="n">
        <v>50000000</v>
      </c>
      <c r="C6" s="5" t="n">
        <v>0</v>
      </c>
    </row>
    <row r="7" spans="1:3">
      <c r="A7" s="4" t="s">
        <v>64</v>
      </c>
      <c r="B7" s="5" t="n">
        <v>0</v>
      </c>
      <c r="C7" s="5" t="n">
        <v>0</v>
      </c>
    </row>
    <row r="8" spans="1:3">
      <c r="A8" s="4" t="s">
        <v>65</v>
      </c>
      <c r="B8" s="5" t="n">
        <v>0</v>
      </c>
      <c r="C8" s="5" t="n">
        <v>0</v>
      </c>
    </row>
    <row r="9" spans="1:3">
      <c r="A9" s="4" t="s">
        <v>56</v>
      </c>
    </row>
    <row r="10" spans="1:3">
      <c r="A10" s="4" t="s">
        <v>66</v>
      </c>
      <c r="B10" s="8" t="n">
        <v>0.01</v>
      </c>
      <c r="C10" s="8" t="n">
        <v>0.01</v>
      </c>
    </row>
    <row r="11" spans="1:3">
      <c r="A11" s="4" t="s">
        <v>67</v>
      </c>
      <c r="B11" s="5" t="n">
        <v>40000000</v>
      </c>
      <c r="C11" s="5" t="n">
        <v>0</v>
      </c>
    </row>
    <row r="12" spans="1:3">
      <c r="A12" s="4" t="s">
        <v>68</v>
      </c>
      <c r="B12" s="5" t="n">
        <v>16100000</v>
      </c>
      <c r="C12" s="5" t="n">
        <v>0</v>
      </c>
    </row>
    <row r="13" spans="1:3">
      <c r="A13" s="4" t="s">
        <v>69</v>
      </c>
      <c r="B13" s="5" t="n">
        <v>16100000</v>
      </c>
      <c r="C13" s="5" t="n">
        <v>0</v>
      </c>
    </row>
    <row r="14" spans="1:3">
      <c r="A14" s="4" t="s">
        <v>58</v>
      </c>
    </row>
    <row r="15" spans="1:3">
      <c r="A15" s="4" t="s">
        <v>66</v>
      </c>
      <c r="B15" s="8" t="n">
        <v>0.01</v>
      </c>
      <c r="C15" s="8" t="n">
        <v>0.01</v>
      </c>
    </row>
    <row r="16" spans="1:3">
      <c r="A16" s="4" t="s">
        <v>67</v>
      </c>
      <c r="B16" s="5" t="n">
        <v>250000000</v>
      </c>
      <c r="C16" s="5" t="n">
        <v>0</v>
      </c>
    </row>
    <row r="17" spans="1:3">
      <c r="A17" s="4" t="s">
        <v>68</v>
      </c>
      <c r="B17" s="5" t="n">
        <v>3802972</v>
      </c>
      <c r="C17" s="5" t="n">
        <v>0</v>
      </c>
    </row>
    <row r="18" spans="1:3">
      <c r="A18" s="4" t="s">
        <v>69</v>
      </c>
      <c r="B18" s="5" t="n">
        <v>3802792</v>
      </c>
      <c r="C18" s="5" t="n">
        <v>0</v>
      </c>
    </row>
    <row r="19" spans="1:3">
      <c r="A19" s="4" t="s">
        <v>59</v>
      </c>
    </row>
    <row r="20" spans="1:3">
      <c r="A20" s="4" t="s">
        <v>66</v>
      </c>
      <c r="B20" s="8" t="n">
        <v>0.01</v>
      </c>
      <c r="C20" s="8" t="n">
        <v>0.01</v>
      </c>
    </row>
    <row r="21" spans="1:3">
      <c r="A21" s="4" t="s">
        <v>67</v>
      </c>
      <c r="B21" s="5" t="n">
        <v>150000000</v>
      </c>
      <c r="C21" s="5" t="n">
        <v>0</v>
      </c>
    </row>
    <row r="22" spans="1:3">
      <c r="A22" s="4" t="s">
        <v>68</v>
      </c>
      <c r="B22" s="5" t="n">
        <v>38462541</v>
      </c>
      <c r="C22" s="5" t="n">
        <v>0</v>
      </c>
    </row>
    <row r="23" spans="1:3">
      <c r="A23" s="4" t="s">
        <v>69</v>
      </c>
      <c r="B23" s="5" t="n">
        <v>38462541</v>
      </c>
      <c r="C2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v>
      </c>
      <c r="B1" s="2" t="s">
        <v>171</v>
      </c>
    </row>
    <row r="2" spans="1:3">
      <c r="B2" s="2" t="s">
        <v>16</v>
      </c>
      <c r="C2" s="2" t="s">
        <v>20</v>
      </c>
    </row>
    <row r="3" spans="1:3">
      <c r="A3" s="3" t="s">
        <v>71</v>
      </c>
    </row>
    <row r="4" spans="1:3">
      <c r="A4" s="4" t="s">
        <v>72</v>
      </c>
      <c r="B4" s="7" t="n">
        <v>241455</v>
      </c>
      <c r="C4" s="7" t="n">
        <v>427496</v>
      </c>
    </row>
    <row r="5" spans="1:3">
      <c r="A5" s="4" t="s">
        <v>73</v>
      </c>
      <c r="B5" s="5" t="n">
        <v>27151</v>
      </c>
      <c r="C5" s="5" t="n">
        <v>52948</v>
      </c>
    </row>
    <row r="6" spans="1:3">
      <c r="A6" s="4" t="s">
        <v>74</v>
      </c>
      <c r="B6" s="5" t="n">
        <v>33793</v>
      </c>
      <c r="C6" s="5" t="n">
        <v>55133</v>
      </c>
    </row>
    <row r="7" spans="1:3">
      <c r="A7" s="4" t="s">
        <v>75</v>
      </c>
      <c r="B7" s="5" t="n">
        <v>302399</v>
      </c>
      <c r="C7" s="5" t="n">
        <v>535577</v>
      </c>
    </row>
    <row r="8" spans="1:3">
      <c r="A8" s="3" t="s">
        <v>76</v>
      </c>
    </row>
    <row r="9" spans="1:3">
      <c r="A9" s="4" t="s">
        <v>72</v>
      </c>
      <c r="B9" s="5" t="n">
        <v>200399</v>
      </c>
      <c r="C9" s="5" t="n">
        <v>332411</v>
      </c>
    </row>
    <row r="10" spans="1:3">
      <c r="A10" s="4" t="s">
        <v>73</v>
      </c>
      <c r="B10" s="5" t="n">
        <v>22019</v>
      </c>
      <c r="C10" s="5" t="n">
        <v>37957</v>
      </c>
    </row>
    <row r="11" spans="1:3">
      <c r="A11" s="4" t="s">
        <v>74</v>
      </c>
      <c r="B11" s="5" t="n">
        <v>29089</v>
      </c>
      <c r="C11" s="5" t="n">
        <v>48356</v>
      </c>
    </row>
    <row r="12" spans="1:3">
      <c r="A12" s="4" t="s">
        <v>77</v>
      </c>
      <c r="B12" s="5" t="n">
        <v>95020</v>
      </c>
      <c r="C12" s="5" t="n">
        <v>104608</v>
      </c>
    </row>
    <row r="13" spans="1:3">
      <c r="A13" s="4" t="s">
        <v>78</v>
      </c>
      <c r="B13" s="5" t="n">
        <v>346527</v>
      </c>
      <c r="C13" s="5" t="n">
        <v>523332</v>
      </c>
    </row>
    <row r="14" spans="1:3">
      <c r="A14" s="4" t="s">
        <v>79</v>
      </c>
      <c r="B14" s="5" t="n">
        <v>-44128</v>
      </c>
      <c r="C14" s="5" t="n">
        <v>12245</v>
      </c>
    </row>
    <row r="15" spans="1:3">
      <c r="A15" s="3" t="s">
        <v>80</v>
      </c>
    </row>
    <row r="16" spans="1:3">
      <c r="A16" s="4" t="s">
        <v>81</v>
      </c>
      <c r="B16" s="5" t="n">
        <v>34643</v>
      </c>
      <c r="C16" s="5" t="n">
        <v>56548</v>
      </c>
    </row>
    <row r="17" spans="1:3">
      <c r="A17" s="4" t="s">
        <v>77</v>
      </c>
      <c r="B17" s="5" t="n">
        <v>2087</v>
      </c>
      <c r="C17" s="5" t="n">
        <v>3104</v>
      </c>
    </row>
    <row r="18" spans="1:3">
      <c r="A18" s="4" t="s">
        <v>82</v>
      </c>
      <c r="B18" s="5" t="n">
        <v>138666</v>
      </c>
      <c r="C18" s="5" t="n">
        <v>21366</v>
      </c>
    </row>
    <row r="19" spans="1:3">
      <c r="A19" s="4" t="s">
        <v>83</v>
      </c>
      <c r="B19" s="5" t="n">
        <v>60026</v>
      </c>
    </row>
    <row r="20" spans="1:3">
      <c r="A20" s="4" t="s">
        <v>84</v>
      </c>
      <c r="B20" s="5" t="n">
        <v>19423</v>
      </c>
    </row>
    <row r="21" spans="1:3">
      <c r="A21" s="4" t="s">
        <v>85</v>
      </c>
      <c r="B21" s="5" t="n">
        <v>254845</v>
      </c>
      <c r="C21" s="5" t="n">
        <v>81018</v>
      </c>
    </row>
    <row r="22" spans="1:3">
      <c r="A22" s="4" t="s">
        <v>86</v>
      </c>
      <c r="B22" s="5" t="n">
        <v>-298973</v>
      </c>
      <c r="C22" s="5" t="n">
        <v>-68773</v>
      </c>
    </row>
    <row r="23" spans="1:3">
      <c r="A23" s="3" t="s">
        <v>87</v>
      </c>
    </row>
    <row r="24" spans="1:3">
      <c r="A24" s="4" t="s">
        <v>88</v>
      </c>
      <c r="B24" s="5" t="n">
        <v>-16128</v>
      </c>
      <c r="C24" s="5" t="n">
        <v>-13689</v>
      </c>
    </row>
    <row r="25" spans="1:3">
      <c r="A25" s="4" t="s">
        <v>651</v>
      </c>
      <c r="B25" s="5" t="n">
        <v>629</v>
      </c>
      <c r="C25" s="5" t="n">
        <v>893</v>
      </c>
    </row>
    <row r="26" spans="1:3">
      <c r="A26" s="4" t="s">
        <v>90</v>
      </c>
      <c r="B26" s="5" t="n">
        <v>-314472</v>
      </c>
      <c r="C26" s="5" t="n">
        <v>-81569</v>
      </c>
    </row>
    <row r="27" spans="1:3">
      <c r="A27" s="4" t="s">
        <v>564</v>
      </c>
      <c r="B27" s="5" t="n">
        <v>524</v>
      </c>
      <c r="C27" s="5" t="n">
        <v>-324</v>
      </c>
    </row>
    <row r="28" spans="1:3">
      <c r="A28" s="4" t="s">
        <v>652</v>
      </c>
      <c r="B28" s="5" t="n">
        <v>-313948</v>
      </c>
      <c r="C28" s="5" t="n">
        <v>-81893</v>
      </c>
    </row>
    <row r="29" spans="1:3">
      <c r="A29" s="4" t="s">
        <v>653</v>
      </c>
      <c r="C29" s="5" t="n">
        <v>21</v>
      </c>
    </row>
    <row r="30" spans="1:3">
      <c r="A30" s="4" t="s">
        <v>92</v>
      </c>
      <c r="B30" s="5" t="n">
        <v>-313948</v>
      </c>
      <c r="C30" s="5" t="n">
        <v>-81872</v>
      </c>
    </row>
    <row r="31" spans="1:3">
      <c r="A31" s="4" t="s">
        <v>654</v>
      </c>
      <c r="B31" s="5" t="n">
        <v>6424</v>
      </c>
      <c r="C31" s="5" t="n">
        <v>981</v>
      </c>
    </row>
    <row r="32" spans="1:3">
      <c r="A32" s="4" t="s">
        <v>94</v>
      </c>
      <c r="B32" s="7" t="n">
        <v>-1043</v>
      </c>
    </row>
    <row r="33" spans="1:3">
      <c r="A33" s="3" t="s">
        <v>96</v>
      </c>
    </row>
    <row r="34" spans="1:3">
      <c r="A34" s="4" t="s">
        <v>655</v>
      </c>
      <c r="B34" s="8" t="n">
        <v>-4.62</v>
      </c>
    </row>
    <row r="35" spans="1:3">
      <c r="A35" s="4" t="s">
        <v>95</v>
      </c>
    </row>
    <row r="36" spans="1:3">
      <c r="A36" s="3" t="s">
        <v>87</v>
      </c>
    </row>
    <row r="37" spans="1:3">
      <c r="A37" s="4" t="s">
        <v>92</v>
      </c>
      <c r="B37" s="7" t="n">
        <v>-306481</v>
      </c>
      <c r="C37" s="7" t="n">
        <v>-80891</v>
      </c>
    </row>
    <row r="38" spans="1:3">
      <c r="A38" s="4" t="s">
        <v>56</v>
      </c>
    </row>
    <row r="39" spans="1:3">
      <c r="A39" s="3" t="s">
        <v>87</v>
      </c>
    </row>
    <row r="40" spans="1:3">
      <c r="A40" s="4" t="s">
        <v>92</v>
      </c>
      <c r="B40" s="5" t="n">
        <v>-844</v>
      </c>
    </row>
    <row r="41" spans="1:3">
      <c r="A41" s="4" t="s">
        <v>94</v>
      </c>
      <c r="B41" s="7" t="n">
        <v>-844</v>
      </c>
    </row>
    <row r="42" spans="1:3">
      <c r="A42" s="3" t="s">
        <v>96</v>
      </c>
    </row>
    <row r="43" spans="1:3">
      <c r="A43" s="4" t="s">
        <v>656</v>
      </c>
      <c r="B43" s="5" t="n">
        <v>16100000</v>
      </c>
    </row>
    <row r="44" spans="1:3">
      <c r="A44" s="4" t="s">
        <v>657</v>
      </c>
      <c r="B44" s="8" t="n">
        <v>-0.05</v>
      </c>
    </row>
    <row r="45" spans="1:3">
      <c r="A45" s="4" t="s">
        <v>655</v>
      </c>
      <c r="B45" s="8" t="n">
        <v>-4.62</v>
      </c>
    </row>
    <row r="46" spans="1:3">
      <c r="A46" s="4" t="s">
        <v>58</v>
      </c>
    </row>
    <row r="47" spans="1:3">
      <c r="A47" s="3" t="s">
        <v>87</v>
      </c>
    </row>
    <row r="48" spans="1:3">
      <c r="A48" s="4" t="s">
        <v>92</v>
      </c>
      <c r="B48" s="7" t="n">
        <v>-199</v>
      </c>
    </row>
    <row r="49" spans="1:3">
      <c r="A49" s="4" t="s">
        <v>94</v>
      </c>
      <c r="B49" s="7" t="n">
        <v>-199</v>
      </c>
    </row>
    <row r="50" spans="1:3">
      <c r="A50" s="3" t="s">
        <v>96</v>
      </c>
    </row>
    <row r="51" spans="1:3">
      <c r="A51" s="4" t="s">
        <v>656</v>
      </c>
      <c r="B51" s="5" t="n">
        <v>3802972</v>
      </c>
    </row>
    <row r="52" spans="1:3">
      <c r="A52" s="4" t="s">
        <v>657</v>
      </c>
      <c r="B52" s="8" t="n">
        <v>-0.05</v>
      </c>
    </row>
    <row r="53" spans="1:3">
      <c r="A53" s="4" t="s">
        <v>655</v>
      </c>
      <c r="B53" s="8" t="n">
        <v>-4.62</v>
      </c>
    </row>
    <row r="54" spans="1:3">
      <c r="A54" s="4" t="s">
        <v>59</v>
      </c>
    </row>
    <row r="55" spans="1:3">
      <c r="A55" s="3" t="s">
        <v>96</v>
      </c>
    </row>
    <row r="56" spans="1:3">
      <c r="A56" s="4" t="s">
        <v>656</v>
      </c>
      <c r="B56" s="5" t="n">
        <v>3846254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v>
      </c>
      <c r="B1" s="2" t="s">
        <v>16</v>
      </c>
      <c r="C1" s="2" t="s">
        <v>2</v>
      </c>
      <c r="D1" s="2" t="s">
        <v>19</v>
      </c>
      <c r="E1" s="2" t="s">
        <v>2</v>
      </c>
      <c r="F1" s="2" t="s">
        <v>19</v>
      </c>
      <c r="G1" s="2" t="s">
        <v>16</v>
      </c>
      <c r="H1" s="2" t="s">
        <v>18</v>
      </c>
      <c r="I1" s="2" t="s">
        <v>20</v>
      </c>
    </row>
    <row r="2" spans="1:9">
      <c r="A2" s="4" t="s">
        <v>92</v>
      </c>
      <c r="B2" s="7" t="n">
        <v>-3060</v>
      </c>
      <c r="C2" s="7" t="n">
        <v>2593</v>
      </c>
      <c r="D2" s="7" t="n">
        <v>-35204</v>
      </c>
      <c r="E2" s="7" t="n">
        <v>-20177</v>
      </c>
      <c r="F2" s="7" t="n">
        <v>-289235</v>
      </c>
      <c r="G2" s="7" t="n">
        <v>-313948</v>
      </c>
      <c r="H2" s="7" t="n">
        <v>-310888</v>
      </c>
      <c r="I2" s="7" t="n">
        <v>-81872</v>
      </c>
    </row>
    <row r="3" spans="1:9">
      <c r="A3" s="3" t="s">
        <v>102</v>
      </c>
    </row>
    <row r="4" spans="1:9">
      <c r="A4" s="4" t="s">
        <v>103</v>
      </c>
      <c r="F4" s="5" t="n">
        <v>-106</v>
      </c>
      <c r="G4" s="5" t="n">
        <v>-106</v>
      </c>
      <c r="I4" s="5" t="n">
        <v>-277</v>
      </c>
    </row>
    <row r="5" spans="1:9">
      <c r="A5" s="4" t="s">
        <v>104</v>
      </c>
      <c r="F5" s="5" t="n">
        <v>113</v>
      </c>
      <c r="G5" s="5" t="n">
        <v>113</v>
      </c>
      <c r="I5" s="5" t="n">
        <v>338</v>
      </c>
    </row>
    <row r="6" spans="1:9">
      <c r="A6" s="4" t="s">
        <v>105</v>
      </c>
      <c r="F6" s="5" t="n">
        <v>7</v>
      </c>
      <c r="G6" s="5" t="n">
        <v>7</v>
      </c>
      <c r="I6" s="5" t="n">
        <v>61</v>
      </c>
    </row>
    <row r="7" spans="1:9">
      <c r="A7" s="4" t="s">
        <v>106</v>
      </c>
      <c r="E7" s="5" t="n">
        <v>-20177</v>
      </c>
      <c r="F7" s="5" t="n">
        <v>-289228</v>
      </c>
      <c r="G7" s="5" t="n">
        <v>-313941</v>
      </c>
      <c r="I7" s="5" t="n">
        <v>-81811</v>
      </c>
    </row>
    <row r="8" spans="1:9">
      <c r="A8" s="4" t="s">
        <v>107</v>
      </c>
      <c r="E8" s="5" t="n">
        <v>13013</v>
      </c>
      <c r="F8" s="5" t="n">
        <v>3876</v>
      </c>
      <c r="G8" s="5" t="n">
        <v>6424</v>
      </c>
      <c r="I8" s="5" t="n">
        <v>981</v>
      </c>
    </row>
    <row r="9" spans="1:9">
      <c r="A9" s="4" t="s">
        <v>108</v>
      </c>
      <c r="E9" s="7" t="n">
        <v>-7164</v>
      </c>
      <c r="G9" s="5" t="n">
        <v>-1043</v>
      </c>
    </row>
    <row r="10" spans="1:9">
      <c r="A10" s="4" t="s">
        <v>95</v>
      </c>
    </row>
    <row r="11" spans="1:9">
      <c r="A11" s="4" t="s">
        <v>92</v>
      </c>
      <c r="G11" s="7" t="n">
        <v>-306481</v>
      </c>
      <c r="H11" s="7" t="n">
        <v>-306481</v>
      </c>
      <c r="I11" s="7" t="n">
        <v>-80891</v>
      </c>
    </row>
    <row r="12" spans="1:9">
      <c r="A12" s="3" t="s">
        <v>102</v>
      </c>
    </row>
    <row r="13" spans="1:9">
      <c r="A13" s="4" t="s">
        <v>107</v>
      </c>
      <c r="F13" s="7" t="n">
        <v>2853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21"/>
    <col customWidth="1" max="5" min="5" width="27"/>
    <col customWidth="1" max="6" min="6" width="27"/>
    <col customWidth="1" max="7" min="7" width="20"/>
    <col customWidth="1" max="8" min="8" width="46"/>
    <col customWidth="1" max="9" min="9" width="25"/>
    <col customWidth="1" max="10" min="10" width="11"/>
  </cols>
  <sheetData>
    <row r="1" spans="1:10">
      <c r="A1" s="1" t="s">
        <v>109</v>
      </c>
      <c r="B1" s="2" t="s">
        <v>56</v>
      </c>
      <c r="C1" s="2" t="s">
        <v>58</v>
      </c>
      <c r="D1" s="2" t="s">
        <v>59</v>
      </c>
      <c r="E1" s="2" t="s">
        <v>110</v>
      </c>
      <c r="F1" s="2" t="s">
        <v>111</v>
      </c>
      <c r="G1" s="2" t="s">
        <v>112</v>
      </c>
      <c r="H1" s="2" t="s">
        <v>658</v>
      </c>
      <c r="I1" s="2" t="s">
        <v>113</v>
      </c>
      <c r="J1" s="2" t="s">
        <v>114</v>
      </c>
    </row>
    <row r="2" spans="1:10">
      <c r="A2" s="4" t="s">
        <v>659</v>
      </c>
      <c r="J2" s="7" t="n">
        <v>401608</v>
      </c>
    </row>
    <row r="3" spans="1:10">
      <c r="A3" s="4" t="s">
        <v>115</v>
      </c>
      <c r="H3" s="7" t="n">
        <v>-68</v>
      </c>
      <c r="I3" s="7" t="n">
        <v>11510</v>
      </c>
      <c r="J3" s="7" t="n">
        <v>413050</v>
      </c>
    </row>
    <row r="4" spans="1:10">
      <c r="A4" s="4" t="s">
        <v>660</v>
      </c>
      <c r="J4" s="5" t="n">
        <v>38398649</v>
      </c>
    </row>
    <row r="5" spans="1:10">
      <c r="A5" s="4" t="s">
        <v>661</v>
      </c>
      <c r="J5" s="7" t="n">
        <v>-4248</v>
      </c>
    </row>
    <row r="6" spans="1:10">
      <c r="A6" s="4" t="s">
        <v>662</v>
      </c>
      <c r="J6" s="5" t="n">
        <v>-4248</v>
      </c>
    </row>
    <row r="7" spans="1:10">
      <c r="A7" s="4" t="s">
        <v>663</v>
      </c>
      <c r="J7" s="5" t="n">
        <v>692</v>
      </c>
    </row>
    <row r="8" spans="1:10">
      <c r="A8" s="4" t="s">
        <v>116</v>
      </c>
      <c r="J8" s="5" t="n">
        <v>692</v>
      </c>
    </row>
    <row r="9" spans="1:10">
      <c r="A9" s="4" t="s">
        <v>117</v>
      </c>
      <c r="I9" s="5" t="n">
        <v>92</v>
      </c>
      <c r="J9" s="5" t="n">
        <v>92</v>
      </c>
    </row>
    <row r="10" spans="1:10">
      <c r="A10" s="4" t="s">
        <v>664</v>
      </c>
      <c r="J10" s="5" t="n">
        <v>-80891</v>
      </c>
    </row>
    <row r="11" spans="1:10">
      <c r="A11" s="4" t="s">
        <v>92</v>
      </c>
      <c r="I11" s="5" t="n">
        <v>-981</v>
      </c>
      <c r="J11" s="5" t="n">
        <v>-81872</v>
      </c>
    </row>
    <row r="12" spans="1:10">
      <c r="A12" s="4" t="s">
        <v>665</v>
      </c>
      <c r="J12" s="5" t="n">
        <v>317161</v>
      </c>
    </row>
    <row r="13" spans="1:10">
      <c r="A13" s="4" t="s">
        <v>118</v>
      </c>
      <c r="H13" s="5" t="n">
        <v>-7</v>
      </c>
      <c r="I13" s="5" t="n">
        <v>10621</v>
      </c>
      <c r="J13" s="7" t="n">
        <v>327775</v>
      </c>
    </row>
    <row r="14" spans="1:10">
      <c r="A14" s="4" t="s">
        <v>666</v>
      </c>
      <c r="J14" s="5" t="n">
        <v>38398649</v>
      </c>
    </row>
    <row r="15" spans="1:10">
      <c r="A15" s="4" t="s">
        <v>667</v>
      </c>
      <c r="H15" s="5" t="n">
        <v>61</v>
      </c>
      <c r="J15" s="7" t="n">
        <v>61</v>
      </c>
    </row>
    <row r="16" spans="1:10">
      <c r="A16" s="4" t="s">
        <v>668</v>
      </c>
      <c r="J16" s="5" t="n">
        <v>23519</v>
      </c>
    </row>
    <row r="17" spans="1:10">
      <c r="A17" s="4" t="s">
        <v>160</v>
      </c>
      <c r="J17" s="7" t="n">
        <v>23519</v>
      </c>
    </row>
    <row r="18" spans="1:10">
      <c r="A18" s="4" t="s">
        <v>669</v>
      </c>
      <c r="J18" s="5" t="n">
        <v>3866864</v>
      </c>
    </row>
    <row r="19" spans="1:10">
      <c r="A19" s="4" t="s">
        <v>670</v>
      </c>
      <c r="J19" s="7" t="n">
        <v>707</v>
      </c>
    </row>
    <row r="20" spans="1:10">
      <c r="A20" s="4" t="s">
        <v>671</v>
      </c>
      <c r="I20" s="5" t="n">
        <v>-1055</v>
      </c>
      <c r="J20" s="5" t="n">
        <v>-348</v>
      </c>
    </row>
    <row r="21" spans="1:10">
      <c r="A21" s="4" t="s">
        <v>663</v>
      </c>
      <c r="J21" s="5" t="n">
        <v>317</v>
      </c>
    </row>
    <row r="22" spans="1:10">
      <c r="A22" s="4" t="s">
        <v>116</v>
      </c>
      <c r="J22" s="5" t="n">
        <v>317</v>
      </c>
    </row>
    <row r="23" spans="1:10">
      <c r="A23" s="4" t="s">
        <v>117</v>
      </c>
      <c r="I23" s="5" t="n">
        <v>138</v>
      </c>
      <c r="J23" s="5" t="n">
        <v>138</v>
      </c>
    </row>
    <row r="24" spans="1:10">
      <c r="A24" s="4" t="s">
        <v>664</v>
      </c>
      <c r="J24" s="5" t="n">
        <v>-306481</v>
      </c>
    </row>
    <row r="25" spans="1:10">
      <c r="A25" s="4" t="s">
        <v>92</v>
      </c>
      <c r="B25" s="7" t="n">
        <v>-844</v>
      </c>
      <c r="C25" s="7" t="n">
        <v>-199</v>
      </c>
      <c r="J25" s="5" t="n">
        <v>-313948</v>
      </c>
    </row>
    <row r="26" spans="1:10">
      <c r="A26" s="4" t="s">
        <v>119</v>
      </c>
      <c r="B26" s="7" t="n">
        <v>161</v>
      </c>
      <c r="C26" s="7" t="n">
        <v>38</v>
      </c>
      <c r="D26" s="7" t="n">
        <v>385</v>
      </c>
      <c r="E26" s="7" t="n">
        <v>112716</v>
      </c>
      <c r="F26" s="7" t="n">
        <v>113175</v>
      </c>
      <c r="G26" s="7" t="n">
        <v>-1043</v>
      </c>
      <c r="I26" s="5" t="n">
        <v>221992</v>
      </c>
      <c r="J26" s="5" t="n">
        <v>334708</v>
      </c>
    </row>
    <row r="27" spans="1:10">
      <c r="A27" s="4" t="s">
        <v>120</v>
      </c>
      <c r="B27" s="5" t="n">
        <v>16100000</v>
      </c>
      <c r="C27" s="5" t="n">
        <v>3802972</v>
      </c>
      <c r="D27" s="5" t="n">
        <v>38462541</v>
      </c>
    </row>
    <row r="28" spans="1:10">
      <c r="A28" s="4" t="s">
        <v>672</v>
      </c>
      <c r="J28" s="5" t="n">
        <v>35223</v>
      </c>
    </row>
    <row r="29" spans="1:10">
      <c r="A29" s="4" t="s">
        <v>121</v>
      </c>
      <c r="I29" s="5" t="n">
        <v>5297</v>
      </c>
      <c r="J29" s="7" t="n">
        <v>40520</v>
      </c>
    </row>
    <row r="30" spans="1:10">
      <c r="A30" s="4" t="s">
        <v>673</v>
      </c>
      <c r="J30" s="5" t="n">
        <v>42265513</v>
      </c>
    </row>
    <row r="31" spans="1:10">
      <c r="A31" s="4" t="s">
        <v>92</v>
      </c>
      <c r="E31" s="5" t="n">
        <v>-1043</v>
      </c>
      <c r="G31" s="5" t="n">
        <v>-1043</v>
      </c>
      <c r="I31" s="5" t="n">
        <v>-2017</v>
      </c>
      <c r="J31" s="7" t="n">
        <v>-3060</v>
      </c>
    </row>
    <row r="32" spans="1:10">
      <c r="A32" s="4" t="s">
        <v>119</v>
      </c>
      <c r="B32" s="7" t="n">
        <v>161</v>
      </c>
      <c r="C32" s="7" t="n">
        <v>38</v>
      </c>
      <c r="D32" s="7" t="n">
        <v>385</v>
      </c>
      <c r="E32" s="5" t="n">
        <v>112716</v>
      </c>
      <c r="F32" s="5" t="n">
        <v>113175</v>
      </c>
      <c r="G32" s="5" t="n">
        <v>-1043</v>
      </c>
      <c r="I32" s="5" t="n">
        <v>221992</v>
      </c>
      <c r="J32" s="5" t="n">
        <v>334708</v>
      </c>
    </row>
    <row r="33" spans="1:10">
      <c r="A33" s="4" t="s">
        <v>120</v>
      </c>
      <c r="B33" s="5" t="n">
        <v>16100000</v>
      </c>
      <c r="C33" s="5" t="n">
        <v>3802972</v>
      </c>
      <c r="D33" s="5" t="n">
        <v>38462541</v>
      </c>
    </row>
    <row r="34" spans="1:10">
      <c r="A34" s="4" t="s">
        <v>672</v>
      </c>
      <c r="J34" s="5" t="n">
        <v>35223</v>
      </c>
    </row>
    <row r="35" spans="1:10">
      <c r="A35" s="4" t="s">
        <v>121</v>
      </c>
      <c r="I35" s="5" t="n">
        <v>5297</v>
      </c>
      <c r="J35" s="7" t="n">
        <v>40520</v>
      </c>
    </row>
    <row r="36" spans="1:10">
      <c r="A36" s="4" t="s">
        <v>673</v>
      </c>
      <c r="J36" s="5" t="n">
        <v>42265513</v>
      </c>
    </row>
    <row r="37" spans="1:10">
      <c r="A37" s="4" t="s">
        <v>117</v>
      </c>
      <c r="E37" s="5" t="n">
        <v>-281712</v>
      </c>
      <c r="F37" s="5" t="n">
        <v>-281712</v>
      </c>
      <c r="I37" s="5" t="n">
        <v>218712</v>
      </c>
    </row>
    <row r="38" spans="1:10">
      <c r="A38" s="4" t="s">
        <v>674</v>
      </c>
      <c r="J38" s="7" t="n">
        <v>-35223</v>
      </c>
    </row>
    <row r="39" spans="1:10">
      <c r="A39" s="4" t="s">
        <v>675</v>
      </c>
      <c r="B39" s="7" t="n">
        <v>161</v>
      </c>
      <c r="C39" s="7" t="n">
        <v>38</v>
      </c>
      <c r="D39" s="7" t="n">
        <v>385</v>
      </c>
      <c r="E39" s="5" t="n">
        <v>332471</v>
      </c>
      <c r="F39" s="5" t="n">
        <v>331887</v>
      </c>
      <c r="J39" s="7" t="n">
        <v>297248</v>
      </c>
    </row>
    <row r="40" spans="1:10">
      <c r="A40" s="4" t="s">
        <v>676</v>
      </c>
      <c r="J40" s="5" t="n">
        <v>-42265513</v>
      </c>
    </row>
    <row r="41" spans="1:10">
      <c r="A41" s="4" t="s">
        <v>677</v>
      </c>
      <c r="B41" s="5" t="n">
        <v>16100000</v>
      </c>
      <c r="C41" s="5" t="n">
        <v>3802972</v>
      </c>
      <c r="D41" s="5" t="n">
        <v>38468541</v>
      </c>
    </row>
    <row r="42" spans="1:10">
      <c r="A42" s="4" t="s">
        <v>122</v>
      </c>
      <c r="B42" s="7" t="n">
        <v>161</v>
      </c>
      <c r="C42" s="7" t="n">
        <v>38</v>
      </c>
      <c r="D42" s="7" t="n">
        <v>385</v>
      </c>
      <c r="E42" s="5" t="n">
        <v>113759</v>
      </c>
      <c r="F42" s="5" t="n">
        <v>113175</v>
      </c>
      <c r="I42" s="5" t="n">
        <v>224009</v>
      </c>
      <c r="J42" s="7" t="n">
        <v>337768</v>
      </c>
    </row>
    <row r="43" spans="1:10">
      <c r="A43" s="4" t="s">
        <v>123</v>
      </c>
      <c r="B43" s="5" t="n">
        <v>16100000</v>
      </c>
      <c r="C43" s="5" t="n">
        <v>3802972</v>
      </c>
      <c r="D43" s="5" t="n">
        <v>38462541</v>
      </c>
    </row>
    <row r="44" spans="1:10">
      <c r="A44" s="4" t="s">
        <v>667</v>
      </c>
      <c r="H44" s="7" t="n">
        <v>7</v>
      </c>
      <c r="J44" s="5" t="n">
        <v>7</v>
      </c>
    </row>
    <row r="45" spans="1:10">
      <c r="A45" s="4" t="s">
        <v>124</v>
      </c>
      <c r="B45" s="7" t="n">
        <v>161</v>
      </c>
      <c r="C45" s="7" t="n">
        <v>38</v>
      </c>
      <c r="D45" s="7" t="n">
        <v>385</v>
      </c>
      <c r="E45" s="5" t="n">
        <v>112716</v>
      </c>
      <c r="F45" s="5" t="n">
        <v>113175</v>
      </c>
      <c r="G45" s="5" t="n">
        <v>-1043</v>
      </c>
      <c r="I45" s="5" t="n">
        <v>221992</v>
      </c>
      <c r="J45" s="5" t="n">
        <v>334708</v>
      </c>
    </row>
    <row r="46" spans="1:10">
      <c r="A46" s="4" t="s">
        <v>125</v>
      </c>
      <c r="B46" s="5" t="n">
        <v>16100000</v>
      </c>
      <c r="C46" s="5" t="n">
        <v>3802972</v>
      </c>
      <c r="D46" s="5" t="n">
        <v>38462541</v>
      </c>
    </row>
    <row r="47" spans="1:10">
      <c r="A47" s="4" t="s">
        <v>130</v>
      </c>
      <c r="C47" s="7" t="n">
        <v>100</v>
      </c>
      <c r="E47" s="5" t="n">
        <v>87935</v>
      </c>
      <c r="F47" s="5" t="n">
        <v>87835</v>
      </c>
      <c r="I47" s="5" t="n">
        <v>40569</v>
      </c>
      <c r="J47" s="5" t="n">
        <v>128504</v>
      </c>
    </row>
    <row r="48" spans="1:10">
      <c r="A48" s="4" t="s">
        <v>131</v>
      </c>
      <c r="C48" s="5" t="n">
        <v>10005000</v>
      </c>
    </row>
    <row r="49" spans="1:10">
      <c r="A49" s="4" t="s">
        <v>116</v>
      </c>
      <c r="E49" s="5" t="n">
        <v>788</v>
      </c>
      <c r="F49" s="5" t="n">
        <v>788</v>
      </c>
      <c r="I49" s="5" t="n">
        <v>993</v>
      </c>
      <c r="J49" s="5" t="n">
        <v>1781</v>
      </c>
    </row>
    <row r="50" spans="1:10">
      <c r="A50" s="4" t="s">
        <v>117</v>
      </c>
      <c r="I50" s="5" t="n">
        <v>-368</v>
      </c>
      <c r="J50" s="5" t="n">
        <v>-368</v>
      </c>
    </row>
    <row r="51" spans="1:10">
      <c r="A51" s="4" t="s">
        <v>92</v>
      </c>
      <c r="E51" s="5" t="n">
        <v>-7164</v>
      </c>
      <c r="G51" s="5" t="n">
        <v>-7164</v>
      </c>
      <c r="I51" s="5" t="n">
        <v>-13013</v>
      </c>
      <c r="J51" s="5" t="n">
        <v>-20177</v>
      </c>
    </row>
    <row r="52" spans="1:10">
      <c r="A52" s="4" t="s">
        <v>132</v>
      </c>
      <c r="C52" s="7" t="n">
        <v>305</v>
      </c>
      <c r="D52" s="7" t="n">
        <v>385</v>
      </c>
      <c r="E52" s="7" t="n">
        <v>198641</v>
      </c>
      <c r="F52" s="7" t="n">
        <v>206158</v>
      </c>
      <c r="G52" s="7" t="n">
        <v>-8207</v>
      </c>
      <c r="I52" s="7" t="n">
        <v>255687</v>
      </c>
      <c r="J52" s="7" t="n">
        <v>454328</v>
      </c>
    </row>
    <row r="53" spans="1:10">
      <c r="A53" s="4" t="s">
        <v>133</v>
      </c>
      <c r="C53" s="5" t="n">
        <v>30468249</v>
      </c>
      <c r="D53" s="5" t="n">
        <v>384625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4</v>
      </c>
      <c r="B1" s="2" t="s">
        <v>171</v>
      </c>
    </row>
    <row r="2" spans="1:3">
      <c r="B2" s="2" t="s">
        <v>16</v>
      </c>
      <c r="C2" s="2" t="s">
        <v>20</v>
      </c>
    </row>
    <row r="3" spans="1:3">
      <c r="A3" s="3" t="s">
        <v>136</v>
      </c>
    </row>
    <row r="4" spans="1:3">
      <c r="A4" s="4" t="s">
        <v>92</v>
      </c>
      <c r="B4" s="7" t="n">
        <v>-313948</v>
      </c>
      <c r="C4" s="7" t="n">
        <v>-81872</v>
      </c>
    </row>
    <row r="5" spans="1:3">
      <c r="A5" s="3" t="s">
        <v>137</v>
      </c>
    </row>
    <row r="6" spans="1:3">
      <c r="A6" s="4" t="s">
        <v>77</v>
      </c>
      <c r="B6" s="5" t="n">
        <v>97107</v>
      </c>
      <c r="C6" s="5" t="n">
        <v>107712</v>
      </c>
    </row>
    <row r="7" spans="1:3">
      <c r="A7" s="4" t="s">
        <v>138</v>
      </c>
      <c r="B7" s="5" t="n">
        <v>-97</v>
      </c>
      <c r="C7" s="5" t="n">
        <v>-760</v>
      </c>
    </row>
    <row r="8" spans="1:3">
      <c r="A8" s="4" t="s">
        <v>139</v>
      </c>
      <c r="B8" s="5" t="n">
        <v>2385</v>
      </c>
      <c r="C8" s="5" t="n">
        <v>3179</v>
      </c>
    </row>
    <row r="9" spans="1:3">
      <c r="A9" s="4" t="s">
        <v>140</v>
      </c>
      <c r="B9" s="5" t="n">
        <v>3435</v>
      </c>
      <c r="C9" s="5" t="n">
        <v>576</v>
      </c>
    </row>
    <row r="10" spans="1:3">
      <c r="A10" s="4" t="s">
        <v>116</v>
      </c>
      <c r="B10" s="5" t="n">
        <v>317</v>
      </c>
      <c r="C10" s="5" t="n">
        <v>692</v>
      </c>
    </row>
    <row r="11" spans="1:3">
      <c r="A11" s="4" t="s">
        <v>82</v>
      </c>
      <c r="B11" s="5" t="n">
        <v>138666</v>
      </c>
      <c r="C11" s="5" t="n">
        <v>21366</v>
      </c>
    </row>
    <row r="12" spans="1:3">
      <c r="A12" s="4" t="s">
        <v>83</v>
      </c>
      <c r="B12" s="5" t="n">
        <v>60000</v>
      </c>
    </row>
    <row r="13" spans="1:3">
      <c r="A13" s="4" t="s">
        <v>83</v>
      </c>
      <c r="B13" s="5" t="n">
        <v>60026</v>
      </c>
    </row>
    <row r="14" spans="1:3">
      <c r="A14" s="4" t="s">
        <v>678</v>
      </c>
      <c r="C14" s="5" t="n">
        <v>972</v>
      </c>
    </row>
    <row r="15" spans="1:3">
      <c r="A15" s="4" t="s">
        <v>679</v>
      </c>
      <c r="B15" s="5" t="n">
        <v>-1619</v>
      </c>
      <c r="C15" s="5" t="n">
        <v>-2340</v>
      </c>
    </row>
    <row r="16" spans="1:3">
      <c r="A16" s="3" t="s">
        <v>142</v>
      </c>
    </row>
    <row r="17" spans="1:3">
      <c r="A17" s="4" t="s">
        <v>143</v>
      </c>
      <c r="B17" s="5" t="n">
        <v>1290</v>
      </c>
      <c r="C17" s="5" t="n">
        <v>140426</v>
      </c>
    </row>
    <row r="18" spans="1:3">
      <c r="A18" s="4" t="s">
        <v>144</v>
      </c>
      <c r="B18" s="5" t="n">
        <v>1224</v>
      </c>
      <c r="C18" s="5" t="n">
        <v>3112</v>
      </c>
    </row>
    <row r="19" spans="1:3">
      <c r="A19" s="4" t="s">
        <v>145</v>
      </c>
      <c r="B19" s="5" t="n">
        <v>16345</v>
      </c>
      <c r="C19" s="5" t="n">
        <v>-41064</v>
      </c>
    </row>
    <row r="20" spans="1:3">
      <c r="A20" s="4" t="s">
        <v>680</v>
      </c>
      <c r="B20" s="5" t="n">
        <v>5131</v>
      </c>
      <c r="C20" s="5" t="n">
        <v>151999</v>
      </c>
    </row>
    <row r="21" spans="1:3">
      <c r="A21" s="3" t="s">
        <v>147</v>
      </c>
    </row>
    <row r="22" spans="1:3">
      <c r="A22" s="4" t="s">
        <v>681</v>
      </c>
      <c r="C22" s="5" t="n">
        <v>830</v>
      </c>
    </row>
    <row r="23" spans="1:3">
      <c r="A23" s="4" t="s">
        <v>682</v>
      </c>
      <c r="B23" s="5" t="n">
        <v>-36290</v>
      </c>
      <c r="C23" s="5" t="n">
        <v>-54076</v>
      </c>
    </row>
    <row r="24" spans="1:3">
      <c r="A24" s="4" t="s">
        <v>683</v>
      </c>
      <c r="C24" s="5" t="n">
        <v>400</v>
      </c>
    </row>
    <row r="25" spans="1:3">
      <c r="A25" s="4" t="s">
        <v>150</v>
      </c>
      <c r="B25" s="5" t="n">
        <v>9335</v>
      </c>
      <c r="C25" s="5" t="n">
        <v>14143</v>
      </c>
    </row>
    <row r="26" spans="1:3">
      <c r="A26" s="4" t="s">
        <v>151</v>
      </c>
      <c r="B26" s="5" t="n">
        <v>-26955</v>
      </c>
      <c r="C26" s="5" t="n">
        <v>-38703</v>
      </c>
    </row>
    <row r="27" spans="1:3">
      <c r="A27" s="3" t="s">
        <v>152</v>
      </c>
    </row>
    <row r="28" spans="1:3">
      <c r="A28" s="4" t="s">
        <v>684</v>
      </c>
      <c r="B28" s="5" t="n">
        <v>297248</v>
      </c>
    </row>
    <row r="29" spans="1:3">
      <c r="A29" s="4" t="s">
        <v>160</v>
      </c>
      <c r="B29" s="5" t="n">
        <v>23519</v>
      </c>
    </row>
    <row r="30" spans="1:3">
      <c r="A30" s="4" t="s">
        <v>685</v>
      </c>
      <c r="B30" s="5" t="n">
        <v>27500</v>
      </c>
      <c r="C30" s="5" t="n">
        <v>5000</v>
      </c>
    </row>
    <row r="31" spans="1:3">
      <c r="A31" s="4" t="s">
        <v>154</v>
      </c>
      <c r="B31" s="5" t="n">
        <v>-298000</v>
      </c>
      <c r="C31" s="5" t="n">
        <v>-107000</v>
      </c>
    </row>
    <row r="32" spans="1:3">
      <c r="A32" s="4" t="s">
        <v>155</v>
      </c>
      <c r="B32" s="5" t="n">
        <v>-4497</v>
      </c>
      <c r="C32" s="5" t="n">
        <v>-1192</v>
      </c>
    </row>
    <row r="33" spans="1:3">
      <c r="A33" s="4" t="s">
        <v>158</v>
      </c>
      <c r="B33" s="5" t="n">
        <v>-348</v>
      </c>
    </row>
    <row r="34" spans="1:3">
      <c r="A34" s="4" t="s">
        <v>686</v>
      </c>
      <c r="B34" s="5" t="n">
        <v>138</v>
      </c>
      <c r="C34" s="5" t="n">
        <v>92</v>
      </c>
    </row>
    <row r="35" spans="1:3">
      <c r="A35" s="4" t="s">
        <v>662</v>
      </c>
      <c r="C35" s="5" t="n">
        <v>-4248</v>
      </c>
    </row>
    <row r="36" spans="1:3">
      <c r="A36" s="4" t="s">
        <v>687</v>
      </c>
      <c r="B36" s="5" t="n">
        <v>45560</v>
      </c>
      <c r="C36" s="5" t="n">
        <v>-107348</v>
      </c>
    </row>
    <row r="37" spans="1:3">
      <c r="A37" s="4" t="s">
        <v>688</v>
      </c>
      <c r="C37" s="5" t="n">
        <v>75</v>
      </c>
    </row>
    <row r="38" spans="1:3">
      <c r="A38" s="4" t="s">
        <v>162</v>
      </c>
      <c r="B38" s="5" t="n">
        <v>23736</v>
      </c>
      <c r="C38" s="5" t="n">
        <v>6023</v>
      </c>
    </row>
    <row r="39" spans="1:3">
      <c r="A39" s="4" t="s">
        <v>163</v>
      </c>
      <c r="B39" s="5" t="n">
        <v>16305</v>
      </c>
      <c r="C39" s="5" t="n">
        <v>10282</v>
      </c>
    </row>
    <row r="40" spans="1:3">
      <c r="A40" s="4" t="s">
        <v>164</v>
      </c>
      <c r="B40" s="5" t="n">
        <v>40041</v>
      </c>
      <c r="C40" s="5" t="n">
        <v>16305</v>
      </c>
    </row>
    <row r="41" spans="1:3">
      <c r="A41" s="3" t="s">
        <v>165</v>
      </c>
    </row>
    <row r="42" spans="1:3">
      <c r="A42" s="4" t="s">
        <v>166</v>
      </c>
      <c r="B42" s="5" t="n">
        <v>12773</v>
      </c>
      <c r="C42" s="5" t="n">
        <v>10584</v>
      </c>
    </row>
    <row r="43" spans="1:3">
      <c r="A43" s="4" t="s">
        <v>167</v>
      </c>
      <c r="B43" s="5" t="n">
        <v>-192</v>
      </c>
      <c r="C43" s="5" t="n">
        <v>2262</v>
      </c>
    </row>
    <row r="44" spans="1:3">
      <c r="A44" s="3" t="s">
        <v>168</v>
      </c>
    </row>
    <row r="45" spans="1:3">
      <c r="A45" s="4" t="s">
        <v>169</v>
      </c>
      <c r="B45" s="7" t="n">
        <v>1563</v>
      </c>
      <c r="C45" s="7" t="n">
        <v>9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0</v>
      </c>
      <c r="B1" s="2" t="s">
        <v>135</v>
      </c>
      <c r="C1" s="2" t="s">
        <v>171</v>
      </c>
    </row>
    <row r="2" spans="1:3">
      <c r="B2" s="2" t="s">
        <v>2</v>
      </c>
      <c r="C2" s="2" t="s">
        <v>16</v>
      </c>
    </row>
    <row r="3" spans="1:3">
      <c r="A3" s="3" t="s">
        <v>170</v>
      </c>
    </row>
    <row r="4" spans="1:3">
      <c r="A4" s="4" t="s">
        <v>170</v>
      </c>
      <c r="B4" s="4" t="s">
        <v>172</v>
      </c>
      <c r="C4" s="4" t="s">
        <v>1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4</v>
      </c>
      <c r="B1" s="2" t="s">
        <v>135</v>
      </c>
      <c r="C1" s="2" t="s">
        <v>171</v>
      </c>
    </row>
    <row r="2" spans="1:3">
      <c r="B2" s="2" t="s">
        <v>2</v>
      </c>
      <c r="C2" s="2" t="s">
        <v>16</v>
      </c>
    </row>
    <row r="3" spans="1:3">
      <c r="A3" s="3" t="s">
        <v>174</v>
      </c>
    </row>
    <row r="4" spans="1:3">
      <c r="A4" s="4" t="s">
        <v>174</v>
      </c>
      <c r="B4" s="4" t="s">
        <v>175</v>
      </c>
      <c r="C4" s="4" t="s">
        <v>1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9</v>
      </c>
      <c r="B1" s="2" t="s">
        <v>171</v>
      </c>
    </row>
    <row r="2" spans="1:2">
      <c r="B2" s="2" t="s">
        <v>16</v>
      </c>
    </row>
    <row r="3" spans="1:2">
      <c r="A3" s="3" t="s">
        <v>690</v>
      </c>
    </row>
    <row r="4" spans="1:2">
      <c r="A4" s="4" t="s">
        <v>689</v>
      </c>
      <c r="B4" s="4" t="s">
        <v>6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35</v>
      </c>
    </row>
    <row r="2" spans="1:3">
      <c r="B2" s="2" t="s">
        <v>2</v>
      </c>
      <c r="C2" s="2" t="s">
        <v>19</v>
      </c>
    </row>
    <row r="3" spans="1:3">
      <c r="A3" s="3" t="s">
        <v>136</v>
      </c>
    </row>
    <row r="4" spans="1:3">
      <c r="A4" s="4" t="s">
        <v>92</v>
      </c>
      <c r="B4" s="7" t="n">
        <v>-20177</v>
      </c>
      <c r="C4" s="7" t="n">
        <v>-289235</v>
      </c>
    </row>
    <row r="5" spans="1:3">
      <c r="A5" s="3" t="s">
        <v>137</v>
      </c>
    </row>
    <row r="6" spans="1:3">
      <c r="A6" s="4" t="s">
        <v>77</v>
      </c>
      <c r="B6" s="5" t="n">
        <v>68456</v>
      </c>
      <c r="C6" s="5" t="n">
        <v>75518</v>
      </c>
    </row>
    <row r="7" spans="1:3">
      <c r="A7" s="4" t="s">
        <v>138</v>
      </c>
      <c r="B7" s="5" t="n">
        <v>-3127</v>
      </c>
      <c r="C7" s="5" t="n">
        <v>-30</v>
      </c>
    </row>
    <row r="8" spans="1:3">
      <c r="A8" s="4" t="s">
        <v>139</v>
      </c>
      <c r="B8" s="5" t="n">
        <v>1098</v>
      </c>
      <c r="C8" s="5" t="n">
        <v>1679</v>
      </c>
    </row>
    <row r="9" spans="1:3">
      <c r="A9" s="4" t="s">
        <v>140</v>
      </c>
      <c r="B9" s="5" t="n">
        <v>928</v>
      </c>
      <c r="C9" s="5" t="n">
        <v>2244</v>
      </c>
    </row>
    <row r="10" spans="1:3">
      <c r="A10" s="4" t="s">
        <v>116</v>
      </c>
      <c r="B10" s="5" t="n">
        <v>1781</v>
      </c>
      <c r="C10" s="5" t="n">
        <v>317</v>
      </c>
    </row>
    <row r="11" spans="1:3">
      <c r="A11" s="4" t="s">
        <v>82</v>
      </c>
      <c r="C11" s="5" t="n">
        <v>138666</v>
      </c>
    </row>
    <row r="12" spans="1:3">
      <c r="A12" s="4" t="s">
        <v>83</v>
      </c>
      <c r="C12" s="5" t="n">
        <v>60026</v>
      </c>
    </row>
    <row r="13" spans="1:3">
      <c r="A13" s="4" t="s">
        <v>141</v>
      </c>
      <c r="B13" s="5" t="n">
        <v>-560</v>
      </c>
      <c r="C13" s="5" t="n">
        <v>-806</v>
      </c>
    </row>
    <row r="14" spans="1:3">
      <c r="A14" s="3" t="s">
        <v>142</v>
      </c>
    </row>
    <row r="15" spans="1:3">
      <c r="A15" s="4" t="s">
        <v>143</v>
      </c>
      <c r="B15" s="5" t="n">
        <v>-65815</v>
      </c>
      <c r="C15" s="5" t="n">
        <v>15339</v>
      </c>
    </row>
    <row r="16" spans="1:3">
      <c r="A16" s="4" t="s">
        <v>144</v>
      </c>
      <c r="B16" s="5" t="n">
        <v>-6493</v>
      </c>
      <c r="C16" s="5" t="n">
        <v>679</v>
      </c>
    </row>
    <row r="17" spans="1:3">
      <c r="A17" s="4" t="s">
        <v>145</v>
      </c>
      <c r="B17" s="5" t="n">
        <v>19660</v>
      </c>
      <c r="C17" s="5" t="n">
        <v>3681</v>
      </c>
    </row>
    <row r="18" spans="1:3">
      <c r="A18" s="4" t="s">
        <v>146</v>
      </c>
      <c r="B18" s="5" t="n">
        <v>-4249</v>
      </c>
      <c r="C18" s="5" t="n">
        <v>8078</v>
      </c>
    </row>
    <row r="19" spans="1:3">
      <c r="A19" s="3" t="s">
        <v>147</v>
      </c>
    </row>
    <row r="20" spans="1:3">
      <c r="A20" s="4" t="s">
        <v>148</v>
      </c>
      <c r="B20" s="5" t="n">
        <v>-62199</v>
      </c>
    </row>
    <row r="21" spans="1:3">
      <c r="A21" s="4" t="s">
        <v>149</v>
      </c>
      <c r="B21" s="5" t="n">
        <v>-66013</v>
      </c>
      <c r="C21" s="5" t="n">
        <v>-28630</v>
      </c>
    </row>
    <row r="22" spans="1:3">
      <c r="A22" s="4" t="s">
        <v>150</v>
      </c>
      <c r="B22" s="5" t="n">
        <v>6677</v>
      </c>
      <c r="C22" s="5" t="n">
        <v>8258</v>
      </c>
    </row>
    <row r="23" spans="1:3">
      <c r="A23" s="4" t="s">
        <v>151</v>
      </c>
      <c r="B23" s="5" t="n">
        <v>-121535</v>
      </c>
      <c r="C23" s="5" t="n">
        <v>-20372</v>
      </c>
    </row>
    <row r="24" spans="1:3">
      <c r="A24" s="3" t="s">
        <v>152</v>
      </c>
    </row>
    <row r="25" spans="1:3">
      <c r="A25" s="4" t="s">
        <v>153</v>
      </c>
      <c r="B25" s="5" t="n">
        <v>34000</v>
      </c>
      <c r="C25" s="5" t="n">
        <v>18500</v>
      </c>
    </row>
    <row r="26" spans="1:3">
      <c r="A26" s="4" t="s">
        <v>154</v>
      </c>
      <c r="B26" s="5" t="n">
        <v>-34000</v>
      </c>
      <c r="C26" s="5" t="n">
        <v>-36334</v>
      </c>
    </row>
    <row r="27" spans="1:3">
      <c r="A27" s="4" t="s">
        <v>155</v>
      </c>
      <c r="C27" s="5" t="n">
        <v>-2775</v>
      </c>
    </row>
    <row r="28" spans="1:3">
      <c r="A28" s="4" t="s">
        <v>156</v>
      </c>
      <c r="B28" s="5" t="n">
        <v>140070</v>
      </c>
    </row>
    <row r="29" spans="1:3">
      <c r="A29" s="4" t="s">
        <v>157</v>
      </c>
      <c r="B29" s="5" t="n">
        <v>-11566</v>
      </c>
    </row>
    <row r="30" spans="1:3">
      <c r="A30" s="4" t="s">
        <v>158</v>
      </c>
      <c r="C30" s="5" t="n">
        <v>-318</v>
      </c>
    </row>
    <row r="31" spans="1:3">
      <c r="A31" s="4" t="s">
        <v>159</v>
      </c>
      <c r="B31" s="5" t="n">
        <v>-368</v>
      </c>
      <c r="C31" s="5" t="n">
        <v>138</v>
      </c>
    </row>
    <row r="32" spans="1:3">
      <c r="A32" s="4" t="s">
        <v>160</v>
      </c>
      <c r="C32" s="5" t="n">
        <v>23519</v>
      </c>
    </row>
    <row r="33" spans="1:3">
      <c r="A33" s="4" t="s">
        <v>161</v>
      </c>
      <c r="B33" s="5" t="n">
        <v>128136</v>
      </c>
      <c r="C33" s="5" t="n">
        <v>2730</v>
      </c>
    </row>
    <row r="34" spans="1:3">
      <c r="A34" s="4" t="s">
        <v>162</v>
      </c>
      <c r="B34" s="5" t="n">
        <v>2352</v>
      </c>
      <c r="C34" s="5" t="n">
        <v>-9564</v>
      </c>
    </row>
    <row r="35" spans="1:3">
      <c r="A35" s="4" t="s">
        <v>163</v>
      </c>
      <c r="B35" s="5" t="n">
        <v>40041</v>
      </c>
      <c r="C35" s="5" t="n">
        <v>16305</v>
      </c>
    </row>
    <row r="36" spans="1:3">
      <c r="A36" s="4" t="s">
        <v>164</v>
      </c>
      <c r="B36" s="5" t="n">
        <v>42393</v>
      </c>
      <c r="C36" s="5" t="n">
        <v>6741</v>
      </c>
    </row>
    <row r="37" spans="1:3">
      <c r="A37" s="3" t="s">
        <v>165</v>
      </c>
    </row>
    <row r="38" spans="1:3">
      <c r="A38" s="4" t="s">
        <v>166</v>
      </c>
      <c r="B38" s="5" t="n">
        <v>1139</v>
      </c>
      <c r="C38" s="5" t="n">
        <v>9592</v>
      </c>
    </row>
    <row r="39" spans="1:3">
      <c r="A39" s="4" t="s">
        <v>167</v>
      </c>
      <c r="B39" s="5" t="n">
        <v>37</v>
      </c>
      <c r="C39" s="5" t="n">
        <v>619</v>
      </c>
    </row>
    <row r="40" spans="1:3">
      <c r="A40" s="3" t="s">
        <v>168</v>
      </c>
    </row>
    <row r="41" spans="1:3">
      <c r="A41" s="4" t="s">
        <v>169</v>
      </c>
      <c r="B41" s="7" t="n">
        <v>7733</v>
      </c>
      <c r="C41" s="7" t="n">
        <v>24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9</v>
      </c>
      <c r="B1" s="2" t="s">
        <v>135</v>
      </c>
      <c r="C1" s="2" t="s">
        <v>171</v>
      </c>
    </row>
    <row r="2" spans="1:3">
      <c r="B2" s="2" t="s">
        <v>2</v>
      </c>
      <c r="C2" s="2" t="s">
        <v>16</v>
      </c>
    </row>
    <row r="3" spans="1:3">
      <c r="A3" s="3" t="s">
        <v>179</v>
      </c>
    </row>
    <row r="4" spans="1:3">
      <c r="A4" s="4" t="s">
        <v>179</v>
      </c>
      <c r="B4" s="4" t="s">
        <v>180</v>
      </c>
      <c r="C4" s="4" t="s">
        <v>1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82</v>
      </c>
      <c r="B1" s="2" t="s">
        <v>135</v>
      </c>
      <c r="C1" s="2" t="s">
        <v>171</v>
      </c>
    </row>
    <row r="2" spans="1:3">
      <c r="B2" s="2" t="s">
        <v>2</v>
      </c>
      <c r="C2" s="2" t="s">
        <v>16</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6</v>
      </c>
      <c r="B1" s="2" t="s">
        <v>135</v>
      </c>
      <c r="C1" s="2" t="s">
        <v>171</v>
      </c>
    </row>
    <row r="2" spans="1:3">
      <c r="B2" s="2" t="s">
        <v>2</v>
      </c>
      <c r="C2" s="2" t="s">
        <v>16</v>
      </c>
    </row>
    <row r="3" spans="1:3">
      <c r="A3" s="3" t="s">
        <v>186</v>
      </c>
    </row>
    <row r="4" spans="1:3">
      <c r="A4" s="4" t="s">
        <v>186</v>
      </c>
      <c r="B4" s="4" t="s">
        <v>187</v>
      </c>
      <c r="C4" s="4" t="s">
        <v>1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
    <col customWidth="1" max="2" min="2" width="80"/>
    <col customWidth="1" max="3" min="3" width="80"/>
  </cols>
  <sheetData>
    <row r="1" spans="1:3">
      <c r="A1" s="1" t="s">
        <v>189</v>
      </c>
      <c r="B1" s="2" t="s">
        <v>135</v>
      </c>
      <c r="C1" s="2" t="s">
        <v>171</v>
      </c>
    </row>
    <row r="2" spans="1:3">
      <c r="B2" s="2" t="s">
        <v>2</v>
      </c>
      <c r="C2" s="2" t="s">
        <v>16</v>
      </c>
    </row>
    <row r="3" spans="1:3">
      <c r="A3" s="3" t="s">
        <v>189</v>
      </c>
    </row>
    <row r="4" spans="1:3">
      <c r="A4" s="4" t="s">
        <v>189</v>
      </c>
      <c r="B4" s="4" t="s">
        <v>190</v>
      </c>
      <c r="C4" s="4" t="s">
        <v>1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2</v>
      </c>
      <c r="B1" s="2" t="s">
        <v>135</v>
      </c>
      <c r="C1" s="2" t="s">
        <v>171</v>
      </c>
    </row>
    <row r="2" spans="1:3">
      <c r="B2" s="2" t="s">
        <v>2</v>
      </c>
      <c r="C2" s="2" t="s">
        <v>16</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196</v>
      </c>
      <c r="B1" s="2" t="s">
        <v>135</v>
      </c>
      <c r="C1" s="2" t="s">
        <v>171</v>
      </c>
    </row>
    <row r="2" spans="1:3">
      <c r="B2" s="2" t="s">
        <v>2</v>
      </c>
      <c r="C2" s="2" t="s">
        <v>16</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0</v>
      </c>
      <c r="B1" s="2" t="s">
        <v>135</v>
      </c>
      <c r="C1" s="2" t="s">
        <v>171</v>
      </c>
    </row>
    <row r="2" spans="1:3">
      <c r="B2" s="2" t="s">
        <v>2</v>
      </c>
      <c r="C2" s="2" t="s">
        <v>16</v>
      </c>
    </row>
    <row r="3" spans="1:3">
      <c r="A3" s="3" t="s">
        <v>200</v>
      </c>
    </row>
    <row r="4" spans="1:3">
      <c r="A4" s="4" t="s">
        <v>200</v>
      </c>
      <c r="B4" s="4" t="s">
        <v>201</v>
      </c>
      <c r="C4" s="4" t="s">
        <v>2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03</v>
      </c>
      <c r="B1" s="2" t="s">
        <v>135</v>
      </c>
      <c r="C1" s="2" t="s">
        <v>171</v>
      </c>
    </row>
    <row r="2" spans="1:3">
      <c r="B2" s="2" t="s">
        <v>2</v>
      </c>
      <c r="C2" s="2" t="s">
        <v>16</v>
      </c>
    </row>
    <row r="3" spans="1:3">
      <c r="A3" s="3" t="s">
        <v>203</v>
      </c>
    </row>
    <row r="4" spans="1:3">
      <c r="A4" s="4" t="s">
        <v>203</v>
      </c>
      <c r="B4" s="4" t="s">
        <v>204</v>
      </c>
      <c r="C4" s="4" t="s">
        <v>2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6</v>
      </c>
      <c r="B1" s="2" t="s">
        <v>135</v>
      </c>
      <c r="C1" s="2" t="s">
        <v>171</v>
      </c>
    </row>
    <row r="2" spans="1:3">
      <c r="B2" s="2" t="s">
        <v>2</v>
      </c>
      <c r="C2" s="2" t="s">
        <v>16</v>
      </c>
    </row>
    <row r="3" spans="1:3">
      <c r="A3" s="3" t="s">
        <v>206</v>
      </c>
    </row>
    <row r="4" spans="1:3">
      <c r="A4" s="4" t="s">
        <v>206</v>
      </c>
      <c r="B4" s="4" t="s">
        <v>207</v>
      </c>
      <c r="C4" s="4" t="s">
        <v>2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3"/>
    <col customWidth="1" max="2" min="2" width="80"/>
    <col customWidth="1" max="3" min="3" width="80"/>
  </cols>
  <sheetData>
    <row r="1" spans="1:3">
      <c r="A1" s="1" t="s">
        <v>209</v>
      </c>
      <c r="B1" s="2" t="s">
        <v>135</v>
      </c>
      <c r="C1" s="2" t="s">
        <v>171</v>
      </c>
    </row>
    <row r="2" spans="1:3">
      <c r="B2" s="2" t="s">
        <v>2</v>
      </c>
      <c r="C2" s="2" t="s">
        <v>16</v>
      </c>
    </row>
    <row r="3" spans="1:3">
      <c r="A3" s="3" t="s">
        <v>209</v>
      </c>
    </row>
    <row r="4" spans="1:3">
      <c r="A4" s="4" t="s">
        <v>209</v>
      </c>
      <c r="B4" s="4" t="s">
        <v>210</v>
      </c>
      <c r="C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0</v>
      </c>
      <c r="B1" s="2" t="s">
        <v>135</v>
      </c>
      <c r="C1" s="2" t="s">
        <v>171</v>
      </c>
    </row>
    <row r="2" spans="1:3">
      <c r="B2" s="2" t="s">
        <v>2</v>
      </c>
      <c r="C2" s="2" t="s">
        <v>16</v>
      </c>
    </row>
    <row r="3" spans="1:3">
      <c r="A3" s="3" t="s">
        <v>170</v>
      </c>
    </row>
    <row r="4" spans="1:3">
      <c r="A4" s="4" t="s">
        <v>170</v>
      </c>
      <c r="B4" s="4" t="s">
        <v>172</v>
      </c>
      <c r="C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92</v>
      </c>
      <c r="B1" s="2" t="s">
        <v>171</v>
      </c>
    </row>
    <row r="2" spans="1:2">
      <c r="B2" s="2" t="s">
        <v>16</v>
      </c>
    </row>
    <row r="3" spans="1:2">
      <c r="A3" s="3" t="s">
        <v>692</v>
      </c>
    </row>
    <row r="4" spans="1:2">
      <c r="A4" s="4" t="s">
        <v>692</v>
      </c>
      <c r="B4" s="4" t="s">
        <v>6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12</v>
      </c>
      <c r="B1" s="2" t="s">
        <v>135</v>
      </c>
      <c r="C1" s="2" t="s">
        <v>171</v>
      </c>
    </row>
    <row r="2" spans="1:3">
      <c r="B2" s="2" t="s">
        <v>2</v>
      </c>
      <c r="C2" s="2" t="s">
        <v>16</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96</v>
      </c>
      <c r="B1" s="2" t="s">
        <v>135</v>
      </c>
      <c r="C1" s="2" t="s">
        <v>171</v>
      </c>
    </row>
    <row r="2" spans="1:3">
      <c r="B2" s="2" t="s">
        <v>2</v>
      </c>
      <c r="C2" s="2" t="s">
        <v>16</v>
      </c>
    </row>
    <row r="3" spans="1:3">
      <c r="A3" s="3" t="s">
        <v>96</v>
      </c>
    </row>
    <row r="4" spans="1:3">
      <c r="A4" s="4" t="s">
        <v>96</v>
      </c>
      <c r="B4" s="4" t="s">
        <v>216</v>
      </c>
      <c r="C4" s="4" t="s">
        <v>2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18</v>
      </c>
      <c r="B1" s="2" t="s">
        <v>135</v>
      </c>
      <c r="C1" s="2" t="s">
        <v>171</v>
      </c>
    </row>
    <row r="2" spans="1:3">
      <c r="B2" s="2" t="s">
        <v>2</v>
      </c>
      <c r="C2" s="2" t="s">
        <v>16</v>
      </c>
    </row>
    <row r="3" spans="1:3">
      <c r="A3" s="3" t="s">
        <v>218</v>
      </c>
    </row>
    <row r="4" spans="1:3">
      <c r="A4" s="4" t="s">
        <v>218</v>
      </c>
      <c r="B4" s="4" t="s">
        <v>219</v>
      </c>
      <c r="C4" s="4" t="s">
        <v>2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1</v>
      </c>
      <c r="B1" s="2" t="s">
        <v>135</v>
      </c>
      <c r="C1" s="2" t="s">
        <v>171</v>
      </c>
    </row>
    <row r="2" spans="1:3">
      <c r="B2" s="2" t="s">
        <v>2</v>
      </c>
      <c r="C2" s="2" t="s">
        <v>16</v>
      </c>
    </row>
    <row r="3" spans="1:3">
      <c r="A3" s="3" t="s">
        <v>221</v>
      </c>
    </row>
    <row r="4" spans="1:3">
      <c r="A4" s="4" t="s">
        <v>221</v>
      </c>
      <c r="B4" s="4" t="s">
        <v>222</v>
      </c>
      <c r="C4" s="4" t="s">
        <v>2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694</v>
      </c>
      <c r="B1" s="2" t="s">
        <v>135</v>
      </c>
      <c r="C1" s="2" t="s">
        <v>171</v>
      </c>
    </row>
    <row r="2" spans="1:3">
      <c r="B2" s="2" t="s">
        <v>2</v>
      </c>
      <c r="C2" s="2" t="s">
        <v>16</v>
      </c>
    </row>
    <row r="3" spans="1:3">
      <c r="A3" s="3" t="s">
        <v>174</v>
      </c>
    </row>
    <row r="4" spans="1:3">
      <c r="A4" s="4" t="s">
        <v>225</v>
      </c>
      <c r="B4" s="4" t="s">
        <v>226</v>
      </c>
      <c r="C4" s="4" t="s">
        <v>227</v>
      </c>
    </row>
    <row r="5" spans="1:3">
      <c r="A5" s="4" t="s">
        <v>23</v>
      </c>
      <c r="C5" s="4" t="s">
        <v>695</v>
      </c>
    </row>
    <row r="6" spans="1:3">
      <c r="A6" s="4" t="s">
        <v>696</v>
      </c>
      <c r="C6" s="4" t="s">
        <v>697</v>
      </c>
    </row>
    <row r="7" spans="1:3">
      <c r="A7" s="4" t="s">
        <v>698</v>
      </c>
      <c r="C7" s="4" t="s">
        <v>699</v>
      </c>
    </row>
    <row r="8" spans="1:3">
      <c r="A8" s="4" t="s">
        <v>26</v>
      </c>
      <c r="C8" s="4" t="s">
        <v>700</v>
      </c>
    </row>
    <row r="9" spans="1:3">
      <c r="A9" s="4" t="s">
        <v>701</v>
      </c>
      <c r="C9" s="4" t="s">
        <v>702</v>
      </c>
    </row>
    <row r="10" spans="1:3">
      <c r="A10" s="4" t="s">
        <v>29</v>
      </c>
      <c r="C10" s="4" t="s">
        <v>703</v>
      </c>
    </row>
    <row r="11" spans="1:3">
      <c r="A11" s="4" t="s">
        <v>704</v>
      </c>
      <c r="C11" s="4" t="s">
        <v>705</v>
      </c>
    </row>
    <row r="12" spans="1:3">
      <c r="A12" s="4" t="s">
        <v>706</v>
      </c>
      <c r="C12" s="4" t="s">
        <v>707</v>
      </c>
    </row>
    <row r="13" spans="1:3">
      <c r="A13" s="4" t="s">
        <v>708</v>
      </c>
      <c r="C13" s="4" t="s">
        <v>709</v>
      </c>
    </row>
    <row r="14" spans="1:3">
      <c r="A14" s="4" t="s">
        <v>710</v>
      </c>
      <c r="C14" s="4" t="s">
        <v>711</v>
      </c>
    </row>
    <row r="15" spans="1:3">
      <c r="A15" s="4" t="s">
        <v>712</v>
      </c>
      <c r="C15" s="4" t="s">
        <v>713</v>
      </c>
    </row>
    <row r="16" spans="1:3">
      <c r="A16" s="4" t="s">
        <v>714</v>
      </c>
      <c r="C16" s="4" t="s">
        <v>715</v>
      </c>
    </row>
    <row r="17" spans="1:3">
      <c r="A17" s="4" t="s">
        <v>116</v>
      </c>
      <c r="C17" s="4" t="s">
        <v>716</v>
      </c>
    </row>
    <row r="18" spans="1:3">
      <c r="A18" s="4" t="s">
        <v>717</v>
      </c>
      <c r="C18" s="4" t="s">
        <v>718</v>
      </c>
    </row>
    <row r="19" spans="1:3">
      <c r="A19" s="4" t="s">
        <v>719</v>
      </c>
      <c r="C19" s="4" t="s">
        <v>720</v>
      </c>
    </row>
    <row r="20" spans="1:3">
      <c r="A20" s="4" t="s">
        <v>721</v>
      </c>
      <c r="C20" s="4" t="s">
        <v>722</v>
      </c>
    </row>
    <row r="21" spans="1:3">
      <c r="A21" s="4" t="s">
        <v>723</v>
      </c>
      <c r="C21" s="4" t="s">
        <v>724</v>
      </c>
    </row>
    <row r="22" spans="1:3">
      <c r="A22" s="4" t="s">
        <v>725</v>
      </c>
      <c r="C22" s="4" t="s">
        <v>726</v>
      </c>
    </row>
    <row r="23" spans="1:3">
      <c r="A23" s="4" t="s">
        <v>727</v>
      </c>
      <c r="B23" s="4" t="s">
        <v>231</v>
      </c>
      <c r="C23" s="4" t="s">
        <v>2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728</v>
      </c>
      <c r="B1" s="2" t="s">
        <v>171</v>
      </c>
    </row>
    <row r="2" spans="1:2">
      <c r="B2" s="2" t="s">
        <v>16</v>
      </c>
    </row>
    <row r="3" spans="1:2">
      <c r="A3" s="3" t="s">
        <v>174</v>
      </c>
    </row>
    <row r="4" spans="1:2">
      <c r="A4" s="4" t="s">
        <v>729</v>
      </c>
      <c r="B4" s="4" t="s">
        <v>730</v>
      </c>
    </row>
    <row r="5" spans="1:2">
      <c r="A5" s="4" t="s">
        <v>731</v>
      </c>
      <c r="B5" s="4" t="s">
        <v>732</v>
      </c>
    </row>
    <row r="6" spans="1:2">
      <c r="A6" s="4" t="s">
        <v>733</v>
      </c>
      <c r="B6" s="4" t="s">
        <v>7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35</v>
      </c>
      <c r="B1" s="2" t="s">
        <v>171</v>
      </c>
    </row>
    <row r="2" spans="1:2">
      <c r="B2" s="2" t="s">
        <v>16</v>
      </c>
    </row>
    <row r="3" spans="1:2">
      <c r="A3" s="3" t="s">
        <v>690</v>
      </c>
    </row>
    <row r="4" spans="1:2">
      <c r="A4" s="4" t="s">
        <v>736</v>
      </c>
      <c r="B4" s="4" t="s">
        <v>7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41</v>
      </c>
      <c r="B1" s="2" t="s">
        <v>135</v>
      </c>
      <c r="C1" s="2" t="s">
        <v>171</v>
      </c>
    </row>
    <row r="2" spans="1:3">
      <c r="B2" s="2" t="s">
        <v>2</v>
      </c>
      <c r="C2" s="2" t="s">
        <v>16</v>
      </c>
    </row>
    <row r="3" spans="1:3">
      <c r="A3" s="3" t="s">
        <v>179</v>
      </c>
    </row>
    <row r="4" spans="1:3">
      <c r="A4" s="4" t="s">
        <v>242</v>
      </c>
      <c r="B4" s="4" t="s">
        <v>243</v>
      </c>
      <c r="C4" s="4" t="s">
        <v>2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45</v>
      </c>
      <c r="B1" s="2" t="s">
        <v>135</v>
      </c>
      <c r="C1" s="2" t="s">
        <v>171</v>
      </c>
    </row>
    <row r="2" spans="1:3">
      <c r="B2" s="2" t="s">
        <v>2</v>
      </c>
      <c r="C2" s="2" t="s">
        <v>16</v>
      </c>
    </row>
    <row r="3" spans="1:3">
      <c r="A3" s="3" t="s">
        <v>183</v>
      </c>
    </row>
    <row r="4" spans="1:3">
      <c r="A4" s="4" t="s">
        <v>246</v>
      </c>
      <c r="B4" s="4" t="s">
        <v>247</v>
      </c>
      <c r="C4" s="4" t="s">
        <v>2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4</v>
      </c>
      <c r="B1" s="2" t="s">
        <v>135</v>
      </c>
      <c r="C1" s="2" t="s">
        <v>171</v>
      </c>
    </row>
    <row r="2" spans="1:3">
      <c r="B2" s="2" t="s">
        <v>2</v>
      </c>
      <c r="C2" s="2" t="s">
        <v>16</v>
      </c>
    </row>
    <row r="3" spans="1:3">
      <c r="A3" s="3" t="s">
        <v>174</v>
      </c>
    </row>
    <row r="4" spans="1:3">
      <c r="A4" s="4" t="s">
        <v>174</v>
      </c>
      <c r="B4" s="4" t="s">
        <v>175</v>
      </c>
      <c r="C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49</v>
      </c>
      <c r="B1" s="2" t="s">
        <v>135</v>
      </c>
      <c r="C1" s="2" t="s">
        <v>171</v>
      </c>
    </row>
    <row r="2" spans="1:3">
      <c r="B2" s="2" t="s">
        <v>2</v>
      </c>
      <c r="C2" s="2" t="s">
        <v>16</v>
      </c>
    </row>
    <row r="3" spans="1:3">
      <c r="A3" s="3" t="s">
        <v>186</v>
      </c>
    </row>
    <row r="4" spans="1:3">
      <c r="A4" s="4" t="s">
        <v>250</v>
      </c>
      <c r="B4" s="4" t="s">
        <v>251</v>
      </c>
      <c r="C4" s="4" t="s">
        <v>252</v>
      </c>
    </row>
    <row r="5" spans="1:3">
      <c r="A5" s="4" t="s">
        <v>253</v>
      </c>
      <c r="B5" s="4" t="s">
        <v>254</v>
      </c>
      <c r="C5" s="4" t="s">
        <v>255</v>
      </c>
    </row>
    <row r="6" spans="1:3">
      <c r="A6" s="4" t="s">
        <v>738</v>
      </c>
      <c r="C6" s="4" t="s">
        <v>7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56</v>
      </c>
      <c r="B1" s="2" t="s">
        <v>135</v>
      </c>
      <c r="C1" s="2" t="s">
        <v>171</v>
      </c>
    </row>
    <row r="2" spans="1:3">
      <c r="B2" s="2" t="s">
        <v>2</v>
      </c>
      <c r="C2" s="2" t="s">
        <v>16</v>
      </c>
    </row>
    <row r="3" spans="1:3">
      <c r="A3" s="3" t="s">
        <v>189</v>
      </c>
    </row>
    <row r="4" spans="1:3">
      <c r="A4" s="4" t="s">
        <v>740</v>
      </c>
      <c r="C4" s="4" t="s">
        <v>741</v>
      </c>
    </row>
    <row r="5" spans="1:3">
      <c r="A5" s="4" t="s">
        <v>257</v>
      </c>
      <c r="B5" s="4" t="s">
        <v>258</v>
      </c>
      <c r="C5" s="4" t="s">
        <v>2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42</v>
      </c>
      <c r="B1" s="2" t="s">
        <v>171</v>
      </c>
    </row>
    <row r="2" spans="1:2">
      <c r="B2" s="2" t="s">
        <v>16</v>
      </c>
    </row>
    <row r="3" spans="1:2">
      <c r="A3" s="3" t="s">
        <v>193</v>
      </c>
    </row>
    <row r="4" spans="1:2">
      <c r="A4" s="4" t="s">
        <v>743</v>
      </c>
      <c r="B4" s="4" t="s">
        <v>7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0</v>
      </c>
      <c r="B1" s="2" t="s">
        <v>135</v>
      </c>
      <c r="C1" s="2" t="s">
        <v>171</v>
      </c>
    </row>
    <row r="2" spans="1:3">
      <c r="B2" s="2" t="s">
        <v>2</v>
      </c>
      <c r="C2" s="2" t="s">
        <v>16</v>
      </c>
    </row>
    <row r="3" spans="1:3">
      <c r="A3" s="3" t="s">
        <v>197</v>
      </c>
    </row>
    <row r="4" spans="1:3">
      <c r="A4" s="4" t="s">
        <v>261</v>
      </c>
      <c r="B4" s="4" t="s">
        <v>262</v>
      </c>
      <c r="C4" s="4" t="s">
        <v>263</v>
      </c>
    </row>
    <row r="5" spans="1:3">
      <c r="A5" s="4" t="s">
        <v>264</v>
      </c>
      <c r="B5" s="4" t="s">
        <v>265</v>
      </c>
      <c r="C5" s="4" t="s">
        <v>266</v>
      </c>
    </row>
    <row r="6" spans="1:3">
      <c r="A6" s="4" t="s">
        <v>745</v>
      </c>
      <c r="C6" s="4" t="s">
        <v>746</v>
      </c>
    </row>
    <row r="7" spans="1:3">
      <c r="A7" s="4" t="s">
        <v>747</v>
      </c>
      <c r="C7" s="4" t="s">
        <v>74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35</v>
      </c>
      <c r="C1" s="2" t="s">
        <v>171</v>
      </c>
    </row>
    <row r="2" spans="1:3">
      <c r="B2" s="2" t="s">
        <v>2</v>
      </c>
      <c r="C2" s="2" t="s">
        <v>16</v>
      </c>
    </row>
    <row r="3" spans="1:3">
      <c r="A3" s="3" t="s">
        <v>200</v>
      </c>
    </row>
    <row r="4" spans="1:3">
      <c r="A4" s="4" t="s">
        <v>749</v>
      </c>
      <c r="C4" s="4" t="s">
        <v>750</v>
      </c>
    </row>
    <row r="5" spans="1:3">
      <c r="A5" s="4" t="s">
        <v>270</v>
      </c>
      <c r="B5" s="4" t="s">
        <v>271</v>
      </c>
      <c r="C5" s="4" t="s">
        <v>2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71</v>
      </c>
    </row>
    <row r="2" spans="1:2">
      <c r="B2" s="2" t="s">
        <v>16</v>
      </c>
    </row>
    <row r="3" spans="1:2">
      <c r="A3" s="3" t="s">
        <v>203</v>
      </c>
    </row>
    <row r="4" spans="1:2">
      <c r="A4" s="4" t="s">
        <v>752</v>
      </c>
      <c r="B4" s="4" t="s">
        <v>753</v>
      </c>
    </row>
    <row r="5" spans="1:2">
      <c r="A5" s="4" t="s">
        <v>754</v>
      </c>
      <c r="B5" s="4" t="s">
        <v>75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756</v>
      </c>
      <c r="B1" s="2" t="s">
        <v>171</v>
      </c>
    </row>
    <row r="2" spans="1:2">
      <c r="B2" s="2" t="s">
        <v>16</v>
      </c>
    </row>
    <row r="3" spans="1:2">
      <c r="A3" s="3" t="s">
        <v>209</v>
      </c>
    </row>
    <row r="4" spans="1:2">
      <c r="A4" s="4" t="s">
        <v>757</v>
      </c>
      <c r="B4" s="4" t="s">
        <v>758</v>
      </c>
    </row>
    <row r="5" spans="1:2">
      <c r="A5" s="4" t="s">
        <v>759</v>
      </c>
      <c r="B5" s="4" t="s">
        <v>760</v>
      </c>
    </row>
    <row r="6" spans="1:2">
      <c r="A6" s="4" t="s">
        <v>761</v>
      </c>
      <c r="B6" s="4" t="s">
        <v>76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3</v>
      </c>
      <c r="B1" s="2" t="s">
        <v>171</v>
      </c>
    </row>
    <row r="2" spans="1:2">
      <c r="B2" s="2" t="s">
        <v>16</v>
      </c>
    </row>
    <row r="3" spans="1:2">
      <c r="A3" s="3" t="s">
        <v>692</v>
      </c>
    </row>
    <row r="4" spans="1:2">
      <c r="A4" s="4" t="s">
        <v>764</v>
      </c>
      <c r="B4" s="4" t="s">
        <v>7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6</v>
      </c>
      <c r="B1" s="2" t="s">
        <v>135</v>
      </c>
      <c r="C1" s="2" t="s">
        <v>171</v>
      </c>
    </row>
    <row r="2" spans="1:3">
      <c r="B2" s="2" t="s">
        <v>2</v>
      </c>
      <c r="C2" s="2" t="s">
        <v>16</v>
      </c>
    </row>
    <row r="3" spans="1:3">
      <c r="A3" s="3" t="s">
        <v>96</v>
      </c>
    </row>
    <row r="4" spans="1:3">
      <c r="A4" s="4" t="s">
        <v>277</v>
      </c>
      <c r="B4" s="4" t="s">
        <v>278</v>
      </c>
      <c r="C4" s="4" t="s">
        <v>2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80</v>
      </c>
      <c r="B1" s="2" t="s">
        <v>135</v>
      </c>
      <c r="C1" s="2" t="s">
        <v>171</v>
      </c>
    </row>
    <row r="2" spans="1:3">
      <c r="B2" s="2" t="s">
        <v>2</v>
      </c>
      <c r="C2" s="2" t="s">
        <v>16</v>
      </c>
    </row>
    <row r="3" spans="1:3">
      <c r="A3" s="3" t="s">
        <v>218</v>
      </c>
    </row>
    <row r="4" spans="1:3">
      <c r="A4" s="4" t="s">
        <v>281</v>
      </c>
      <c r="B4" s="4" t="s">
        <v>282</v>
      </c>
      <c r="C4" s="4" t="s">
        <v>283</v>
      </c>
    </row>
    <row r="5" spans="1:3">
      <c r="A5" s="4" t="s">
        <v>766</v>
      </c>
      <c r="C5" s="4" t="s">
        <v>7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7:18:00Z</dcterms:created>
  <dcterms:modified xmlns:dcterms="http://purl.org/dc/terms/" xmlns:xsi="http://www.w3.org/2001/XMLSchema-instance" xsi:type="dcterms:W3CDTF">2018-01-24T17:18:00Z</dcterms:modified>
</cp:coreProperties>
</file>